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The Company And Summary Of Sign" sheetId="9" r:id="rId9"/>
    <s:sheet name="Marketable Securities Investmen" sheetId="10" r:id="rId10"/>
    <s:sheet name="Consolidated Financial Statemen" sheetId="11" r:id="rId11"/>
    <s:sheet name="Acquisitions And Dispositions" sheetId="12" r:id="rId12"/>
    <s:sheet name="Goodwill" sheetId="13" r:id="rId13"/>
    <s:sheet name="Intangible Assets, Net" sheetId="14" r:id="rId14"/>
    <s:sheet name="Basic And Diluted Net Income (L" sheetId="15" r:id="rId15"/>
    <s:sheet name="Investments In Equity Interests" sheetId="16" r:id="rId16"/>
    <s:sheet name="Foreign Currency Derivative Fin" sheetId="17" r:id="rId17"/>
    <s:sheet name="Credit Agreement" sheetId="18" r:id="rId18"/>
    <s:sheet name="Convertible Notes" sheetId="19" r:id="rId19"/>
    <s:sheet name="Commitments And Contingencies" sheetId="20" r:id="rId20"/>
    <s:sheet name="Stockholders' Equity" sheetId="21" r:id="rId21"/>
    <s:sheet name="Employee Benefits" sheetId="22" r:id="rId22"/>
    <s:sheet name="Restructuring Charges, Net" sheetId="23" r:id="rId23"/>
    <s:sheet name="Income Taxes" sheetId="24" r:id="rId24"/>
    <s:sheet name="Transactions With Related Parti" sheetId="25" r:id="rId25"/>
    <s:sheet name="Segments" sheetId="26" r:id="rId26"/>
    <s:sheet name="Search Agreement With Microsoft" sheetId="27" r:id="rId27"/>
    <s:sheet name="Subsequent Events" sheetId="28" r:id="rId28"/>
    <s:sheet name="Schedule II-Valuation and Quali" sheetId="29" r:id="rId29"/>
    <s:sheet name="Selected Quarterly Financial Da" sheetId="30" r:id="rId30"/>
    <s:sheet name="The Company And Summary Of Si31" sheetId="31" r:id="rId31"/>
    <s:sheet name="Marketable Securities Investm32" sheetId="32" r:id="rId32"/>
    <s:sheet name="Consolidated Financial Statem33" sheetId="33" r:id="rId33"/>
    <s:sheet name="Acquisitions And Dispositions (" sheetId="34" r:id="rId34"/>
    <s:sheet name="Goodwill (Tables)" sheetId="35" r:id="rId35"/>
    <s:sheet name="Intangible Assets, Net (Tables)" sheetId="36" r:id="rId36"/>
    <s:sheet name="Basic And Diluted Net Income 37" sheetId="37" r:id="rId37"/>
    <s:sheet name="Investments In Equity Interes38" sheetId="38" r:id="rId38"/>
    <s:sheet name="Foreign Currency Derivative F39" sheetId="39" r:id="rId39"/>
    <s:sheet name="Convertible Notes (Tables)" sheetId="40" r:id="rId40"/>
    <s:sheet name="Commitments And Contingencies (" sheetId="41" r:id="rId41"/>
    <s:sheet name="Employee Benefits (Tables)" sheetId="42" r:id="rId42"/>
    <s:sheet name="Restructuring Charges, Net (Tab" sheetId="43" r:id="rId43"/>
    <s:sheet name="Income Taxes (Tables)" sheetId="44" r:id="rId44"/>
    <s:sheet name="Segments (Tables)" sheetId="45" r:id="rId45"/>
    <s:sheet name="Selected Quarterly Financial 46" sheetId="46" r:id="rId46"/>
    <s:sheet name="Company and Summary of Signific" sheetId="47" r:id="rId47"/>
    <s:sheet name="Available for Sale Securities (" sheetId="48" r:id="rId48"/>
    <s:sheet name="Available for Sale Marketable S" sheetId="49" r:id="rId49"/>
    <s:sheet name="Marketable Securities Investm50" sheetId="50" r:id="rId50"/>
    <s:sheet name="Available for Sale Securities b" sheetId="51" r:id="rId51"/>
    <s:sheet name="Available for Sale Marketable D" sheetId="52" r:id="rId52"/>
    <s:sheet name="Fair Value of Financial Assets " sheetId="53" r:id="rId53"/>
    <s:sheet name="Fair Value of Financial Asset54" sheetId="54" r:id="rId54"/>
    <s:sheet name="Assumptions Used to Calculate V" sheetId="55" r:id="rId55"/>
    <s:sheet name="Consolidated Financial Statem56" sheetId="56" r:id="rId56"/>
    <s:sheet name="Property and Equipment Net (Det" sheetId="57" r:id="rId57"/>
    <s:sheet name="Property and Equipment Net (Par" sheetId="58" r:id="rId58"/>
    <s:sheet name="Other Long-Term Assets and Inve" sheetId="59" r:id="rId59"/>
    <s:sheet name="Other Accrued Expenses and Curr" sheetId="60" r:id="rId60"/>
    <s:sheet name="Deferred and Other Long-Term Ta" sheetId="61" r:id="rId61"/>
    <s:sheet name="Accumulated Other Comprehensive" sheetId="62" r:id="rId62"/>
    <s:sheet name="Noncontrolling Interests (Detai" sheetId="63" r:id="rId63"/>
    <s:sheet name="Other Income (expense), Net (De" sheetId="64" r:id="rId64"/>
    <s:sheet name="Consolidated Financial Statem65" sheetId="65" r:id="rId65"/>
    <s:sheet name="Reclassifications Out of Accumu" sheetId="66" r:id="rId66"/>
    <s:sheet name="Reclassifications Out of Accu67" sheetId="67" r:id="rId67"/>
    <s:sheet name="Summary of Significant Acquisit" sheetId="68" r:id="rId68"/>
    <s:sheet name="Acquisitions and Dispositions -" sheetId="69" r:id="rId69"/>
    <s:sheet name="Allocation of Purchase Price of" sheetId="70" r:id="rId70"/>
    <s:sheet name="Allocation of Purchase Price 71" sheetId="71" r:id="rId71"/>
    <s:sheet name="Allocation of Purchase Price 72" sheetId="72" r:id="rId72"/>
    <s:sheet name="Allocation of Purchase Price 73" sheetId="73" r:id="rId73"/>
    <s:sheet name="Goodwill (Detail)" sheetId="74" r:id="rId74"/>
    <s:sheet name="Goodwill (Parenthetical) (Detai" sheetId="75" r:id="rId75"/>
    <s:sheet name="Goodwill - Additional Informati" sheetId="76" r:id="rId76"/>
    <s:sheet name="Intangible Assets Net (Detail)" sheetId="77" r:id="rId77"/>
    <s:sheet name="Intangible Assets Net (Parenthe" sheetId="78" r:id="rId78"/>
    <s:sheet name="Intangible Assets, Net - Additi" sheetId="79" r:id="rId79"/>
    <s:sheet name="Basic and Diluted Net Income 80" sheetId="80" r:id="rId80"/>
    <s:sheet name="Computation of Basic and Dilute" sheetId="81" r:id="rId81"/>
    <s:sheet name="Investments in Equity Interes82" sheetId="82" r:id="rId82"/>
    <s:sheet name="Investments in Equity Interes83" sheetId="83" r:id="rId83"/>
    <s:sheet name="Yahoo Japan Condensed Financial" sheetId="84" r:id="rId84"/>
    <s:sheet name="Yahoo Japan Condensed Financi85" sheetId="85" r:id="rId85"/>
    <s:sheet name="Notional Amounts of Outstanding" sheetId="86" r:id="rId86"/>
    <s:sheet name="Foreign Currency Forward Contra" sheetId="87" r:id="rId87"/>
    <s:sheet name="Foreign Currency Forward Cont88" sheetId="88" r:id="rId88"/>
    <s:sheet name="Foreign Currency Forward Cont89" sheetId="89" r:id="rId89"/>
    <s:sheet name="Credit Agreement - Additional I" sheetId="90" r:id="rId90"/>
    <s:sheet name="Convertible Notes - Additional " sheetId="91" r:id="rId91"/>
    <s:sheet name="Schedule of Notes (Detail)" sheetId="92" r:id="rId92"/>
    <s:sheet name="Interest Expense Recognized Rel" sheetId="93" r:id="rId93"/>
    <s:sheet name="Fair Value and Carrying Value o" sheetId="94" r:id="rId94"/>
    <s:sheet name="Commitments and Contingencies -" sheetId="95" r:id="rId95"/>
    <s:sheet name="Lease Commitments (Detail)" sheetId="96" r:id="rId96"/>
    <s:sheet name="Capital Lease Commitment (Detai" sheetId="97" r:id="rId97"/>
    <s:sheet name="Stockholders' Equity - Addition" sheetId="98" r:id="rId98"/>
    <s:sheet name="Employee Benefits - Additional " sheetId="99" r:id="rId99"/>
    <s:sheet name="Stock Option Activity (Detail)" sheetId="100" r:id="rId100"/>
    <s:sheet name="Weighted Average Assumptions Us" sheetId="101" r:id="rId101"/>
    <s:sheet name="Weighted Average Assumptions102" sheetId="102" r:id="rId102"/>
    <s:sheet name="Restricted Stock Units Activity" sheetId="103" r:id="rId103"/>
    <s:sheet name="Restructuring Charges (Reversal" sheetId="104" r:id="rId104"/>
    <s:sheet name="Restructuring Charges, Net by S" sheetId="105" r:id="rId105"/>
    <s:sheet name="Restructuring Accrual Activity " sheetId="106" r:id="rId106"/>
    <s:sheet name="Restructuring Charges (Rever107" sheetId="107" r:id="rId107"/>
    <s:sheet name="Classification of Restructuring" sheetId="108" r:id="rId108"/>
    <s:sheet name="Restructuring Accrual by Segmen" sheetId="109" r:id="rId109"/>
    <s:sheet name="Income (Loss) Before Income Tax" sheetId="110" r:id="rId110"/>
    <s:sheet name="Provision For Income Tax (Detai" sheetId="111" r:id="rId111"/>
    <s:sheet name="Reconciliation Tax Computed by " sheetId="112" r:id="rId112"/>
    <s:sheet name="Deferred Income Tax Assets and " sheetId="113" r:id="rId113"/>
    <s:sheet name="Income Taxes - Additional Infor" sheetId="114" r:id="rId114"/>
    <s:sheet name="Reconciliation of Beginning and" sheetId="115" r:id="rId115"/>
    <s:sheet name="Unrecognized Tax Benefits Recor" sheetId="116" r:id="rId116"/>
    <s:sheet name="Transactions with Related Pa117" sheetId="117" r:id="rId117"/>
    <s:sheet name="Segment Information (Detail)" sheetId="118" r:id="rId118"/>
    <s:sheet name="Capital Expenditures by Segment" sheetId="119" r:id="rId119"/>
    <s:sheet name="Property and Equipment Net by S" sheetId="120" r:id="rId120"/>
    <s:sheet name="Revenues for Groups of Similar " sheetId="121" r:id="rId121"/>
    <s:sheet name="Search Agreement with Micros122" sheetId="122" r:id="rId122"/>
    <s:sheet name="Subsequent Events - Additional " sheetId="123" r:id="rId123"/>
    <s:sheet name="Valuation And Qualifying Accoun" sheetId="124" r:id="rId124"/>
    <s:sheet name="Selected Quarterly Financial125" sheetId="125" r:id="rId125"/>
    <s:sheet name="Selected Quarterly Financial126" sheetId="126" r:id="rId126"/>
  </s:sheets>
  <s:definedNames/>
  <s:calcPr calcId="124519" calcMode="auto" fullCalcOnLoad="1"/>
</s:workbook>
</file>

<file path=xl/sharedStrings.xml><?xml version="1.0" encoding="utf-8"?>
<sst xmlns="http://schemas.openxmlformats.org/spreadsheetml/2006/main" uniqueCount="1407">
  <si>
    <t>Document and Entity Information - USD ($)</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YHOO</t>
  </si>
  <si>
    <t>Entity Registrant Name</t>
  </si>
  <si>
    <t>YAHO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marketable securities</t>
  </si>
  <si>
    <t>Accounts receivable, net of allowance of $39,799 and $57,503 as of December 31, 2014 and 2015, respectively</t>
  </si>
  <si>
    <t>Prepaid expenses and other current assets (includes restricted cash of $23,088 and $29,678 as of December 31, 2014 and 2015, respectively)</t>
  </si>
  <si>
    <t>Total current assets</t>
  </si>
  <si>
    <t>Long-term marketable securities</t>
  </si>
  <si>
    <t>Property and equipment, net</t>
  </si>
  <si>
    <t>Goodwill</t>
  </si>
  <si>
    <t>Intangible assets, net</t>
  </si>
  <si>
    <t>Other long-term assets and investments (includes restricted cash of $3,818 and $0 as of December 31, 2014 and 2015, respectively)</t>
  </si>
  <si>
    <t>Investment in Alibaba Group</t>
  </si>
  <si>
    <t>Investments in equity interests</t>
  </si>
  <si>
    <t>Total assets</t>
  </si>
  <si>
    <t>Current liabilities:</t>
  </si>
  <si>
    <t>Accounts payable</t>
  </si>
  <si>
    <t>Income taxes payable related to sale of Alibaba Group ADSs</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1]</t>
  </si>
  <si>
    <t>Deferred and other long-term tax liabilities</t>
  </si>
  <si>
    <t>Total liabilities</t>
  </si>
  <si>
    <t>Commitments and contingencies (Note 12)</t>
  </si>
  <si>
    <t xml:space="preserve"> </t>
  </si>
  <si>
    <t>Yahoo! Inc. stockholders' equity:</t>
  </si>
  <si>
    <t>Preferred stock, $0.001 par value; 10,000 shares authorized; none issued or outstanding</t>
  </si>
  <si>
    <t>Common stock, $0.001 par value; 5,000,000 shares authorized; 949,771 shares issued and 936,838 shares outstanding as of December 31, 2014 and 962,959 shares issued and 945,854 shares outstanding as of December 31, 2015</t>
  </si>
  <si>
    <t>Additional paid-in capital</t>
  </si>
  <si>
    <t>Treasury stock at cost, 12,933 shares as of December 31, 2014 and 17,105 shares as of December 31, 2015</t>
  </si>
  <si>
    <t>Retained earnings</t>
  </si>
  <si>
    <t>Accumulated other comprehensive income</t>
  </si>
  <si>
    <t>Total Yahoo! Inc. stockholders' equity</t>
  </si>
  <si>
    <t>Noncontrolling interests</t>
  </si>
  <si>
    <t>Total equity</t>
  </si>
  <si>
    <t>Total liabilities and equity</t>
  </si>
  <si>
    <t>Deferred and other income tax liabilities are presented on a net basis by jurisdiction. The balances as of December 31, 2014 and December 31, 2015 include the deferred tax liabilities related to investment in Alibaba Group.</t>
  </si>
  <si>
    <t>Consolidated Balance Sheets (Parenthetical) - USD ($) shares in Thousands, $ in Thousands</t>
  </si>
  <si>
    <t>Accounts receivable, allowance</t>
  </si>
  <si>
    <t>Restricted cash</t>
  </si>
  <si>
    <t>[2]</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The amount represents customer funds received by the Company in connection with its online e-commerce services in the Asia Pacific region that are restricted in a separate bank account.</t>
  </si>
  <si>
    <t>The amount represents letters of credit secured with cash.</t>
  </si>
  <si>
    <t>Consolidated Statements of Operations - USD ($) shares in Thousands, $ in Thousands</t>
  </si>
  <si>
    <t>Dec. 31, 2013</t>
  </si>
  <si>
    <t>Revenue</t>
  </si>
  <si>
    <t>Operating expenses:</t>
  </si>
  <si>
    <t>Cost of revenue-traffic acquisition costs</t>
  </si>
  <si>
    <t>Cost of revenue-other</t>
  </si>
  <si>
    <t>Sales and marketing</t>
  </si>
  <si>
    <t>Product development</t>
  </si>
  <si>
    <t>General and administrative</t>
  </si>
  <si>
    <t>Amortization of intangibles</t>
  </si>
  <si>
    <t>Gain on sales of patents</t>
  </si>
  <si>
    <t>Asset impairment charge</t>
  </si>
  <si>
    <t>Goodwill impairment charge</t>
  </si>
  <si>
    <t>Intangibles impairment charge</t>
  </si>
  <si>
    <t>Restructuring charges, net</t>
  </si>
  <si>
    <t>Total operating expenses</t>
  </si>
  <si>
    <t>Income (loss) from operations</t>
  </si>
  <si>
    <t>Other income (expense), net</t>
  </si>
  <si>
    <t>Income (loss) before income taxes and earnings in equity interests</t>
  </si>
  <si>
    <t>(Provision) benefit for income taxes</t>
  </si>
  <si>
    <t>Earnings in equity interests, net of tax</t>
  </si>
  <si>
    <t>Net income (loss)</t>
  </si>
  <si>
    <t>Net income attributable to noncontrolling interests</t>
  </si>
  <si>
    <t>Net income (loss) attributable to Yahoo! Inc.</t>
  </si>
  <si>
    <t>Net income (loss) attributable to Yahoo! Inc. common stockholders per share-basic</t>
  </si>
  <si>
    <t>Net income (loss) attributable to Yahoo! Inc. common stockholders per share-diluted</t>
  </si>
  <si>
    <t>Shares used in per share calculation-basic</t>
  </si>
  <si>
    <t>Shares used in per share calculation-diluted</t>
  </si>
  <si>
    <t>Stock-based compensation expense by function:</t>
  </si>
  <si>
    <t>Stock-based compensation expense by function</t>
  </si>
  <si>
    <t>Cost of revenue - other</t>
  </si>
  <si>
    <t>Consolidated Statements of Comprehensive Income (Loss) - USD ($) $ in Thousands</t>
  </si>
  <si>
    <t>Available-for-sale securities:</t>
  </si>
  <si>
    <t>Unrealized gains (losses) on available-for-sale securities, net of taxes of $(1,724), $(15,170,607) and $3,551,551 for 2013, 2014 and 2015, respectively</t>
  </si>
  <si>
    <t>Reclassification adjustment for realized (gains) losses on available-for-sale securities included in net income, net of taxes of $479, $1,339 and $(104) for 2013, 2014 and 2015, respectively</t>
  </si>
  <si>
    <t>Net change in unrealized gains (losses) on available-for-sale securities, net of tax</t>
  </si>
  <si>
    <t>Foreign currency translation adjustments ("CTA"):</t>
  </si>
  <si>
    <t>Foreign CTA gains (losses), net of taxes of $(19,754), $1,734 and $1,279 for 2013, 2014 and 2015, respectively</t>
  </si>
  <si>
    <t>Net investment hedge CTA gains (losses), net of taxes of $(192,369), $(79,037) and $(1,941) for 2013, 2014 and 2015, respectively</t>
  </si>
  <si>
    <t>Reclassification adjustment for realized (gains) losses included in CTA, net of taxes of $0, $30,325 and $0 for 2013, 2014, and 2015, respectively</t>
  </si>
  <si>
    <t>Net foreign CTA gains (losses), net of tax</t>
  </si>
  <si>
    <t>Cash flow hedges:</t>
  </si>
  <si>
    <t>Unrealized gains (losses) on cash flow hedges, net of taxes of $(1,199), $(3,044) and $(490) for 2013, 2014 and 2015, respectively</t>
  </si>
  <si>
    <t>Reclassification adjustment for realized (gains) losses on cash flow hedges included in net income, net of taxes of $575, $2,771 and $1,319 for 2013, 2014 and 2015, respectively</t>
  </si>
  <si>
    <t>Net change in unrealized gains (losses) on cash flow hedges, net of tax</t>
  </si>
  <si>
    <t>Other comprehensive income (loss)</t>
  </si>
  <si>
    <t>Comprehensive income (loss)</t>
  </si>
  <si>
    <t>Less: comprehensive income attributable to noncontrolling interests</t>
  </si>
  <si>
    <t>Comprehensive income (loss) attributable to Yahoo! Inc.</t>
  </si>
  <si>
    <t>Consolidated Statements of Comprehensive Income (Loss) (Parenthetical) - USD ($) $ in Thousands</t>
  </si>
  <si>
    <t>Unrealized gains (losses) on available-for-sale securities, taxes</t>
  </si>
  <si>
    <t>Reclassification adjustment for realized (gains) losses on available-for-sale securities included in net income, taxes</t>
  </si>
  <si>
    <t>Foreign CTA gains (losses), taxes</t>
  </si>
  <si>
    <t>Net investment hedge CTA gains (losses), taxes</t>
  </si>
  <si>
    <t>Reclassification adjustment for realized (gains) losses included in CTA, taxes</t>
  </si>
  <si>
    <t>Unrealized gains (losses) on cash flow hedges, taxes</t>
  </si>
  <si>
    <t>Reclassification adjustment for realized (gains) losses on cash flow hedges included in net income, taxes</t>
  </si>
  <si>
    <t>Consolidated Statements of Stockholders' Equity - USD ($) shares in Thousands, $ in Thousands</t>
  </si>
  <si>
    <t>Total</t>
  </si>
  <si>
    <t>Common stock</t>
  </si>
  <si>
    <t>Common stockAccelerated Share Repurchases</t>
  </si>
  <si>
    <t>Additional Paid-in Capital</t>
  </si>
  <si>
    <t>Treasury stock</t>
  </si>
  <si>
    <t>Treasury stockAccelerated Share Repurchases</t>
  </si>
  <si>
    <t>Balance, beginning of year at Dec. 31, 2012</t>
  </si>
  <si>
    <t>Common stock and stock-based awards issued</t>
  </si>
  <si>
    <t>Repurchases of common stock</t>
  </si>
  <si>
    <t>Common stock issued</t>
  </si>
  <si>
    <t>Stock-based compensation expense</t>
  </si>
  <si>
    <t>Common stock retired</t>
  </si>
  <si>
    <t>Tax (detriments) benefits from stock-based awards</t>
  </si>
  <si>
    <t>Foreign currency translation adjustments, net of tax</t>
  </si>
  <si>
    <t>Tax withholdings related to net share settlements of restricted stock awards</t>
  </si>
  <si>
    <t>Retirement of treasury stock</t>
  </si>
  <si>
    <t>Equity component of convertible senior notes, net</t>
  </si>
  <si>
    <t>Purchase of note hedges</t>
  </si>
  <si>
    <t>Issuance of warrants</t>
  </si>
  <si>
    <t>Other</t>
  </si>
  <si>
    <t>Balance, end of year at Dec. 31, 2013</t>
  </si>
  <si>
    <t>Common stock and restricted stock issued</t>
  </si>
  <si>
    <t>Restricted stock issued under compensation arrangements related to acquisitions</t>
  </si>
  <si>
    <t>Treasury shares reissuance</t>
  </si>
  <si>
    <t>Balance, end of year at Dec. 31, 2014</t>
  </si>
  <si>
    <t>Balance, end of year at Dec. 31, 2015</t>
  </si>
  <si>
    <t>Consolidated Statements of Cash Flows - USD ($) $ in Thousands</t>
  </si>
  <si>
    <t>CASH FLOWS FROM OPERATING ACTIVITIES:</t>
  </si>
  <si>
    <t>Adjustments to reconcile net income (loss) to net cash provided by (used in) operating activities:</t>
  </si>
  <si>
    <t>Depreciation</t>
  </si>
  <si>
    <t>Amortization of intangible assets</t>
  </si>
  <si>
    <t>Accretion of convertible notes discount</t>
  </si>
  <si>
    <t>Non-cash asset impairment charge</t>
  </si>
  <si>
    <t>Non-cash goodwill impairment charge</t>
  </si>
  <si>
    <t>Non-cash intangibles impairment charge</t>
  </si>
  <si>
    <t>Non-cash restructuring charges (reversals)</t>
  </si>
  <si>
    <t>Non-cash accretion on marketable securities</t>
  </si>
  <si>
    <t>Foreign exchange (gain) loss</t>
  </si>
  <si>
    <t>Gain on sale of assets and other</t>
  </si>
  <si>
    <t>Gain on sale of Alibaba Group ADSs</t>
  </si>
  <si>
    <t>(Gain) loss on Hortonworks warrants</t>
  </si>
  <si>
    <t>Earnings in equity interests</t>
  </si>
  <si>
    <t>Dividend income related to Alibaba Group Preference Shares</t>
  </si>
  <si>
    <t>Tax benefits from stock-based awards</t>
  </si>
  <si>
    <t>Excess tax benefits from stock-based awards</t>
  </si>
  <si>
    <t>Deferred income taxes</t>
  </si>
  <si>
    <t>Dividends received from equity investees</t>
  </si>
  <si>
    <t>Changes in assets and liabilities, net of effects of acquisitions:</t>
  </si>
  <si>
    <t>Accounts receivable</t>
  </si>
  <si>
    <t>Prepaid expenses and other</t>
  </si>
  <si>
    <t>Accrued expenses and other liabilities</t>
  </si>
  <si>
    <t>Incomes taxes payable related to sale of Alibaba Group ADSs</t>
  </si>
  <si>
    <t>Net cash provided by (used in) operating activities</t>
  </si>
  <si>
    <t>CASH FLOWS FROM INVESTING ACTIVITIES:</t>
  </si>
  <si>
    <t>Acquisition of property and equipment</t>
  </si>
  <si>
    <t>Proceeds from sales of property and equipment</t>
  </si>
  <si>
    <t>Purchases of marketable securities</t>
  </si>
  <si>
    <t>Proceeds from sales of marketable securities</t>
  </si>
  <si>
    <t>Proceeds from maturities of marketable securities</t>
  </si>
  <si>
    <t>Proceeds from sale of Alibaba Group ADSs, net of underwriting discounts, commissions, and fees</t>
  </si>
  <si>
    <t>Proceeds related to the redemption of Alibaba Group Preference Shares</t>
  </si>
  <si>
    <t>Acquisitions, net of cash acquired</t>
  </si>
  <si>
    <t>Proceeds from sales of patents</t>
  </si>
  <si>
    <t>Purchases of intangible assets</t>
  </si>
  <si>
    <t>Proceeds from settlement of derivative hedge contracts</t>
  </si>
  <si>
    <t>Payments for settlement of derivative hedge contracts</t>
  </si>
  <si>
    <t>Payments for equity investments in privately held companies</t>
  </si>
  <si>
    <t>Other investing activities, net</t>
  </si>
  <si>
    <t>Net cash (used in) provided by investing activities</t>
  </si>
  <si>
    <t>CASH FLOWS FROM FINANCING ACTIVITIES:</t>
  </si>
  <si>
    <t>Proceeds from issuance of common stock</t>
  </si>
  <si>
    <t>Proceeds from issuance of convertible notes</t>
  </si>
  <si>
    <t>Payments for note hedges</t>
  </si>
  <si>
    <t>Proceeds from issuance of warrants</t>
  </si>
  <si>
    <t>Tax withholdings related to net share settlements of restricted stock units</t>
  </si>
  <si>
    <t>Distributions to noncontrolling interests</t>
  </si>
  <si>
    <t>Proceeds from credit facility borrowings</t>
  </si>
  <si>
    <t>Repayment of credit facility borrowing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NON-CASH ACTIVITIES:</t>
  </si>
  <si>
    <t>Change in non-cash acquisitions of property and equipment</t>
  </si>
  <si>
    <t>The Company And Summary Of Significant Accounting Policies</t>
  </si>
  <si>
    <t>Note 1 The Company
And Summary Of Significant Accounting Policies
The
Company. Basis of
Presentation. At the beginning of 2015, the Company began
classifying editorial costs as cost of revenue—other rather
than including such costs in sales and marketing expense. To
conform to the current period presentation, the Company
reclassified nil and $89 million, respectively, in internal website
editorial costs previously included in sales and marketing expense
to cost of revenue—other for the years ended
December 31, 2013 and 2014. Also, at the beginning of 2015,
the Company began classifying non-data center facilities-related
costs within general and administrative expense. To conform to the
current period presentation, the Company reclassified $51 million
and $51 million, respectively, in facilities-related costs
previously included in product development expense and $47 million
and $61 million, respectively, previously included in sales and
marketing expense to general and administrative expense for the
years ended December 31, 2013 and 2014. Prior to the adoption of Accounting Standard Update
(“ASU”) 2015-16, “Business Combinations,”
in the third quarter of 2015, the Company identified
measurement-period adjustments of $11 million to previous purchase
accounting estimates for acquisitions, which were primarily related
to the finalization of tax and other adjustments. These adjustments
were immaterial and applied retrospectively to the acquisition
dates. Accordingly, the Company’s consolidated balance sheet
as of December 31, 2014 has been updated to reflect the
effects of the measurement-period adjustments. The Company revised the 2014 Consolidated Statement
of Cash Flows to correct for a non-cash acquisition of property and
equipment resulting in an increase in cash provided by operating
activities of $23 million and a corresponding decrease in net cash
provided by investing activitie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Concentration of
Risk. The fair value of the equity investments in Alibaba
Group and Hortonworks will vary over time and is subject to a
variety of market risks including: company performance,
macro-economic, regulatory, industry, and systemic risks of the
equity markets overall. Consequently, the carrying value of the
Company’s investment portfolio will vary over time as the
value of the Company’s investments in marketable securities,
including Alibaba Group and Hortonworks changes. Accounts receivable are typically unsecured and are
derived from revenue earned from customers. The Company performs
ongoing credit evaluations of its customers and maintains
allowances for potential credit losses. Historically, such losses
have been within management’s expectations. The Company’s derivative instruments,
including the convertible note hedge transactions, expose the
Company to credit risk to the extent that its derivative
counterparties become unable to meet their financial obligations
under the terms of the agreements. The Company seeks to mitigate
this risk by limiting its derivative counterparties to major
financial institutions and by spreading the risk across several
major financial institutions. In addition, the potential risk of
loss with any one counterparty resulting from this type of credit
risk is monitored on an ongoing basis. See “Note
9—Foreign Currency Derivative Financial Instruments”
for additional information related to the Company’s
derivative instruments. The Company also holds warrants in Hortonworks,
which expose the Company to variability in fair value based on
changes in the stock price as an input to the Black-Scholes
model. Revenue under the Company’s Search and
Advertising Sales Agreement (as amended, the “Search
Agreement”) with Microsoft Corporation
(“Microsoft”) represented approximately 31 percent,
35 percent, and 35 percent of the Company’s revenue for
the years ended December 31, 2013, 2014 and, 2015,
respectively, and no other individual customer accounted for 10
percent or more of the Company’s revenue for 2013, 2014, or
2015. As of December 31, 2014 and 2015, no one customer
accounted for 10 percent or more of the accounts receivable
balance.
Comprehensive Income
(loss). Foreign
Currency. Cash and Cash Equivalents, Short- and
Long-Term Marketable Securities.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 The Company’s marketable equity securities,
including Alibaba Group and Hortonworks, are classified as
available-for-sale and are reported at fair value, with unrealized
gains and losses, net of tax, recorded in accumulated other
comprehensive income. The change in the classification of the
Company’s investments in Alibaba Group and Hortonworks to
available-for-sale marketable securities exposes the
Company’s investment portfolio to increased equity price
risk. The Company evaluates the marketable equity securities
periodically for possible other-than-temporary impairment. A
decline of fair value below cost basis is considered an
other-than-temporary impairment if the Company has the intent to
sell the security or it is more likely than not that the Company
will be required to sell the security before recovery of the entire
cost basis. In those instances, an impairment charge equal to the
difference between the fair value and the cost basis is recognized
in earnings. Regardless of the Company’s intent or
requirement to sell the marketable equity securities, an impairment
is considered other-than-temporary if the Company does not expect
to recover the entire cost basis; in those instances, a loss equal
to the difference between fair value and the cost basis of the
marketable equity security is recognized in earnings.
Realized gains or losses and declines in value
judged to be other-than-temporary, if any, on available-for-sale
securities are reported in other income, net. The Company evaluates
its marketable debt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debt securities as of
December 31, 2015.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During the years ended
December 31, 2013, 2014 and 2015, gross realized gains and
losses on available-for-sale marketable debt and equity securities
were not material. Allowance for Doubtful
Accounts. Foreign Currency Derivative Financial
Instruments. For derivatives designated as cash flow hedges, the
effective portion of the unrealized gains or losses on these
forward contracts is recorded in accumulated other comprehensive
income on the Company’s consolidated balance sheets and
reclassified into revenue in the consolidated statements of
operations when the underlying hedged revenue is recognized. If the
cash flow hedges were to become ineffective, the ineffective
portion would be immediately recorded in other income (expense),
net in the Company’s consolidated statements of
operations. The Company hedges certain of its net recognized
foreign currency assets and liabilities with foreign exchange
forward contracts to reduce the risk that its earnings and cash
flows will be adversely affected by changes in foreign currency
exchange rates. These balance sheet hedges are used to partially
offset the foreign currency exchange gains and losses generated by
the re-measurement of certain assets and liabilities denominated in
non-functional currency. Changes in the fair value of these
derivatives are recorded in other income (expense), net on the
Company’s consolidated statements of operations. The fair
values of the balance sheet hedges are determined using quoted
observable inputs. The Company recognizes all derivative instruments
as other assets or liabilities on the Company’s consolidated
balance sheets at fair value. See Note 9—“Foreign
Currency Derivative Financial Instruments” for a full
description of the Company’s derivative financial instrument
activities and related accounting. Property and
Equipment. 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 No impairments of
such assets were identified during any of the periods
presented. Capitalized Software and
Labor.
Goodwill.
Intangible
Assets. Originally Developed Content and Acquired
Content. For originally developed content, the Company
performs regular recoverability assessments on a program-by-program
basis. If there are any events or changes in circumstances
indicating that the Company should assess whether the fair value of
originally developed content is less than its unamortized costs,
the Company performs a fair value analysis using an expected cash
flow approach. The amount by which the unamortized costs of the
originally developed content exceed estimated fair value is charged
to expense as an asset impairment. During the year ended
December 31, 2015, the Company recorded an asset impairment
charge of $16 million related to originally developed content. For acquired content, the Company compares the net
realizable value on a program-by-program basis with the unamortized
cost. The amount by which the unamortized costs of the acquired
content exceed net realizable value is charged to expense as an
asset impairment. During the year ended December 31, 2015, the
Company recorded an asset impairment charge of $28 million related
to acquired content, primarily driven by a reduction of forecasted
revenues to be generated from advertising on Yahoo Properties. Investments in Equity
Interes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the stock prices of public companies in which the
Company has an equity investment, current economic and market
conditions, the operating performance of the companies including
current earnings trends and forecasted cash flows, and other
company and industry specific information. Leasing. The Company establishes assets and liabilities for
the estimated construction costs incurred under build-to-suit lease
arrangements to the extent the Company is involved in the
construction of structural improvements or take construction risk
prior to commencement of a lease. Upon the right to control the
facilities under build-to-suit leases, the Company assesses whether
these arrangements qualify for sales recognition under the
sale-leaseback accounting guidance. If the Company continues to be
the deemed owner, the facilities are accounted for as finance
leases. Income
Taxes. Significant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when new information becomes available,
such as the closing of a tax audit, new tax legislation,
developments in case law or interactions with the tax authorities.
To the extent that the final tax outcome of these matters is
different than the amounts recorded, such differences will affect
the provision for income taxes in the period in which such
determination is made. The provision for income taxes includes the
effect of changes to liabilities for tax-related uncertainties that
are considered appropriate, as well as the related net interest and
penalties. Income taxes paid, net of refunds received, were $208
million, $90 million, and $3 billion in the years ended
December 31, 2013, 2014, and 2015, respectively. Interest paid
was not material in any of the years presented. See Note
16—“Income Taxes” for additional information. Revenue
Recognition. Previously under the Search Agree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Search Agreement and then increased to 90
percent on February 23, 2015. Pursuant to the Eleventh
Amendment to the Search Agreement, the Revenue Share Rate increased
to 93 percent, but Microsoft now receives its 7 percent revenue
share before deduction of the Affiliate site’s share of
revenue. The Affiliate site’s share of revenue is deducted
from the Company’s 93 percent Revenue Share Rate. As the
Company is not the primary obligor in the arrangement with the
advertisers and publishers, the amounts paid to Affiliates are
recorded as a reduction of revenue. See Note 19—“Search
Agreement with Microsoft Corporation” for a description of
the Search Agreement with Microsoft. The Company recognizes search revenue generated
from mobile ads served through Yahoo Gemini to Yahoo Properties and
Affiliate sites. The search revenue generated from mobile ads
served through Yahoo Gemini that involve traffic supplied by
Affiliates is reported gross of the TAC paid to Affiliates
(reported as cost of revenue—TAC) as the Company performs the
search service for advertisers. Accordingly, the Company is
considered the primary obligor to the advertisers who are the
customers of the search advertising service. In October 2015, Yahoo
reached an agreement with Google that provides Yahoo with
additional flexibility to choose among suppliers of search results
and ads. Google’s offerings complement the search services
provided by Microsoft and Yahoo Gemini (Yahoo’s marketplace
for search and native advertising). The Company also generates
search revenue from a revenue sharing arrangement with Yahoo Japan
for search technology and services and records the related revenue
as reported. The Company recognizes revenue from display
advertising on Yahoo Properties and Affiliate sites as impressions
of or clicks on display advertisements are delivered. Impressions
are delivered when a sold advertisement appears in pages viewed by
users. Clicks are delivered when a user clicks on a native
advertisement. Arrangements for these services generally have terms
of up to one year and in some cases the terms may be up to three
years. For display advertising on Affiliate sites, the Company pays
Affiliates from the revenue generated from the display of these
advertisements on the Affiliate sites. Traffic acquisition costs
(“TAC”) are payments made to Affiliates and payments
made to companies that direct consumer and business traffic to
Yahoo Properties. The display revenue derived from these
arrangements that involve traffic supplied by Affiliates is
reported gross of the TAC paid to Affiliates (reported as cost of
revenue—TAC) when the Company is the primary obligor to the
advertisers who are the customers of the display advertising
service. From time-to-time, the Company may offer customized
display advertising solutions to advertisers. These customized
display advertising solutions combine the Company’s standard
display advertising with customized content, customer insights, and
campaign analysis which are separate units of accounting. Due to
the unique nature of these products, the Company may not be able to
establish selling prices based on historical stand-alone sales or
third-party evidence; therefore, the Company may use its best
estimate to establish selling prices. The Company establishes best
estimates within a range of selling prices considering multiple
factors including, but not limited to, class of advertiser, size of
transaction, seasonality, margin objectives, observed pricing
trends, available online inventory, industry pricing strategies,
and market conditions. The Company believes the use of the best
estimates of selling price allows revenue recognition in a manner
consistent with the underlying economics of the transaction. Other revenue includes listings-based services
revenue, transaction revenue, royalties, patent licenses and fees
revenue. Listings-based services revenue is generated from a
variety of consumer and business listings-based services, including
classified advertising such as Yahoo Local and other services. The
Company recognizes listings-based services revenue when the
services are performed. Transaction revenue is generated from
facilitating commercial transactions through Yahoo Properties,
principally from Yahoo Small Business, Yahoo Travel, and Yahoo
Shopping. The Company recognizes transaction revenue when there is
evidence that qualifying transactions have occurred. The Company
also receives royalties from Yahoo Japan which are recognized when
earned. Alibaba Group’s obligation to make royalty payments
under the Technology and Intellectual Property License Agreement
(the “TIPLA”) ceased on September 24, 2014 as a
result of the Alibaba Group’s initial public offering (the
“Alibaba Group IPO”) of American Depositary Shares
(“ADSs”) and the Company’s recognition of the
remaining TIPLA deferred revenue was completed on
September 18, 2015. See Note 8—“Investments In
Equity Interests Accounted For Using The Equity Method Of
Accounting” for additional information on the revenue
recognized related to the TIPLA. Fees revenue consists of revenue
generated from a variety of consumer and business fee-based
services as well as services for small businesses. The Company
recognizes fees revenue when the services are performed. In all cases, revenue is recognized only when the
price is fixed or determinable, persuasive evidence of an
arrangement exists, the service is performed, and collectability of
the related fee is reasonably assured. The Company’s
arrangements generally do not include a provision for cancellation,
termination, or refunds that would significantly impact revenue
recognition. The Company accounts for cash consideration given
to customers, for which it does not receive a separately
identifiable benefit and cannot reasonably estimate fair value, as
a reduction of revenue. Current deferred revenue is comprised of
contractual billings in excess of recognized revenue and payments
received in advance of revenue recognition. Long-term deferred
revenue includes amounts received for which revenue will not be
earned within the next 12 months. Cost of
revenue—TAC.
Cost of
revenue—other. Amortization of
Intangibles. Product
Development. Advertising
Costs. Restructuring
Charges. These restructuring initiatives require management
to make estimates in several areas including: (i) expenses for
severance and other employee separation costs; (ii) realizable
values of assets made redundant, obsolete, or excessive; and
(iii) the ability to generate sublease income and to terminate
lease obligations at the estimated amounts. Stock-Based Compensation
Expense. Calculating stock-based compensation expense
related to stock options requires the input of highly subjective
assumptions, including the expected term of the stock options,
stock price volatility, and the pre-vesting forfeiture rate of
stock awards. The Company estimates the expected life of options
granted based on historical exercise patterns, which the Company
believes are representative of future behavior. The Company
estimates the volatility of its common stock on the date of grant
based on the implied volatility of publicly traded options on its
common stock, with a term of one year or greater. The Company
believes that implied volatility calculated based on actively
traded options on its common stock is a better indicator of
expected volatility and future stock price trends tha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pre-vesting award forfeiture rate, as well as the
probability that performance conditions that affect the vesting of
certain awards will be achieved, and only recognizes expense for
those shares expected to vest. The Company estimates the forfeiture
rate based on historical experience of the Company’s
stock-based awards that are granted and cancelled before vesting.
See Note 14—“Employee Benefits” for additional
information. 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determined that it had a sufficient windfall
pool available through the end of 2015 to absorb any shortfalls. In
addition, the Company accounts for the indirect effects of
stock-based awards on other tax attributes, such as the research
tax credit, through the consolidated statements of operations. Recent Accounting
Pronouncements. In September 2015, the FASB issued ASU 2015-16,
“Business Combinations,” which simplifies the
accounting for measurement-period adjustments by eliminating the
requirement to restate prior period financial statements for
measurement period adjustments. The new guidance requires the
cumulative impact of measurement period adjustments, including the
impact on prior periods, to be recognized in the reporting period
in which the adjustment is identified. The ASU is effective for
public companies for fiscal years beginning after December 15,
2015, and interim periods within those fiscal years. Early adoption
is permitted for any interim and annual financial statements that
have not yet been issued. The Company evaluated the effects of the
ASU 2015-16 and elected to early adopt the ASU during the third
quarter of 2015. The ASU will be applied prospectively to the
acquisitions which require adjustments to the provisional amounts
that occurred during the open measurement periods, regardless of
the acquisition date.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evaluated the effects of the ASU 2015-17 and elected to
early adopt the ASU during the fourth quarter of 2015. The ASU was
applied retrospectively to provide a consistent financial statement
presentation for all deferred tax assets and liabilities for the
years ended December 31, 2014 and December 31, 2015. To
conform to the current period presentation, the Company
reclassified $253 million and $8 million, respectively, which were
previously included in prepaid expense and other current assets and
other accrued expenses and current liabilities for the year ended
December 31, 2014. As a result of the reclassifications,
year-end balances of other long-term assets and investments
increased by $9 million and deferred and other long-term tax
liabilities decreased by $236 million for the year ended
December 31, 2014.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as
the Company’s marketable equity securities, due primarily to
Alibaba Group and Hortonworks,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and
anticipates the new guidance will significantly impact its
consolidated financial statements given the Company has a
significant number of leases.</t>
  </si>
  <si>
    <t>Marketable Securities Investments And Fair Value Disclosures</t>
  </si>
  <si>
    <t>Note 2 Marketable
Securities Investments And Fair Value Disclosures
The following tables summarize the
available-for-sale securities (in thousands):
December 31, 2014
Cost
Gross
Gross
Estimated
Government and agency
securities $ 850,712 $ 82 $ (792 ) $ 850,002
Corporate debt securities,
commercial paper, time deposits, and bank certificates of
deposit 6,711,683 612 (4,653 ) 6,707,642
Alibaba Group equity
securities 2,713,484 37,154,305
— 39,867,789
Hortonworks equity
securities 26,246 77,783
— 104,029
Other corporate equity
securities 230 430
— 660
Total available-for-sale marketable securities $ 10,302,355 $ 37,233,212 $ (5,445 ) $ 47,530,122
December 31, 2015
Cost
Gross
Gross
Estimated
Government and agency
securities $ 616,501 $ 24 $ (635 ) $ 615,890
Corporate debt securities,
commercial paper, time deposits, and bank certificates of
deposit 4,589,799 292 (4,908 ) 4,585,183
Alibaba Group equity
securities 2,713,483 28,458,878
— 31,172,361
Hortonworks equity
securities 26,246 57,977
— 84,223
Other corporate equity
securities 298
— (101 ) 197
Total available-for-sale marketable securities $ 7,946,327 $ 28,517,171 $ (5,644 ) $ 36,457,854
December 31,
2014
2015
Reported as:
Short-term marketable
securities $ 5,327,412 $ 4,225,112
Long-term marketable
securities 2,230,892 975,961
Investment in Alibaba
Group 39,867,789 31,172,361
Other long-term assets and
investments 104,029 84,420
Total $ 47,530,122 $ 36,457,854
Short-term, highly liquid investments of $2 billion
and $667 million as of December 31, 2014 and 2015,
respectively, included in cash and cash equivalents on the
consolidated balance sheets are not included in the table above as
the gross unrealized gains and losses were immaterial as the
carrying value approximates fair value because of the short
maturity of those instruments. Realized gains and losses from sales
of available-for-sale marketable debt securities were not material
for the years ended December 31, 2013, 2014 and 2015. The remaining contractual maturities of
available-for-sale marketable debt securities were as follows (in
thousands):
December 31,
2014
2015
Due within one
year $ 5,327,412 $ 4,225,112
Due after one year through
five years 2,230,892 975,961
Total available-for-sale marketable debt securities $ 7,558,304 $ 5,201,073
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4
Less than 12 Months 12 Months or Longer Total
Fair Value
Unrealized
Fair
Unrealized
Fair Value
Unrealized
Government and agency
securities $ 744,948 $ (792 ) $
— $
— $ 744,948 $ (792 )
Corporate debt securities,
commercial paper, and bank certificates of deposit 2,601,288 (4,646 ) 3,234 (7 ) 2,604,522 (4,653 )
Total available-for-sale marketable debt securities $ 3,346,236 $ (5,438 ) $ 3,234 $ (7 ) $ 3,349,470 $ (5,445 )
December 31, 2015
Less than 12 Months 12 Months or Longer Total
Fair Value
Unrealized
Fair
Unrealized
Fair Value
Unrealized
Government and agency
securities $ 552,041 $ (635 ) $
— $
— $ 552,041 $ (635 )
Corporate debt securities,
commercial paper, and bank certificates of deposit 2,415,347 (4,763 ) 99,214 (145 ) 2,514,561 (4,908 )
Total available-for-sale marketable debt securities $ 2,967,388 $ (5,398 ) $ 99,214 $ (145 ) $ 3,066,602 $ (5,543 )
The Company’s investment portfolio includes
equity securities of Alibaba Group and Hortonworks, as well as
liquid high-quality fixed income debt securities including
government, agency and corporate debt, money market funds,
commercial paper, certificates of deposit and time deposits with
financial institutions. The fair value of any debt or equity
security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its investment
changes. Investments in both fixed rate and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Available-for-sale marketable debt securities are
reviewed periodically to identify possible other-than-temporary
impairment. The Company has no current requirement or intent to
sell the securities in an unrealized loss position. The Company
expects to recover up to (or beyond) the initial cost of investment
for securities held.
The following table sets forth the financial assets
and liabilities, measured at fair value, by level within the fair
value hierarchy as of December 31, 2014 (in thousands):
Fair Value Measurements at Reporting
Date Using
Assets
Level 1
Level 2
Level 3
Total
Money market funds (1) $ 373,822 $
— $
— $ 373,822
Available-for-sale marketable
debt securities:
Government and agency securities (1)
— 850,002
— 850,002
Commercial paper and bank certificates of deposit (1)
— 3,602,321
— 3,602,321
Corporate debt securities (1)
— 3,327,017
— 3,327,017
Time deposits (1)
— 1,361,165
— 1,361,165
Available-for-sale equity
securities:
Other corporate equity securities (2) 660
—
— 660
Alibaba Group equity securities 39,867,789
—
— 39,867,789
Hortonworks equity securities (2) 104,029
—
— 104,029
Hortonworks
warrants
—
— 98,062 98,062
Foreign currency derivative
contracts (3)
— 202,928
— 202,928
Financial assets at fair value $ 40,346,300 $ 9,343,433 $ 98,062 $ 49,787,795
Liabilities
Foreign currency derivative
contracts (3)
— (6,157 )
— (6,157 )
Total financial assets and liabilities at fair value $ 40,346,300 $ 9,337,276 $ 98,062 $ 49,781,638
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marketable
debt securities:
Government and agency securities (1)
— 635,917
— 635,917
Commercial paper and bank certificates of deposit (1)
— 1,844,494
— 1,844,494
Corporate debt securities (1)
— 2,918,496
— 2,918,496
Time deposits (1)
— 82,703
— 82,703
Available-for-sale equity
securities:
—
—
—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 (5,661 )
Total financial assets and liabilities at fair value $ 31,643,573 $ 5,560,268 $ 78,861 $ 37,282,702
(1)
The
money market funds, government and agency securities, commercial
paper and bank certificates of deposit, corporate debt securities,
and time deposits are classified as part of either cash and cash
equivalents or short or long-term marketable securities on the
consolidated balance sheets.
(2)
The
Hortonworks equity securities and other corporate equity securities
are classified as part of other long-term assets and investments on
the consolidated balance sheets.
(3)
Foreign currency derivative contracts are classified as part of
either current or noncurrent assets or liabilities on the
consolidated balance sheets. The notional amounts of the foreign
currency derivative contracts were: $2.1 billion, including
contracts designated as net investment hedges of $1.6 billion, as
of December 31, 2014; and $1.5 billion, including contracts
designated as net investment hedges of $1.2 billion, as of
December 31, 2015. The amount of cash included in cash and cash
equivalents as of December 31, 2014 and 2015 was
$712 million and $965 million, respectively. 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for the Company’s
Level 3 financial asset was obtained using a Black-Scholes
model.
Activity between Levels
of the Fair Value Hierarchy During the years ended December 31, 2014 and
2015, the Company did not make any transfers between Level 1, Level
2 and Level 3 assets or liabilities. Hortonworks Prior to the December 12, 2014 initial public
offering of Hortonworks, the Company held an approximate 16 percent
interest in Hortonworks with an investment balance of $26 million,
which was accounted for as a cost method investment. Subsequent to
the initial public offering, the Company owns 3.8 million
unregistered shares. These shares were subject to a 6-months
lock-up period which expired during 2015. These shares are
accounted for as an available-for-sale security and had a fair
value of $104 million and $84 million as of December 31, 2014
and 2015, respectively. The Company also holds warrants that vested upon
the initial public offering of Hortonworks, which entitle the
Company to purchase an aggregate of 3.7 million shares of
Hortonworks common stock upon exercise of the warrants. The Company
holds 6.5 million preferred warrants that are exercisable for
3.25 million shares of common stock at an exercise price of
$0.01 per share, as well as 0.5 million common warrants that
are exercisable for 0.5 million shares of common stock at an
exercise price of $8.46 per share. These warrants had a fair value
of $98 million and $79 million as of December 31, 2014 and
2015, respectively. The Company determined the estimated fair value
of the warrants using the Black-Scholes model with the following
assumptions:
Preferred warrants Common warrants
Years Ended December 31,
Years Ended December 31,
2014
2015
2014
2015
Expected dividend
yield 0 % 0 % 0 % 0 %
Risk-free interest
rate 1.71 % 1.78 % 2.20 % 2.25 %
Expected
volatility 46.0 % 46.0 % 46.0 % 46.0 %
Expected life (in
years)
5.50
4.50
8.44
7.44 During the year ended December 31, 2014, the
Company recorded a gain of $57 million upon the initial public
offering of Hortonworks through other comprehensive income on our
consolidated balance sheet and a $41 million gain related to the
mark to market of the warrants as of December 31, 2014, which
was included within other income (expense), net in the consolidated
statements of operations. During the year ended December 31,
2015, the Company recorded a loss of $19 million related to the
mark to market of the respective warrants as of December 31,
2015, which was included within other income (expense), net in the
Company’s consolidated statements of operations. Changes in
the estimated fair value of the Hortonworks warrants are recorded
through other income (expense), net in the Company’s
consolidated statements of operations. Assets and Liabilities
Measured at Fair Value on a Nonrecurring Basis
Convertible Senior Notes In 2013, the Company issued $1.4375 billion
aggregate principal amount of 0.00% Convertible Senior Notes due in
2018 (the “Notes”). The Notes are carried at their
original issuance value, net of unamortized debt discount, and are
not marked to market each period. The approximate estimated fair
value of the Notes as of December 31, 2014 and
December 31, 2015 were $1.2 billion and $1.3 billion,
respectively. The estimated fair value of the Notes was determined
on the basis of quoted market prices observable in the market and
is considered Level 2 in the fair value hierarchy. See
Note 11—“Convertible Notes” for additional
information related to the Notes.
Goodwill and Indefinite-Lived Intangible Assets The inputs used to measure the estimated fair value
of goodwill and indefinite-lived intangible assets are classified
as a Level 3 fair value measurement due to the significance of
unobservable inputs using company-specific information. The
valuation methodology used to estimate the fair value of goodwill
and indefinite-lived intangible assets is discussed in Note
5—“Goodwill” and
Note 6—“Intangible Assets, Net”.
Other Investments As of December 31, 2014 and 2015, the Company
held approximately $82 million and $83 million, respectively, of
investments in equity securities of privately-held companies that
are accounted for using the cost method. These investments are
included within other long-term assets and investments on the
consolidated balance sheets. Such investments are reviewed
periodically for impairment.</t>
  </si>
  <si>
    <t>Consolidated Financial Statement Details</t>
  </si>
  <si>
    <t>Note 3 Consolidated
Financial Statement Details
Prepaid Expenses and
Other Current Assets As of December 31, prepaid expenses and other
current assets consisted of the following (in thousands):
2014
2015
Prepaid expenses $ 132,306 $ 87,843
Foreign currency forward and
option contract assets 122,648 84,136
Other receivables
non-trade 85,893 167,198
Restricted cash (*) 23,088 29,678
Income tax
receivables 44,998 220,996
Other 11,274 12,941
Total prepaid expenses and other current assets $ 420,207 $ 602,792
(*)
The
amount represents customer funds received by the Company in
connection with its online e-commerce services in the Asia Pacific
region that are restricted in a separate bank account.
Property and Equipment,
Net As of December 31, property and equipment, net
consisted of the following (in thousands):
2014
2015
Land $ 215,740 $ 215,740
Buildings 780,688 840,083
Leasehold
improvements (*) 210,876 252,985
Computers and
equipment (*) 1,839,033 2,143,413
Capitalized software and
labor 658,762 643,758
Furniture and
fixtures 74,992 86,418
Assets not yet in
use 125,555 83,164
3,905,646 4,265,561
Less: accumulated depreciation
and amortization (*) (2,417,962 ) (2,718,238 )
Total property and equipment, net $ 1,487,684 $ 1,547,323
(*)
The
Company recorded assets under capital leases, primarily for
computers and equipment and leasehold improvements, which had gross
carrying values of $76 million and $82 million as of
December 31, 2014 and December 31, 2015, respectively.
Accumulated amortization related to these capital leases totaled
$66 million and $75 million as of December 31, 2014 and
December 31, 2015, respectively. Other Long-Term Assets
and Investments As of December 31, other long-term assets and
investments consisted of the following (in thousands):
2014
2015
Deferred income
taxes $ 35,123 $ 21,745
Investments in privately-held
companies 82,354 82,610
Hortonworks equity securities
and warrants 202,091 163,084
Foreign currency forward and
option contracts 80,280 183
Restricted cash (*) 3,818
—
Other 159,894 74,768
Total other long-term assets and investments $ 563,560 $ 342,390
(*)
The
amount represents letters of credit secured with cash.
Other Accrued Expenses
and Current Liabilities As of December 31, other accrued expenses and
current liabilities consisted of the following (in thousands):
2014
2015
Accrued content, connection,
traffic acquisition, and other costs $ 172,913 $ 252,612
Accrued compensation and
related expenses 373,749 310,111
Income taxes
payable ( ) (264,993 ) 4,181
Accrued professional service
expenses 49,651 40,914
Accrued sales and marketing
related expenses 16,424 40,876
Accrued restructuring
costs 47,356 40,283
Current liability for
uncertain tax contingencies 2,179 12,586
Other 260,430 233,095
Total other accrued expenses and current liabilities $ 657,709 $ 934,658
(*)
Income taxes payable reflect amounts owed to taxing authorities,
net of tax payments and other credits resulting from current period
deductions. The December 31, 2014 balance excludes the income
taxes payable related to the sale of Alibaba Group ADSs which is
separately presented on the consolidated balance sheet. Deferred and Other
Long-Term Tax Liabilities As of December 31, deferred and other
long-term tax liabilities consisted of the following (in
thousands):
2014
2015
Deferred and other income tax
liabilities (1) $ 15,952,744 $ 12,312,013
Long-term liability for
uncertain tax contingencies (2) 1,119,725 1,155,178
Total deferred and other long-term tax contingencies $ 17,072,469 $ 13,467,191
Presented as:
Deferred tax liabilities
related to investment in Alibaba Group (1) $ 16,154,906 $ 12,611,867
Deferred and other long-term
tax liabilities $ 917,563 $ 855,324
(1)
Deferred and other income tax liabilities are presented on a net
basis by jurisdiction. The balances as of December 31, 2014
and December 31, 2015 include the deferred tax liabilities
related to investment in Alibaba Group.
(2)
Includes interest and penalties.
Accumulated Other
Comprehensive Income As of December 31, the components of
accumulated other comprehensive income were as follows (in
thousands):
2014
2015
Unrealized gains on
available-for-sale securities, net of tax $ 22,084,960 $ 16,918,539
Unrealized gains (losses) on
cash flow hedges, net of tax 1,856 482
Foreign currency translation,
net of tax (67,188 ) (342,990 )
Accumulated other
comprehensive income $ 22,019,628 $ 16,576,031
Noncontrolling
Interests As of December 31, noncontrolling interests
were as follows (in thousands):
2014
2015
Beginning noncontrolling
interests $ 55,688 $ 43,755
Distributions to
noncontrolling interests (22,344 ) (15,847 )
Net income attributable to
noncontrolling interests 10,411 7,975
Ending noncontrolling interests $ 43,755 $ 35,883
Other Income (Expense),
Net Other income (expense), net for 2013, 2014, and
2015 were as follows (in thousands):
Years Ended
December 31,
2013
2014
2015
Interest, dividend, and
investment income $ 57,544 $ 26,309 $ 34,383
Interest expense (14,319 ) (68,851 ) (71,865 )
Gain on sale of Alibaba Group
ADSs
— 10,319,437
—
Gain (loss) on Hortonworks
warrants
— 98,062 (19,201 )
Foreign exchange
losses (6,197 ) (14,687 ) (22,226 )
Other 6,329 9,169 3,127
Total other income (expense), net $ 43,357 $ 10,369,439 $ (75,782 )
Interest, dividend, and investment income consists
of income earned from cash and cash equivalents in bank accounts,
marketable debt securities, and dividend income on the Alibaba
Group Preference Shares prior to the redemption of such shares in
May 2013. Interest expense is related to the Notes and notes
payable related to building and capital lease obligations for data
centers. Gain on sale of Alibaba Group ADSs during the year
ended December 31, 2014 is attributable to the pre-tax gain
related to the sale of 140 million ADSs of Alibaba Group in
the Alibaba Group IPO on September 24, 2014.
During the year ended December 31, 2014, the
Company recorded a gain of $57 million upon the initial public
offering of Hortonworks and a $41 million gain related to the mark
to market of the warrants as of December 31, 2014, which were
included within other income (expense), net in the consolidated
statements of operations. During the year ended December 31,
2015, the Company recorded a loss of $19 million related to the
mark to market of the respective warrants as of December 31,
2015, which was included within other income (expense), net in the
Company’s consolidated statements of operations. Changes in
the estimated fair value of the Hortonworks warrants will be
recorded through other income (expense), net in the Company’s
consolidated statements of operations. See Note
2—“Marketable Securities, Investments and Fair Value
Disclosures” for additional information. Foreign exchange losses consists of foreign
exchange gains and losses due to re-measurement of monetary assets
and liabilities denominated in non-functional currencies, and
unrealized and realized foreign currency transaction gains and
losses, including gains and losses related to balance sheet
hedges. Other consists of gains from other non-operational
items. Reclassifications Out
of Accumulated Other Comprehensive Income Reclassifications out of accumulated other
comprehensive income for the period ended December 31, 2013
were as follows (in thousands):
Amount
Affected Line Item in the
Realized gains on cash flow
hedges, net of tax $ (2,080 ) Revenue
Realized gains on
available-for-sale securities, net of tax (796 ) Other income (expense), net
Total reclassifications for
the period $ (2,876 )
Reclassifications out of accumulated other
comprehensive income for the period ended December 31, 2014
were as follows (in thousands):
Amount
Affected Line Item in the
Realized gains on cash flow
hedges, net of tax $ (5,259 ) Revenue
Realized gains on
available-for-sale securities, net of tax (2,218 ) Other income (expense), net
Foreign currency translation
adjustments (“CTA”):
Disposal of a portion of the investment in Alibaba Group, net of
$30 million in tax (50,301 ) Other income (expense), net
Total reclassifications for
the period $ (57,778 )
Reclassifications out of accumulated other
comprehensive income for the period ended December 31, 2015
were as follows (in thousands):
Amount
Affected Line Item in the
Realized losses on cash flow
hedges, net of tax $ 4,421 Revenue
Realized losses on
available-for-sale securities, net of tax 174 Other income (expense), net
Total reclassifications for
the period $ 4,595</t>
  </si>
  <si>
    <t>Acquisitions And Dispositions</t>
  </si>
  <si>
    <t>Note 4 Acquisitions
And Dispositions
The following table summarizes acquisitions
(including business combinations and asset acquisitions) completed
during the three years ended December 31, 2015 (in
millions):
Purchase
Goodwill
Amortizable
2013
Tumblr $ 990 $ 749 $ 263
Other acquisitions $ 279 $ 170 $ 95
2014
Flurry $ 270 $ 194 $ 55
BrightRoll $ 581 $ 417 $ 113
Other acquisitions $ 66 $ 39 $ 18
2015
Polyvore $ 161 $ 131 $ 19
Other acquisition $ 23 $ 22 $ 5
At the completion date of each acquisition, the
Company recorded goodwill where the purchase price exceeded the
fair value of the net tangible and identifiable intangible assets
acquired. Goodwill is not amortized, but is tested for impairment
at the reporting unit level on an annual basis and more frequently
if impairment indicators are present. As a result of the impairment
testing performed on its reporting units as of October 31,
2015, the majority of the goodwill originating from these
acquisitions was subsequently impaired. See Note
5—“Goodwill” for results of the goodwill
impairment test. Transactions completed
in 2013 Tumblr. The purchase price exceeded the fair value of the
net tangible and identifiable intangible assets acquired and, as a
result, the Company recorded goodwill in connection with this
transaction. Under the terms of the agreement, the Company acquired
all of the equity interests (including all outstanding vested
options) in Tumblr. Tumblr stockholders and vested optionholders
were paid in cash, outstanding Tumblr unvested options and
restricted stock units were assumed and converted into equivalent
awards covering Yahoo common stock and a portion of the Tumblr
shares held by its founder were exchanged for Yahoo common
stock. The total purchase price of approximately $990
million consisted mainly of cash consideration. The allocation of
the purchase price of the assets acquired and liabilities assumed
based on their fair values was as follows (in thousands):
Cash and
marketable securities acquired
$ 16,587
Other tangible assets
acquired 76,566
Amortizable intangible
assets:
Developed technology 23,700
Customer contracts and related relationships 182,400
Tradename 56,500
Goodwill 748,979
Total assets acquired 1,104,732
Liabilities
assumed (114,521 )
Total $ 990,211
In connection with the acquisition, the Company is
recognizing stock-based compensation expense of $70 million over a
period of up to four years. This amount is comprised of assumed
unvested stock options and restricted stock units (which had an
aggregate fair value of $29 million at the acquisition date), and
Yahoo common stock issued to Tumblr’s founder (which had a
fair value of $41 million at the acquisition date). The Yahoo
common stock issued to Tumblr’s founder is subject to
holdback and will be released over four years provided he remains
an employee of the Company. In addition, the transaction resulted
in cash consideration of $40 million to be paid to Tumblr’s
founder over four years, also provided that he remains an employee
of the Company. Such cash payments are being recognized as
compensation expense over the four-year service period. The amortizable intangible assets have useful lives
not exceeding six years and a weighted average useful life of six
years. The purchase price exceeded the estimated fair value of the
tangible and identifiable intangible assets and liabilities
acquired and, as a result of the allocation, the Company recorded
goodwill of $749 million in connection with this transaction.
Goodwill represents the excess of the purchase price over the fair
value of the net tangible and identifiable intangible assets
acquired and is not deductible for tax purposes. This acquisition
brings a community of users to the Yahoo Network by deploying
Yahoo’s personalization technology and search infrastructure
to deliver relevant content to the Tumblr user base. Other Acquisitions—Business
Combinations.
Transactions completed
in 2014 Flurry. The total purchase price of approximately $270
million consisted of cash consideration. Under the terms of the
agreement, the Company acquired all of the equity interests
(including all outstanding vested options) of Flurry. Outstanding
Flurry unvested options were assumed and converted into equivalent
awards for Yahoo common stock valued at $4 million, which is being
recognized as stock-based compensation expense as the options vest
over periods of up to four years. In connection with the acquisition, the Company
issued restricted stock units valued at $23 million, which are
being recognized as stock-based compensation expense as the
restricted stock units vest over four years. The allocation of the purchase price of the assets
acquired and liabilities assumed based on their estimated fair
values was as follows (in thousands):
Cash
acquired
$ 12,139
Other tangible assets
acquired 51,235
Amortizable intangible
assets:
Developed technology 7,100
Customer contracts and related relationships 47,600
Other 720
Goodwill 194,081
Total assets acquired 312,875
Liabilities
assumed (43,205 )
Total $ 269,670
The amortizable intangible assets have useful lives
not exceeding five years and a weighted average useful life of five
years. The purchase price exceeded the estimated fair value of the
tangible and identifiable intangible assets and liabilities
acquired and, as a result of the allocation, the Company recorded
goodwill of $194 million in connection with this transaction.
Goodwill represents the excess of the purchase price over the
estimated fair value of the net tangible and identifiable
intangible assets acquired and is not deductible for tax
purposes. BrightRoll. The purchase price of $581 million exceeded the
estimated fair value of the net tangible and identifiable
intangible assets and liabilities acquired and, as a result, the
Company recorded goodwill of $417 million in connection with this
transaction. Under the terms of the agreement, the Company acquired
all of the equity interests (including all outstanding vested
options) in BrightRoll and BrightRoll stockholders and vested
option holders were paid in cash. Outstanding BrightRoll unvested
options were assumed and converted into equivalent awards for Yahoo
common stock valued at $25 million, which is being recognized as
stock-based compensation expense as the options vest over periods
of up to four years. In connection with the acquisition, the Company
issued restricted stock units to employees valued at $78 million,
which is being recognized as stock-based compensation expense as
the restricted stock units vest over four years related to
continuing employment. In addition, the transaction resulted in
cash consideration of $54 million to be paid to BrightRoll’s
founder over three years, also provided that he remains an employee
of the Company. Such cash payments are being recognized as
compensation expense over the three-year service period. The total purchase price of approximately $581
million consisted mainly of cash consideration. The allocation of
the purchase price of the assets acquired and liabilities assumed
based on their estimated fair values was as follows (in
thousands):
Cash acquired $ 41,899
Accounts receivable,
net 99,330
Other tangible assets
acquired 55,923
Amortizable intangible
assets:
Developed technology 19,400
Customer contracts and related relationships 85,600
Other 8,100
Goodwill 416,580
Total assets acquired 726,832
Liabilities
assumed (145,667 )
Total $ 581,165
The amortizable intangible assets have useful lives
not exceeding seven years and a weighted average useful life of
five years. The purchase price exceeded the estimated fair value of
the tangible and identifiable intangible assets and liabilities
acquired and, as a result of the allocation, the Company recorded
goodwill of $417 million in connection with this transaction.
Goodwill represents the excess of the purchase price over the
estimated fair value of the net tangible and identifiable
intangible assets acquired and is not deductible for tax
purposes. Other Acquisitions—Business
Combinations. Transactions completed
in 2015 Polyvore.
The total purchase price of approximately $161
million consisted of cash consideration. Under the terms of the
agreement, the Company acquired all of the equity interests
(including all outstanding vested options) of Polyvore. Outstanding
Polyvore unvested options were assumed and converted into
equivalent awards for Yahoo common stock valued at $7 million,
which is being recognized as stock-based compensation expense as
the options vest over periods of up to four years. In connection with the acquisition, the Company is
also recognizing stock-based compensation expense of $15 million
over a period of four years. This amount is comprised of Yahoo
common stock issued to the founders (which had a fair value of $15
million at the acquisition date). The Yahoo common stock held in
escrow is issued to the founders and is subject to forfeiture and
will be released over four years provided they remain employees of
the Company. The allocation of the purchase price of the assets
acquired and liabilities assumed based on their estimated fair
values was as follows (in thousands):
Cash
acquired
$ 6,019
Other tangible assets
acquired 12,057
Amortizable intangible
assets:
Developed technology 17,550
Tradename 1,150
Customer contracts and related relationships 225
Goodwill 131,084
Total assets acquired 168,085
Liabilities
assumed (7,503 )
Total $ 160,582
The amortizable intangible assets have useful lives
not exceeding five years and a weighted average useful life of
three years. The purchase price of $161 million exceeded the
estimated fair value of the tangible and identifiable intangible
assets and liabilities acquired and, as a result of the allocation,
the Company recorded goodwill of $131 million in connection with
this transaction. Goodwill represents the excess of the purchase
price over the estimated fair value of the net tangible and
identifiable intangible assets acquired and is not deductible for
tax purposes. The entire goodwill amount was recorded in the
Americas segment. Other Acquisitions— The Company’s business combinations completed
during the years ended December 31, 2013, 2014 and 2015 did
not have a material impact on the Company’s consolidated
statements of operations and therefore proforma disclosures have
not been presented.
Patent Sale and License
Agreement During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to existing patents
(“Existing Patents”) and $264 million to the license of
patents developed or acquired in the next five years
(“Capture Period Patents”). The Company recorded $61
million as a gain on the Sold Patents during 2014. The gain on sale
of these patents is recorded as a part of gain on sales of patents
in the consolidated statements of operations. The amounts allocated to the license of the
Existing Patents are being recorded as revenue over the four-year
payment period under the license when payments are due. The amounts
allocated to the Capture Period Patents are being recorded as
revenue over the five-year capture period. The Company recognized
$43 million and $86 million in revenue related to the Existing
Patents and the Capture Period Patents during the years ended
December 31, 2014 and 2015, respectively. Patent Sale
Agreements During 2013 and 2014, the Company entered into
patent sale agreements with a wholly-owned affiliate of Alibaba
Group pursuant to which the Company sold certain patents for
aggregate consideration of $70 million and $23.5 million,
respectively. The gains on sales of these patents are recorded as a
part of gain on sales of patents in the consolidated statements of
operations. During 2014, the Company entered into a patent sale
agreement with Yahoo Japan pursuant to which the Company sold
certain patents for aggregate consideration of $18 million. The
gain on sale of these patents of $12 million is recorded as a part
of gain on sales of patents in the consolidated statements of
operations. During 2015, the Company sold certain patents and
recorded a gain on sales of patents of approximately $11
million.</t>
  </si>
  <si>
    <t>Note
5 Goodwill
The changes in the carrying amount of goodwill for
the years ended December 31, 2014 and 2015 were as follows (in
thousands):
Americas (1)
EMEA (2)
Asia Pacific (3)
Total
Net balance as of
January 1, 2014 $ 3,802,334 $ 546,856 $ 330,458 $ 4,679,648
Acquisitions and related
adjustments 522,156 110,857 (607 ) 632,406
Goodwill impairment
charge
— (79,135 ) (9,279 ) (88,414 )
Foreign currency translation
adjustments (2,271 ) (46,109 ) (22,690 ) (71,070 )
Net
balance as of December 31, 2014 $ 4,322,219 $ 532,469 $ 297,882 $ 5,152,570
Acquisitions and related
adjustments 130,450 21,606
— 152,056
Goodwill impairment
charge (3,929,576 ) (531,261 )
— (4,460,837 )
Foreign currency translation
adjustments (4,207 ) (22,814 ) (8,654 ) (35,675 )
Net
balance as of December 31, 2015 $ 518,886 $
— $ 289,228 $ 808,114
(1)
Gross
goodwill balances for the Americas segment were $3.8 billion as of
January 1, 2014 and $4.4 billion as of December 31,
2015. The Americas segment includes accumulated impairment losses
of $3.9 billion as of December 31, 2015.
(2)
Gross
goodwill balances for the EMEA segment were $1.1 billion as of
January 1, 2014 and $1.2 billion as of December 31, 2015.
The EMEA segment includes accumulated impairment losses of $551
million as of January 1, 2014, and $1.2 billion as of
December 31, 2015.
(3)
Gross
goodwill balances for the Asia Pacific segment were $480 million as
of January 1, 2014 and $448 million as of December 31,
2015. The Asia Pacific segment includes accumulated impairment
losses of $150 million as of January 1, 2014 and $159 million
as of December 31, 2015. Goodwill Impairment
Testing Goodwill is not amortized but is evaluated for
impairment annually (as of October 31) or whenever the Company
identifies certain triggering events or circumstances that would
more likely than not reduce the estimated fair value of a reporting
unit below its carrying amount. Events or circumstances that might
indicate an interim evaluation is warranted include, among other
things, unexpected adverse business conditions, regulatory changes,
loss of key personnel and reporting unit and macro-economic factors
such as deterioration in general economic conditions, limitations
on accessing capital, fluctuations in foreign exchange rates, or
other developments in equity and credit markets. Goodwill is tested for impairment at the reporting
unit level, which is one level below the Company’s operating
segments. The Company identified U.S. &amp; Canada, Latin
America, and Tumblr as the reporting units below the Americas
operating segment; Europe and Middle East as the reporting units
below the EMEA operating segment; and Taiwan, Hong Kong,
Australia &amp; New Zealand, India &amp; Southeast Asia
as the reporting units below the Asia Pacific operating segment.
These operating segments are the same as the Company’s
reportable segments. To test for impairment, the Company uses the
two-step quantitative test.
Step One The first step of the quantitative test involves
comparing the estimated fair value of the Company’s reporting
units to their carrying values, including goodwill. In 2015, the estimated fair values of the reporting
units for all reporting units identified, except for Tumblr and
Latin America, were estimated using a combination of a market
approach and an income approach, giving equal weighting to each.
This combination is deemed to be the most indicative of the
reporting units’ estimated fair value in an orderly
transaction between market participants and is consistent with the
methodology used for the goodwill impairment test in prior years.
For the Tumblr reporting unit, the fair value was estimated using
an income approach which was deemed to be the most indicative of
fair value in an orderly transaction between market participants.
For the Latin America reporting unit, the fair value was estimated
using the market approach as the income approach yielded negative
cash flows and was not deemed to be comparable. Under the market
approach, the Company utilizes publicly-traded comparable company
information to determine revenue and earnings multiples that are
used to value our reporting units. Under the income approach, the
Company determines fair value based on estimated future cash flows
of each reporting unit discounted by an estimated weighted-average
cost of capital, reflecting the overall level of inherent risk of a
reporting unit and the rate of return an outside investor would
expect to earn. The Company bases cash flow projections for each
reporting unit using a forecast of cash flows and a terminal value
based on the Perpetuity Growth Model. The forecast and related
assumptions were derived from the most recent annual financial
forecast for which the planning process commenced in the fourth
quarter of 2015. The estimated fair values of the Company’s
Taiwan, Hong Kong, and Australia &amp; New Zealand reporting
units exceeded their estimated carrying values and therefore
goodwill in those reporting units was not impaired. In 2015, the
carrying value exceeded the fair value for the following reporting
units: U.S. &amp; Canada, Europe, Tumblr and Latin
America.
Step Two For any reporting units, where the carrying value
exceeds the estimated fair value, as determined in step one, the
Company performs step two to measure the amount of impairment, if
any. The second step of the quantitative test is performed by
comparing the carrying value of the goodwill in the reporting unit
to its implied fair value. The implied fair value is calculated by
allocating all of the assets and liabilities of the reporting unit,
including any unrecognized intangible assets, in a hypothetical
analysis that calculates the implied fair value of goodwill in the
same manner as if the reporting unit was being acquired in a
business combination. An impairment charge is recognized for the
excess of the carrying value of goodwill over its implied fair
value. As identified above, in step one, in 2015, the
carrying value of the U.S. &amp; Canada, Europe, Tumblr and Latin
America reporting units exceeded the estimated fair value. The
Company completed an assessment of the implied fair value of these
reporting units, which resulted in an impairment of all goodwill
for the U.S. &amp; Canada, Europe, and Latin America reporting
units and a partial impairment for the Tumblr reporting unit. The
Company recorded goodwill impairment charges of $3,692 million,
$531 million, $230 million and $8 million, associated with the U.S.
&amp; Canada, Europe, Tumblr, and Latin America reporting units,
respectively, for the year ended December 31, 2015. The impairments
were a result of a combination of factors, including a sustained
decrease in our market capitalization in fourth quarter of 2015 and
lower estimated projected revenue and profitability in the near
term. The lower estimated projected cash flows and higher discount
rates were used to estimate the fair value of each reporting unit
affected by such changes. The remaining goodwill as of December 31,
2015 was $808 million, of which $519 million relates to the Tumblr
reporting unit. Given the partial impairment recorded in the Tumblr
reporting unit in 2015, it is reasonably possible that changes in
judgments, assumptions and estimates the Company made in assessing
the fair value of goodwill could cause the Company to consider some
portion or all of the remaining goodwill of the Tumblr reporting
unit to become impaired. In addition, a future decline in market
conditions and/or changes in the Company’s market share could
negatively impact the market comparables, estimated future cash
flows and discount rates used in the market and income approaches
to determine the fair value of the reporting unit and could result
in an impairment charge in the foreseeable future. In 2014, as a result of the annual goodwill
impairment test, the Company concluded that the carrying value of
the Middle East reporting unit, included in the EMEA reportable
segment, and the carrying value of the India &amp; Southeast
Asia reporting unit included in the Asia Pacific reportable segment
both exceeded their respective fair values. As required by the
second step of the impairment test, the Company performed an
allocation of the fair value to all the assets and liabilities of
the reporting unit, including identifiable intangible assets, based
on their estimated fair values, to determine the implied fair value
of goodwill. Accordingly, the Company recorded a goodwill
impairment charge related to the Middle East and India &amp;
Southeast Asia reporting units of $79 million and $9 million,
respectively, during the quarter ended December 31, 2014 for
the difference between the carrying value of the goodwill in the
reporting unit and its implied fair value with no goodwill
remaining in either reporting unit. The impairment resulted from a
decline in business conditions in the Middle East and
India &amp; Southeast Asia during the latter half of 2014. In 2013, as a result of the annual goodwill
impairment test, the Company concluded that the carrying value of
the Middle East reporting unit, included in the EMEA reportable
segment, exceeded its fair value. The Company recorded a goodwill
impairment charge of approximately $64 million during the quarter
ended December 31, 2013 for the difference between the
carrying value of the goodwill in the reporting unit and its
implied fair value with goodwill remaining of $77 million. The
impairment resulted from a decline in business conditions in the
Middle East during the latter half of 2013.</t>
  </si>
  <si>
    <t>Intangible Assets, Net</t>
  </si>
  <si>
    <t>Note 6 Intangible
Assets, Net
The following table summarizes the Company’s
intangible assets, net (in thousands):
December 31, 2014
Gross Carrying
Accumulated
Net
Customer, affiliate, and
advertiser related relationships $ 369,914 $ (88,318 ) $ 281,596
Developed technology and
patents 206,422 (83,748 ) 122,674
Tradenames, trademarks, and
domain names 107,841 (41,269 ) 66,572
Total intangible assets, net $ 684,177 $ (213,335 ) $ 470,842
December 31, 2015
Gross Carrying
Accumulated Net
Customer,
affiliate, and advertiser related relationships
$ 355,568
$ (135,513 )
$ 220,055
Developed technology and
patents 170,289 (83,380 ) 86,909
Tradenames, trademarks, and
domain names 67,119 (26,814 ) 40,305
Total intangible assets, net $ 592,976 $ (245,707 ) $ 347,269
(*)
Cumulative foreign currency translation adjustments, reflecting
movement in the currencies of the underlying entities, totaled
approximately $18 million for the both years ended as of
December 31, 2014 and 2015. The intangible assets have estimated useful lives
as follows:
•
Customer, affiliate, and advertiser related relationships—two
to six years;
•
Developed technology and patents—one to six years; and
•
Tradenames, trademarks, and domain names—one to seven
years. The Company recognized amortization expense for
intangible assets of $97 million, $132 million, and $137 million
for 2013, 2014, and 2015, respectively, including $52 million, $65
million, and $58 million, respectively, included in cost of
revenue-other. Based on the current amount of intangibles subject
to amortization, the estimated amortization expense for each of the
succeeding years is as follows: 2016: $114 million; 2017: $104
million; 2018: $84 million; 2019: $44 million; 2020 and
cumulatively thereafter: $1 million. Intangibles Impairment
Testing The Company reviews identifi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Intangible assets with indefinite useful lives are not amortized
but are reviewed for impairment whenever events or changes in
circumstances indicate that it is more likely than not that the
fair value is less than its carrying amount. If the Company
determines that an intangible asset with an indefinite life is more
likely than not impaired, a quantitative test comparing the fair
value of the indefinite-lived purchased intangible asset with its
carrying amount is performed. The Company estimates the fair value
of indefinite-lived purchased intangible assets using an income
approach. Measurement of any impairment losses on both
definite-lived and indefinite-lived intangible assets are based on
the excess of the carrying value of the asset over its fair
value. In the fourth quarter of 2015, the Company reviewed
both definite-lived and indefinite-lived intangible assets for
impairment. No impairment was identified for definite-lived
intangibles. For indefinite-lived intangibles, the Company
performed a quantitative test comparing the fair value of the
indefinite-lived intangible assets with their carrying amount and
recorded an impairment charge of $15 million related to certain
indefinite-lived intangible assets in the EMEA segment.</t>
  </si>
  <si>
    <t>Basic And Diluted Net Income (Loss) Attributable To Yahoo! Inc. Common Stockholders Per Share</t>
  </si>
  <si>
    <t>Note 7 Basic And
Diluted Net Income (Loss) Attributable To Yahoo! Inc. Common
Stockholders Per Share
Basic and diluted net income (loss)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loss)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1996 Employee Stock Purchase Plan (the
“Employee Stock Purchase Plan”). The Company calculates
potential tax windfalls and shortfalls by including the impact of
deferred tax assets. The Company takes into account the effect on
consolidated net income (loss) per share of dilutive securities of
entities in which the Company holds equity interests that are
accounted for using the equity method. For 2013 and 2014, potentially dilutive securities
representing approximately 10 million and 3 million
shares of common stock, respectively, were excluded from the
computation of diluted earnings per share for these periods because
their effect would have been anti-dilutive.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The denominator for diluted net income (loss) per
share also does not include any effect from the note hedges. In
future periods, the denominator for diluted net income (loss) per
share will exclude any effect of the note hedges, if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See Note 11—“Convertible Notes” for
additional information.
The following table sets forth the computation of
basic and diluted net income (loss) per share (in thousands, except
per share amounts):
Years Ended
December 31,
2013
2014
2015
Basic:
Numerator:
Net
income (loss) attributable to Yahoo! Inc. $ 1,366,281 $ 7,521,731 $ (4,359,082 )
Less: Net income allocated to participating securities (28 ) (68 )
—
Net
income (loss) attributable to Yahoo! Inc. common
stockholders—basic $ 1,366,253 $ 7,521,663 $ (4,359,082 )
Denominator:
Weighted average common shares 1,052,705 987,819 939,141
Net
income (loss) attributable to Yahoo! Inc. common stockholders per
share—basic $ 1.30 $ 7.61 $ (4.64 )
Diluted:
Numerator:
Net
income (loss) attributable to Yahoo! Inc. $ 1,366,281 $ 7,521,731 $ (4,359,082 )
Less: Net income allocated to participating securities (28 ) (67 )
—
Less: Effect of dilutive securities issued by equity investees (16,656 ) (43,689 )
—
Net income (loss) attributable
to Yahoo! Inc. common stockholders—diluted $ 1,349,597 $ 7,477,975 $ (4,359,082 )
Denominator:
Denominator for basic calculation 1,052,705 987,819 939,141
Weighted average effect of Yahoo! Inc. dilutive securities:
Restricted stock units 14,097 12,365
—
Stock options and employee stock purchase plan (*) 4,009 3,924
—
Denominator for diluted calculation 1,070,811 1,004,108 939,141
Net
income (loss) attributable to Yahoo! Inc. common stockholders per
share—diluted $ 1.26 $ 7.45 $ (4.64 )
(*)
At
the beginning of the first quarter of 2015, the Company
discontinued the offering of the Employee Stock Purchase Plan to
its employees. See Note 14—“Employee Benefits”
for additional information.</t>
  </si>
  <si>
    <t>Investments In Equity Interests Accounted For Using The Equity Method Of Accounting</t>
  </si>
  <si>
    <t>Note 8 Investments
In Equity Interests Accounted For Using The Equity Method Of
Accounting
The following table summarizes the Company’s
investments in equity interests using the equity method of
accounting as of December 31, 2014 and 2015 (dollars in
thousands):
December 31,
Percent
December 31,
Percent
Yahoo Japan $ 2,482,660 35.5 % $ 2,496,657 35.5 %
Other 6,918 20 % 6,572 20 %
Total $ 2,489,578 $ 2,503,229
Yahoo
Japan During April 1996, the Company signed a joint
venture agreement with Softbank, as amended in September 1997,
which formed Yahoo Japan. Yahoo Japan was formed to establish and
manage a local version of Yahoo in Japan. The investment in Yahoo Japan is accounted for
using the equity method and the total investment, including net
tangible assets, identifiable intangible assets, and goodwill, is
classified as part of the investments in equity interests balance
on the Company’s consolidated balance sheets. The Company
records its share of the results of Yahoo Japan and any related
amortization expense, one quarter in arrears within earnings in
equity interests in the consolidated statements of operations. The Company makes adjustments to the earnings in
equity interests line in the consolidated statements of operations
for any material differences between U.S. GAAP and International
Financial Reporting Standards (“IFRS”) issued by the
International Accounting Standards Board, the standards by which
Yahoo Japan’s financial statements are prepared. The fair value of the Company’s ownership
interest in the common stock of Yahoo Japan, based on the quoted
stock price, was approximately $8.3 billion as of December 31,
2015. During the years ended December 31, 2013, 2014
and 2015, the Company received cash dividends from Yahoo Japan in
the amounts of $77 million, $84 million, and $142 million, net of
withholding taxes, respectively, which were recorded as reductions
to the Company’s investment in Yahoo Japan. During the year ended December 31, 2014, the
Company sold data center assets and assigned a data center lease to
Yahoo Japan for cash proceeds of $11 million and recorded a net
gain of approximately $5 million. 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Any other
differences between U.S. GAAP and IFRS did not have any material
impact on the Yahoo Japan summarized financial information
presented below (in thousands):
Twelve Months Ended
September 30,
2013
2014
2015
Operating data:
Revenue $ 4,296,522 $ 4,046,412 $ 3,769,410
Gross profit $ 3,577,001 $ 3,262,450 $ 2,983,880
Income from operations $ 2,150,644 $ 1,896,368 $ 1,609,403
Net
income $ 1,365,443 $ 1,236,583 $ 1,092,657
Net
income attributable to Yahoo Japan
$ 1,355,457
$ 1,225,221
$ 1,092,048
September 30,
2014
2015
Balance sheet
data:
Current assets $ 6,095,559 $ 6,150,688
Long-term assets $ 1,973,946 $ 2,430,699
Current liabilities $ 1,948,540 $ 2,003,960
Long-term liabilities $ 35,418 $ 245,834
Noncontrolling interests
$ 66,998
$ 165,601 Since acquiring its equity interest in Yahoo Japan,
the Company has recorded cumulative earnings in equity interests,
net of dividends received and related taxes on dividends, of $3.3
billion and $3.7 billion as of December 31, 2014 and 2015,
respectively. Under technology and trademark license and other
commercial arrangements with Yahoo Japan, the Company records
revenue from Yahoo Japan based on a percentage of advertising
revenue earned by Yahoo Japan. The Company recorded revenue from
Yahoo Japan of approximately $264 million, $253 million, and $228
million, respectively, for the years ended December 31, 2013,
2014, and 2015. As of December 31, 2014 and 2015, the Company
had net receivable balances from Yahoo Japan of approximately $47
million and $37 million, respectively. Alibaba
Group Equity Investment in Alibaba
Group. Technology and Intellectual Property License
Agreement.</t>
  </si>
  <si>
    <t>Foreign Currency Derivative Financial Instruments</t>
  </si>
  <si>
    <t>Note 9 Foreign
Currency Derivative Financial Instruments
The Company uses derivative financial instruments,
primarily forward contracts and option contracts, to mitigate risk
associated with adverse movements in foreign currency exchange
rates. The Company records all derivatives in the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income as a part of the cumulative
translation adjustment. The effective portions of cash flow hedges
are recorded in accumulated other comprehensive income until the
hedged item is recognized in revenue on the consolidated statements
of operations when the underlying hedged revenue is recognized. Any
ineffective portions of net investment hedges and cash flow hedges
are recorded in other income (expense), net on the Company’s
consolidated statements of operations. For balance sheet hedges,
changes in the fair value are recorded in other income (expense),
net on the Company’s consolidated statements of
operations. The Company enters into master netting
arrangements, which are designed to reduce credit risk by
permitting net settlement of foreign exchange contracts with the
same counterparty, subject to applicable requirements. The Company
presents its derivative assets and liabilities at their gross fair
values on the consolidated balance sheets. The Company is not
required to pledge, and is not entitled to receive, cash collateral
related to these derivative transactions. Designated as Hedging
Instruments Net Investment
Hedges. Cash Flow
Hedges. Not Designated as
Hedging Instruments Balance Sheet
Hedges. Notional amounts of the Company’s outstanding
derivative contracts as of December 31, 2013, 2014 and 2015
(in millions) were as follows:
December 31,
2013
2014
2015
Derivatives designated as
hedging instruments:
Net
investment hedge forward and option contracts $ 1,341 $ 1,647 $ 1,150
Cash flow hedge forwards $ 56 $ 222 $ 75
Derivatives not designated as
hedging instruments:
Balance sheet hedges
$ 393
$ 243
$ 225
Foreign currency derivative activity for the year
ended December 31, 2014 was as follows (in millions):
Beginning
Settlement
Gain (Loss)
Gain (Loss)
Gain
Ending Fair
Derivatives designated as
hedging instruments:
Net
investment hedges $ 209 $ (234 ) $
— $ 210 (*) $
— $ 185
Cash flow hedges $ 4 $ (4 ) $ (1 ) $ 1 $ 8 $ 8
Derivatives not designated as
hedging instruments:
Balance sheet hedges
$ —
$ (12 )
$ 16
$ —
$
—
$ 4
(*)
This
amount does not reflect the tax impact of $79 million recorded
during the twelve months ended December 31, 2014. The $131
million after tax impact of the gain recorded within other
comprehensive income (Loss) was included in accumulated other
comprehensive income on the Company’s consolidated balance
sheets as of December 31, 2014. Foreign currency derivative activity for the year
ended December 31, 2015 was as follows (in millions):
Beginning
Settlement
Gain (Loss)
Gain (Loss)
Gain
Ending Fair
Derivatives designated as
hedging instruments:
Net
investment hedges $ 185 $ (117 ) $ 1 $ 5 (*) $
— $ 74
Cash flow hedges $ 8 $
— $ (1 ) $ (2 ) $ (3 ) $ 2
Derivatives not designated as
hedging instruments:
Balance sheet hedges
$ 4
$ (21 )
$ 19
$
—
$ —
$ 2
(*)
This
amount does not reflect the tax impact of $2 million recorded
during the twelve months ended December 31, 2015. The $3
million after tax impact of the gain recorded within other
comprehensive income (Loss) was included in accumulated other
comprehensive income on the Company’s consolidated balance
sheets as of December 31, 2015.
Foreign currency derivative contracts balance sheet
location and ending fair value was as follows (in millions):
Balance Sheet
December 31,
December 31,
Derivatives designated as
hedging instruments:
Net
investment hedges Asset (1) $ 190 $ 79
Liability (2) $ (5 ) $ (5 )
Cash flow hedges Asset (1) $ 8 $ 2
Liability (2) $ — $
—
Derivatives not designated as
hedging instruments:
Balance sheet hedges Asset (1) $ 5 $ 3
Liability (2)
$ (1 )
$ (1 )
(1)
Included in prepaid expenses and other current assets or other
long-term assets and investments on the consolidated balance
sheets.
(2)
Included in accrued expenses and other current liabilities or other
long-term liabilities on the consolidated balance sheets. See the Foreign Currency and Derivative Financial
Instruments section within Note 1—“The Company and
Summary of Significant Accounting Policies” for additional
information.</t>
  </si>
  <si>
    <t>Credit Agreement</t>
  </si>
  <si>
    <t>Note 10 Credit
Agreement
The Company’s credit agreement with Citibank,
N.A., as Administrative Agent entered into on October 19, 2012
(as amended on October 10, 2013, October 9, 2014,
and July 24, 2015, the “Credit Agreement”)
provides for a $750 million unsecured revolving credit facility,
subject to increase of up to $250 million in accordance with its
terms. The Credit Agreement terminates on July 22, 2016,
unless extended by the parties. Borrowings under the Credit Agreement, as amended,
will continue to bear interest at a rate equal to, at the option of
the Company, either (a) a customary London interbank offered
rate (a “Eurodollar Rate”), or (b) a customary
base rate (a “Base Rate”), in each case plus an
applicable margin. The applicable margins for borrowings under the
Credit Agreement, as amended, will be based upon the leverage ratio
of the Company and range from 1.00 percent to 1.25 percent with
respect to Eurodollar Rate borrowings and 0 percent to 0.25 percent
with respect to Base Rate borrowings. As of December 31, 2015, the Company was in
compliance with the financial covenants in the Credit Agreement and
no amounts were outstanding.</t>
  </si>
  <si>
    <t>Convertible Notes</t>
  </si>
  <si>
    <t>Note 11 Convertible
Notes
0.00% Convertible
Senior Notes As of December 31, 2015, the Company had $1.4
billion principal amount of Notes outstanding. In 2013, the Company
issued the Notes. The Notes were sold under a purchase agreement,
dated November 20, 2013, with J.P. Morgan Securities LLC and
Goldman, Sachs &amp; Co., as representatives of the several
initial purchasers named therein (collectively, the “Initial
Purchasers”). The Notes were sold to the Initial Purchasers
for resale to qualified institutional buyers pursuant to Rule 144A
under the Securities Act of 1933, as amended.
In connection with the issuance of the Notes, the
Company entered into an indenture (the “Indenture”)
with respect to the Notes with The Bank of New York Mellon Trust
Company, N.A., as trustee. Under the Indenture, the Notes are
senior unsecured obligations of Yahoo, the Notes do not bear
regular interest. The Notes mature on December 1, 2018, unless
previously purchased or converted in accordance with their terms
prior to such date. The Company may not redeem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Certain corporate
events described in the Indenture may increase the conversion rate
for holders who elect to convert their Notes in connection with
such corporate event should they occur.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ill deliver shares of its common
stock in respect to the remainder of its conversion obligation in
excess of the aggregate principal amount (conversion spread). The
conversion spread will be included in the denominator for the
computation of diluted net income per common share, using the
treasury stock method. As of December 31, 2015, none of the
conditions allowing holders of the Notes to convert had been
met. In accounting for the issuance of the Notes, the
Company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5.26 percent per annum.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1.4 billion liability
component are being amortized to expense over the term of the
Notes, and issuance costs attributable to the $306 million equity
component were included with the equity component in
stockholders’ equity. Additionally, the Company recorded a
deferred tax liability of $37 million on a portion of the equity
component transaction costs which are deductible for tax
purposes. The Notes consist of the following (in
thousands):
December 31,
December 31,
Liability
component:
Principal $ 1,437,500 $ 1,437,500
Less: note discount (267,077 ) (204,015 )
Net carrying
amount $ 1,170,423 $ 1,233,485
Equity
component(*) $ 305,569 $ 305,569
(*)
Recorded on the consolidated balance sheet within additional
paid-in capital. The following table sets forth total interest
expense recognized related to the Notes (in thousands):
Years Ended December 31,
2013
2014
2015
Accretion of convertible note
discount $ 4,846 $ 59,838 $ 63,061
The estimated fair value of the Notes, which was
determined based on inputs that are observable in the market (Level
2), and the carrying value of debt instruments (the carrying value
excludes the equity component of the Notes classified in equity)
were as follows (in thousands):
December 31, 2014 December 31, 2015
Fair Value
Carrying Value
Fair Value
Carrying Value
Convertible senior
notes
$ 1,175,240
$ 1,170,423
$ 1,250,124
$ 1,233,485 Note Hedge Transactions
and Warrant Transactions The Company entered into note hedge transactions
with certain option counterparties (the “Option
Counterparties”) to reduce the potential dilution with
respect to Yahoo’s common stock upon conversion of the Notes
or offset any cash payment the Company is required to make in
excess of the principal amount of converted Notes. For the year
ended December 31, 2013, the Company paid $206 million for the
note hedge transactions. Separately, the Company also entered into
privately negotiated warrant transactions with the Option
Counterparties giving them the right to purchase common stock from
the Company. The warrant transactions will have a dilutive effect
with respect to Yahoo’s common stock to the extent that the
market price per share of its common stock exceeds the strike price
of $71.24 per share of the warrants on or prior to the expiration
date of the warrants. The warrants begin to expire in March 2019.
For the year ended December 31, 2013, the Company received
$125 million in proceeds from the issuance of warrants. The note
hedges and warrants are not marked to market. The value of the note
hedges and warrants were initially recorded in stockholders’
equity and continue to be classified as stockholders’
equity.</t>
  </si>
  <si>
    <t>Commitments And Contingencies</t>
  </si>
  <si>
    <t>Note 12 Commitments
And Contingencies
Lease
Commitments. In December 2014, the Company entered into a
10-year lease agreement for three buildings in Los Angeles,
California. As of December 31, 2015, the total expected
minimum operating lease commitment is $40 million for two buildings
and $20 million in construction liabilities for one building which
is accounted for as a build-to-suit lease. The Company has the
option to renew the lease for two consecutive renewal terms of
either five years or seven years each. Rent expense for all operating leases was
approximately $77 million, $86 million, and $77 million for 2013,
2014, and 2015, respectively. Many of the Company’s leases contain one or
more of the following options which the Company can exercise at the
end of the initial lease term: (i) renewal of the lease for a
defined number of years at the then fair market rental rate or at a
slight discount to the fair market rental rate; (ii) purchase
of the property at the then fair market value; or (iii) right
of first offer to lease additional space that becomes
available.
A summary of gross and net lease commitments as of
December 31, 2015 was as follows (in millions):
Gross Operating
Sublease
Net Operating
Years ending December
31,
2016 $ 121 $ (13 ) $ 108
2017 91 (11 ) 80
2018 63 (8 ) 55
2019 48 (6 ) 42
2020 35 (3 ) 32
Due after 5 years 104 (5 ) 99
Total gross and net lease
commitments $ 462 $ (46 ) $ 416
Capital
Years ending December
31,
2016 $ 15
2017 10
2018 9
2019 5
2020
—
Due after 5 years
—
Gross capital lease
commitments $ 39
Less: interest 6
Net capital lease commitments
included in other accrued expenses and current liabilities and
other long-term liabilities $ 33
Affiliate
Commitments. Non-cancelable
Obligations. Intellectual Property
Rights. Construction
Liabilities Note Payable
Obligations. Standby Letters of
Credit. Other
Commitments. As of December 31, 2015,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 Legal
Contingencies General. Patent
Matters. Stockholder and Securities
Matters. In re
Yahoo! Inc. Derivative Shareholder Litigation In re Yahoo! Inc.
Shareholder Derivative Litigation Since June 6, 2011, two purported stockholder
class actions were filed in the U.S. District Court for the
Northern District of California against the Company and certain
officers and directors of the Company by plaintiffs Bonato and the
Twin Cities Pipe Trades Pension Trust. In October 2011, the
District Court consolidated the two actions under the caption In re
Yahoo! Inc. Securities Litigation and appointed the Pension Trust
Fund for Operating Engineers as lead plaintiff. In a consolidated
amended complaint filed December 15, 2011, the lead plaintiff
purported to represent a class of investors who purchased the
Company’s common stock between April 19, 2011 and
July 29, 2011, and alleged that during that class period,
defendants issued statements that were materially false or
misleading because they did not disclose information relating to
Alibaba Group’s restructuring of Alipay. The complaint
purported to assert claims for relief for violation of
Section 10(b) and 20(a) of the Securities Exchange Act of
1934, as amended, and for violation of Rule 10b-5 thereunder, and
sought unspecified damages, injunctive and equitable relief, fees,
and costs. On August 10, 2012, the District Court granted
defendants’ motion to dismiss the consolidated amended
complaint. Plaintiffs appealed. On May 15, 2015, the U.S.
Court of Appeals for the Ninth Circuit affirmed the dismissal. On April 22, 2015, a stockholder action
captioned Cathy
Buch v. David Filo, et al On January 27, 2016, a stockholder action
captioned UCFW
Local 1500 Pension Fund v. Marissa Mayer, et al Mexico
Matters. 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 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 Plaintiffs appealed the Superior Court’s
decision to the Mexican Federal Civil Collegiate Court for the
First Circuit (“Civil Collegiate Court”). The Company
appealed the Superior Court’s decision not to award it
statutory costs in the underlying proceeding. Yahoo! Mexico
appealed the Superior Court’s award of $172,500, the Superior
Court’s decision not to award it additional moneys beyond the
$2.6 million award on its counterclaims, and the Superior
Court’s decision not to award it statutory costs. On
January 14, 2015, the Civil Collegiate Court denied all of the
appeals. On February 16, 2015, plaintiffs filed a
petition for review by the Supreme Court of Mexico, where review is
limited to constitutional questions under Mexican law. The
plaintiffs’ petition was denied. Plaintiffs then filed an
additional petition seeking to reverse the denial through further
review. On September 22, 2015, the Supreme Court of Mexico
issued its written decision denying that petition. This decision
concludes plaintiffs’ appeals in Mexico.
On September 10, 2014, the same plaintiffs in
the Mexico litigation described above filed an action in U.S.
District Court for the Southern District of New York against Yahoo!
Inc., Yahoo! Mexico, Baker &amp; McKenzie, and
Baker &amp; McKenzie, S.C. Plaintiffs allege that defendants
conspired to influence the Mexican courts and “illegally
obtain a favorable judgment” in the above litigation.
Plaintiffs advance claims for relief under the Racketeer Influenced
and Corrupt Organizations Act of 1970 (“RICO”), which
provides for treble damages in certain cases, conspiracy to violate
RICO, common-law fraud, and civil conspiracy. Their operative
amended complaint seeks unspecified damages. The Company and Yahoo!
Mexico have filed a motion to dismiss the amended complaint. The
Company believes the plaintiffs’ claims in this action are
without merit. TCPA Litigation Concerning Yahoo
Messenger. 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remaining Mexico matter, would not have a material adverse effect
on the Company’s consolidated financial position, results of
operations or cash flows. Amounts accrued as of December 31,
2015 were not material. The Company did not accrue for the judgment
in Mexico, which was reversed as explained above.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t>
  </si>
  <si>
    <t>Note
13 Stockholders’ Equity
The Board has the authority to issue up to
10 million shares of preferred stock and to determine the
price, rights, preferences, privileges, and restrictions, including
voting rights, of those shares without any further vote or action
by the stockholders. Stock
Repurchases . During the year ended December 31, 2015, the
Company repurchased approximately 4 million shares of its
common stock under its November 2013 program at an average price of
$47.65 per share for a total of $204 million. In September and October 2014, the Company entered
into two unrelated accelerated share repurchase agreements
(“ASR”) with a financial institution to repurchase
shares of its common stock. Under the September 2014 agreement, the
Company prepaid $1.1 billion and approximately 15 million
shares were initially delivered to the Company on
September 30, 2014 and are included in treasury stock. Final
settlement occurred on October 17, 2014, resulting in a total
of approximately 23.5 million shares, inclusive of shares
initially delivered, repurchased for $933 million, all of which are
included in treasury stock. The Company received a return of cash
for the remaining amount not settled in shares of $167 million.
Under the October 2014 agreement, the Company prepaid the maximum
repurchase amount of $1.0 billion and approximately 15 million
shares were initially delivered on October 30, 2014. Final
settlement occurred on December 9, 2014, resulting in a total
of approximately 16 million shares, inclusive of shares
initially delivered, repurchased for $800 million, all of which are
included in treasury stock. The Company received a return of cash
for the remaining amount not settled in shares of $200 million.
Both ASR agreements were entered into pursuant to the
Company’s existing share repurchase program. The Company accounted for the September 2014 ASR as
two separate transactions: (i) approximately 15 million
shares of common stock initially delivered to the Company, and $600
million was accounted for as a treasury stock transaction and
(ii) the remaining $500 million unsettled portion of the
contract was determined to be a forward contract indexed to the
Company’s own common stock. The initial delivery of
approximately 15 million shares resulted in an immediate
reduction, on the delivery date, of the outstanding shares used to
calculate the weighted-average common shares outstanding for basic
and diluted net income per share. The Company has determined that
the forward contract, indexed to its common stock, met all of the
applicable criteria for equity classification. The Company recorded
$600 million as treasury stock and recorded $500 million, the
implied value of the forward contract, in additional paid-in
capital on the consolidated balance sheets as of September 30,
2014. As the remainder of the shares were delivered to the Company,
in the fourth quarter of 2014, the forward contract was
reclassified from additional paid-in capital to treasury stock for
the value of the additional shares received, and additional paid-in
capital was debited for the cash returned for the remaining amount
of shares not settled. During the year ended December 31, 2014, in
addition to the repurchase under the ASR’s, the Company
repurchased approximately 62 million shares of its common
stock under its stock repurchase program at an average price of
$39.30 per share for a total of approximately $2.4 billion. During the year ended December 31, 2013, the
Company repurchased approximately 129 million shares of its
common stock under a previous stock repurchase program approved by
the Company’s Board in May 2012 at an average price of $25.95
per share for a total of $3.3 billion. These repurchases included
the Company’s repurchase of 40 million shares of its
common stock beneficially owned by Third Point LLC on July 25,
2013. These shares were repurchased pursuant to a purchase
agreement entered into on July 22, 2013, prior to the market
opening for trading in Yahoo stock, and at $29.11 per share, which
was the closing price of the Company’s common stock on
July 19, 2013. The total purchase price for these shares was
$1.2 billion. The repurchase transaction was funded primarily with
cash as well as borrowings of $150 million under the
Company’s unsecured revolving credit facility that have been
repaid. The May 2012 stock repurchase program was exhausted during
the first quarter of 2014.
Retirements.</t>
  </si>
  <si>
    <t>Employee Benefits</t>
  </si>
  <si>
    <t>Note 14 Employee
Benefits
Benefit
Plans . Stock
Plans . Options granted under the Stock Plan before
May 19, 2005 generally expire 10 years after the grant date,
and options granted after May 19, 2005 generally expire seven
years after the grant date. Options generally become exercisable
over a four-year period based on continued employment and vest
either monthly, quarterly, semi-annually, or annually. The Stock Plan permits the granting of restricted
stock and restricted stock units (collectively referred to as
“restricted stock awards”). The restricted stock award
vesting criteria are generally the passing of time, meeting certain
performance-based objectives, or a combination of both, and
continued employment through the vesting period (which varies but
generally does not exceed four years). Restricted stock award
grants are generally measured at fair value on the date of grant
based on the number of shares granted and the quoted price of the
Company’s common stock. Such value is recognized as an
expense over the corresponding service period. The Stock Plan provides for the issuance of a
maximum of 784 million shares of which 97 million shares
were still available for award grant purposes as of
December 31, 2015. Each share of the Company’s common
stock issued in settlement of “full-value awards”
(which include all awards other than options and stock appreciation
rights) granted on or after June 25, 2009 under the Stock Plan
counted as 1.75 shares against the Stock Plan’s share limit.
Each share of the Company’s common stock issued in settlement
of “full-value awards” granted on or after
June 25, 2014 under the Stock Plan is counted as 2.5 shares
against the Stock Plan’s share limit. The Directors’ Plan provides for the grant of
nonqualified stock options and restricted stock units to
non-employee directors of the Company. The Directors’ Plan
provides for the issuance of up to 9 million shares of the
Company’s common stock, of which approximately 5 million
were still available for award grant purposes as of
December 31, 2015. Each share of the Company’s common
stock issued in settlement of restricted stock units granted after
the Company’s 2006 annual meeting of shareholders under the
Directors’ Plan is counted as 1.75 shares against the
Directors’ Plan’s share limit. Options granted under the Directors’ Plan
before May 25, 2006 generally become exercisable, based on
continued service as a director, for initial grants to new
directors, in equal monthly installments over four years, and for
annual grants, with 25 percent of such options vesting on the one
year anniversary of the date of grant and the remaining options
vesting in equal monthly installments over the remaining 36-month
period thereafter. Such options generally expire seven to 10 years
after the grant date. Options granted on or after May 25, 2006
become exercisable, based on continued service as a director, in
equal quarterly installments over one year. Such options generally
expire seven years after the grant date. Restricted stock units granted under the
Directors’ Plan generally vest in equal quarterly
installments over a one-year period following the date of grant
and, once vested, are generally payable in an equal number of
shares of the Company’s common stock on the earlier of the
end of the one-year vesting period or the date the director ceases
to be a member of the Board (subject to any deferral election that
may be made by the director). Non-employee directors are also permitted to elect
an award of restricted stock units or a stock option under the
Directors’ Plan in lieu of a cash payment of their quarterly
Board retainer and any cash fees for serving on committees of the
Board. Such stock options or restricted stock unit awards granted
in lieu of cash fees are fully vested on the grant date. From time to time, the Company also assumes
stock-based awards in connection with corporate mergers and
acquisitions, which awards become payable in shares of the
Company’s common stock. Employee Stock Purchase
Plan . For the years ended December 31, 2013, 2014,
and 2015, stock-based compensation expense related to the activity
under the plan was $16 million, $12 million, and $2 million,
respectively. As of December 31, 2015, there was no
unamortized stock-based compensation expense related to the
Company’s Employee Stock Purchase Plan.
Stock
Options
Shares
Weighted
Weighted
Aggregate
Outstanding at
December 31, 2014 (1) 9,225 $ 18.57 4.33 $ 274,072
Options granted
— $
—
Options assumed in
acquisitions 407 $ 11.89
Options exercised (2) (2,168 ) $ 16.23
Options expired (585 ) $ 19.09
Options
cancelled/forfeited (357 ) $ 19.75
Outstanding at
December 31, 2015 (1) 6,522 $ 18.82 4.03 $ 103,230
Vested and expected to vest,
at December 31, 2015 (3) 6,338 $ 17.48 3.98 $ 100,310
Exercisable at
December 31, 2015 3,925 $ 17.40 3.42 $ 62,553
(1)
Includes shares subject to performance-based stock options for
which performance goals had not been set as of the date shown.
(2)
The
Company generally issues new shares to satisfy stock option
exercises.
(3)
The
expected to vest options are the result of applying the pre-vesting
forfeiture rate assumptions to total outstanding options. The weighted average grant date fair values of all
options granted and assumed in the years ended December 31,
2013, 2014, and 2015 were $18.72, $31.31, and $20.31 per share,
respectively. The aggregate intrinsic value in the table above
represents the total pre-tax intrinsic value (the aggregate
difference between the closing stock price of the Company’s
common stock on December 31, 2015 and the exercise price for
in-the-money options) that would have been received by the option
holders if all in-the-money options had been exercised on
December 31, 2015. The total intrinsic values of options exercised in
the years ended December 31, 2013, 2014, and 2015 were $122
million, $167 million, and $53 million, respectively. As of December 31, 2015, there was $17 million
of unamortized stock-based compensation expense related to unvested
stock options, which is expected to be recognized over a weighted
average period of 1.7 years. Cash received from option exercises and purchases
of shares under the Employee Stock Purchase Plan for the year ended
December 31, 2015 was $59 million.
The total net tax benefit attributable to stock options exercised
in the year ended December 31, 2015 was $15 million.
The fair value of option grants, including assumed
options from acquisitions, is determined using the Black-Scholes
option pricing model with the following weighted average
assumptions:
Stock Options Purchase Plan (5)
Years Ended December 31,
Years Ended December 31,
2013
2014
2015
2013
2014
Expected dividend
yield (1) 0 % 0 % 0 % 0 % 0 %
Risk-free interest
rate (2) 0.7 % 1.4 % 0.9 % 0.1 % 0 %
Expected volatility (3) 33.3 % 34.5 % 34.5 % 31.7 % 36.8 %
Expected life (in
years) (4)
3.60
3.83
2.50
0.25
0.25
(1)
The
Company currently has no history or expectation of paying cash
dividends on its common stock in the near future.
(2)
The
risk-free interest rate is based on the U.S. Treasury yield for a
term consistent with the expected term of the awards in effect at
the time of grant.
(3)
The
Company estimates the volatility of its common stock at the date of
grant based on the implied volatility of publicly traded options on
its common stock, with a term of one year or greater.
(4)
The
expected life of stock options granted under the Plans is based on
historical exercise patterns, which the Company believes are
representative of future behavior. New grants issued by the Company
had an expected life of 4 years in 2013 and 4 years in 2014. In
2015, the Company did not issue new stock options. Options assumed
in acquisitions had expected lives of less than 3 years.
(5)
Assumptions for the Employee Stock Purchase Plan relate to the
annual average of the enrollment periods. During the year ended
December 31, 2012, enrollment was permitted in May and
November of each year. Beginning in 2013, enrollment was permitted
in February, May, August, and November of each year. During the
first quarter of 2015, the Company discontinued the offering of the
Employee Stock Purchase Plan to its employees. Restricted Stock and Restricted Stock
Units
Shares
Weighted Average
Awarded and unvested at
December 31, 2014 (1) 40,677 $ 32.38
Granted (2) 16,899 $ 41.53
Assumed in
acquisitions
— $
—
Vested (16,969 ) $ 29.61
Forfeited (11,868 ) $ 32.99
Awarded and unvested at
December 31, 2015 (1) 28,739 $ 39.15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year ended December 31, 2015 (including future-year tranches
for which performance goals had not been set during the period);
excludes tranches of previously granted performance-based
restricted stock units for which performance goals were set during
the year ended December 31, 2015. As of December 31, 2015, there was $685
million of unamortized stock-based compensation expense related to
unvested restricted stock and restricted stock units, which is
expected to be recognized over a weighted average period of 2.3
years. The total fair value of restricted stock awards
vested during the years ended December 31, 2013, 2014, and
2015 was $220 million, $415 million, and $502 million,
respectively. During the year ended December 31, 2015,
17 million shares that were subject to previously granted
restricted stock units vested. These vested restricted stock awards
were net share settled. The Company withheld 7 million shares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 Total payments for the employees’ tax
obligations to the relevant taxing authorities were $258 million
for the year ended December 31, 2015 and are reflected as a
financing activity within the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 In 2013, 2014, and 2015, $64 million, $150 million,
and $58 million, respectively, of excess tax benefits from
stock-based awards for options exercised and restricted stock
awards that vested in current and prior periods were included as a
source of cash flows from financing activities. These excess tax
benefits represent the reduction in income taxes otherwise payable
during the period, attributable to the actual gross tax benefits in
excess of the expected tax benefits for options exercised and
restricted stock awards that vested in current and prior periods.
The Company has accumulated excess tax deductions relating to stock
options exercised and restricted stock awards that vested prior to
January 1, 2006 available to reduce income taxes otherwise
payable. To the extent such deductions reduce income taxes payable
in the current year, they are reported as financing activities in
the consolidated statements of cash flows. Performance-Based
Executive Incentive Equity Awards CEO 2012 Annual Equity
Awards . After 2012, Ms. Mayer is eligible to receive
annual equity grants when such grants are made to senior
executives. Subject to the discretion of the Compensation and
Leadership Development Committee of the Board of Directors (the
“Compensation Committee”), the Company contemplates
that the target value of such awards will not be less than the
target value of her 2012 annual grant. CEO One-Time Retention
Award. CEO Make-Whole Restricted Stock
Units. Performance
Options. Performance
RSUs.</t>
  </si>
  <si>
    <t>Restructuring Charges, Net</t>
  </si>
  <si>
    <t>Note
15 Restructuring Charges, Net
Restructuring charges, net consists of employee
severance pay and related costs, accelerations of stock-based
compensation expense, facility restructuring costs, contract
termination and other non-cash charges associated with the exit of
facilities, as well as reversals of restructuring charges arising
from changes in estimates. For the years ended December 31, 2013, 2014,
and 2015, restructuring charges, net was comprised of the following
(in thousands):
Year Ended
December 31,
2013
2014
2015
Employee severance pay and
related costs $ 12,337 $ 30,749 $ 69,042
Non-cancelable lease, contract
termination, and other charges 15,822 79,317 36,526
Reversals of previous
charges (24,940 ) (3,222 ) (7,404 )
Non-cash accelerations of
stock-based compensation expense
—
— 2,705
Other non-cash charges
(credits), net 547 (3,394 ) 3,150
Restructuring charges, net $ 3,766 $ 103,450 $ 104,019
Although the Company does not allocate
restructuring charges to its segments, the amounts of the
restructuring charges relating to each segment are presented below.
For the years ended December 31, 2013, 2014, and 2015,
restructuring charges, net consists of the following (in
thousands):
Year Ended
December 31,
2013
2014
2015
Americas $ 571 $ 76,134 $ 68,637
EMEA 2,862 25,612 31,251
Asia Pacific 333 1,704 4,131
Restructuring charges, net $ 3,766 $ 103,450 $ 104,019
The Company has implemented multiple restructuring
plans to reduce its cost structure, align resources with its
product strategy and improve efficiency, which have resulted in
workforce reductions and the consolidation of certain real estate
facilities and data centers.
The Company’s restructuring accrual activity
for the years ended December 31, 2014 and 2015 is summarized
as follows (in thousands):
Total
Accrual balance as of
December 31, 2013 $ 30,096
Restructuring
charges 103,450
Cash paid (52,301 )
Foreign currency translation
and other adjustments 2,363
Accrual Balance as of
December 31, 2014 $ 83,608
Restructuring
charges 104,019
Cash paid (114,749 )
Non-cash accelerations of
stock-based compensation expense (2,705 )
Foreign currency translation
and other adjustments (4,282 )
Accrual Balance as of
December 31, 2015 $ 65,891
The $66 million restructuring liability as of
December 31, 2015 consisted of $15 million for employee
severance expenses, which the Company expects to pay out by the end
of the second quarter of 2017, and $51 million related to
non-cancelable lease costs, which the Company expects to pay over
the terms of the related obligations through the fourth quarter of
2025, less estimated sublease income. As of December 31, restructuring accruals were
included on the Company’s consolidated balance sheets as
follows (in thousands):
2014
2015
Accrued expenses and other
current liabilities $ 47,356 $ 40,283
Other long-term
liabilities 36,252 25,608
Total restructuring accruals $ 83,608 $ 65,891
As of December 31, restructuring accruals by
segment consisted of the following (in thousands):
2014
2015
Americas $ 65,949 $ 47,054
EMEA 16,797 18,389
Asia Pacific 862 448
Total restructuring accruals $ 83,608 $ 65,891
See Note 20—“Subsequent Events”
for additional information.</t>
  </si>
  <si>
    <t>Income Taxes</t>
  </si>
  <si>
    <t>Note 16 Income
Taxes
The components of income (loss) before income taxes and earnings in
equity interests are as follows (in thousands):
Years Ended
December 31,
2013
2014
2015
United States $ 538,824 $ 10,572,290 $ (4,394,462 )
Foreign 94,459 (59,909 ) (429,814 )
Income (loss) before income taxes and earnings in equity
interests $ 633,283 $ 10,512,381 $ (4,824,276 )
The provision (benefit) for income taxes is
composed of the following (in thousands):
Years Ended
December 31,
2013
2014
2015
Current:
United States federal $ 138,032 $ 3,067,395 $ (89,498 )
State 49,872 454,261 9,426
Foreign 49,790 50,573 32,815
Total current provision (benefit) for income taxes $ 237,694 $ 3,572,229 $ (47,257 )
Deferred:
United States federal (63,166 ) 348,887 (20,507 )
State (22,498 ) 120,938 (31,374 )
Foreign 1,362 (3,952 ) 9,540
Total deferred provision (benefit) for income taxes $ (84,302 ) $ 465,873 $ (42,341 )
Provision (benefit) for income taxes $ 153,392 $ 4,038,102 $ (89,598 )
The provision (benefit) for income taxes differs
from the amount computed by applying the federal statutory income
tax rate to income before income taxes and earnings in equity
interests as follows (in thousands):
Years Ended
December 31,
2013
2014
2015
Income tax at the U.S. federal
statutory rate of 35 percent $ 221,648 $ 3,679,333 $ (1,688,496 )
State income taxes, net of
federal benefit 23,000 400,824 (7,912 )
Stock-based compensation
expense 16,015 8,132 9,508
Research tax
credits (18,036 ) (23,775 ) (15,659 )
Effect of non-U.S.
operations (47,968 ) (53,079 ) 165,203
Settlement with tax
authorities (46,943 ) (24,870 ) (1,981 )
Remeasurement of prior year
tax positions (24,246 )
— (5,286 )
Acquisition related
non-deductible expenses 9,296 16,881 15,970
Tax liquidation of acquired
entities
—
— (56,170 )
Goodwill impairment
charge 22,244 30,945 1,486,792
Intangible
Impairment
—
— 2,468
Other (1,618 ) 3,711 5,965
Provision (benefit) for income taxes $ 153,392 $ 4,038,102 $ (89,598 )
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
December 31,
2014
2015
Deferred income tax
assets:
Net
operating loss and tax credit carryforwards $ 156,385 $ 185,425
Stock-based compensation expense 55,951 34,644
Non-deductible accrued expenses 118,457 114,519
Deferred revenue 90,023 10,153
Fixed assets 18,059 14,096
Federal benefits relating to tax positions 320,185 308,347
Other 8,104 8,580
Gross deferred income tax assets 767,164 675,764
Valuation allowance (23,853 ) (29,001 )
Deferred income tax assets $ 743,311 $ 646,763
Deferred income tax
liabilities:
Purchased intangible assets $ (200,569 ) $ (86,905 )
Fixed assets (174,196 ) (146,234 )
Alibaba unrealized gains (16,154,906 ) (12,611,867 )
Unrealized income in investments (75,368 ) (85,761 )
Restructuring liabilities (8,224 ) (4,046 )
Other (3,271 ) (2,216 )
Deferred income tax liabilities $ (16,616,534 ) $ (12,937,029 )
Net
deferred income tax liabilities $ (15,873,223 ) $ (12,290,266 )
As of December 31, 2015, the Company’s
federal and California net operating loss carryforwards for income
tax purposes were approximately $338 million and $152 million,
respectively. The federal and state net operating loss
carryforwards are subject to various limitations under
Section 382 of the Internal Revenue Code and applicable state
tax law. If not utilized, the federal and California net operating
loss carryforwards will begin to expire in 2021. In the three months ended March 31, 2015, the
Company satisfied the $3.3 billion income tax liability related to
the sale by Yahoo! Hong Kong Holdings Limited, our wholly-owned
subsidiary, of Alibaba Group ADSs in the Alibaba Group IPO on
September 24, 2014. As of December 31, 2015 the Company
accrued deferred tax liabilities of $12.6 billion associated with
the 384 million ordinary shares of Alibaba Group
(“Alibaba Group shares”) retained by the Company. Such
deferred tax liabilities are subject to periodic adjustments due to
changes in the fair value of the Alibaba Group shares. On December 18, 2015, the Protecting Americans
from Tax Act of 2015 was signed into law, extending 2015 federal
research and development credit. As such, the provision for income
taxes for the year ended December 31, 2015 reflects the
benefit of the 2015 federal research and development tax credit.
The Company’s state research tax credit carryforward for
income tax purposes is approximately $168 million and it can be
carried forward indefinitely. Tax credit carryforwards that result
from the exercise of employee stock options are not recorded on the
Company’s consolidated balance sheets and are accounted for
as a credit to additional paid-in capital if and when realized
through a reduction in income taxes payable. The income tax receivable as of December 31,
2015 increased from December 31, 2014 primarily due to a loss
incurred in 2015 that can be carried back to earlier years for a
cash tax refund for U.S. federal income tax purposes. The Company has a valuation allowance of
approximately $24 million and $29 million as of December 31,
2014 and 2015 against certain deferred income tax assets that are
not more likely than not to be realized in future periods. In
evaluating the Company’s ability to realize its deferred
income tax assets, the Company considers all available positive and
negative evidence, including operating results, ongoing tax
planning, and forecasts of future taxable income on a jurisdiction
by jurisdiction basis. The valuation allowance as of
December 31, 2015 relates to certain foreign and some U.S.
states deferred tax assets that are not more likely than not to be
realized. The Company continues to monitor its business strategies,
weighing positive and negative evidences in assessing its
realization of deferred tax assets. In 2012, the Company made a one-time distribution
of foreign earnings resulting in an overall net benefit of $117
million. During 2013, the Company recorded an additional net
benefit of $36 million related to this distribution. In 2014, the
Company recorded a detriment of $8 million to account for the
corresponding adjustments from the IRS on foreign earnings
available at the time of the 2012 repatriation. As of
December 31, 2015, the Company does not anticipate a
repatriation of its undistributed foreign earnings of approximately
$3.3 billion. Those earnings are principally related to its equity
method investment in Yahoo Japan. If these earnings were to be
repatriated in the future, the Company may be subject to additional
U.S. income taxes. It is not practicable to determine the income
tax liability that might be incurred if these earnings were to be
repatriated. The total amount of gross unrecognized tax benefits
was $1.1 billion as of December 31, 2015, of which up to $0.7
billion would affect the Company’s effective tax rate if
realized. A reconciliation of the beginning and ending amount of
unrecognized tax benefits in 2013, 2014, and 2015 is as follows (in
thousands):
2013
2014
2015
Unrecognized tax benefits
balance at January 1 $ 727,367 $ 695,285 $ 1,023,626
Gross increase for tax
positions of prior years 69,188 65,606 27,583
Gross decrease for tax
positions of prior years (40,298 ) (9,954 ) (17,748 )
Gross increase for tax
positions of current year 34,556 358,434 41,428
Settlements (94,640 ) (84,942 ) (4,700 )
Lapse of statute of
limitations (888 ) (803 ) (3,080 )
Unrecognized tax benefits
balance at December 31 $ 695,285 $ 1,023,626 $ 1,067,109
The remaining balances are recorded on the Company’s
consolidated balance sheets as follows (in thousands):
December 31,
2014
2015
Total unrecognized tax
benefits balance $ 1,023,626 $ 1,067,109
Amounts netted against related
deferred tax assets (53,500 ) (64,601 )
Unrecognized tax benefits
recorded on consolidated balance sheets $ 970,126 $ 1,002,508
Amounts classified as accrued
expenses and other current liabilities $ 2,179 $ 12,586
Amounts classified as deferred
and other long-term tax liabilities, net 967,947 989,922
Unrecognized tax benefits
recorded on consolidated balance sheets $ 970,126 $ 1,002,508
The Company’s gross amount of unrecognized
tax benefits as of December 31, 2015 increased by $43 million
from the recorded balance as of December 31, 2014 primarily
related to transfer prices among entities in different tax
jurisdictions. The Company recognizes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2013, 2014 and 2015, interest
and penalties recorded in the consolidated statements of operations
were a charge of $21 million (net of interest received of $4
million), $83 million and $7 million, respectively. The amounts of
accrued interest and penalties recorded on the consolidated balance
sheets as of December 31, 2014 and 2015 were approximately
$159 million and $167 million, respectively. On July 27, 2015, the United States Tax Court
issued an opinion in Altera Corp. et al. v.
Commissioner The Company is in various stages of examination and
appeal in connection with its taxes both in the U.S. and in foreign
jurisdictions. Those audits generally span tax years 2005 through
2014. As of December 31, 2015, the Company’s 2011
through 2013 U.S. federal income tax returns are currently under
examination. The Company has appealed the proposed California
Franchise Tax Board’s adjustments to the 2005 through 2008
returns, but no conclusions have been reached to date. While it is
difficult to determine when the examinations will be settled or
their final outcomes, certain audits in various jurisdictions are
expected to be resolved in the foreseeable future. The Company
believes that it has adequately provided for any reasonably
foreseeable adverse adjustment to its tax returns and that any
settlement will not have a material adverse effect on its
consolidated financial position, results of operations, or cash
flows. It is reasonably possible that the Company’s
unrecognized tax benefits could be reduced by up to approximately
$149 million in the next twelve months. The Company may have additional tax liabilities in
China related to the sale to Alibaba Group of 523 million
Alibaba Group shares that took place during the year ended
December 31, 2012 and related to the sale of the
140 million Alibaba Group ADSs sold in the Alibaba Group IPO
that took place during the year ended December 31, 2014. Any
taxes assessed and paid in China are expected to be ultimately
offset and recovered in the U.S. through the use of foreign tax
credits. Tax authorities from the Brazilian State of Sao
Paulo have assessed certain indirect taxes against the
Company’s Brazilian subsidiary, Yahoo! do Brasil Internet
Ltda., related to online advertising services. The assessment is
for calendar years 2008 through 2011 and as of December 31,
2015 totals approximately $92 million. The Company currently
believes the assessment is without merit. The Company believes the
risk of loss is remote and has not recorded an accrual for the
assessment.</t>
  </si>
  <si>
    <t>Transactions With Related Parties</t>
  </si>
  <si>
    <t>Note
17 Transactions With Related
Parties
Revenue from related parties, excluding Yahoo
Japan, represented approximately 1 percent of total revenue for the
years ended December 31, 2013, 2014, and 2015. Management
believes that the terms of the agreements with these related
parties are comparable to the terms obtained in arm’s-length
transactions with unrelated similarly situated customers of the
Company. See Note 8—“Investments in Equity
Interests Accounted for Using the Equity Method of
Accounting” for additional information related to
transactions involving Yahoo Japan.</t>
  </si>
  <si>
    <t>Segments</t>
  </si>
  <si>
    <t>Note
18 Segments
The Company continues to manage its business
geographically. The primary areas of measurement and
decision-making are Americas, EMEA (Europe, Middle East, and
Africa), and Asia Pacific. Management relies on an internal
reporting process that provides revenue, revenue ex-TAC (which is
defined as revenue less cost of revenue—TAC), direct costs
excluding TAC by segment, and consolidated income (loss) from
operations for making decisions related to the evaluation of the
financial performance of, and allocating resources to, the
Company’s segments.
The following tables present summarized information
by segment (in thousands):
Years Ended
December 31,
2013
2014
2015
Revenue by
segment:
Americas $ 3,481,502 $ 3,517,861 $ 3,976,770
EMEA 385,186 374,833 343,646
Asia Pacific 813,692 725,439 647,885
Total Revenue 4,680,380 4,618,133 4,968,301
TAC by segment:
Americas 158,974 166,545 788,725
EMEA 42,915 36,867 57,284
Asia Pacific 52,553 14,119 31,505
Total TAC 254,442 217,531 877,514
Revenue ex-TAC by
segment:
Americas 3,322,528 3,351,316 3,188,045
EMEA 342,271 337,966 286,362
Asia Pacific 761,139 711,320 616,380
Total Revenue ex-TAC 4,425,938 4,400,602 4,090,787
Direct costs by
segment (1)
Americas 256,945 283,594 319,744
EMEA 89,478 87,490 95,789
Asia Pacific 196,832 198,910 196,054
Global operating
costs (2)(3) 2,398,388 2,566,954 2,547,368
Gains on sales of
patents (79,950 ) (97,894 ) (11,100 )
Asset impairment
charge
—
— 44,381
Goodwill impairment
charge 63,555 88,414 4,460,837
Intangibles impairment
charge
—
— 15,423
Restructuring charges,
net 3,766 103,450 104,019
Depreciation and
amortization 628,778 606,568 609,613
Stock-based compensation
expense 278,220 420,174 457,153
Income (loss) from operations $ 589,926 $ 142,942 $ (4,748,494 )
(1)
Direct costs for each segment include costs associated with the
local sales teams and other cost of revenue.
(2)
Global operating costs include product development, marketing, real
estate workplace, general and administrative, and other corporate
expenses that are managed on a global basis and that are not
directly attributable to any particular segment.
(3)
The
net cost reimbursements from Microsoft pursuant to the Search
Agreement are primarily included in global operating costs.
Operating costs and expenses consist of cost of revenue-TAC; cost
of revenue-other; sales and marketing, product development; general
and administrative; amortization of intangible assets; and
restructuring charges, net. Cost of revenue-other consists of
bandwidth costs and other expenses associated with the production
and usage of Yahoo Properties, including content expense and
amortization of acquired intellectual property rights and developed
technology.
Years Ended
December 31,
2013
2014
2015
Capital expenditures,
net:
Americas $ 309,215 $ 357,512 $ 490,780
EMEA 11,435 20,034 25,479
Asia Pacific 17,481 18,069 26,728
Total capital expenditures, net $ 338,131 $ 395,615 $ 542,987
December 31,
2014
2015
Property and equipment,
net:
Americas:
U.S. $ 1,382,597 $ 1,447,995
Other 787 353
Total Americas $ 1,383,384 $ 1,448,348
EMEA 34,649 33,940
Asia Pacific 69,651 65,035
Total property and equipment, net $ 1,487,684 $ 1,547,323
See also Note 5—“Goodwill” and
Note 15—“Restructuring Charges, Net” for
additional information regarding segments.
Enterprise Wide Disclosures: The following table presents revenue for groups of
similar services (in thousands):
Years Ended
December 31,
2013
2014
2015
Search $ 1,741,791 $ 1,792,861 $ 2,084,139
Display 1,949,830 1,868,035 2,074,161
Other 988,759 957,237 810,001
Total revenue $ 4,680,380 $ 4,618,133 $ 4,968,301
Years Ended
December 31,
2013
2014
2015
Revenue:
U.S. $ 3,317,794 $ 3,380,310 $ 3,865,772
International 1,362,586 1,237,823 1,102,529
Total revenue $ 4,680,380 $ 4,618,133 $ 4,968,301
Revenue is attributed to individual countries
according to the online property that generated the revenue. No
single foreign country accounted for more than 10 percent of the
Company’s revenue in 2013, 2014, and 2015, respectively.</t>
  </si>
  <si>
    <t>Search Agreement With Microsoft Corporation</t>
  </si>
  <si>
    <t>Note 19 Search
Agreement With Microsoft Corporation
On December 4, 2009, the Company entered into
the Search Agreement with Microsoft. On February 18, 2010, the
Company received regulatory clearance from both the U.S. Department
of Justice and the European Commission and on February 23,
2010 the Company commenced implementation of the Search Agreement
on a market-by-market basis. On April 15, 2015, the Company and Microsoft
entered into the Eleventh Amendment to the Search Agreement (the
“Eleventh Amendment”) pursuant to which the terms of
the Search Agreement were amended. Previously under the Search
Agreement, Microsoft was the exclusive algorithmic and paid search
services provider to Yahoo on personal computers for Yahoo
Properties and for search services provided by Yahoo to Affiliate
sites. Microsoft was the non-exclusive provider on mobile devices.
Pursuant to the Eleventh Amendment, Microsoft will provide such
services on a non-exclusive basis for Yahoo Properties and
Affiliate sites on all devices. Commencing on May 1, 2015,
Yahoo agrees to request paid search results from Microsoft for 51
percent of its search queries originating from personal computers
accessing Yahoo Properties and its Affiliate sites (the
“Volume Commitment”) and will display only
Microsoft’s paid search results on such search result
pages. Previously under the Search Agree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Search Agreement and then increased to 90
percent on February 23, 2015. Pursuant to the Eleventh
Amendment, the Revenue Share Rate increased to 93 percent, but
Microsoft now receives its 7 percent revenue share before deduction
of the Affiliate site’s share of revenue. The Affiliate
site’s share of revenue is deducted from the Company’s
93 percent Revenue Share Rate. Additionally, pursuant to the Eleventh Amendment,
the Company has the ability in response to queries on both personal
computers and mobile devices to request algorithmic listings only,
paid listings only or both algorithmic and paid listings from
Microsoft. To the extent the Company requests algorithmic listings
only or requests paid listings but elects not to display such paid
listings, the Company pays Microsoft serving costs but not a
revenue share. In other cases and with respect to the Volume
Commitment, the Revenue Share Rate applies. Previously under the Search Agreement, Yahoo had
sales exclusivity for both the Company’s and
Microsoft’s premium advertisers. Pursuant to the Eleventh
Amendment to the Search Agreement, this sales exclusivity
terminated on July 1, 2015. The Company and Microsoft are
transitioning premium advertisers for Microsoft’s paid search
services to Microsoft on a market-by-market basis. As of
December 31, 2015, such transition was continuing for markets
in North America and Europe. The term of the Search Agreement is 10 years from
its commencement date, February 23, 2010, subject to earlier
termination as provided in the Search Agreement. As of
October 1, 2015, either the Company or Microsoft may terminate
the Search Agreement by delivering a written notice of termination
to the other party. The Search Agreement will remain in effect for
four months from the date of the termination notice to provide for
a transition period; however, the Company’s Volume Commitment
will not apply in the third and fourth months of this transition
period.
The Company currently reports as revenue the
revenue share it receives from Microsoft under the Search Agreement
as the Company is not the primary obligor in the arrangement with
the advertisers and publishers as the underlying search advertising
services are provided by Microsoft. Approximately 31 percent, 35
percent, and 35 percent of the Company’s revenue for the
years ended December 31, 2013, 2014 and, 2015, respectively,
was attributable to the Search Agreement. As of December 31, 2014 and 2015, the Company
had collected total amounts of $52 million and nil, respectively,
on behalf of Microsoft and Microsoft’s affiliates, which was
included in cash and cash equivalents with a corresponding
liability in accrued expenses and other current liabilities. The
Company’s uncollected revenue share in connection with the
Search Agreement was $330 million and $267 million, which is
included in accounts receivable, net, as of December 31, 2014
and 2015, respectively. On December 9, 2010, in connection with
entering into the Search Agreement, the Company also entered into a
License Agreement with Microsoft (as amended, the “License
Agreement”). Under the License Agreement, Microsoft acquired
an exclusive 10-year license to the Company’s core search
technology and has the ability to integrate this technology into
its existing web search platforms. Pursuant to the Eleventh
Amendment, the exclusive licenses granted to Microsoft under the
License Agreement became non-exclusive. The Company also agreed
pursuant to the Eleventh Amendment to license certain sales tools
to Microsoft to use solely in connection with Microsoft’s
paid search services pursuant to the terms of the License
Agreement.</t>
  </si>
  <si>
    <t>Subsequent Events</t>
  </si>
  <si>
    <t>Note 20 Subsequent
Events
Restructuring
Charges. The Company estimates that in connection with this
action it will incur related pre-tax cash charges of
$40 million to $48 million for severance pay expenses and
related cash expenditures. The Company estimates that it will incur
pre-tax cash charges of $17 million to $21 million related to the
consolidation and exit of facilities related to non-cancelable
lease costs and other related costs. Non-cancelable lease costs
were determined based on the present value of remaining lease
payments reduced by estimated sublease income. In addition, the
Company estimates that it will incur pre-tax non-cash charges of
$6 million to $8 million related to stock-based
compensation expense and $1 million related to impairment
costs. The Company estimates that it will incur a total of $64
million to $78 million in pre-tax charges, as discussed above, in
connection with the planned action. The Company expects to recognize most of the
pre-tax charges in the first quarter of 2016. Approximately $57
million to $69 million of the total charges are expected to result
in future cash expenditures.</t>
  </si>
  <si>
    <t>Schedule II-Valuation and Qualifying Accounts</t>
  </si>
  <si>
    <t>Schedule II—Valuation and Qualifying
Accounts Years Ended December 31, 2013, 2014, and
2015
Balance at
Charged to
Write-Offs
Balance
(In
thousands)
Accounts
receivable
Allowance for doubtful accounts
2013 $ 32,635 $ 10,278 $ (7,364 ) $ 35,549
2014 $ 35,549 $ 15,406 $ (11,156 ) $ 39,799
2015
$ 39,799
$ 26,793
$ (9,089 )
$ 57,503
Balance at
Charged
Charged
Balance
(In
thousands)
Deferred tax asset valuation
allowance
2013 $ 51,503 $ (4,595 ) $ (10,218 ) $ 36,690
2014 $ 36,690 $ (10,427 ) $ (2,410 ) $ 23,853
2015
$ 23,853
$ 7,150
$ (2,002 )
$ 29,001
(*)
Amounts not charged (credited) to expenses are charged (credited)
to stockholders’ equity, deferred tax assets (liabilities),
or goodwill.</t>
  </si>
  <si>
    <t>Selected Quarterly Financial Data</t>
  </si>
  <si>
    <t>Selected Quarterly Financial Data (Unaudited)
Quarters Ended
March 31, (1)
June 30, (2)
September 30, (3)
December 31, (4)
March 31, (5)
June 30, (6)
September 30, (7)
December 31, (8)
(In thousands,
except per share amounts)
Revenue $ 1,132,730 $ 1,084,191 $ 1,148,140 $ 1,253,072 $ 1,225,970 $ 1,243,265 $ 1,225,673 $ 1,273,393
Total operating
expenses $ 1,102,551 $ 1,045,754 $ 1,105,968 $ 1,220,918 $ 1,313,324 $ 1,288,059 $ 1,311,985 $ 5,803,427
Income (loss) from
operations $ 30,179 $ 38,437 $ 42,172 $ 32,154 $ (87,354 ) $ (44,794 ) $ (86,312 ) $ (4,530,034 )
Other income (expense),
net $ (13,453 ) $ (13,589 ) $ 10,308,931 $ 87,550 $ (31,063 ) $ (11,741 ) $ (23,955 ) $ (9,023 )
(Provision) benefit for income
taxes $ (4,217 ) $ (8,143 ) $ (3,973,402 ) $ (52,340 ) $ 40,900 $ (58,495 ) $ 93,208 $ 13,985
Earnings in equity
interests $ 301,402 $ 255,852 $ 398,692 $ 101,917 $ 99,690 $ 95,841 $ 95,195 $ 92,845
Net income (loss) attributable
to Yahoo! Inc. $ 311,578 $ 269,707 $ 6,774,102 $ 166,344 $ 21,198 $ (21,554 ) $ 76,261 $ (4,434,987 )
Net income (loss) attributable
to Yahoo! Inc. common stockholders per
share—basic $ 0.31 $ 0.27 $ 6.82 $ 0.18 $ 0.02 $ (0.02 ) $ 0.08 $ (4.70 )
Net income (loss) attributable
to Yahoo! Inc. common stockholders per
share—diluted $ 0.29 $ 0.26 $ 6.70 $ 0.17 $ 0.02 $ (0.02 ) $ 0.08 $ (4.70 )
Shares used in per share
calculation— basic 1,009,890 999,765 993,543 948,079 934,748 937,569 940,822 943,425
Shares used in per share
calculation— diluted 1,031,420 1,014,692 1,007,693 962,626 947,976 937,569 946,934 943,425
(1)
Net
income attributable to Yahoo! Inc. for the quarter ended
March 31, 2014 includes net restructuring charges of $9
million.
(2)
Net
income attributable to Yahoo! Inc. for the quarter ended
June 30, 2014 includes a gain on sale of patents of $62
million and net restructuring charges of $53 million.
(3)
Net
income attributable to Yahoo! Inc. for the quarter ended
September 30, 2014 includes a gain from sale of Alibaba Group
shares of $6.3 billion, net of tax and net restructuring charges of
$8 million.
(4)
Net
income attributable to Yahoo! Inc. for the quarter ended
December 31, 2014 includes a gain on sale of patents of $35
million, a gain on Hortonworks warrants of $98 million, a goodwill
impairment charge of $88 million, and net restructuring charges of
$33 million.
(5)
Net
income attributable to Yahoo! Inc. for the quarter ended
March 31, 2015 includes a gain on sale of patents of $2
million, a loss of $12 million due to the decline in fair value of
the Hortonworks warrants, and net restructuring charges of $51
million.
(6)
Net
loss attributable to Yahoo! Inc. for the quarter ended
June 30, 2015 includes a gain on sale of patents of $9
million, a gain of $5 million due to the increase in fair value of
the Hortonworks warrants, and net restructuring charges of $20
million.
(7)
Net
income attributable to Yahoo! Inc. for the quarter ended
September 30, 2015 includes, a loss of $13 million due to the
decline in fair value of the Hortonworks warrants, asset impairment
charge of $42 million related to the acquired and originally
developed content, and net restructuring charges of $26
million.
(8)
Net
loss attributable to Yahoo! Inc. for the quarter ended
December 31, 2015 includes goodwill impairment charge of $4.5
billion, asset impairment charge of $2 million related to the
originally developed content, intangible impairment charge of $15
million, and net restructuring charges of $7 million.</t>
  </si>
  <si>
    <t>The Company And Summary Of Significant Accounting Policies (Policies)</t>
  </si>
  <si>
    <t>Basis of Presentation</t>
  </si>
  <si>
    <t>Basis of
Presentation. At the beginning of 2015, the Company began
classifying editorial costs as cost of revenue—other rather
than including such costs in sales and marketing expense. To
conform to the current period presentation, the Company
reclassified nil and $89 million, respectively, in internal website
editorial costs previously included in sales and marketing expense
to cost of revenue—other for the years ended
December 31, 2013 and 2014. Also, at the beginning of 2015,
the Company began classifying non-data center facilities-related
costs within general and administrative expense. To conform to the
current period presentation, the Company reclassified $51 million
and $51 million, respectively, in facilities-related costs
previously included in product development expense and $47 million
and $61 million, respectively, previously included in sales and
marketing expense to general and administrative expense for the
years ended December 31, 2013 and 2014. Prior to the adoption of Accounting Standard Update
(“ASU”) 2015-16, “Business Combinations,”
in the third quarter of 2015, the Company identified
measurement-period adjustments of $11 million to previous purchase
accounting estimates for acquisitions, which were primarily related
to the finalization of tax and other adjustments. These adjustments
were immaterial and applied retrospectively to the acquisition
dates. Accordingly, the Company’s consolidated balance sheet
as of December 31, 2014 has been updated to reflect the
effects of the measurement-period adjustments. The Company revised the 2014 Consolidated Statement
of Cash Flows to correct for a non-cash acquisition of
property and equipment resulting in an increase in cash provided by
operating activities of $23 million and a corresponding decrease in
net cash provided by investing activitie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Concentration of Risk</t>
  </si>
  <si>
    <t>Concentration of
Risk. The fair value of the equity investments in Alibaba
Group and Hortonworks will vary over time and is subject to a
variety of market risks including: company performance,
macro-economic, regulatory, industry, and systemic risks of the
equity markets overall. Consequently, the carrying value of the
Company’s investment portfolio will vary over time as the
value of the Company’s investments in marketable securities,
including Alibaba Group and Hortonworks changes. Accounts receivable are typically unsecured and are
derived from revenue earned from customers. The Company performs
ongoing credit evaluations of its customers and maintains
allowances for potential credit losses. Historically, such losses
have been within management’s expectations. The Company’s derivative instruments,
including the convertible note hedge transactions, expose the
Company to credit risk to the extent that its derivative
counterparties become unable to meet their financial obligations
under the terms of the agreements. The Company seeks to mitigate
this risk by limiting its derivative counterparties to major
financial institutions and by spreading the risk across several
major financial institutions. In addition, the potential risk of
loss with any one counterparty resulting from this type of credit
risk is monitored on an ongoing basis. See “Note
9—Foreign Currency Derivative Financial Instruments”
for additional information related to the Company’s
derivative instruments. The Company also holds warrants in Hortonworks,
which expose the Company to variability in fair value based on
changes in the stock price as an input to the Black-Scholes
model. Revenue under the Company’s Search and
Advertising Sales Agreement (as amended, the “Search
Agreement”) with Microsoft Corporation
(“Microsoft”) represented approximately 31 percent,
35 percent, and 35 percent of the Company’s revenue for
the years ended December 31, 2013, 2014 and, 2015,
respectively, and no other individual customer accounted for 10
percent or more of the Company’s revenue for 2013, 2014, or
2015. As of December 31, 2014 and 2015, no one customer
accounted for 10 percent or more of the accounts receivable
balance.</t>
  </si>
  <si>
    <t>Comprehensive Income (Loss)</t>
  </si>
  <si>
    <t>Comprehensive Income
(loss).</t>
  </si>
  <si>
    <t>Foreign Currency</t>
  </si>
  <si>
    <t>Foreign
Currency.</t>
  </si>
  <si>
    <t>Cash and Cash Equivalents, Short- and Long-Term Marketable Securities</t>
  </si>
  <si>
    <t>Cash and Cash Equivalents, Short- and
Long-Term Marketable Securities.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 The Company’s marketable equity securities,
including Alibaba Group and Hortonworks, are classified as
available-for-sale and are reported at fair value, with unrealized
gains and losses, net of tax, recorded in accumulated other
comprehensive income. The change in the classification of the
Company’s investments in Alibaba Group and Hortonworks to
available-for-sale marketable securities exposes the
Company’s investment portfolio to increased equity price
risk. The Company evaluates the marketable equity securities
periodically for possible other-than-temporary impairment. A
decline of fair value below cost basis is considered an
other-than-temporary impairment if the Company has the intent to
sell the security or it is more likely than not that the Company
will be required to sell the security before recovery of the entire
cost basis. In those instances, an impairment charge equal to the
difference between the fair value and the cost basis is recognized
in earnings. Regardless of the Company’s intent or
requirement to sell the marketable equity securities, an impairment
is considered other-than-temporary if the Company does not expect
to recover the entire cost basis; in those instances, a loss equal
to the difference between fair value and the cost basis of the
marketable equity security is recognized in earnings.
Realized gains or losses and declines in value
judged to be other-than-temporary, if any, on available-for-sale
securities are reported in other income, net. The Company evaluates
its marketable debt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debt securities as of
December 31, 2015.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During the years ended
December 31, 2013, 2014 and 2015, gross realized gains and
losses on available-for-sale marketable debt and equity securities
were not material.</t>
  </si>
  <si>
    <t>Allowance for Doubtful Accounts</t>
  </si>
  <si>
    <t>Allowance for Doubtful
Accounts.</t>
  </si>
  <si>
    <t>Foreign Currency Derivative Financial
Instruments. For derivatives designated as cash flow hedges, the
effective portion of the unrealized gains or losses on these
forward contracts is recorded in accumulated other comprehensive
income on the Company’s consolidated balance sheets and
reclassified into revenue in the consolidated statements of
operations when the underlying hedged revenue is recognized. If the
cash flow hedges were to become ineffective, the ineffective
portion would be immediately recorded in other income (expense),
net in the Company’s consolidated statements of
operations. The Company hedges certain of its net recognized
foreign currency assets and liabilities with foreign exchange
forward contracts to reduce the risk that its earnings and cash
flows will be adversely affected by changes in foreign currency
exchange rates. These balance sheet hedges are used to partially
offset the foreign currency exchange gains and losses generated by
the re-measurement of certain assets and liabilities denominated in
non-functional currency. Changes in the fair value of these
derivatives are recorded in other income (expense), net on the
Company’s consolidated statements of operations. The fair
values of the balance sheet hedges are determined using quoted
observable inputs. The Company recognizes all derivative instruments
as other assets or liabilities on the Company’s consolidated
balance sheets at fair value. See Note 9—“Foreign
Currency Derivative Financial Instruments” for a full
description of the Company’s derivative financial instrument
activities and related accounting.</t>
  </si>
  <si>
    <t>Property and Equipment</t>
  </si>
  <si>
    <t>Property and
Equipment. 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 No impairments of
such assets were identified during any of the periods
presented.</t>
  </si>
  <si>
    <t>Capitalized Software and Labor</t>
  </si>
  <si>
    <t>Capitalized Software and
Labor.</t>
  </si>
  <si>
    <t>Goodwill.</t>
  </si>
  <si>
    <t>Intangible Assets</t>
  </si>
  <si>
    <t>Intangible
Assets.</t>
  </si>
  <si>
    <t>Originally Developed Content and Acquired Content</t>
  </si>
  <si>
    <t>Originally Developed Content and Acquired
Content. For originally developed content, the Company
performs regular recoverability assessments on a program-by-program
basis. If there are any events or changes in circumstances
indicating that the Company should assess whether the fair value of
originally developed content is less than its unamortized costs,
the Company performs a fair value analysis using an expected cash
flow approach. The amount by which the unamortized costs of the
originally developed content exceed estimated fair value is charged
to expense as an asset impairment. During the year ended
December 31, 2015, the Company recorded an asset impairment
charge of $16 million related to originally developed content. For acquired content, the Company compares the net
realizable value on a program-by-program basis with the unamortized
cost. The amount by which the unamortized costs of the acquired
content exceed net realizable value is charged to expense as an
asset impairment. During the year ended December 31, 2015, the
Company recorded an asset impairment charge of $28 million related
to acquired content, primarily driven by a reduction of forecasted
revenues to be generated from advertising on Yahoo Properties.</t>
  </si>
  <si>
    <t>Investments in Equity Interests</t>
  </si>
  <si>
    <t>Investments in Equity
Interes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the stock prices of public companies in which the
Company has an equity investment, current economic and market
conditions, the operating performance of the companies including
current earnings trends and forecasted cash flows, and other
company and industry specific information.</t>
  </si>
  <si>
    <t>Leasing</t>
  </si>
  <si>
    <t>Leasing. The Company establishes assets and liabilities for
the estimated construction costs incurred under build-to-suit lease
arrangements to the extent the Company is involved in the
construction of structural improvements or take construction risk
prior to commencement of a lease. Upon the right to control the
facilities under build-to-suit leases, the Company assesses whether
these arrangements qualify for sales recognition under the
sale-leaseback accounting guidance. If the Company continues to be
the deemed owner, the facilities are accounted for as finance
leases.</t>
  </si>
  <si>
    <t>Income
Taxes. Significant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when new information becomes available,
such as the closing of a tax audit, new tax legislation,
developments in case law or interactions with the tax authorities.
To the extent that the final tax outcome of these matters is
different than the amounts recorded, such differences will affect
the provision for income taxes in the period in which such
determination is made. The provision for income taxes includes the
effect of changes to liabilities for tax-related uncertainties that
are considered appropriate, as well as the related net interest and
penalties. Income taxes paid, net of refunds received, were $208
million, $90 million, and $3 billion in the years ended
December 31, 2013, 2014, and 2015, respectively. Interest paid
was not material in any of the years presented. See Note
16—“Income Taxes” for additional information.</t>
  </si>
  <si>
    <t>Revenue Recognition</t>
  </si>
  <si>
    <t>Revenue
Recognition. Previously under the Search Agree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Search Agreement and then increased to 90
percent on February 23, 2015. Pursuant to the Eleventh
Amendment to the Search Agreement, the Revenue Share Rate increased
to 93 percent, but Microsoft now receives its 7 percent revenue
share before deduction of the Affiliate site’s share of
revenue. The Affiliate site’s share of revenue is deducted
from the Company’s 93 percent Revenue Share Rate. As the
Company is not the primary obligor in the arrangement with the
advertisers and publishers, the amounts paid to Affiliates are
recorded as a reduction of revenue. See Note 19—“Search
Agreement with Microsoft Corporation” for a description of
the Search Agreement with Microsoft. The Company recognizes search revenue generated
from mobile ads served through Yahoo Gemini to Yahoo Properties and
Affiliate sites. The search revenue generated from mobile ads
served through Yahoo Gemini that involve traffic supplied by
Affiliates is reported gross of the TAC paid to Affiliates
(reported as cost of revenue—TAC) as the Company performs the
search service for advertisers. Accordingly, the Company is
considered the primary obligor to the advertisers who are the
customers of the search advertising service. In October 2015, Yahoo
reached an agreement with Google that provides Yahoo with
additional flexibility to choose among suppliers of search results
and ads. Google’s offerings complement the search services
provided by Microsoft and Yahoo Gemini (Yahoo’s marketplace
for search and native advertising). The Company also generates
search revenue from a revenue sharing arrangement with Yahoo Japan
for search technology and services and records the related revenue
as reported. The Company recognizes revenue from display
advertising on Yahoo Properties and Affiliate sites as impressions
of or clicks on display advertisements are delivered. Impressions
are delivered when a sold advertisement appears in pages viewed by
users. Clicks are delivered when a user clicks on a native
advertisement. Arrangements for these services generally have terms
of up to one year and in some cases the terms may be up to three
years. For display advertising on Affiliate sites, the Company pays
Affiliates from the revenue generated from the display of these
advertisements on the Affiliate sites. Traffic acquisition costs
(“TAC”) are payments made to Affiliates and payments
made to companies that direct consumer and business traffic to
Yahoo Properties. The display revenue derived from these
arrangements that involve traffic supplied by Affiliates is
reported gross of the TAC paid to Affiliates (reported as cost of
revenue—TAC) when the Company is the primary obligor to the
advertisers who are the customers of the display advertising
service. From time-to-time, the Company may offer customized
display advertising solutions to advertisers. These customized
display advertising solutions combine the Company’s standard
display advertising with customized content, customer insights, and
campaign analysis which are separate units of accounting. Due to
the unique nature of these products, the Company may not be able to
establish selling prices based on historical stand-alone sales or
third-party evidence; therefore, the Company may use its best
estimate to establish selling prices. The Company establishes best
estimates within a range of selling prices considering multiple
factors including, but not limited to, class of advertiser, size of
transaction, seasonality, margin objectives, observed pricing
trends, available online inventory, industry pricing strategies,
and market conditions. The Company believes the use of the best
estimates of selling price allows revenue recognition in a manner
consistent with the underlying economics of the transaction. Other revenue includes listings-based services
revenue, transaction revenue, royalties, patent licenses and fees
revenue. Listings-based services revenue is generated from a
variety of consumer and business listings-based services, including
classified advertising such as Yahoo Local and other services. The
Company recognizes listings-based services revenue when the
services are performed. Transaction revenue is generated from
facilitating commercial transactions through Yahoo Properties,
principally from Yahoo Small Business, Yahoo Travel, and Yahoo
Shopping. The Company recognizes transaction revenue when there is
evidence that qualifying transactions have occurred. The Company
also receives royalties from Yahoo Japan which are recognized when
earned. Alibaba Group’s obligation to make royalty payments
under the Technology and Intellectual Property License Agreement
(the “TIPLA”) ceased on September 24, 2014 as a
result of the Alibaba Group’s initial public offering (the
“Alibaba Group IPO”) of American Depositary Shares
(“ADSs”) and the Company’s recognition of the
remaining TIPLA deferred revenue was completed on
September 18, 2015. See Note 8—“Investments In
Equity Interests Accounted For Using The Equity Method Of
Accounting” for additional information on the revenue
recognized related to the TIPLA. Fees revenue consists of revenue
generated from a variety of consumer and business fee-based
services as well as services for small businesses. The Company
recognizes fees revenue when the services are performed. In all cases, revenue is recognized only when the
price is fixed or determinable, persuasive evidence of an
arrangement exists, the service is performed, and collectability of
the related fee is reasonably assured. The Company’s
arrangements generally do not include a provision for cancellation,
termination, or refunds that would significantly impact revenue
recognition. The Company accounts for cash consideration given
to customers, for which it does not receive a separately
identifiable benefit and cannot reasonably estimate fair value, as
a reduction of revenue. Current deferred revenue is comprised of
contractual billings in excess of recognized revenue and payments
received in advance of revenue recognition. Long-term deferred
revenue includes amounts received for which revenue will not be
earned within the next 12 months.</t>
  </si>
  <si>
    <t>Cost of revenue-TAC</t>
  </si>
  <si>
    <t>Cost of
revenue—TAC.</t>
  </si>
  <si>
    <t>Cost of
revenue—other.</t>
  </si>
  <si>
    <t>Amortization of Intangibles</t>
  </si>
  <si>
    <t>Amortization of
Intangibles.</t>
  </si>
  <si>
    <t>Product Development</t>
  </si>
  <si>
    <t>Product
Development.</t>
  </si>
  <si>
    <t>Advertising Costs</t>
  </si>
  <si>
    <t>Advertising
Costs.</t>
  </si>
  <si>
    <t>Restructuring Charges</t>
  </si>
  <si>
    <t>Restructuring
Charges. These restructuring initiatives require management
to make estimates in several areas including: (i) expenses for
severance and other employee separation costs; (ii) realizable
values of assets made redundant, obsolete, or excessive; and
(iii) the ability to generate sublease income and to terminate
lease obligations at the estimated amounts.</t>
  </si>
  <si>
    <t>Stock-Based Compensation Expense</t>
  </si>
  <si>
    <t>Stock-Based Compensation
Expense. Calculating stock-based compensation expense
related to stock options requires the input of highly subjective
assumptions, including the expected term of the stock options,
stock price volatility, and the pre-vesting forfeiture rate of
stock awards. The Company estimates the expected life of options
granted based on historical exercise patterns, which the Company
believes are representative of future behavior. The Company
estimates the volatility of its common stock on the date of grant
based on the implied volatility of publicly traded options on its
common stock, with a term of one year or greater. The Company
believes that implied volatility calculated based on actively
traded options on its common stock is a better indicator of
expected volatility and future stock price trends tha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pre-vesting award forfeiture rate, as well as the
probability that performance conditions that affect the vesting of
certain awards will be achieved, and only recognizes expense for
those shares expected to vest. The Company estimates the forfeiture
rate based on historical experience of the Company’s
stock-based awards that are granted and cancelled before vesting.
See Note 14—“Employee Benefits” for additional
information. 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determined that it had a sufficient windfall
pool available through the end of 2015 to absorb any shortfalls. In
addition, the Company accounts for the indirect effects of
stock-based awards on other tax attributes, such as the research
tax credit, through the consolidated statements of operations.</t>
  </si>
  <si>
    <t>Recent Accounting Pronouncements</t>
  </si>
  <si>
    <t>Recent Accounting
Pronouncements. In September 2015, the FASB issued ASU 2015-16,
“Business Combinations,” which simplifies the
accounting for measurement-period adjustments by eliminating the
requirement to restate prior period financial statements for
measurement period adjustments. The new guidance requires the
cumulative impact of measurement period adjustments, including the
impact on prior periods, to be recognized in the reporting period
in which the adjustment is identified. The ASU is effective for
public companies for fiscal years beginning after December 15,
2015, and interim periods within those fiscal years. Early adoption
is permitted for any interim and annual financial statements that
have not yet been issued. The Company evaluated the effects of the
ASU 2015-16 and elected to early adopt the ASU during the third
quarter of 2015. The ASU will be applied prospectively to the
acquisitions which require adjustments to the provisional amounts
that occurred during the open measurement periods, regardless of
the acquisition date.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evaluated the effects of the ASU 2015-17 and elected to
early adopt the ASU during the fourth quarter of 2015. The ASU was
applied retrospectively to provide a consistent financial statement
presentation for all deferred tax assets and liabilities for the
years ended December 31, 2014 and December 31, 2015. To
conform to the current period presentation, the Company
reclassified $253 million and $8 million, respectively, which were
previously included in prepaid expense and other current assets and
other accrued expenses and current liabilities for the year ended
December 31, 2014. As a result of the reclassifications,
year-end balances of other long-term assets and investments
increased by $9 million and deferred and other long-term tax
liabilities decreased by $236 million for the year ended
December 31, 2014.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as
the Company’s marketable equity securities, due primarily to
Alibaba Group and Hortonworks,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and
anticipates the new guidance will significantly impact its
consolidated financial statements given the Company has a
significant number of leases.</t>
  </si>
  <si>
    <t>Marketable Securities Investments And Fair Value Disclosures (Tables)</t>
  </si>
  <si>
    <t>Schedule of Available for Sale Securities</t>
  </si>
  <si>
    <t>The following tables summarize the
available-for-sale securities (in thousands):
December 31, 2014
Cost
Gross
Gross
Estimated
Government and agency
securities $ 850,712 $ 82 $ (792 ) $ 850,002
Corporate debt securities,
commercial paper, time deposits, and bank certificates of
deposit 6,711,683 612 (4,653 ) 6,707,642
Alibaba Group equity
securities 2,713,484 37,154,305
— 39,867,789
Hortonworks equity
securities 26,246 77,783
— 104,029
Other corporate equity
securities 230 430
— 660
Total available-for-sale marketable securities $ 10,302,355 $ 37,233,212 $ (5,445 ) $ 47,530,122
December 31, 2015
Cost
Gross
Gross
Estimated
Government and agency
securities $ 616,501 $ 24 $ (635 ) $ 615,890
Corporate debt securities,
commercial paper, time deposits, and bank certificates of
deposit 4,589,799 292 (4,908 ) 4,585,183
Alibaba Group equity
securities 2,713,483 28,458,878
— 31,172,361
Hortonworks equity
securities 26,246 57,977
— 84,223
Other corporate equity
securities 298
— (101 ) 197
Total available-for-sale marketable securities $ 7,946,327 $ 28,517,171 $ (5,644 ) $ 36,457,854</t>
  </si>
  <si>
    <t>Schedule of Available for Sale Marketable Securities by Balance Sheet Location</t>
  </si>
  <si>
    <t>December 31,
2014
2015
Reported as:
Short-term marketable
securities $ 5,327,412 $ 4,225,112
Long-term marketable
securities 2,230,892 975,961
Investment in Alibaba
Group 39,867,789 31,172,361
Other long-term assets and
investments 104,029 84,420
Total $ 47,530,122 $ 36,457,854</t>
  </si>
  <si>
    <t>Schedule of Available for Sale Marketable Securities by Contractual Maturities</t>
  </si>
  <si>
    <t>The remaining contractual maturities of
available-for-sale marketable debt securities were as follows (in
thousands):
December 31,
2014
2015
Due within one
year $ 5,327,412 $ 4,225,112
Due after one year through
five years 2,230,892 975,961
Total available-for-sale marketable debt securities $ 7,558,304 $ 5,201,073</t>
  </si>
  <si>
    <t>Available for Sale Marketable Securities in Unrealized Loss Position</t>
  </si>
  <si>
    <t>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4
Less than 12 Months 12 Months or Longer Total
Fair Value
Unrealized
Fair
Unrealized
Fair Value
Unrealized
Government and agency
securities $ 744,948 $ (792 ) $
— $
— $ 744,948 $ (792 )
Corporate debt securities,
commercial paper, and bank certificates of deposit 2,601,288 (4,646 ) 3,234 (7 ) 2,604,522 (4,653 )
Total available-for-sale marketable debt securities $ 3,346,236 $ (5,438 ) $ 3,234 $ (7 ) $ 3,349,470 $ (5,445 )
December 31, 2015
Less than 12 Months 12 Months or Longer Total
Fair Value
Unrealized
Fair
Unrealized
Fair Value
Unrealized
Government and agency
securities $ 552,041 $ (635 ) $
— $
— $ 552,041 $ (635 )
Corporate debt securities,
commercial paper, and bank certificates of deposit 2,415,347 (4,763 ) 99,214 (145 ) 2,514,561 (4,908 )
Total available-for-sale marketable debt securities $ 2,967,388 $ (5,398 ) $ 99,214 $ (145 ) $ 3,066,602 $ (5,543 )</t>
  </si>
  <si>
    <t>Schedule of Fair Value of Financial Assets and Liabilities Measured on Recurring Basis</t>
  </si>
  <si>
    <t>The following table sets forth the financial assets
and liabilities, measured at fair value, by level within the fair
value hierarchy as of December 31, 2014 (in thousands):
Fair Value Measurements at Reporting
Date Using
Assets
Level 1
Level 2
Level 3
Total
Money market funds (1) $ 373,822 $
— $
— $ 373,822
Available-for-sale marketable
debt securities:
Government and agency securities (1)
— 850,002
— 850,002
Commercial paper and bank certificates of deposit (1)
— 3,602,321
— 3,602,321
Corporate debt securities (1)
— 3,327,017
— 3,327,017
Time deposits (1)
— 1,361,165
— 1,361,165
Available-for-sale equity
securities:
Other corporate equity securities (2) 660
—
— 660
Alibaba Group equity securities 39,867,789
—
— 39,867,789
Hortonworks equity securities (2) 104,029
—
— 104,029
Hortonworks
warrants
—
— 98,062 98,062
Foreign currency derivative
contracts (3)
— 202,928
— 202,928
Financial assets at fair value $ 40,346,300 $ 9,343,433 $ 98,062 $ 49,787,795
Liabilities
Foreign currency derivative
contracts (3)
— (6,157 )
— (6,157 )
Total financial assets and liabilities at fair value $ 40,346,300 $ 9,337,276 $ 98,062 $ 49,781,638
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marketable
debt securities:
Government and agency securities (1)
— 635,917
— 635,917
Commercial paper and bank certificates of deposit (1)
— 1,844,494
— 1,844,494
Corporate debt securities (1)
— 2,918,496
— 2,918,496
Time deposits (1)
— 82,703
— 82,703
Available-for-sale equity
securities:
—
—
—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 (5,661 )
Total financial assets and liabilities at fair value $ 31,643,573 $ 5,560,268 $ 78,861 $ 37,282,702
(1)
The
money market funds, government and agency securities, commercial
paper and bank certificates of deposit, corporate debt securities,
and time deposits are classified as part of either cash and cash
equivalents or short or long-term marketable securities on the
consolidated balance sheets.
(2)
The
Hortonworks equity securities and other corporate equity securities
are classified as part of other long-term assets and investments on
the consolidated balance sheets.
(3)
Foreign currency derivative contracts are classified as part of
either current or noncurrent assets or liabilities on the
consolidated balance sheets. The notional amounts of the foreign
currency derivative contracts were: $2.1 billion, including
contracts designated as net investment hedges of $1.6 billion, as
of December 31, 2014; and $1.5 billion, including contracts
designated as net investment hedges of $1.2 billion, as of
December 31, 2015.</t>
  </si>
  <si>
    <t>Warrant</t>
  </si>
  <si>
    <t>Assumptions Used to Calculate Value of Warrants</t>
  </si>
  <si>
    <t xml:space="preserve">The Company determined the estimated fair value of
the warrants using the Black-Scholes model with the following
assumptions:
Preferred warrants Common warrants
Years Ended December 31,
Years Ended December 31,
2014
2015
2014
2015
Expected dividend
yield 0 % 0 % 0 % 0 %
Risk-free interest
rate 1.71 % 1.78 % 2.20 % 2.25 %
Expected
volatility 46.0 % 46.0 % 46.0 % 46.0 %
Expected life (in
years)
5.50
4.50
8.44
7.44 </t>
  </si>
  <si>
    <t>Consolidated Financial Statement Details (Tables)</t>
  </si>
  <si>
    <t>Prepaid Expenses and Other Current Assets</t>
  </si>
  <si>
    <t>As of December 31, prepaid expenses and other
current assets consisted of the following (in thousands):
2014
2015
Prepaid expenses $ 132,306 $ 87,843
Foreign currency forward and
option contract assets 122,648 84,136
Other receivables
non-trade 85,893 167,198
Restricted cash (*) 23,088 29,678
Income tax
receivables 44,998 220,996
Other 11,274 12,941
Total prepaid expenses and other current assets $ 420,207 $ 602,792
(*)
The
amount represents customer funds received by the Company in
connection with its online e-commerce services in the Asia Pacific
region that are restricted in a separate bank account.</t>
  </si>
  <si>
    <t>Property and Equipment, Net</t>
  </si>
  <si>
    <t>As of December 31, property and equipment, net
consisted of the following (in thousands):
2014
2015
Land $ 215,740 $ 215,740
Buildings 780,688 840,083
Leasehold
improvements (*) 210,876 252,985
Computers and
equipment (*) 1,839,033 2,143,413
Capitalized software and
labor 658,762 643,758
Furniture and
fixtures 74,992 86,418
Assets not yet in
use 125,555 83,164
3,905,646 4,265,561
Less: accumulated depreciation
and amortization (*) (2,417,962 ) (2,718,238 )
Total property and equipment, net $ 1,487,684 $ 1,547,323
(*)
The
Company recorded assets under capital leases, primarily for
computers and equipment and leasehold improvements, which had gross
carrying values of $76 million and $82 million as of
December 31, 2014 and December 31, 2015, respectively.
Accumulated amortization related to these capital leases totaled
$66 million and $75 million as of December 31, 2014 and
December 31, 2015, respectively.</t>
  </si>
  <si>
    <t>Other Long-Term Assets and Investments</t>
  </si>
  <si>
    <t>As of December 31, other long-term assets and
investments consisted of the following (in thousands):
2014
2015
Deferred income
taxes $ 35,123 $ 21,745
Investments in privately-held
companies 82,354 82,610
Hortonworks equity securities
and warrants 202,091 163,084
Foreign currency forward and
option contracts 80,280 183
Restricted cash (*) 3,818
—
Other 159,894 74,768
Total other long-term assets and investments $ 563,560 $ 342,390
(*)
The
amount represents letters of credit secured with cash.</t>
  </si>
  <si>
    <t>Other Accrued Expenses and Current Liabilities</t>
  </si>
  <si>
    <t>As of December 31, other accrued expenses and
current liabilities consisted of the following (in thousands):
2014
2015
Accrued content, connection,
traffic acquisition, and other costs $ 172,913 $ 252,612
Accrued compensation and
related expenses 373,749 310,111
Income taxes
payable ( ) (264,993 ) 4,181
Accrued professional service
expenses 49,651 40,914
Accrued sales and marketing
related expenses 16,424 40,876
Accrued restructuring
costs 47,356 40,283
Current liability for
uncertain tax contingencies 2,179 12,586
Other 260,430 233,095
Total other accrued expenses and current liabilities $ 657,709 $ 934,658
(*)
Income taxes payable reflect amounts owed to taxing authorities,
net of tax payments and other credits resulting from current period
deductions. The December 31, 2014 balance excludes the income
taxes payable related to the sale of Alibaba Group ADSs which is
separately presented on the consolidated balance sheet.</t>
  </si>
  <si>
    <t>Deferred and Other Long-Term Tax Liabilities</t>
  </si>
  <si>
    <t>As of December 31, deferred and other
long-term tax liabilities consisted of the following (in
thousands):
2014
2015
Deferred and other income tax
liabilities (1) $ 15,952,744 $ 12,312,013
Long-term liability for
uncertain tax contingencies (2) 1,119,725 1,155,178
Total deferred and other long-term tax contingencies $ 17,072,469 $ 13,467,191
Presented as:
Deferred tax liabilities
related to investment in Alibaba Group (1) $ 16,154,906 $ 12,611,867
Deferred and other long-term
tax liabilities $ 917,563 $ 855,324
(1)
Deferred and other income tax liabilities are presented on a net
basis by jurisdiction. The balances as of December 31, 2014
and December 31, 2015 include the deferred tax liabilities
related to investment in Alibaba Group.
(2)
Includes interest and penalties.</t>
  </si>
  <si>
    <t>Accumulated Other Comprehensive Income</t>
  </si>
  <si>
    <t>As of December 31, the components of
accumulated other comprehensive income were as follows (in
thousands):
2014
2015
Unrealized gains on
available-for-sale securities, net of tax $ 22,084,960 $ 16,918,539
Unrealized gains (losses) on
cash flow hedges, net of tax 1,856 482
Foreign currency translation,
net of tax (67,188 ) (342,990 )
Accumulated other
comprehensive income $ 22,019,628 $ 16,576,031</t>
  </si>
  <si>
    <t>Noncontrolling Interests</t>
  </si>
  <si>
    <t>As of December 31, noncontrolling interests
were as follows (in thousands):
2014
2015
Beginning noncontrolling
interests $ 55,688 $ 43,755
Distributions to
noncontrolling interests (22,344 ) (15,847 )
Net income attributable to
noncontrolling interests 10,411 7,975
Ending noncontrolling interests $ 43,755 $ 35,883</t>
  </si>
  <si>
    <t>Other Income (Expesne), Net</t>
  </si>
  <si>
    <t>Other income (expense), net for 2013, 2014, and
2015 were as follows (in thousands):
Years Ended
December 31,
2013
2014
2015
Interest, dividend, and
investment income $ 57,544 $ 26,309 $ 34,383
Interest expense (14,319 ) (68,851 ) (71,865 )
Gain on sale of Alibaba Group
ADSs
— 10,319,437
—
Gain (loss) on Hortonworks
warrants
— 98,062 (19,201 )
Foreign exchange
losses (6,197 ) (14,687 ) (22,226 )
Other 6,329 9,169 3,127
Total other income (expense), net $ 43,357 $ 10,369,439 $ (75,782 )</t>
  </si>
  <si>
    <t>Reclassifications Out of Accumulated Other Comprehensive Income</t>
  </si>
  <si>
    <t>Reclassifications out of accumulated other
comprehensive income for the period ended December 31, 2013
were as follows (in thousands):
Amount
Affected Line Item in the
Realized gains on cash flow
hedges, net of tax $ (2,080 ) Revenue
Realized gains on
available-for-sale securities, net of tax (796 ) Other income (expense), net
Total reclassifications for
the period $ (2,876 )
Reclassifications out of accumulated other
comprehensive income for the period ended December 31, 2014
were as follows (in thousands):
Amount
Affected Line Item in the
Realized gains on cash flow
hedges, net of tax $ (5,259 ) Revenue
Realized gains on
available-for-sale securities, net of tax (2,218 ) Other income (expense), net
Foreign currency translation
adjustments (“CTA”):
Disposal of a portion of the investment in Alibaba Group, net of
$30 million in tax (50,301 ) Other income (expense), net
Total reclassifications for
the period $ (57,778 )
Reclassifications out of accumulated other
comprehensive income for the period ended December 31, 2015
were as follows (in thousands):
Amount
Affected Line Item in the
Realized losses on cash flow
hedges, net of tax $ 4,421 Revenue
Realized losses on
available-for-sale securities, net of tax 174 Other income (expense), net
Total reclassifications for
the period $ 4,595</t>
  </si>
  <si>
    <t>Acquisitions And Dispositions (Tables)</t>
  </si>
  <si>
    <t>Summary of Significant Acquisitions</t>
  </si>
  <si>
    <t>The following table summarizes acquisitions
(including business combinations and asset acquisitions) completed
during the three years ended December 31, 2015 (in
millions):
Purchase
Goodwill
Amortizable
2013
Tumblr $ 990 $ 749 $ 263
Other acquisitions $ 279 $ 170 $ 95
2014
Flurry $ 270 $ 194 $ 55
BrightRoll $ 581 $ 417 $ 113
Other acquisitions $ 66 $ 39 $ 18
2015
Polyvore $ 161 $ 131 $ 19
Other acquisition $ 23 $ 22 $ 5</t>
  </si>
  <si>
    <t>Tumblr</t>
  </si>
  <si>
    <t>Allocation of Purchase Price of Assets Acquired And Liabilities Assumed</t>
  </si>
  <si>
    <t>The allocation of the purchase price of the assets
acquired and liabilities assumed based on their fair values was as
follows (in thousands):
Cash and marketable securities
acquired
$ 16,587
Other tangible assets
acquired 76,566
Amortizable intangible
assets:
Developed technology 23,700
Customer contracts and related relationships 182,400
Tradename 56,500
Goodwill 748,979
Total assets acquired 1,104,732
Liabilities
assumed (114,521 )
Total $ 990,211</t>
  </si>
  <si>
    <t>Flurry, Inc.</t>
  </si>
  <si>
    <t>The allocation of the purchase price of the assets
acquired and liabilities assumed based on their estimated fair
values was as follows (in thousands):
Cash acquired
$ 12,139
Other tangible assets
acquired 51,235
Amortizable intangible
assets:
Developed technology 7,100
Customer contracts and related relationships 47,600
Other 720
Goodwill 194,081
Total assets acquired 312,875
Liabilities
assumed (43,205 )
Total $ 269,670</t>
  </si>
  <si>
    <t>BrightRoll, Inc.</t>
  </si>
  <si>
    <t>The allocation of the purchase price of the assets
acquired and liabilities assumed based on their estimated fair
values was as follows (in thousands):
Cash acquired $ 41,899
Accounts receivable,
net 99,330
Other tangible assets
acquired 55,923
Amortizable intangible
assets:
Developed technology 19,400
Customer contracts and related relationships 85,600
Other 8,100
Goodwill 416,580
Total assets acquired 726,832
Liabilities
assumed (145,667 )
Total $ 581,165</t>
  </si>
  <si>
    <t>Polyvore, Inc.</t>
  </si>
  <si>
    <t>The allocation of the purchase price of the assets
acquired and liabilities assumed based on their estimated fair
values was as follows (in thousands):
Cash acquired
$ 6,019
Other tangible assets
acquired 12,057
Amortizable intangible
assets:
Developed technology 17,550
Tradename 1,150
Customer contracts and related relationships 225
Goodwill 131,084
Total assets acquired 168,085
Liabilities
assumed (7,503 )
Total $ 160,582</t>
  </si>
  <si>
    <t>Goodwill (Tables)</t>
  </si>
  <si>
    <t>Schedule Of Goodwill</t>
  </si>
  <si>
    <t>The changes in the carrying amount of goodwill for
the years ended December 31, 2014 and 2015 were as follows (in
thousands):
Americas (1)
EMEA (2)
Asia Pacific (3)
Total
Net balance as of
January 1, 2014 $ 3,802,334 $ 546,856 $ 330,458 $ 4,679,648
Acquisitions and related
adjustments 522,156 110,857 (607 ) 632,406
Goodwill impairment
charge
— (79,135 ) (9,279 ) (88,414 )
Foreign currency translation
adjustments (2,271 ) (46,109 ) (22,690 ) (71,070 )
Net
balance as of December 31, 2014 $ 4,322,219 $ 532,469 $ 297,882 $ 5,152,570
Acquisitions and related
adjustments 130,450 21,606
— 152,056
Goodwill impairment
charge (3,929,576 ) (531,261 )
— (4,460,837 )
Foreign currency translation
adjustments (4,207 ) (22,814 ) (8,654 ) (35,675 )
Net
balance as of December 31, 2015 $ 518,886 $
— $ 289,228 $ 808,114
(1)
Gross
goodwill balances for the Americas segment were $3.8 billion as of
January 1, 2014 and $4.4 billion as of December 31,
2015. The Americas segment includes accumulated impairment losses
of $3.9 billion as of December 31, 2015.
(2)
Gross
goodwill balances for the EMEA segment were $1.1 billion as of
January 1, 2014 and $1.2 billion as of December 31, 2015.
The EMEA segment includes accumulated impairment losses of $551
million as of January 1, 2014, and $1.2 billion as of
December 31, 2015.
(3)
Gross
goodwill balances for the Asia Pacific segment were $480 million as
of January 1, 2014 and $448 million as of December 31,
2015. The Asia Pacific segment includes accumulated impairment
losses of $150 million as of January 1, 2014 and $159 million
as of December 31, 2015.</t>
  </si>
  <si>
    <t>Intangible Assets, Net (Tables)</t>
  </si>
  <si>
    <t>The following table summarizes the Company’s
intangible assets, net (in thousands):
December 31, 2014
Gross Carrying
Accumulated
Net
Customer, affiliate, and
advertiser related relationships $ 369,914 $ (88,318 ) $ 281,596
Developed technology and
patents 206,422 (83,748 ) 122,674
Tradenames, trademarks, and
domain names 107,841 (41,269 ) 66,572
Total intangible assets, net $ 684,177 $ (213,335 ) $ 470,842
December 31, 2015
Gross Carrying
Accumulated Net
Customer, affiliate, and
advertiser related relationships
$ 355,568
$ (135,513 )
$ 220,055
Developed technology and
patents 170,289 (83,380 ) 86,909
Tradenames, trademarks, and
domain names 67,119 (26,814 ) 40,305
Total intangible assets, net $ 592,976 $ (245,707 ) $ 347,269
(*)
Cumulative foreign currency translation adjustments, reflecting
movement in the currencies of the underlying entities, totaled
approximately $18 million for the both years ended as of
December 31, 2014 and 2015.</t>
  </si>
  <si>
    <t>Basic And Diluted Net Income (Loss) Attributable To Yahoo! Inc. Common Stockholders Per Share (Tables)</t>
  </si>
  <si>
    <t>Computation of Basic and Diluted Net Income (Loss) Per Share</t>
  </si>
  <si>
    <t>The following table sets forth the computation of
basic and diluted net income (loss) per share (in thousands, except
per share amounts):
Years Ended
December 31,
2013
2014
2015
Basic:
Numerator:
Net
income (loss) attributable to Yahoo! Inc. $ 1,366,281 $ 7,521,731 $ (4,359,082 )
Less: Net income allocated to participating securities (28 ) (68 )
—
Net
income (loss) attributable to Yahoo! Inc. common
stockholders—basic $ 1,366,253 $ 7,521,663 $ (4,359,082 )
Denominator:
Weighted average common shares 1,052,705 987,819 939,141
Net
income (loss) attributable to Yahoo! Inc. common stockholders per
share—basic $ 1.30 $ 7.61 $ (4.64 )
Diluted:
Numerator:
Net
income (loss) attributable to Yahoo! Inc. $ 1,366,281 $ 7,521,731 $ (4,359,082 )
Less: Net income allocated to participating securities (28 ) (67 )
—
Less: Effect of dilutive securities issued by equity investees (16,656 ) (43,689 )
—
Net income (loss) attributable
to Yahoo! Inc. common stockholders—diluted $ 1,349,597 $ 7,477,975 $ (4,359,082 )
Denominator:
Denominator for basic calculation 1,052,705 987,819 939,141
Weighted average effect of Yahoo! Inc. dilutive securities:
Restricted stock units 14,097 12,365
—
Stock options and employee stock purchase plan (*) 4,009 3,924
—
Denominator for diluted calculation 1,070,811 1,004,108 939,141
Net
income (loss) attributable to Yahoo! Inc. common stockholders per
share—diluted $ 1.26 $ 7.45 $ (4.64 )
(*)
At
the beginning of the first quarter of 2015, the Company
discontinued the offering of the Employee Stock Purchase Plan to
its employees. See Note 14—“Employee Benefits”
for additional information.</t>
  </si>
  <si>
    <t>Investments In Equity Interests Accounted For Using The Equity Method Of Accounting (Tables)</t>
  </si>
  <si>
    <t>Investments in Equity Interests Using Equity Method of Accounting</t>
  </si>
  <si>
    <t>The following table summarizes the Company’s
investments in equity interests using the equity method of
accounting as of December 31, 2014 and 2015 (dollars in
thousands):
December 31,
Percent
December 31,
Percent
Yahoo Japan $ 2,482,660 35.5 % $ 2,496,657 35.5 %
Other 6,918 20 % 6,572 20 %
Total $ 2,489,578 $ 2,503,229</t>
  </si>
  <si>
    <t>Yahoo Japan</t>
  </si>
  <si>
    <t>Condensed Financial Information</t>
  </si>
  <si>
    <t xml:space="preserve">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Any other
differences between U.S. GAAP and IFRS did not have any material
impact on the Yahoo Japan summarized financial information
presented below (in thousands):
Twelve Months Ended
September 30,
2013
2014
2015
Operating data:
Revenue $ 4,296,522 $ 4,046,412 $ 3,769,410
Gross profit $ 3,577,001 $ 3,262,450 $ 2,983,880
Income from operations $ 2,150,644 $ 1,896,368 $ 1,609,403
Net
income $ 1,365,443 $ 1,236,583 $ 1,092,657
Net
income attributable to Yahoo Japan
$ 1,355,457
$ 1,225,221
$ 1,092,048
September 30,
2014
2015
Balance sheet
data:
Current assets $ 6,095,559 $ 6,150,688
Long-term assets $ 1,973,946 $ 2,430,699
Current liabilities $ 1,948,540 $ 2,003,960
Long-term liabilities $ 35,418 $ 245,834
Noncontrolling interests
$ 66,998
$ 165,601 </t>
  </si>
  <si>
    <t>Foreign Currency Derivative Financial Instruments (Tables)</t>
  </si>
  <si>
    <t>Notional Amounts of Company's Outstanding Derivative Contracts</t>
  </si>
  <si>
    <t xml:space="preserve">Notional amounts of the Company’s outstanding
derivative contracts as of December 31, 2013, 2014 and 2015
(in millions) were as follows:
December 31,
2013
2014
2015
Derivatives designated as
hedging instruments:
Net
investment hedge forward and option contracts $ 1,341 $ 1,647 $ 1,150
Cash flow hedge forwards $ 56 $ 222 $ 75
Derivatives not designated as
hedging instruments:
Balance sheet hedges
$ 393
$ 243
$ 225 </t>
  </si>
  <si>
    <t>Foreign Currency Derivative Activity</t>
  </si>
  <si>
    <t>Foreign currency derivative activity for the year
ended December 31, 2014 was as follows (in millions):
Beginning
Settlement
Gain (Loss)
Gain (Loss)
Gain
Ending Fair
Derivatives designated as
hedging instruments:
Net
investment hedges $ 209 $ (234 ) $
— $ 210 (*) $
— $ 185
Cash flow hedges $ 4 $ (4 ) $ (1 ) $ 1 $ 8 $ 8
Derivatives not designated as
hedging instruments:
Balance sheet hedges
$ —
$ (12 )
$ 16
$ —
$
—
$ 4
(*)
This
amount does not reflect the tax impact of $79 million recorded
during the twelve months ended December 31, 2014. The $131
million after tax impact of the gain recorded within other
comprehensive income (Loss) was included in accumulated other
comprehensive income on the Company’s consolidated balance
sheets as of December 31, 2014. Foreign currency derivative activity for the year
ended December 31, 2015 was as follows (in millions):
Beginning
Settlement
Gain (Loss)
Gain (Loss)
Gain
Ending Fair
Derivatives designated as
hedging instruments:
Net
investment hedges $ 185 $ (117 ) $ 1 $ 5 (*) $
— $ 74
Cash flow hedges $ 8 $
— $ (1 ) $ (2 ) $ (3 ) $ 2
Derivatives not designated as
hedging instruments:
Balance sheet hedges
$ 4
$ (21 )
$ 19
$
—
$ —
$ 2
(*)
This
amount does not reflect the tax impact of $2 million recorded
during the twelve months ended December 31, 2015. The $3
million after tax impact of the gain recorded within other
comprehensive income (Loss) was included in accumulated other
comprehensive income on the Company’s consolidated balance
sheets as of December 31, 2015.</t>
  </si>
  <si>
    <t>Foreign Currency Derivative Contracts Balance Sheet Location and Ending Fair Value</t>
  </si>
  <si>
    <t>Foreign currency derivative contracts balance sheet
location and ending fair value was as follows (in millions):
Balance Sheet
December 31,
December 31,
Derivatives designated as
hedging instruments:
Net
investment hedges Asset (1) $ 190 $ 79
Liability (2) $ (5 ) $ (5 )
Cash flow hedges Asset (1) $ 8 $ 2
Liability (2) $ — $
—
Derivatives not designated as
hedging instruments:
Balance sheet hedges Asset (1) $ 5 $ 3
Liability (2)
$ (1 )
$ (1 )
(1)
Included in prepaid expenses and other current assets or other
long-term assets and investments on the consolidated balance
sheets.
(2)
Included in accrued expenses and other current liabilities or other
long-term liabilities on the consolidated balance sheets.</t>
  </si>
  <si>
    <t>Convertible Notes (Tables)</t>
  </si>
  <si>
    <t>Schedule of Notes</t>
  </si>
  <si>
    <t>The Notes consist of the following (in
thousands):
December 31,
December 31,
Liability
component:
Principal $ 1,437,500 $ 1,437,500
Less: note discount (267,077 ) (204,015 )
Net carrying
amount $ 1,170,423 $ 1,233,485
Equity
component(*) $ 305,569 $ 305,569
(*)
Recorded on the consolidated balance sheet within additional
paid-in capital.</t>
  </si>
  <si>
    <t>Interest Expense Recognized Related To Notes</t>
  </si>
  <si>
    <t>The following table sets forth total interest
expense recognized related to the Notes (in thousands):
Years Ended December 31,
2013
2014
2015
Accretion of convertible note
discount $ 4,846 $ 59,838 $ 63,061</t>
  </si>
  <si>
    <t>Fair Value and Carrying Value of Notes</t>
  </si>
  <si>
    <t xml:space="preserve">The estimated fair value of the Notes, which was
determined based on inputs that are observable in the market (Level
2), and the carrying value of debt instruments (the carrying value
excludes the equity component of the Notes classified in equity)
were as follows (in thousands):
December 31, 2014 December 31, 2015
Fair Value
Carrying Value
Fair Value
Carrying Value
Convertible senior
notes
$ 1,175,240
$ 1,170,423
$ 1,250,124
$ 1,233,485 </t>
  </si>
  <si>
    <t>Commitments And Contingencies (Tables)</t>
  </si>
  <si>
    <t>Lease Commitments</t>
  </si>
  <si>
    <t>A summary of gross and net lease commitments as of
December 31, 2015 was as follows (in millions):
Gross Operating
Sublease
Net Operating
Years ending December
31,
2016 $ 121 $ (13 ) $ 108
2017 91 (11 ) 80
2018 63 (8 ) 55
2019 48 (6 ) 42
2020 35 (3 ) 32
Due after 5 years 104 (5 ) 99
Total gross and net lease
commitments $ 462 $ (46 ) $ 416</t>
  </si>
  <si>
    <t>Capital Lease Commitment</t>
  </si>
  <si>
    <t>Capital
Years ending December
31,
2016 $ 15
2017 10
2018 9
2019 5
2020
—
Due after 5 years
—
Gross capital lease
commitments $ 39
Less: interest 6
Net capital lease commitments
included in other accrued expenses and current liabilities and
other long-term liabilities $ 33</t>
  </si>
  <si>
    <t>Employee Benefits (Tables)</t>
  </si>
  <si>
    <t>Schedule of Stock Based Compensation Activity</t>
  </si>
  <si>
    <t>The Company’s Stock Plan, the
Directors’ Plan, and stock-based awards assumed through
acquisitions (including stock-based commitments related to
continued service of acquired employees, such as holdbacks by Yahoo
of shares of Yahoo common stock issued to founders of acquired
companies in connection with certain of the Company’s
acquisitions) are collectively referred to as the
“Plans”. Stock option activity under the
Company’s Plans for the year ended December 31, 2015 is
summarized as follows (in thousands, except years and per share
amounts):
Shares
Weighted
Weighted
Aggregate
Outstanding at
December 31, 2014 (1) 9,225 $ 18.57 4.33 $ 274,072
Options granted
— $
—
Options assumed in
acquisitions 407 $ 11.89
Options exercised (2) (2,168 ) $ 16.23
Options expired (585 ) $ 19.09
Options
cancelled/forfeited (357 ) $ 19.75
Outstanding at
December 31, 2015 (1) 6,522 $ 18.82 4.03 $ 103,230
Vested and expected to vest,
at December 31, 2015 (3) 6,338 $ 17.48 3.98 $ 100,310
Exercisable at
December 31, 2015 3,925 $ 17.40 3.42 $ 62,553
(1)
Includes shares subject to performance-based stock options for
which performance goals had not been set as of the date shown.
(2)
The
Company generally issues new shares to satisfy stock option
exercises.
(3)
The
expected to vest options are the result of applying the pre-vesting
forfeiture rate assumptions to total outstanding options.</t>
  </si>
  <si>
    <t>Schedule of Assumptions used to Calculate Fair Value of Options Granted and Shares Purchased in Employee Stock Purchase Plan</t>
  </si>
  <si>
    <t>The fair value of option grants, including assumed
options from acquisitions, is determined using the Black-Scholes
option pricing model with the following weighted average
assumptions:
Stock Options Purchase Plan (5)
Years Ended December 31,
Years Ended December 31,
2013
2014
2015
2013
2014
Expected dividend
yield (1) 0 % 0 % 0 % 0 % 0 %
Risk-free interest
rate (2) 0.7 % 1.4 % 0.9 % 0.1 % 0 %
Expected volatility (3) 33.3 % 34.5 % 34.5 % 31.7 % 36.8 %
Expected life (in
years) (4)
3.60
3.83
2.50
0.25
0.25
(1)
The
Company currently has no history or expectation of paying cash
dividends on its common stock in the near future.
(2)
The
risk-free interest rate is based on the U.S. Treasury yield for a
term consistent with the expected term of the awards in effect at
the time of grant.
(3)
The
Company estimates the volatility of its common stock at the date of
grant based on the implied volatility of publicly traded options on
its common stock, with a term of one year or greater.
(4)
The
expected life of stock options granted under the Plans is based on
historical exercise patterns, which the Company believes are
representative of future behavior. New grants issued by the Company
had an expected life of 4 years in 2013 and 4 years in 2014. In
2015, the Company did not issue new stock options. Options assumed
in acquisitions had expected lives of less than 3 years.
(5)
Assumptions for the Employee Stock Purchase Plan relate to the
annual average of the enrollment periods. During the year ended
December 31, 2012, enrollment was permitted in May and
November of each year. Beginning in 2013, enrollment was permitted
in February, May, August, and November of each year. During the
first quarter of 2015, the Company discontinued the offering of the
Employee Stock Purchase Plan to its employees.</t>
  </si>
  <si>
    <t>Schedule of Restricted Stock and Restricted Stock Units Activity</t>
  </si>
  <si>
    <t>Restricted Stock and Restricted Stock
Units
Shares
Weighted Average
Awarded and unvested at
December 31, 2014 (1) 40,677 $ 32.38
Granted (2) 16,899 $ 41.53
Assumed in
acquisitions
— $
—
Vested (16,969 ) $ 29.61
Forfeited (11,868 ) $ 32.99
Awarded and unvested at
December 31, 2015 (1) 28,739 $ 39.15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year ended December 31, 2015 (including future-year tranches
for which performance goals had not been set during the period);
excludes tranches of previously granted performance-based
restricted stock units for which performance goals were set during
the year ended December 31, 2015.</t>
  </si>
  <si>
    <t>Restructuring Charges, Net (Tables)</t>
  </si>
  <si>
    <t>For the years ended December 31, 2013, 2014,
and 2015, restructuring charges, net was comprised of the following
(in thousands):
Year Ended
December 31,
2013
2014
2015
Employee severance pay and
related costs $ 12,337 $ 30,749 $ 69,042
Non-cancelable lease, contract
termination, and other charges 15,822 79,317 36,526
Reversals of previous
charges (24,940 ) (3,222 ) (7,404 )
Non-cash accelerations of
stock-based compensation expense
—
— 2,705
Other non-cash charges
(credits), net 547 (3,394 ) 3,150
Restructuring charges, net $ 3,766 $ 103,450 $ 104,019</t>
  </si>
  <si>
    <t>Restructuring Charges by Segment</t>
  </si>
  <si>
    <t>For the years ended December 31, 2013, 2014,
and 2015, restructuring charges, net consists of the following (in
thousands):
Year Ended
December 31,
2013
2014
2015
Americas $ 571 $ 76,134 $ 68,637
EMEA 2,862 25,612 31,251
Asia Pacific 333 1,704 4,131
Restructuring charges, net $ 3,766 $ 103,450 $ 104,019</t>
  </si>
  <si>
    <t>Restructuring Accrual Activity</t>
  </si>
  <si>
    <t>The Company’s restructuring accrual activity
for the years ended December 31, 2014 and 2015 is summarized
as follows (in thousands):
Total
Accrual balance as of
December 31, 2013 $ 30,096
Restructuring
charges 103,450
Cash paid (52,301 )
Foreign currency translation
and other adjustments 2,363
Accrual Balance as of
December 31, 2014 $ 83,608
Restructuring
charges 104,019
Cash paid (114,749 )
Non-cash accelerations of
stock-based compensation expense (2,705 )
Foreign currency translation
and other adjustments (4,282 )
Accrual Balance as of
December 31, 2015 $ 65,891</t>
  </si>
  <si>
    <t>Restructuring Accruals by Balance Sheet Classification</t>
  </si>
  <si>
    <t>As of December 31, restructuring accruals were
included on the Company’s consolidated balance sheets as
follows (in thousands):
2014
2015
Accrued expenses and other
current liabilities $ 47,356 $ 40,283
Other long-term
liabilities 36,252 25,608
Total restructuring accruals $ 83,608 $ 65,891</t>
  </si>
  <si>
    <t>Restructuring Accruals by Segment</t>
  </si>
  <si>
    <t>As of December 31, restructuring accruals by
segment consisted of the following (in thousands):
2014
2015
Americas $ 65,949 $ 47,054
EMEA 16,797 18,389
Asia Pacific 862 448
Total restructuring accruals $ 83,608 $ 65,891</t>
  </si>
  <si>
    <t>Income Taxes (Tables)</t>
  </si>
  <si>
    <t>Schedule Of Components Of Income (Loss) Before Income Taxes And Earnings In Equity Interests</t>
  </si>
  <si>
    <t>The components of income (loss) before income taxes and earnings in
equity interests are as follows (in thousands):
Years Ended
December 31,
2013
2014
2015
United States $ 538,824 $ 10,572,290 $ (4,394,462 )
Foreign 94,459 (59,909 ) (429,814 )
Income (loss) before income taxes and earnings in equity
interests $ 633,283 $ 10,512,381 $ (4,824,276 )</t>
  </si>
  <si>
    <t>Schedule Of Provision (Benefit) For Income Taxes</t>
  </si>
  <si>
    <t>The provision (benefit) for income taxes is
composed of the following (in thousands):
Years Ended
December 31,
2013
2014
2015
Current:
United States federal $ 138,032 $ 3,067,395 $ (89,498 )
State 49,872 454,261 9,426
Foreign 49,790 50,573 32,815
Total current provision (benefit) for income taxes $ 237,694 $ 3,572,229 $ (47,257 )
Deferred:
United States federal (63,166 ) 348,887 (20,507 )
State (22,498 ) 120,938 (31,374 )
Foreign 1,362 (3,952 ) 9,540
Total deferred provision (benefit) for income taxes $ (84,302 ) $ 465,873 $ (42,341 )
Provision (benefit) for income taxes $ 153,392 $ 4,038,102 $ (89,598 )</t>
  </si>
  <si>
    <t>Schedule Of Effective Income Tax Rate Reconciliation</t>
  </si>
  <si>
    <t>The provision (benefit) for income taxes differs
from the amount computed by applying the federal statutory income
tax rate to income before income taxes and earnings in equity
interests as follows (in thousands):
Years Ended
December 31,
2013
2014
2015
Income tax at the U.S. federal
statutory rate of 35 percent $ 221,648 $ 3,679,333 $ (1,688,496 )
State income taxes, net of
federal benefit 23,000 400,824 (7,912 )
Stock-based compensation
expense 16,015 8,132 9,508
Research tax
credits (18,036 ) (23,775 ) (15,659 )
Effect of non-U.S.
operations (47,968 ) (53,079 ) 165,203
Settlement with tax
authorities (46,943 ) (24,870 ) (1,981 )
Remeasurement of prior year
tax positions (24,246 )
— (5,286 )
Acquisition related
non-deductible expenses 9,296 16,881 15,970
Tax liquidation of acquired
entities
—
— (56,170 )
Goodwill impairment
charge 22,244 30,945 1,486,792
Intangible
Impairment
—
— 2,468
Other (1,618 ) 3,711 5,965
Provision (benefit) for income taxes $ 153,392 $ 4,038,102 $ (89,598 )</t>
  </si>
  <si>
    <t>Schedule Of Deferred Tax Assets And Liabilities</t>
  </si>
  <si>
    <t>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
December 31,
2014
2015
Deferred income tax
assets:
Net
operating loss and tax credit carryforwards $ 156,385 $ 185,425
Stock-based compensation expense 55,951 34,644
Non-deductible accrued expenses 118,457 114,519
Deferred revenue 90,023 10,153
Fixed assets 18,059 14,096
Federal benefits relating to tax positions 320,185 308,347
Other 8,104 8,580
Gross deferred income tax assets 767,164 675,764
Valuation allowance (23,853 ) (29,001 )
Deferred income tax assets $ 743,311 $ 646,763
Deferred income tax
liabilities:
Purchased intangible assets $ (200,569 ) $ (86,905 )
Fixed assets (174,196 ) (146,234 )
Alibaba unrealized gains (16,154,906 ) (12,611,867 )
Unrealized income in investments (75,368 ) (85,761 )
Restructuring liabilities (8,224 ) (4,046 )
Other (3,271 ) (2,216 )
Deferred income tax liabilities $ (16,616,534 ) $ (12,937,029 )
Net
deferred income tax liabilities $ (15,873,223 ) $ (12,290,266 )</t>
  </si>
  <si>
    <t>Reconciliation Of Beginning And Ending Amount Of Unrecognized Tax Benefits</t>
  </si>
  <si>
    <t>A reconciliation of the beginning and ending amount
of unrecognized tax benefits in 2013, 2014, and 2015 is as follows
(in thousands):
2013
2014
2015
Unrecognized tax benefits
balance at January 1 $ 727,367 $ 695,285 $ 1,023,626
Gross increase for tax
positions of prior years 69,188 65,606 27,583
Gross decrease for tax
positions of prior years (40,298 ) (9,954 ) (17,748 )
Gross increase for tax
positions of current year 34,556 358,434 41,428
Settlements (94,640 ) (84,942 ) (4,700 )
Lapse of statute of
limitations (888 ) (803 ) (3,080 )
Unrecognized tax benefits
balance at December 31 $ 695,285 $ 1,023,626 $ 1,067,109</t>
  </si>
  <si>
    <t>Summary Of Remaining Balances Of Unrecognized Tax Benefits</t>
  </si>
  <si>
    <t>The remaining balances are recorded on the Company’s
consolidated balance sheets as follows (in thousands):
December 31,
2014
2015
Total unrecognized tax
benefits balance $ 1,023,626 $ 1,067,109
Amounts netted against related
deferred tax assets (53,500 ) (64,601 )
Unrecognized tax benefits
recorded on consolidated balance sheets $ 970,126 $ 1,002,508
Amounts classified as accrued
expenses and other current liabilities $ 2,179 $ 12,586
Amounts classified as deferred
and other long-term tax liabilities, net 967,947 989,922
Unrecognized tax benefits
recorded on consolidated balance sheets $ 970,126 $ 1,002,508</t>
  </si>
  <si>
    <t>Segments (Tables)</t>
  </si>
  <si>
    <t>Segment Information</t>
  </si>
  <si>
    <t>The following tables present summarized information
by segment (in thousands):
Years Ended
December 31,
2013
2014
2015
Revenue by
segment:
Americas $ 3,481,502 $ 3,517,861 $ 3,976,770
EMEA 385,186 374,833 343,646
Asia Pacific 813,692 725,439 647,885
Total Revenue 4,680,380 4,618,133 4,968,301
TAC by segment:
Americas 158,974 166,545 788,725
EMEA 42,915 36,867 57,284
Asia Pacific 52,553 14,119 31,505
Total TAC 254,442 217,531 877,514
Revenue ex-TAC by
segment:
Americas 3,322,528 3,351,316 3,188,045
EMEA 342,271 337,966 286,362
Asia Pacific 761,139 711,320 616,380
Total Revenue ex-TAC 4,425,938 4,400,602 4,090,787
Direct costs by
segment (1)
Americas 256,945 283,594 319,744
EMEA 89,478 87,490 95,789
Asia Pacific 196,832 198,910 196,054
Global operating
costs (2)(3) 2,398,388 2,566,954 2,547,368
Gains on sales of
patents (79,950 ) (97,894 ) (11,100 )
Asset impairment
charge
—
— 44,381
Goodwill impairment
charge 63,555 88,414 4,460,837
Intangibles impairment
charge
—
— 15,423
Restructuring charges,
net 3,766 103,450 104,019
Depreciation and
amortization 628,778 606,568 609,613
Stock-based compensation
expense 278,220 420,174 457,153
Income (loss) from operations $ 589,926 $ 142,942 $ (4,748,494 )
(1)
Direct costs for each segment include costs associated with the
local sales teams and other cost of revenue.
(2)
Global operating costs include product development, marketing, real
estate workplace, general and administrative, and other corporate
expenses that are managed on a global basis and that are not
directly attributable to any particular segment.
(3)
The
net cost reimbursements from Microsoft pursuant to the Search
Agreement are primarily included in global operating costs.
Operating costs and expenses consist of cost of revenue-TAC; cost
of revenue-other; sales and marketing, product development; general
and administrative; amortization of intangible assets; and
restructuring charges, net. Cost of revenue-other consists of
bandwidth costs and other expenses associated with the production
and usage of Yahoo Properties, including content expense and
amortization of acquired intellectual property rights and developed
technology.</t>
  </si>
  <si>
    <t>Capital Expenditures by Segment</t>
  </si>
  <si>
    <t>Years Ended
December 31,
2013
2014
2015
Capital expenditures,
net:
Americas $ 309,215 $ 357,512 $ 490,780
EMEA 11,435 20,034 25,479
Asia Pacific 17,481 18,069 26,728
Total capital expenditures, net $ 338,131 $ 395,615 $ 542,987</t>
  </si>
  <si>
    <t>Property and Equipment, Net by Segment</t>
  </si>
  <si>
    <t>December 31,
2014
2015
Property and equipment,
net:
Americas:
U.S. $ 1,382,597 $ 1,447,995
Other 787 353
Total Americas $ 1,383,384 $ 1,448,348
EMEA 34,649 33,940
Asia Pacific 69,651 65,035
Total property and equipment, net $ 1,487,684 $ 1,547,323</t>
  </si>
  <si>
    <t>Enterprise Wide Disclosures Revenues for Groups of Similar Services</t>
  </si>
  <si>
    <t>The following table presents revenue for groups of
similar services (in thousands):
Years Ended
December 31,
2013
2014
2015
Search $ 1,741,791 $ 1,792,861 $ 2,084,139
Display 1,949,830 1,868,035 2,074,161
Other 988,759 957,237 810,001
Total revenue $ 4,680,380 $ 4,618,133 $ 4,968,301
Years Ended
December 31,
2013
2014
2015
Revenue:
U.S. $ 3,317,794 $ 3,380,310 $ 3,865,772
International 1,362,586 1,237,823 1,102,529
Total revenue $ 4,680,380 $ 4,618,133 $ 4,968,301</t>
  </si>
  <si>
    <t>Selected Quarterly Financial Data (Tables)</t>
  </si>
  <si>
    <t>Schedule of Selected Quarterly Financial Data</t>
  </si>
  <si>
    <t>Company and Summary of Significant Accounting Policies - Additional Information (Detail) $ in Thousands</t>
  </si>
  <si>
    <t>Apr. 15, 2015</t>
  </si>
  <si>
    <t>Feb. 23, 2015</t>
  </si>
  <si>
    <t>Dec. 31, 2015USD ($)Customer</t>
  </si>
  <si>
    <t>Sep. 30, 2015USD ($)</t>
  </si>
  <si>
    <t>Dec. 31, 2014USD ($)Customer</t>
  </si>
  <si>
    <t>Dec. 31, 2013USD ($)Customer</t>
  </si>
  <si>
    <t>Organization and Summary of Significant Accounting Policies [Line Items]</t>
  </si>
  <si>
    <t>Adjustments to previous purchase accounting estimates for acquisitions, tax and other adjustments</t>
  </si>
  <si>
    <t>Net cash provided by (used in) investing activities</t>
  </si>
  <si>
    <t>Number of other customers that accounted for more than 10% of revenue during the period | Customer</t>
  </si>
  <si>
    <t>Number of customers that accounted for more than 10% of accounts receivable balance | Customer</t>
  </si>
  <si>
    <t>Foreign currency translation loss</t>
  </si>
  <si>
    <t>Capitalized software and labor costs</t>
  </si>
  <si>
    <t>Amortization of capitalized cost total</t>
  </si>
  <si>
    <t>Capitalized amount of stock-based compensation</t>
  </si>
  <si>
    <t>Capital lease period maximum</t>
  </si>
  <si>
    <t>15 years</t>
  </si>
  <si>
    <t>Interest related to capital leases</t>
  </si>
  <si>
    <t>Net lease obligations</t>
  </si>
  <si>
    <t>Income taxes paid, net of refunds received</t>
  </si>
  <si>
    <t>Revenue share rate from Microsoft's services under the Search Agreement, to be received in first five years</t>
  </si>
  <si>
    <t>88.00%</t>
  </si>
  <si>
    <t>Revenue share rate</t>
  </si>
  <si>
    <t>93.00%</t>
  </si>
  <si>
    <t>90.00%</t>
  </si>
  <si>
    <t>Microsoft revenue share rate before deduction of affiliate site's share of revenue</t>
  </si>
  <si>
    <t>7.00%</t>
  </si>
  <si>
    <t>Advertising expense total</t>
  </si>
  <si>
    <t>Buildings</t>
  </si>
  <si>
    <t>Property, plant and equipment useful life, years</t>
  </si>
  <si>
    <t>25 years</t>
  </si>
  <si>
    <t>Minimum</t>
  </si>
  <si>
    <t>Amortizable intangible assets, useful life, years</t>
  </si>
  <si>
    <t>1 year</t>
  </si>
  <si>
    <t>Vesting period, years</t>
  </si>
  <si>
    <t>Minimum | Computer Equipment Furniture And Fixtures</t>
  </si>
  <si>
    <t>3 years</t>
  </si>
  <si>
    <t>Maximum</t>
  </si>
  <si>
    <t>7 years</t>
  </si>
  <si>
    <t>4 years</t>
  </si>
  <si>
    <t>Maximum | Computer Equipment Furniture And Fixtures</t>
  </si>
  <si>
    <t>5 years</t>
  </si>
  <si>
    <t>Originally Developed Content</t>
  </si>
  <si>
    <t>18 months</t>
  </si>
  <si>
    <t>Acquired Content</t>
  </si>
  <si>
    <t>Capitalized Software And Labor | Minimum</t>
  </si>
  <si>
    <t>Capitalized Software And Labor | Maximum</t>
  </si>
  <si>
    <t>ASU 2015-17 | New Accounting Pronouncement, Early Adoption, Effect | Prepaid Expense And Other Assets Current</t>
  </si>
  <si>
    <t>Prior period reclassification adjustment</t>
  </si>
  <si>
    <t>ASU 2015-17 | New Accounting Pronouncement, Early Adoption, Effect | Accrued Expenses and Other Current Liabilities</t>
  </si>
  <si>
    <t>ASU 2015-17 | New Accounting Pronouncement, Early Adoption, Effect | Long Term Investments and Other Assets</t>
  </si>
  <si>
    <t>ASU 2015-17 | New Accounting Pronouncement, Early Adoption, Effect | Deferred Income Taxes and Other Long-Term Liabilities</t>
  </si>
  <si>
    <t>Customer Concentration Risk | Sales Revenue, Net | Search Agreement | Microsoft</t>
  </si>
  <si>
    <t>Concentration risk, percentage</t>
  </si>
  <si>
    <t>35.00%</t>
  </si>
  <si>
    <t>31.00%</t>
  </si>
  <si>
    <t>Reclassification Adjustment</t>
  </si>
  <si>
    <t>Editorial costs | Cost of revenue - other</t>
  </si>
  <si>
    <t>Editorial costs | Sales and marketing</t>
  </si>
  <si>
    <t>Facilities-related costs previously included in product development expense | General and administrative</t>
  </si>
  <si>
    <t>Facilities-related costs previously included in product development expense | Product development</t>
  </si>
  <si>
    <t>Facilities-related costs previously included in sales and marketing expense | Sales and marketing</t>
  </si>
  <si>
    <t>Facilities-related costs previously included in sales and marketing expense | General and administrative</t>
  </si>
  <si>
    <t>Available for Sale Securities (Detail) - USD ($) $ in Thousands</t>
  </si>
  <si>
    <t>Schedule of Available-for-sale Securities [Line Items]</t>
  </si>
  <si>
    <t>Cost Basis</t>
  </si>
  <si>
    <t>Gross Unrealized Gains</t>
  </si>
  <si>
    <t>Gross Unrealized Losses</t>
  </si>
  <si>
    <t>Estimated Fair Value, Total available-for-sale marketable securities</t>
  </si>
  <si>
    <t>Government and agency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Available for Sale Marketable Securities by Balance Sheet Location (Detail) - USD ($) $ in Thousands</t>
  </si>
  <si>
    <t>Other long-term assets and investments</t>
  </si>
  <si>
    <t>Marketable Securities Investments and Fair Value Disclosures - Additional Information (Detail) - USD ($) $ / shares in Units, shares in Thousands, $ in Thousands</t>
  </si>
  <si>
    <t>3 Months Ended</t>
  </si>
  <si>
    <t>Sep. 30, 2015</t>
  </si>
  <si>
    <t>Mar. 31, 2015</t>
  </si>
  <si>
    <t>Dec. 31, 2012</t>
  </si>
  <si>
    <t>Investments [Line Items]</t>
  </si>
  <si>
    <t>Cash deposited with commercial banks</t>
  </si>
  <si>
    <t>Hortonworks, Inc</t>
  </si>
  <si>
    <t>Percentage of ownership interest, before current transaction</t>
  </si>
  <si>
    <t>16.00%</t>
  </si>
  <si>
    <t>Cost method investment balance</t>
  </si>
  <si>
    <t>Number of unregistered shares owned</t>
  </si>
  <si>
    <t>Unregistered shares lock-up agreement period</t>
  </si>
  <si>
    <t>6 months</t>
  </si>
  <si>
    <t>Available-for-sale securities</t>
  </si>
  <si>
    <t>Warrants</t>
  </si>
  <si>
    <t>Purchase entitlement of common stock upon exercise of warrants</t>
  </si>
  <si>
    <t>Gain recorded following the initial public offering</t>
  </si>
  <si>
    <t>Gain (Loss) in fair value of warrants</t>
  </si>
  <si>
    <t>Hortonworks, Inc | Other income (expense), net</t>
  </si>
  <si>
    <t>Convertible Senior Notes</t>
  </si>
  <si>
    <t>Principal amount</t>
  </si>
  <si>
    <t>Convertible senior notes percent</t>
  </si>
  <si>
    <t>0.00%</t>
  </si>
  <si>
    <t>Maturity date, convertible senior note</t>
  </si>
  <si>
    <t>Dec. 1,
		2018</t>
  </si>
  <si>
    <t>Preferred warrants | Hortonworks, Inc</t>
  </si>
  <si>
    <t>Warrants held</t>
  </si>
  <si>
    <t>Exercise price per share</t>
  </si>
  <si>
    <t>Common warrants | Hortonworks, Inc</t>
  </si>
  <si>
    <t>Cash and Cash Equivalents</t>
  </si>
  <si>
    <t>Short-term investments</t>
  </si>
  <si>
    <t>Fair Value Measurements At Reporting Date Using Level 2 | Convertible Senior Notes</t>
  </si>
  <si>
    <t>Fair value of the convertible senior notes</t>
  </si>
  <si>
    <t>Available for Sale Securities by Contractual Maturities (Detail) - USD ($) $ in Thousands</t>
  </si>
  <si>
    <t>Due within one year</t>
  </si>
  <si>
    <t>Due after one year through five years</t>
  </si>
  <si>
    <t>Total available-for-sale marketable debt securities</t>
  </si>
  <si>
    <t>Available for Sale Marketable Debt Securities in Unrealized Loss Position (Detail) - USD ($) $ in Thousands</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Fair Value of Financial Assets and Liabilities (Detail) - USD ($) $ in Thousands</t>
  </si>
  <si>
    <t>Fair Value, Assets and Liabilities Measured on Recurring and Nonrecurring Basis [Line Items]</t>
  </si>
  <si>
    <t>Fair Value Measurements At Reporting Date Using Level 1</t>
  </si>
  <si>
    <t>Financial assets at fair value</t>
  </si>
  <si>
    <t>Total financial assets and liabilities at fair value</t>
  </si>
  <si>
    <t>Fair Value Measurements At Reporting Date Using Level 1 | Money Market Funds</t>
  </si>
  <si>
    <t>Money market funds</t>
  </si>
  <si>
    <t>Fair Value Measurements At Reporting Date Using Level 1 | Corporate Equity Securities | Other corporate equity securities</t>
  </si>
  <si>
    <t>Fair Value Measurements At Reporting Date Using Level 1 | Corporate Equity Securities | Alibaba Group</t>
  </si>
  <si>
    <t>Fair Value Measurements At Reporting Date Using Level 1 | Corporate Equity Securities | Hortonworks, Inc</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Foreign Currency Derivative Contracts</t>
  </si>
  <si>
    <t>Foreign currency derivative contracts, assets</t>
  </si>
  <si>
    <t>[3]</t>
  </si>
  <si>
    <t>Foreign currency derivative contracts, liabilities</t>
  </si>
  <si>
    <t>Fair Value Measurements At Reporting Date Using Level 3</t>
  </si>
  <si>
    <t>Fair Value Measurements At Reporting Date Using Level 3 | Hortonworks, Inc</t>
  </si>
  <si>
    <t>Fair Value Measurements At Reporting Date Using Total</t>
  </si>
  <si>
    <t>Fair Value Measurements At Reporting Date Using Total | Hortonworks, Inc</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 | Other corporate equity securities</t>
  </si>
  <si>
    <t>Fair Value Measurements At Reporting Date Using Total | Corporate Equity Securities | Alibaba Group</t>
  </si>
  <si>
    <t>Fair Value Measurements At Reporting Date Using Total | Corporate Equity Securities | Hortonworks, Inc</t>
  </si>
  <si>
    <t>Fair Value Measurements At Reporting Date Using Total | Foreign Currency Derivative Contracts</t>
  </si>
  <si>
    <t>The money market funds, government and agency securities, commercial paper and bank certificates of deposit, corporate debt securities, and time deposits are classified as part of either cash and cash equivalents or short or long-term marketable securities on the consolidated balance sheets.</t>
  </si>
  <si>
    <t>The Hortonworks equity securities and other corporate equity securities are classified as part of other long-term assets and investments on the consolidated balance sheets.</t>
  </si>
  <si>
    <t>Foreign currency derivative contracts are classified as part of either current or noncurrent assets or liabilities on the consolidated balance sheets. The notional amounts of the foreign currency derivative contracts were: $2.1 billion, including contracts designated as net investment hedges of $1.6 billion, as of December 31, 2014; and $1.5 billion, including contracts designated as net investment hedges of $1.2 billion, as of December 31, 2015.</t>
  </si>
  <si>
    <t>Fair Value of Financial Assets and Liabilities (Parenthetical) (Detail) - Foreign Currency Derivative Contracts - USD ($) $ in Millions</t>
  </si>
  <si>
    <t>Derivative notional amount</t>
  </si>
  <si>
    <t>Designated as Hedging Instrument | Net Investment Hedges</t>
  </si>
  <si>
    <t>Assumptions Used to Calculate Value of Warrants (Detail) - Hortonworks, Inc</t>
  </si>
  <si>
    <t>Preferred warrants</t>
  </si>
  <si>
    <t>Expected dividend yield</t>
  </si>
  <si>
    <t>Risk-free interest rate</t>
  </si>
  <si>
    <t>1.78%</t>
  </si>
  <si>
    <t>1.71%</t>
  </si>
  <si>
    <t>Expected volatility</t>
  </si>
  <si>
    <t>46.00%</t>
  </si>
  <si>
    <t>Expected life (in years)</t>
  </si>
  <si>
    <t>4 years 6 months</t>
  </si>
  <si>
    <t>5 years 6 months</t>
  </si>
  <si>
    <t>Common warrants</t>
  </si>
  <si>
    <t>2.25%</t>
  </si>
  <si>
    <t>2.20%</t>
  </si>
  <si>
    <t>7 years 5 months 9 days</t>
  </si>
  <si>
    <t>8 years 5 months 9 days</t>
  </si>
  <si>
    <t>Consolidated Financial Statement Details (Prepaid Expenses And Other Current Assets) (Detail) - USD ($) $ in Thousands</t>
  </si>
  <si>
    <t>Prepaid And Other Current Assets [Line Items]</t>
  </si>
  <si>
    <t>Prepaid expenses</t>
  </si>
  <si>
    <t>Foreign currency forward and option contract assets</t>
  </si>
  <si>
    <t>Other receivables non-trade</t>
  </si>
  <si>
    <t>Income tax receivables</t>
  </si>
  <si>
    <t>Total prepaid expenses and other current assets</t>
  </si>
  <si>
    <t>Property and Equipment Net (Detail) - USD ($) $ in Thousands</t>
  </si>
  <si>
    <t>Property, Plant and Equipment [Line Items]</t>
  </si>
  <si>
    <t>Property Plant and Equipment Gross</t>
  </si>
  <si>
    <t>Less: accumulated depreciation and amortization</t>
  </si>
  <si>
    <t>Total property and equipment, net</t>
  </si>
  <si>
    <t>Land</t>
  </si>
  <si>
    <t>Leasehold Improvements</t>
  </si>
  <si>
    <t>Computers and Equipment</t>
  </si>
  <si>
    <t>Capitalized Software And Labor</t>
  </si>
  <si>
    <t>Furniture and Fixtures</t>
  </si>
  <si>
    <t>Assets not yet in use</t>
  </si>
  <si>
    <t>The Company recorded assets under capital leases, primarily for computers and equipment and leasehold improvements, which had gross carrying values of $76 million and $82 million as of December 31, 2014 and December 31, 2015, respectively. Accumulated amortization related to these capital leases totaled $66 million and $75 million as of December 31, 2014 and December 31, 2015, respectively.</t>
  </si>
  <si>
    <t>Property and Equipment Net (Parenthetical) (Detail) - Computers and Equipment - USD ($) $ in Millions</t>
  </si>
  <si>
    <t>Capital lease assets, gross</t>
  </si>
  <si>
    <t>Capital leased assets, accumulated depreciation</t>
  </si>
  <si>
    <t>Other Long-Term Assets and Investments (Detail) - USD ($) $ in Thousands</t>
  </si>
  <si>
    <t>Schedule of Other Long Term Assets [Line Items]</t>
  </si>
  <si>
    <t>Foreign currency forward and option contracts</t>
  </si>
  <si>
    <t>Total other long-term assets and investments</t>
  </si>
  <si>
    <t>Investments in privately-held companies</t>
  </si>
  <si>
    <t>Investments</t>
  </si>
  <si>
    <t>Hortonworks, Inc | Equity Securities and Warrants</t>
  </si>
  <si>
    <t>Other Accrued Expenses and Current Liabilities (Detail) - USD ($) $ in Thousands</t>
  </si>
  <si>
    <t>Accrued Expenses and Other Current Liabilities [Line Items]</t>
  </si>
  <si>
    <t>Accrued content, connection, traffic acquisition, and other costs</t>
  </si>
  <si>
    <t>Accrued compensation and related expenses</t>
  </si>
  <si>
    <t>Income taxes payable</t>
  </si>
  <si>
    <t>Accrued professional service expenses</t>
  </si>
  <si>
    <t>Accrued sales and marketing related expenses</t>
  </si>
  <si>
    <t>Accrued restructuring costs</t>
  </si>
  <si>
    <t>Current liability for uncertain tax contingencies</t>
  </si>
  <si>
    <t>Total other accrued expenses and current liabilities</t>
  </si>
  <si>
    <t>Income taxes payable reflect amounts owed to taxing authorities, net of tax payments and other credits resulting from current period deductions. The December 31, 2014 balance excludes the income taxes payable related to the sale of Alibaba Group ADSs which is separately presented on the consolidated balance sheet.</t>
  </si>
  <si>
    <t>Deferred and Other Long-Term Tax Liabilities (Detail) - USD ($) $ in Thousands</t>
  </si>
  <si>
    <t>Deferred and Other Long Term Liabilities Net [Line Items]</t>
  </si>
  <si>
    <t>Deferred and other income tax liabilities</t>
  </si>
  <si>
    <t>Long-term liability for uncertain tax contingencies</t>
  </si>
  <si>
    <t>Total deferred and other long-term tax contingencies</t>
  </si>
  <si>
    <t>Includes interest and penalties.</t>
  </si>
  <si>
    <t>Accumulated Other Comprehensive Income (Detail) - USD ($) $ in Thousands</t>
  </si>
  <si>
    <t>Accumulated Other Comprehensive Income (Loss) [Line Items]</t>
  </si>
  <si>
    <t>Unrealized gains on available-for-sale securities, net of tax</t>
  </si>
  <si>
    <t>Unrealized gains (losses) on cash flow hedges, net of tax</t>
  </si>
  <si>
    <t>Foreign currency translation, net of tax</t>
  </si>
  <si>
    <t>Noncontrolling Interests (Detail) - USD ($) $ in Thousands</t>
  </si>
  <si>
    <t>Noncontrolling Interest [Line Items]</t>
  </si>
  <si>
    <t>Beginning noncontrolling interests</t>
  </si>
  <si>
    <t>Ending noncontrolling interests</t>
  </si>
  <si>
    <t>Other Income (expense), Net (Detail) - USD ($) $ in Thousands</t>
  </si>
  <si>
    <t>[4]</t>
  </si>
  <si>
    <t>Sep. 30, 2014</t>
  </si>
  <si>
    <t>[6]</t>
  </si>
  <si>
    <t>Jun. 30, 2014</t>
  </si>
  <si>
    <t>[7]</t>
  </si>
  <si>
    <t>Mar. 31, 2014</t>
  </si>
  <si>
    <t>[8]</t>
  </si>
  <si>
    <t>Components of Other Income (Expense) [Line Items]</t>
  </si>
  <si>
    <t>Interest, dividend, and investment income</t>
  </si>
  <si>
    <t>Interest expense</t>
  </si>
  <si>
    <t>Gain (loss) on Hortonworks warrants</t>
  </si>
  <si>
    <t>Foreign exchange losses</t>
  </si>
  <si>
    <t>Total other income (expense), net</t>
  </si>
  <si>
    <t>[5]</t>
  </si>
  <si>
    <t>Net loss attributable to Yahoo! Inc. for the quarter ended December 31, 2015 includes goodwill impairment charge of $4.5 billion, asset impairment charge of $2 million related to the originally developed content, intangible impairment charge of $15 million, and net restructuring charges of $7 million.</t>
  </si>
  <si>
    <t>Net income attributable to Yahoo! Inc. for the quarter ended September 30, 2015 includes, a loss of $13 million due to the decline in fair value of the Hortonworks warrants, asset impairment charge of $42 million related to the acquired and originally developed content, and net restructuring charges of $26 million.</t>
  </si>
  <si>
    <t>Net loss attributable to Yahoo! Inc. for the quarter ended June 30, 2015 includes a gain on sale of patents of $9 million, a gain of $5 million due to the increase in fair value of the Hortonworks warrants, and net restructuring charges of $20 million.</t>
  </si>
  <si>
    <t>Net income attributable to Yahoo! Inc. for the quarter ended March 31, 2015 includes a gain on sale of patents of $2 million, a loss of $12 million due to the decline in fair value of the Hortonworks warrants, and net restructuring charges of $51 million.</t>
  </si>
  <si>
    <t>Net income attributable to Yahoo! Inc. for the quarter ended December 31, 2014 includes a gain on sale of patents of $35 million, a gain on Hortonworks warrants of $98 million, a goodwill impairment charge of $88 million, and net restructuring charges of $33 million.</t>
  </si>
  <si>
    <t>Net income attributable to Yahoo! Inc. for the quarter ended September 30, 2014 includes a gain from sale of Alibaba Group shares of $6.3 billion, net of tax and net restructuring charges of $8 million.</t>
  </si>
  <si>
    <t>Net income attributable to Yahoo! Inc. for the quarter ended June 30, 2014 includes a gain on sale of patents of $62 million and net restructuring charges of $53 million.</t>
  </si>
  <si>
    <t>Net income attributable to Yahoo! Inc. for the quarter ended March 31, 2014 includes net restructuring charges of $9 million.</t>
  </si>
  <si>
    <t>Consolidated Financial Statement Details - Additional Information (Detail) - USD ($) shares in Millions, $ in Millions</t>
  </si>
  <si>
    <t>Sep. 24, 2014</t>
  </si>
  <si>
    <t>Financial Statement Details [Line Items]</t>
  </si>
  <si>
    <t>Other income (expense), net | Hortonworks, Inc</t>
  </si>
  <si>
    <t>Alibaba Group</t>
  </si>
  <si>
    <t>Number of ADSs sold at initial public offering</t>
  </si>
  <si>
    <t>Reclassifications Out of Accumulated Other Comprehensive Income (Detail) - USD ($) $ in Thousands</t>
  </si>
  <si>
    <t>Reclassification Adjustment out of Accumulated Other Comprehensive Income [Line Items]</t>
  </si>
  <si>
    <t>Net income attributable to Yahoo! Inc.</t>
  </si>
  <si>
    <t>Reclassification out of Accumulated Other Comprehensive Income</t>
  </si>
  <si>
    <t>Reclassification out of Accumulated Other Comprehensive Income | Realized (gains) losses on cash flow hedges, net of tax</t>
  </si>
  <si>
    <t>Reclassification out of Accumulated Other Comprehensive Income | Realized (gains) losses on available-for-sale securities, net of tax</t>
  </si>
  <si>
    <t>Reclassification out of Accumulated Other Comprehensive Income | Foreign currency translation adjustments</t>
  </si>
  <si>
    <t>Reclassifications Out of Accumulated Other Comprehensive Income (Parenthetical) (Detail) - USD ($) $ in Thousands</t>
  </si>
  <si>
    <t>Foreign currency translation adjustments | Reclassification out of Accumulated Other Comprehensive Income</t>
  </si>
  <si>
    <t>Summary of Significant Acquisitions (Detail) - USD ($) $ in Thousands</t>
  </si>
  <si>
    <t>Sep. 02, 2015</t>
  </si>
  <si>
    <t>Dec. 12, 2014</t>
  </si>
  <si>
    <t>Aug. 25, 2014</t>
  </si>
  <si>
    <t>Jun. 19, 2013</t>
  </si>
  <si>
    <t>Business Acquisition [Line Items]</t>
  </si>
  <si>
    <t>Purchase Price</t>
  </si>
  <si>
    <t>Amortizable Intangibles</t>
  </si>
  <si>
    <t>Other Acquisitions</t>
  </si>
  <si>
    <t>Acquisitions and Dispositions - Additional Information (Detail) $ in Thousands</t>
  </si>
  <si>
    <t>Sep. 02, 2015USD ($)</t>
  </si>
  <si>
    <t>Dec. 12, 2014USD ($)</t>
  </si>
  <si>
    <t>Aug. 25, 2014USD ($)</t>
  </si>
  <si>
    <t>Jun. 19, 2013USD ($)</t>
  </si>
  <si>
    <t>Jun. 30, 2015USD ($)</t>
  </si>
  <si>
    <t>Mar. 31, 2015USD ($)</t>
  </si>
  <si>
    <t>Dec. 31, 2014USD ($)</t>
  </si>
  <si>
    <t>Jun. 30, 2014USD ($)</t>
  </si>
  <si>
    <t>Dec. 31, 2015USD ($)Entity</t>
  </si>
  <si>
    <t>Dec. 31, 2014USD ($)Entity</t>
  </si>
  <si>
    <t>Dec. 31, 2013USD ($)Entity</t>
  </si>
  <si>
    <t>Business combination, cash consideration paid net of cash acquired</t>
  </si>
  <si>
    <t>Total cash consideration</t>
  </si>
  <si>
    <t>Gain on sale of patents</t>
  </si>
  <si>
    <t>Proceeds from the sale of patents</t>
  </si>
  <si>
    <t>Sale of Patents</t>
  </si>
  <si>
    <t>Existing Patents</t>
  </si>
  <si>
    <t>Future revenue recognition period</t>
  </si>
  <si>
    <t>Capture Period Patents</t>
  </si>
  <si>
    <t>Existing Patents and Capture Period Patents</t>
  </si>
  <si>
    <t>Revenue related to patents</t>
  </si>
  <si>
    <t>Patents | Alibaba Group</t>
  </si>
  <si>
    <t>Patents | Yahoo Japan</t>
  </si>
  <si>
    <t>Sold Patents</t>
  </si>
  <si>
    <t>Equity award vesting period</t>
  </si>
  <si>
    <t>Amortizable intangible assets, useful life</t>
  </si>
  <si>
    <t>Business combination, total purchase price</t>
  </si>
  <si>
    <t>Contingent cash compensation to be paid to founder</t>
  </si>
  <si>
    <t>Contingent cash consideration, payment period</t>
  </si>
  <si>
    <t>Weighted average useful life of amortizable intangible assets</t>
  </si>
  <si>
    <t>6 years</t>
  </si>
  <si>
    <t>Business combination, amortizable intangible assets</t>
  </si>
  <si>
    <t>Business combination, other tangible assets</t>
  </si>
  <si>
    <t>Business combination, assumed liabilities</t>
  </si>
  <si>
    <t>Tumblr | Common stock</t>
  </si>
  <si>
    <t>Stock based compensation contingently issuable</t>
  </si>
  <si>
    <t>Tumblr | Maximum</t>
  </si>
  <si>
    <t>Tumblr | Unvested Stock Options and Restricted Stock Units</t>
  </si>
  <si>
    <t>Business combination, cash acquired</t>
  </si>
  <si>
    <t>Flurry, Inc. | Maximum</t>
  </si>
  <si>
    <t>Flurry, Inc. | Stock Options</t>
  </si>
  <si>
    <t>Flurry, Inc. | Restricted Stock Units (RSUs)</t>
  </si>
  <si>
    <t>BrightRoll, Inc. | Maximum</t>
  </si>
  <si>
    <t>BrightRoll, Inc. | Stock Options</t>
  </si>
  <si>
    <t>BrightRoll, Inc. | Restricted Stock Units (RSUs)</t>
  </si>
  <si>
    <t>Polyvore, Inc. | Maximum</t>
  </si>
  <si>
    <t>Polyvore, Inc. | Stock Options</t>
  </si>
  <si>
    <t>Series of Individually Immaterial Business Acquisitions</t>
  </si>
  <si>
    <t>Business combination, number of entities acquired | Entity</t>
  </si>
  <si>
    <t>Business combination, cash consideration paid</t>
  </si>
  <si>
    <t>Allocation of Purchase Price of Assets Acquired and Liabilities Assumed, Tumblr (Detail) - USD ($) $ in Thousands</t>
  </si>
  <si>
    <t>Cash and marketable securities acquired</t>
  </si>
  <si>
    <t>Other tangible assets acquired</t>
  </si>
  <si>
    <t>Amortizable intangible assets</t>
  </si>
  <si>
    <t>Total assets acquired</t>
  </si>
  <si>
    <t>Liabilities assumed</t>
  </si>
  <si>
    <t>Tumblr | Developed Technology</t>
  </si>
  <si>
    <t>Tumblr | Customer Contracts and Related Relationships</t>
  </si>
  <si>
    <t>Tumblr | Tradename</t>
  </si>
  <si>
    <t>Allocation of Purchase Price of Assets Acquired and Liabilities Assumed, Flurry (Detail) - USD ($) $ in Thousands</t>
  </si>
  <si>
    <t>Cash acquired</t>
  </si>
  <si>
    <t>Flurry, Inc. | Developed Technology</t>
  </si>
  <si>
    <t>Flurry, Inc. | Customer Contracts and Related Relationships</t>
  </si>
  <si>
    <t>Flurry, Inc. | Other</t>
  </si>
  <si>
    <t>Allocation of Purchase Price of Assets Acquired and Liabilities Assumed, BrightRoll (Detail) - USD ($) $ in Thousands</t>
  </si>
  <si>
    <t>Accounts receivable, net</t>
  </si>
  <si>
    <t>Developed Technology | BrightRoll, Inc.</t>
  </si>
  <si>
    <t>Customer Contracts and Related Relationships | BrightRoll, Inc.</t>
  </si>
  <si>
    <t>Other | BrightRoll, Inc.</t>
  </si>
  <si>
    <t>Allocation of Purchase Price of Assets Acquired and Liabilities Assumed, Polyvore (Detail) - USD ($) $ in Thousands</t>
  </si>
  <si>
    <t>Polyvore, Inc. | Developed Technology</t>
  </si>
  <si>
    <t>Polyvore, Inc. | Tradename</t>
  </si>
  <si>
    <t>Polyvore, Inc. | Customer Contracts and Related Relationships</t>
  </si>
  <si>
    <t>Goodwill (Detail) - USD ($) $ in Thousands</t>
  </si>
  <si>
    <t>Goodwill [Line Items]</t>
  </si>
  <si>
    <t>Beginning balance</t>
  </si>
  <si>
    <t>Acquisitions and related adjustments</t>
  </si>
  <si>
    <t>Foreign currency translation adjustments</t>
  </si>
  <si>
    <t>Ending balance</t>
  </si>
  <si>
    <t>Americas Segment</t>
  </si>
  <si>
    <t>Europe Middle East Africa Segment</t>
  </si>
  <si>
    <t>Asia Pacific Segment</t>
  </si>
  <si>
    <t>Gross goodwill balances for the Americas segment were $3.8 billion as of January 1, 2014 and $4.4 billion as of December 31, 2015. The Americas segment includes accumulated impairment losses of $3.9 billion as of December 31, 2015.</t>
  </si>
  <si>
    <t>Gross goodwill balances for the EMEA segment were $1.1 billion as of January 1, 2014 and $1.2 billion as of December 31, 2015. The EMEA segment includes accumulated impairment losses of $551 million as of January 1, 2014, and $1.2 billion as of December 31, 2015.</t>
  </si>
  <si>
    <t>Gross goodwill balances for the Asia Pacific segment were $480 million as of January 1, 2014 and $448 million as of December 31, 2015. The Asia Pacific segment includes accumulated impairment losses of $150 million as of January 1, 2014 and $159 million as of December 31, 2015.</t>
  </si>
  <si>
    <t>Goodwill (Parenthetical) (Detail) - USD ($) $ in Millions</t>
  </si>
  <si>
    <t>Jan. 01, 2014</t>
  </si>
  <si>
    <t>Gross Goodwill Balance</t>
  </si>
  <si>
    <t>Accumulated goodwill impairment</t>
  </si>
  <si>
    <t>Goodwill - Additional Information (Detail) - USD ($)</t>
  </si>
  <si>
    <t>Europe</t>
  </si>
  <si>
    <t>U.S. &amp; Canada</t>
  </si>
  <si>
    <t>Latin America</t>
  </si>
  <si>
    <t>Europe Middle East Africa Segment | Middle East</t>
  </si>
  <si>
    <t>Asia Pacific Segment | India and Southeast Asia</t>
  </si>
  <si>
    <t>Intangible Assets Net (Detail) - USD ($) $ in Thousands</t>
  </si>
  <si>
    <t>Finite-Lived and Indefinite-Lived Intangible Assets [Line Items]</t>
  </si>
  <si>
    <t>Gross Carrying Amount</t>
  </si>
  <si>
    <t>Accumulated Amortization</t>
  </si>
  <si>
    <t>Net</t>
  </si>
  <si>
    <t>Customer, Affiliate And Advertiser Related Relationships</t>
  </si>
  <si>
    <t>Developed Technology And Patents</t>
  </si>
  <si>
    <t>Tradenames, Trademarks, And Domain Names</t>
  </si>
  <si>
    <t>Cumulative foreign currency translation adjustments, reflecting movement in the currencies of the underlying entities, totaled approximately $18 million for the both years ended as of December 31, 2014 and 2015.</t>
  </si>
  <si>
    <t>Intangible Assets Net (Parenthetical) (Detail) - USD ($) $ in Millions</t>
  </si>
  <si>
    <t>Cumulative foreign currency translation adjustments</t>
  </si>
  <si>
    <t>Intangible Assets, Net - Additional Information (Detail) - USD ($)</t>
  </si>
  <si>
    <t>Estimated amortization expense 2016</t>
  </si>
  <si>
    <t>Estimated amortization expense 2017</t>
  </si>
  <si>
    <t>Estimated amortization expense 2018</t>
  </si>
  <si>
    <t>Estimated amortization expense 2019</t>
  </si>
  <si>
    <t>Estimated amortization expense 2020 and cumulatively thereafter</t>
  </si>
  <si>
    <t>Impairment of definite-lived intangibles</t>
  </si>
  <si>
    <t>Intangible assets, impairment charge</t>
  </si>
  <si>
    <t>Minimum | Customer, Affiliate And Advertiser Related Relationships</t>
  </si>
  <si>
    <t>2 years</t>
  </si>
  <si>
    <t>Minimum | Developed Technology And Patents</t>
  </si>
  <si>
    <t>Minimum | Tradenames, Trademarks, And Domain Names</t>
  </si>
  <si>
    <t>Maximum | Customer, Affiliate And Advertiser Related Relationships</t>
  </si>
  <si>
    <t>Maximum | Developed Technology And Patents</t>
  </si>
  <si>
    <t>Maximum | Tradenames, Trademarks, And Domain Names</t>
  </si>
  <si>
    <t>Basic and Diluted Net Income (loss) Attributable to Yahoo Inc. Common Stockholders Per Share - Additional Information (Detail) - shares shares in Millions</t>
  </si>
  <si>
    <t>Antidilutive Securities Excluded from Computation of Earnings Per Share [Line Items]</t>
  </si>
  <si>
    <t>Anti-dilutive securities excluded from computation of earnings per share</t>
  </si>
  <si>
    <t>Computation of Basic and Diluted Net Income (loss) per Share (Detail) - USD ($) $ / shares in Units, shares in Thousands, $ in Thousands</t>
  </si>
  <si>
    <t>Schedule of Earnings Per Share, Basic and Diluted, by Common Class [Line Items]</t>
  </si>
  <si>
    <t>Less: Net income allocated to participating securities</t>
  </si>
  <si>
    <t>Net income (loss) attributable to Yahoo! Inc. common stockholders-basic</t>
  </si>
  <si>
    <t>Weighted average common shares</t>
  </si>
  <si>
    <t>Net income (loss) attributable to Yahoo! Inc. common stockholders per share - basic</t>
  </si>
  <si>
    <t>Less: Effect of dilutive securities issued by equity investees</t>
  </si>
  <si>
    <t>Net income (loss) attributable to Yahoo! Inc. common stockholders-diluted</t>
  </si>
  <si>
    <t>Denominator for basic calculation</t>
  </si>
  <si>
    <t>Denominator for diluted calculation</t>
  </si>
  <si>
    <t>Net income (loss) attributable to Yahoo! Inc. common stockholders per share - diluted</t>
  </si>
  <si>
    <t>Restricted Stock Units (RSUs)</t>
  </si>
  <si>
    <t>Incremental common shares</t>
  </si>
  <si>
    <t>Stock Options and Employee Stock Purchase Plan</t>
  </si>
  <si>
    <t>[9]</t>
  </si>
  <si>
    <t>At the beginning of the first quarter of 2015, the Company discontinued the offering of the Employee Stock Purchase Plan to its employees. See Note 14-"Employee Benefits" for additional information.</t>
  </si>
  <si>
    <t>Investments in Equity Interests (Detail) - USD ($) $ in Thousands</t>
  </si>
  <si>
    <t>Schedule of Equity Method Investments [Line Items]</t>
  </si>
  <si>
    <t>Investment in equity interests</t>
  </si>
  <si>
    <t>Percent ownership of common stock as of balance sheet date</t>
  </si>
  <si>
    <t>35.50%</t>
  </si>
  <si>
    <t>20.00%</t>
  </si>
  <si>
    <t>Investments in Equity Interests Using the Equity Method of Accounting - Additional Information (Detail) - USD ($) $ in Thousands</t>
  </si>
  <si>
    <t>Royalty received</t>
  </si>
  <si>
    <t>Fair value of the company's ownership interest in the common stock of Yahoo Japan</t>
  </si>
  <si>
    <t>Cash proceeds from sale of data center assets</t>
  </si>
  <si>
    <t>Net gain on sale of data center assets</t>
  </si>
  <si>
    <t>Cumulative earnings recorded in retained earnings</t>
  </si>
  <si>
    <t>Revenue received through commercial arrangements with Yahoo Japan</t>
  </si>
  <si>
    <t>Receivables balance from Yahoo Japan</t>
  </si>
  <si>
    <t>Yahoo Japan Condensed Financial Information Operating Data (Detail) - Yahoo Japan - USD ($) $ in Thousands</t>
  </si>
  <si>
    <t>Gross profit</t>
  </si>
  <si>
    <t>Income from operations</t>
  </si>
  <si>
    <t>Net income</t>
  </si>
  <si>
    <t>Net income attributable to Yahoo Japan</t>
  </si>
  <si>
    <t>Yahoo Japan Condensed Financial Information Balance Sheet Data (Detail) - Yahoo Japan - USD ($) $ in Thousands</t>
  </si>
  <si>
    <t>Current assets</t>
  </si>
  <si>
    <t>Long-term assets</t>
  </si>
  <si>
    <t>Current liabilities</t>
  </si>
  <si>
    <t>Long-term liabilities</t>
  </si>
  <si>
    <t>Notional Amounts of Outstanding Forward Contracts (Detail) - Foreign Currency Derivative Contracts - USD ($) $ in Millions</t>
  </si>
  <si>
    <t>Derivative [Line Items]</t>
  </si>
  <si>
    <t>Designated as Hedging Instrument | Cash Flow Hedges</t>
  </si>
  <si>
    <t>Not Designated as Hedging Instrument | Balance Sheet Hedges</t>
  </si>
  <si>
    <t>Foreign Currency Forward Contracts Activity (Detail) - USD ($) $ in Thousands</t>
  </si>
  <si>
    <t>Gain (Loss) Recorded in Other Income (Expense), Net</t>
  </si>
  <si>
    <t>Beginning Fair Value</t>
  </si>
  <si>
    <t>Settlement Payment (Receipt)</t>
  </si>
  <si>
    <t>Gain (Loss) Recorded in Other Comprehensive Income (Loss)</t>
  </si>
  <si>
    <t>Ending Fair Value</t>
  </si>
  <si>
    <t>Gain (Loss) Recorded in Revenue</t>
  </si>
  <si>
    <t>This amount does not reflect the tax impact of $2 million recorded during the twelve months ended December 31, 2015. The $3 million after tax impact of the gain recorded within other comprehensive income (Loss) was included in accumulated other comprehensive income on the Company's consolidated balance sheets as of December 31, 2015.</t>
  </si>
  <si>
    <t>This amount does not reflect the tax impact of $79 million recorded during the twelve months ended December 31, 2014. The $131 million after tax impact of the gain recorded within other comprehensive income (Loss) was included in accumulated other comprehensive income on the Company's consolidated balance sheets as of December 31, 2014.</t>
  </si>
  <si>
    <t>Foreign Currency Forward Contracts Activity (Parenthetical) (Detail) - USD ($) $ in Thousands</t>
  </si>
  <si>
    <t>Net investment hedge CTA gains (losses), net of taxes</t>
  </si>
  <si>
    <t>Foreign Currency Forward Contracts Balance Sheet Location and Ending Fair Value (Detail) - Foreign Currency Derivative Contracts - USD ($) $ in Millions</t>
  </si>
  <si>
    <t>Designated as Hedging Instrument | Net Investment Hedges | Assets</t>
  </si>
  <si>
    <t>Derivatives, Fair Value [Line Items]</t>
  </si>
  <si>
    <t>Foreign currency forward contract, fair value asset</t>
  </si>
  <si>
    <t>Designated as Hedging Instrument | Net Investment Hedges | Liabilities</t>
  </si>
  <si>
    <t>Foreign currency forward contract, fair value liability</t>
  </si>
  <si>
    <t>Designated as Hedging Instrument | Cash Flow Hedges | Assets</t>
  </si>
  <si>
    <t>Not Designated as Hedging Instrument | Balance Sheet Hedges | Assets</t>
  </si>
  <si>
    <t>Not Designated as Hedging Instrument | Balance Sheet Hedges | Liabilities</t>
  </si>
  <si>
    <t>Included in prepaid expenses and other current assets or other long-term assets and investments on the consolidated balance sheets.</t>
  </si>
  <si>
    <t>Included in accrued expenses and other current liabilities or other long-term liabilities on the consolidated balance sheets.</t>
  </si>
  <si>
    <t>Credit Agreement - Additional Information (Detail)</t>
  </si>
  <si>
    <t>Dec. 31, 2015USD ($)</t>
  </si>
  <si>
    <t>Line of Credit Facility [Line Items]</t>
  </si>
  <si>
    <t>Unsecured revolving credit facility, outstanding</t>
  </si>
  <si>
    <t>Eurodollar | Minimum</t>
  </si>
  <si>
    <t>Unsecured revolving credit facility, applicable margin on borrowing rate</t>
  </si>
  <si>
    <t>1.00%</t>
  </si>
  <si>
    <t>Eurodollar | Maximum</t>
  </si>
  <si>
    <t>1.25%</t>
  </si>
  <si>
    <t>Base Rate | Minimum</t>
  </si>
  <si>
    <t>Base Rate | Maximum</t>
  </si>
  <si>
    <t>0.25%</t>
  </si>
  <si>
    <t>After Amendment</t>
  </si>
  <si>
    <t>Unsecured revolving credit facility expiration date</t>
  </si>
  <si>
    <t>Jul. 22,
		2016</t>
  </si>
  <si>
    <t>Unsecured revolving credit facility</t>
  </si>
  <si>
    <t>Unsecured revolving credit facility, additional commitment</t>
  </si>
  <si>
    <t>Convertible Notes - Additional Information (Detail) - USD ($) $ / shares in Units, $ in Thousands</t>
  </si>
  <si>
    <t>Debt Instrument [Line Items]</t>
  </si>
  <si>
    <t>Payments for note hedge transactions</t>
  </si>
  <si>
    <t>Principal</t>
  </si>
  <si>
    <t>Conversion rate per $1,000 principal amount of Notes</t>
  </si>
  <si>
    <t>Purchase price of notes as percentage of principal amount, plus accrued and unpaid interest</t>
  </si>
  <si>
    <t>100.00%</t>
  </si>
  <si>
    <t>Initial conversion price</t>
  </si>
  <si>
    <t>Effective interest rate</t>
  </si>
  <si>
    <t>5.26%</t>
  </si>
  <si>
    <t>Equity component</t>
  </si>
  <si>
    <t>Deferred tax liability</t>
  </si>
  <si>
    <t>Warrant expiration period</t>
  </si>
  <si>
    <t>2019-03</t>
  </si>
  <si>
    <t>Strike price of warrants</t>
  </si>
  <si>
    <t>Recorded on the consolidated balance sheet within additional paid-in capital.</t>
  </si>
  <si>
    <t>Schedule of Notes (Detail) - USD ($) $ in Thousands</t>
  </si>
  <si>
    <t>Net carrying amount</t>
  </si>
  <si>
    <t>Less: note discount</t>
  </si>
  <si>
    <t>Interest Expense Recognized Related To Notes (Detail) - USD ($) $ in Thousands</t>
  </si>
  <si>
    <t>Accretion of convertible note discount</t>
  </si>
  <si>
    <t>Fair Value and Carrying Value of Notes (Detail) - USD ($) $ in Thousands</t>
  </si>
  <si>
    <t>Carrying Value</t>
  </si>
  <si>
    <t>Fair Value</t>
  </si>
  <si>
    <t>Commitments and Contingencies - Additional Information (Detail)</t>
  </si>
  <si>
    <t>May. 15, 2013USD ($)</t>
  </si>
  <si>
    <t>Nov. 16, 2011USD ($)</t>
  </si>
  <si>
    <t>Jan. 31, 2016Defendant</t>
  </si>
  <si>
    <t>Dec. 31, 2014Building</t>
  </si>
  <si>
    <t>Dec. 31, 2015USD ($)LegalMatterBuilding</t>
  </si>
  <si>
    <t>Dec. 31, 2013USD ($)</t>
  </si>
  <si>
    <t>Nov. 28, 2012USD ($)</t>
  </si>
  <si>
    <t>Dec. 07, 2011USD ($)</t>
  </si>
  <si>
    <t>Commitments and Contingencies Disclosure [Line Items]</t>
  </si>
  <si>
    <t>Operating lease commitment</t>
  </si>
  <si>
    <t>Rent expense for operating leases</t>
  </si>
  <si>
    <t>Non-cancelable commitments</t>
  </si>
  <si>
    <t>Payable in 2016</t>
  </si>
  <si>
    <t>Payable in 2017</t>
  </si>
  <si>
    <t>Payable in 2018</t>
  </si>
  <si>
    <t>Payable in 2019</t>
  </si>
  <si>
    <t>Intellectual property arrangements through 2023</t>
  </si>
  <si>
    <t>Intellectual property arrangements, expiration year</t>
  </si>
  <si>
    <t>Standby letters of credit outstanding</t>
  </si>
  <si>
    <t>Operating and capital lease agreements, original lease period</t>
  </si>
  <si>
    <t>Operating and capital lease agreements, expiry year</t>
  </si>
  <si>
    <t>Payable in 2020 and thereafter</t>
  </si>
  <si>
    <t>Non-Final Judgment</t>
  </si>
  <si>
    <t>Counterclaim filed for payments of services rendered</t>
  </si>
  <si>
    <t>Affiliate Commitments</t>
  </si>
  <si>
    <t>Total commitments</t>
  </si>
  <si>
    <t>Payable in 2020</t>
  </si>
  <si>
    <t>Construction Liabilities</t>
  </si>
  <si>
    <t>Payable thereafter</t>
  </si>
  <si>
    <t>California | Buildings</t>
  </si>
  <si>
    <t>Number of buildings obligated to make payments for notes payable | Building</t>
  </si>
  <si>
    <t>Note Payable Obligations</t>
  </si>
  <si>
    <t>Buildings | California</t>
  </si>
  <si>
    <t>Lease period</t>
  </si>
  <si>
    <t>10 years</t>
  </si>
  <si>
    <t>Number of buildings leased | Building</t>
  </si>
  <si>
    <t>Buildings | California | Maximum</t>
  </si>
  <si>
    <t>Operating lease additional lease term renewal period, in years</t>
  </si>
  <si>
    <t>Buildings | California | Minimum</t>
  </si>
  <si>
    <t>Buildings | California | Operating lease commitment</t>
  </si>
  <si>
    <t>Buildings | California | Build-to-suit lease</t>
  </si>
  <si>
    <t>Stockholder Class Action</t>
  </si>
  <si>
    <t>Number of purported stockholder class action suits filed | LegalMatter</t>
  </si>
  <si>
    <t>Worldwide directories, SA de CV and Ideas Interactivas, SA de CV | Settled Litigation</t>
  </si>
  <si>
    <t>Loss Contingency</t>
  </si>
  <si>
    <t>Worldwide directories, SA de CV and Ideas Interactivas, SA de CV | Pending Litigation</t>
  </si>
  <si>
    <t>Alleged total damages</t>
  </si>
  <si>
    <t>TCPA Litigation Concerning Yahoo Messenger</t>
  </si>
  <si>
    <t>Penalty per violation, minimum</t>
  </si>
  <si>
    <t>Penalty per violation, maximum</t>
  </si>
  <si>
    <t>TCPA Litigation Concerning Yahoo Messenger | Subsequent Event</t>
  </si>
  <si>
    <t>Number of members comprised in the certified class | Defendant</t>
  </si>
  <si>
    <t>Lease Commitments (Detail) $ in Millions</t>
  </si>
  <si>
    <t>Gross operating lease commitments, years ending December 31, 2016</t>
  </si>
  <si>
    <t>Gross operating lease commitments, 2017</t>
  </si>
  <si>
    <t>Gross operating lease commitments, 2018</t>
  </si>
  <si>
    <t>Gross operating lease commitments, 2019</t>
  </si>
  <si>
    <t>Gross operating lease commitments, 2020</t>
  </si>
  <si>
    <t>Gross operating lease commitments, due after 5 years</t>
  </si>
  <si>
    <t>Total gross operating lease commitments</t>
  </si>
  <si>
    <t>Sublease income, years ending December 31, 2016</t>
  </si>
  <si>
    <t>Sublease income, 2017</t>
  </si>
  <si>
    <t>Sublease income, 2018</t>
  </si>
  <si>
    <t>Sublease income, 2019</t>
  </si>
  <si>
    <t>Sublease income, 2020</t>
  </si>
  <si>
    <t>Sublease income, due after 5 years</t>
  </si>
  <si>
    <t>Total sublease income</t>
  </si>
  <si>
    <t>Net operating lease commitments, years ending December 31, 2016</t>
  </si>
  <si>
    <t>Net operating lease commitments, 2017</t>
  </si>
  <si>
    <t>Net operating lease commitments, 2018</t>
  </si>
  <si>
    <t>Net operating lease commitments, 2019</t>
  </si>
  <si>
    <t>Net operating lease commitments, 2020</t>
  </si>
  <si>
    <t>Net operating lease commitments, due after 5 years</t>
  </si>
  <si>
    <t>Total net operating lease commitments</t>
  </si>
  <si>
    <t>Capital Lease Commitment (Detail) $ in Millions</t>
  </si>
  <si>
    <t>Schedule of Capital Lease Obligations [Line Items]</t>
  </si>
  <si>
    <t>Years ending December 31, 2016</t>
  </si>
  <si>
    <t>Due after 5 years</t>
  </si>
  <si>
    <t>Gross capital lease commitments</t>
  </si>
  <si>
    <t>Less: interest</t>
  </si>
  <si>
    <t>Net capital lease commitments included in other accrued expenses and current liabilities and other long-term liabilities</t>
  </si>
  <si>
    <t>Stockholders' Equity - Additional Information (Detail) - USD ($)</t>
  </si>
  <si>
    <t>Dec. 09, 2014</t>
  </si>
  <si>
    <t>Oct. 17, 2014</t>
  </si>
  <si>
    <t>Jul. 25, 2013</t>
  </si>
  <si>
    <t>Oct. 31, 2014</t>
  </si>
  <si>
    <t>Nov. 30, 2013</t>
  </si>
  <si>
    <t>Stockholders Equity [Line Items]</t>
  </si>
  <si>
    <t>Payment for repurchases of common stock</t>
  </si>
  <si>
    <t>Line of Credit borrowings to fund repurchase transaction</t>
  </si>
  <si>
    <t>Stock repurchased and retired</t>
  </si>
  <si>
    <t>Treasury stocks retired</t>
  </si>
  <si>
    <t>Repurchases of common stock, shares</t>
  </si>
  <si>
    <t>May 2012 Plan</t>
  </si>
  <si>
    <t>Average purchase price per share of common stock repurchased during the period</t>
  </si>
  <si>
    <t>Repurchases of common stock, value</t>
  </si>
  <si>
    <t>November 2013 Plan</t>
  </si>
  <si>
    <t>Treasury stock acquired repurchase authorization value</t>
  </si>
  <si>
    <t>Stock repurchase program expiration date</t>
  </si>
  <si>
    <t>2016-12</t>
  </si>
  <si>
    <t>Remaining authorized purchase capacity</t>
  </si>
  <si>
    <t>Share repurchase from Third Point</t>
  </si>
  <si>
    <t>March 2015 Plan</t>
  </si>
  <si>
    <t>2018-03</t>
  </si>
  <si>
    <t>Stock Repurchase Program</t>
  </si>
  <si>
    <t>Accelerated Share Repurchases</t>
  </si>
  <si>
    <t>Accelerated Share Repurchases, Settlement (Payment) or Receipt</t>
  </si>
  <si>
    <t>Accelerated share repurchase agreement, unsettled contract</t>
  </si>
  <si>
    <t>Accelerated Share Repurchases | Common stock</t>
  </si>
  <si>
    <t>Employee Benefits - Additional Information (Detail)</t>
  </si>
  <si>
    <t>Jul. 26, 2012USD ($)</t>
  </si>
  <si>
    <t>Nov. 30, 2012USD ($)</t>
  </si>
  <si>
    <t>Dec. 31, 2015USD ($)Installment$ / sharesshares</t>
  </si>
  <si>
    <t>Dec. 31, 2014USD ($)$ / shares</t>
  </si>
  <si>
    <t>Dec. 31, 2013USD ($)$ / shares</t>
  </si>
  <si>
    <t>Dec. 31, 2012USD ($)</t>
  </si>
  <si>
    <t>Share-based Compensation Arrangement by Share-based Payment Award [Line Items]</t>
  </si>
  <si>
    <t>Rate at which the company matches employee contributions</t>
  </si>
  <si>
    <t>25.00%</t>
  </si>
  <si>
    <t>Weighted-average grant date fair value of all options granted and assumed during period | $ / shares</t>
  </si>
  <si>
    <t>Payments made to taxing authorities for employees' tax obligations</t>
  </si>
  <si>
    <t>Vested | shares</t>
  </si>
  <si>
    <t>Shares withheld to settle employees' minimum statutory obligation for applicable income and other employment taxes | shares</t>
  </si>
  <si>
    <t>Performance Based Restricted Stock Units</t>
  </si>
  <si>
    <t>Stock-based compensation, recognition period</t>
  </si>
  <si>
    <t>12 months</t>
  </si>
  <si>
    <t>Performance Based Restricted Stock Units | Chief Executive Officer</t>
  </si>
  <si>
    <t>Stock Options</t>
  </si>
  <si>
    <t>Total intrinsic value of options exercised</t>
  </si>
  <si>
    <t>Unamortized stock-based compensation expense</t>
  </si>
  <si>
    <t>1 year 8 months 12 days</t>
  </si>
  <si>
    <t>Cash received from options exercised</t>
  </si>
  <si>
    <t>Tax benefit from stock option exercises</t>
  </si>
  <si>
    <t>Restricted Stock Awards And Units</t>
  </si>
  <si>
    <t>2 years 3 months 18 days</t>
  </si>
  <si>
    <t>Total fair value of restricted stock awards vested</t>
  </si>
  <si>
    <t>First Tranche | Performance Based Stock Options</t>
  </si>
  <si>
    <t>Stock options grant date fair value</t>
  </si>
  <si>
    <t>First Tranche | Performance Based Restricted Stock Units</t>
  </si>
  <si>
    <t>Restricted stock units grant date fair value</t>
  </si>
  <si>
    <t>Second Tranche | Performance Based Restricted Stock Units</t>
  </si>
  <si>
    <t>Tranche Three | Performance Based Restricted Stock Units</t>
  </si>
  <si>
    <t>GAAP Revenue</t>
  </si>
  <si>
    <t>Financial performance metrics for stock option awards</t>
  </si>
  <si>
    <t>33.3333%</t>
  </si>
  <si>
    <t>Financial performance metrics for restricted stock units awards</t>
  </si>
  <si>
    <t>Revenue ex -TAC</t>
  </si>
  <si>
    <t>Adjusted EBITDA</t>
  </si>
  <si>
    <t>Stock Plan | Options Granted Prior To May 19, 2005</t>
  </si>
  <si>
    <t>Expiration of stock awards, years</t>
  </si>
  <si>
    <t>Stock Plan | Options Granted After May 19, 2005</t>
  </si>
  <si>
    <t>Stock Plan | Stock Options</t>
  </si>
  <si>
    <t>Number of shares available to be awarded | shares</t>
  </si>
  <si>
    <t>Shares available for issuance | shares</t>
  </si>
  <si>
    <t>Stock Plan | Full Value Stock Award | Other Than Options Granted After June 25, 2009</t>
  </si>
  <si>
    <t>Number of shares granted against share limits | shares</t>
  </si>
  <si>
    <t>Stock Plan | Full Value Stock Award | Other Than Options Granted After June 25, 2014</t>
  </si>
  <si>
    <t>Directors' Plan</t>
  </si>
  <si>
    <t>Directors' Plan | Options Granted After May 25, 2006</t>
  </si>
  <si>
    <t>Vesting period installments</t>
  </si>
  <si>
    <t>Equal quarterly  installments over one year</t>
  </si>
  <si>
    <t>Directors' Plan | Restricted Stock Units (RSUs)</t>
  </si>
  <si>
    <t>CEO 2012 Annual Equity Awards | Restricted Stock Units (RSUs)</t>
  </si>
  <si>
    <t>Equity award granted</t>
  </si>
  <si>
    <t>CEO 2012 Annual Equity Awards | Performance Based Stock Options</t>
  </si>
  <si>
    <t>2 years 6 months</t>
  </si>
  <si>
    <t>CEO One-Time Retention Award | Restricted Stock Units (RSUs)</t>
  </si>
  <si>
    <t>CEO One-Time Retention Award | Performance Based Stock Options</t>
  </si>
  <si>
    <t>CEO Make-Whole Restricted Stock Units | Restricted Stock Units (RSUs)</t>
  </si>
  <si>
    <t>Employee Stock Purchase Plan</t>
  </si>
  <si>
    <t>Employee Stock Purchase Plan | Prior to November 2012</t>
  </si>
  <si>
    <t>Price as a percentage of fair value of common stock purchased under employee stock purchase plan</t>
  </si>
  <si>
    <t>85.00%</t>
  </si>
  <si>
    <t>Employee stock purchase plan offering period</t>
  </si>
  <si>
    <t>24 months</t>
  </si>
  <si>
    <t>Employee Stock Purchase Plan | Beginning in November 2012</t>
  </si>
  <si>
    <t>3 months</t>
  </si>
  <si>
    <t>Maximum | Performance Based Stock Options</t>
  </si>
  <si>
    <t>Stock awards vesting percentage for each performance period</t>
  </si>
  <si>
    <t>Maximum | Performance Based Restricted Stock Units</t>
  </si>
  <si>
    <t>Stock awards vesting percentage of annual target amount based on performance</t>
  </si>
  <si>
    <t>200.00%</t>
  </si>
  <si>
    <t>Maximum | Stock Plan</t>
  </si>
  <si>
    <t>Maximum | Employee Stock Purchase Plan</t>
  </si>
  <si>
    <t>Employee stock purchase plan payroll deductions percent</t>
  </si>
  <si>
    <t>15.00%</t>
  </si>
  <si>
    <t>Minimum | Performance Based Stock Options</t>
  </si>
  <si>
    <t>Minimum | Performance Based Restricted Stock Units</t>
  </si>
  <si>
    <t>Initial Grant | Directors' Plan | Options Granted Before May 25, 2006</t>
  </si>
  <si>
    <t>Equal monthly installments over four years</t>
  </si>
  <si>
    <t>Annual Grant | Directors' Plan | Options Granted Before May 25, 2006</t>
  </si>
  <si>
    <t>Vesting percentage upon one year anniversary of date of grant</t>
  </si>
  <si>
    <t>Number of installments for vesting period | Installment</t>
  </si>
  <si>
    <t>Annual Grant | Maximum | Directors' Plan | Options Granted Before May 25, 2006</t>
  </si>
  <si>
    <t>Annual Grant | Minimum | Directors' Plan | Options Granted Before May 25, 2006</t>
  </si>
  <si>
    <t>401(k) Plan | Maximum</t>
  </si>
  <si>
    <t>Benefit plan employee contribution</t>
  </si>
  <si>
    <t>401(k) Plan | Minimum</t>
  </si>
  <si>
    <t>401(k)</t>
  </si>
  <si>
    <t>Employer contributions to benefit plans</t>
  </si>
  <si>
    <t>Other Foreign Benefit Plans</t>
  </si>
  <si>
    <t>Stock Option Activity (Detail) - Stock Options - USD ($) $ / shares in Units, shares in Thousands, $ in Thousands</t>
  </si>
  <si>
    <t>Outstanding stock options, Beginning balance</t>
  </si>
  <si>
    <t>Stock options granted during the period</t>
  </si>
  <si>
    <t>Stock options assumed in acquisitions during the period</t>
  </si>
  <si>
    <t>Stock options exercised during the period</t>
  </si>
  <si>
    <t>Stock options expired during the period</t>
  </si>
  <si>
    <t>Stock options cancelled/forfeited during the period</t>
  </si>
  <si>
    <t>Outstanding stock options, Ending balance</t>
  </si>
  <si>
    <t>Vested and expected to vest, outstanding, balance</t>
  </si>
  <si>
    <t>Exercisable at December 31, 2015</t>
  </si>
  <si>
    <t>Weighted average exercise price of options outstanding, Beginning balance</t>
  </si>
  <si>
    <t>Weighted-average exercise price of shares granted during period</t>
  </si>
  <si>
    <t>Weighted-average exercise price of shares assumed in acquisitions during period</t>
  </si>
  <si>
    <t>Weighted-average exercise price of shares exercised during period</t>
  </si>
  <si>
    <t>Weighted-average exercise price of shares expired during period</t>
  </si>
  <si>
    <t>Weighted-average exercise price of shares cancelled/forfeited during period</t>
  </si>
  <si>
    <t>Weighted average exercise price of options outstanding, Ending balance</t>
  </si>
  <si>
    <t>Vested and expected to vest, weighted average exercise price</t>
  </si>
  <si>
    <t>Exercisable at December 31, 2015, weighted average exercise price</t>
  </si>
  <si>
    <t>Outstanding at December 31, weighted average remaining contractual life, years</t>
  </si>
  <si>
    <t>4 years 11 days</t>
  </si>
  <si>
    <t>4 years 3 months 29 days</t>
  </si>
  <si>
    <t>Vested and expected to vest, weighted average remaining contractual life, years</t>
  </si>
  <si>
    <t>3 years 11 months 23 days</t>
  </si>
  <si>
    <t>Vested and expected to vest, exercisable, weighted average remaining contractual life, years</t>
  </si>
  <si>
    <t>3 years 5 months 1 day</t>
  </si>
  <si>
    <t>Aggregate intrinsic value, outstanding, Beginning balance</t>
  </si>
  <si>
    <t>Aggregate intrinsic value, outstanding, Ending balance</t>
  </si>
  <si>
    <t>Vested and expected to vest, aggregate intrinsic value</t>
  </si>
  <si>
    <t>Includes shares subject to performance-based stock options for which performance goals had not been set as of the date shown.</t>
  </si>
  <si>
    <t>The Company generally issues new shares to satisfy stock option exercises.</t>
  </si>
  <si>
    <t>The expected to vest options are the result of applying the pre-vesting forfeiture rate assumptions to total outstanding options.</t>
  </si>
  <si>
    <t>Weighted Average Assumptions Used to Calculate Fair Value of Options Granted Including Assumed Options from Acquisitions (Detail)</t>
  </si>
  <si>
    <t>[1],[2]</t>
  </si>
  <si>
    <t>[1],[3]</t>
  </si>
  <si>
    <t>0.10%</t>
  </si>
  <si>
    <t>[1],[4]</t>
  </si>
  <si>
    <t>36.80%</t>
  </si>
  <si>
    <t>31.70%</t>
  </si>
  <si>
    <t>[1],[5]</t>
  </si>
  <si>
    <t>0.90%</t>
  </si>
  <si>
    <t>1.40%</t>
  </si>
  <si>
    <t>0.70%</t>
  </si>
  <si>
    <t>34.50%</t>
  </si>
  <si>
    <t>33.30%</t>
  </si>
  <si>
    <t>3 years 9 months 29 days</t>
  </si>
  <si>
    <t>3 years 7 months 6 days</t>
  </si>
  <si>
    <t>Assumptions for the Employee Stock Purchase Plan relate to the annual average of the enrollment periods. During the year ended December 31, 2012, enrollment was permitted in May and November of each year. Beginning in 2013, enrollment was permitted in February, May, August, and November of each year. During the first quarter of 2015, the Company discontinued the offering of the Employee Stock Purchase Plan to its employees.</t>
  </si>
  <si>
    <t>The Company currently has no history or expectation of paying cash dividends on its common stock in the near future.</t>
  </si>
  <si>
    <t>The risk-free interest rate is based on the U.S. Treasury yield for a term consistent with the expected term of the awards in effect at the time of grant.</t>
  </si>
  <si>
    <t>The Company estimates the volatility of its common stock at the date of grant based on the implied volatility of publicly traded options on its common stock, with a term of one year or greater.</t>
  </si>
  <si>
    <t>The expected life of stock options granted under the Plans is based on historical exercise patterns, which the Company believes are representative of future behavior. New grants issued by the Company had an expected life of 4 years in 2013 and 4 years in 2014. In 2015, the Company did not issue new stock options. Options assumed in acquisitions had expected lives of less than 3 years.</t>
  </si>
  <si>
    <t>Weighted Average Assumptions Used to Calculate Fair Value of Options Granted Including Assumed Options from Acquisitions (Parenthetical) (Detail)</t>
  </si>
  <si>
    <t>Expected life of new grants issued</t>
  </si>
  <si>
    <t>Expected life of options assumed in acquisitions</t>
  </si>
  <si>
    <t>Less than 3 years</t>
  </si>
  <si>
    <t>Restricted Stock Units Activity (Detail) - Restricted Stock Units (RSUs) shares in Thousands</t>
  </si>
  <si>
    <t>Dec. 31, 2015$ / sharesshares</t>
  </si>
  <si>
    <t>Awarded and unvested, Beginning balance | shares</t>
  </si>
  <si>
    <t>Granted | shares</t>
  </si>
  <si>
    <t>Assumed in acquisitions | shares</t>
  </si>
  <si>
    <t>Forfeited | shares</t>
  </si>
  <si>
    <t>Awarded and unvested, Ending balance | shares</t>
  </si>
  <si>
    <t>Weighted-average grant date fair value per share, Beginning balance | $ / shares</t>
  </si>
  <si>
    <t>Weighted-average grant date fair value per share, granted shares | $ / shares</t>
  </si>
  <si>
    <t>Weighted-average grant date fair value per share, assumed in acquisitions | $ / shares</t>
  </si>
  <si>
    <t>Weighted-average grant date fair value per share, vested shares | $ / shares</t>
  </si>
  <si>
    <t>Weighted-average grant date fair value per share, forfeited shares | $ / shares</t>
  </si>
  <si>
    <t>Weighted-average grant date fair value per share, Ending balance | $ / shares</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year ended December 31, 2015 (including future-year tranches for which performance goals had not been set during the period); excludes tranches of previously granted performance-based restricted stock units for which performance goals were set during the year ended December 31, 2015.</t>
  </si>
  <si>
    <t>Restructuring Charges (Reversals), Net (Detail) - USD ($) $ in Thousands</t>
  </si>
  <si>
    <t>Restructuring Cost and Reserve [Line Items]</t>
  </si>
  <si>
    <t>Employee severance pay and related costs</t>
  </si>
  <si>
    <t>Non-cancelable lease, contract termination, and other charges</t>
  </si>
  <si>
    <t>Reversals of previous charges</t>
  </si>
  <si>
    <t>Non-cash accelerations of stock-based compensation expense</t>
  </si>
  <si>
    <t>Other non-cash charges (credits), net</t>
  </si>
  <si>
    <t>Restructuring Charges, Net by Segment (Detail) - USD ($) $ in Thousands</t>
  </si>
  <si>
    <t>Restructuring Accrual Activity (Detail) - USD ($) $ in Thousands</t>
  </si>
  <si>
    <t>Restructuring charges</t>
  </si>
  <si>
    <t>Cash paid</t>
  </si>
  <si>
    <t>Foreign currency translation and other adjustments</t>
  </si>
  <si>
    <t>Restructuring Charges (Reversals), Net - Additional Information (Detail) - USD ($) $ in Thousands</t>
  </si>
  <si>
    <t>Restructuring liability</t>
  </si>
  <si>
    <t>Employee Severance</t>
  </si>
  <si>
    <t>Non-Cancelable Lease Costs</t>
  </si>
  <si>
    <t>Classification of Restructuring Accruals (Detail) - USD ($) $ in Thousands</t>
  </si>
  <si>
    <t>Accrued expenses and other current liabilities</t>
  </si>
  <si>
    <t>Total restructuring accruals</t>
  </si>
  <si>
    <t>Restructuring Accrual by Segment (Detail) - USD ($) $ in Thousands</t>
  </si>
  <si>
    <t>Income (Loss) Before Income Taxes and Earnings in Equity Interests (Detail) - USD ($) $ in Thousands</t>
  </si>
  <si>
    <t>Schedule of Components of Income Before Income Tax Expense (Benefit) [Line Items]</t>
  </si>
  <si>
    <t>United States</t>
  </si>
  <si>
    <t>Foreign</t>
  </si>
  <si>
    <t>Provision For Income Tax (Detail) - USD ($) $ in Thousands</t>
  </si>
  <si>
    <t>Current:</t>
  </si>
  <si>
    <t>United States federal</t>
  </si>
  <si>
    <t>State</t>
  </si>
  <si>
    <t>Total current provision (benefit) for income taxes</t>
  </si>
  <si>
    <t>Deferred:</t>
  </si>
  <si>
    <t>Total deferred provision (benefit) for income taxes</t>
  </si>
  <si>
    <t>Provision (benefit) for income taxes</t>
  </si>
  <si>
    <t>Reconciliation Tax Computed by Applying Statutory Income Tax Rate (Detail) - USD ($) $ in Thousands</t>
  </si>
  <si>
    <t>Reconciliation of Statutory Federal Tax Rate [Line Items]</t>
  </si>
  <si>
    <t>Income tax at the U.S. federal statutory rate of 35 percent</t>
  </si>
  <si>
    <t>State income taxes, net of federal benefit</t>
  </si>
  <si>
    <t>Research tax credits</t>
  </si>
  <si>
    <t>Effect of non-U.S. operations</t>
  </si>
  <si>
    <t>Settlement with tax authorities</t>
  </si>
  <si>
    <t>Remeasurement of prior year tax positions</t>
  </si>
  <si>
    <t>Acquisition related non-deductible expenses</t>
  </si>
  <si>
    <t>Tax liquidation of acquired entities</t>
  </si>
  <si>
    <t>Impairment charge</t>
  </si>
  <si>
    <t>Indefinite-lived Intangible Assets [Member]</t>
  </si>
  <si>
    <t>Deferred Income Tax Assets and Liabilities (Detail) - USD ($) $ in Thousands</t>
  </si>
  <si>
    <t>Deferred income tax assets:</t>
  </si>
  <si>
    <t>Net operating loss and tax credit carryforwards</t>
  </si>
  <si>
    <t>Non-deductible accrued expenses</t>
  </si>
  <si>
    <t>Fixed assets</t>
  </si>
  <si>
    <t>Federal benefits relating to tax positions</t>
  </si>
  <si>
    <t>Gross deferred income tax assets</t>
  </si>
  <si>
    <t>Valuation allowance</t>
  </si>
  <si>
    <t>Deferred income tax assets</t>
  </si>
  <si>
    <t>Deferred income tax liabilities:</t>
  </si>
  <si>
    <t>Purchased intangible assets</t>
  </si>
  <si>
    <t>Alibaba unrealized gains</t>
  </si>
  <si>
    <t>Unrealized income in investments</t>
  </si>
  <si>
    <t>Restructuring liabilities</t>
  </si>
  <si>
    <t>Deferred income tax liabilities</t>
  </si>
  <si>
    <t>Net deferred income tax liabilities</t>
  </si>
  <si>
    <t>Income Taxes - Additional Information (Detail) - USD ($) $ in Thousands, shares in Millions</t>
  </si>
  <si>
    <t>Income Taxes [Line Items]</t>
  </si>
  <si>
    <t>Alibaba deferred tax liabilities</t>
  </si>
  <si>
    <t>Tax payment related to YHK's sale of Alibaba Group ADSs</t>
  </si>
  <si>
    <t>Net tax expense (benefit) from one-time distribution of earnings from consolidated foreign subsidiaries</t>
  </si>
  <si>
    <t>Undistributed earnings of foreign subsidiaries</t>
  </si>
  <si>
    <t>Unrecognized tax benefits</t>
  </si>
  <si>
    <t>Amount of unrecognized tax benefits which would affect the effective tax rate if realized</t>
  </si>
  <si>
    <t>Interest and penalties expense</t>
  </si>
  <si>
    <t>Accrued interest and penalties</t>
  </si>
  <si>
    <t>Interest received</t>
  </si>
  <si>
    <t>Unrecognized tax benefits increase during period</t>
  </si>
  <si>
    <t>Reasonably possible reduction in unrecognized tax benefits in the next twelve months</t>
  </si>
  <si>
    <t>State Research Tax Credit Carryforward</t>
  </si>
  <si>
    <t>Tax credit carryforwards</t>
  </si>
  <si>
    <t>Start of expiration of tax credit carryforwards</t>
  </si>
  <si>
    <t>Carried forward indefinitely</t>
  </si>
  <si>
    <t>Federal And California Jurisdiction</t>
  </si>
  <si>
    <t>Start of expiration of operating loss carryforwards</t>
  </si>
  <si>
    <t>Federal</t>
  </si>
  <si>
    <t>Net operating loss carryforwards</t>
  </si>
  <si>
    <t>California | State</t>
  </si>
  <si>
    <t>Tax authorities from the Brazilian State | Foreign Tax Authority</t>
  </si>
  <si>
    <t>Indirect tax assessed, not accrued</t>
  </si>
  <si>
    <t>Tax authorities from the Brazilian State | Foreign Tax Authority | Earliest Tax Year</t>
  </si>
  <si>
    <t>Tax assessment year</t>
  </si>
  <si>
    <t>Tax authorities from the Brazilian State | Foreign Tax Authority | Latest Tax Year</t>
  </si>
  <si>
    <t>Shares retained by the Company</t>
  </si>
  <si>
    <t>Sale of investments in equity interests, shares</t>
  </si>
  <si>
    <t>Reconciliation of Beginning and Ending Amount of Unrecognized Tax Benefits (Detail) - USD ($) $ in Thousands</t>
  </si>
  <si>
    <t>Income Tax Contingency [Line Items]</t>
  </si>
  <si>
    <t>Unrecognized tax benefits balance at January 1</t>
  </si>
  <si>
    <t>Gross increase for tax positions of prior years</t>
  </si>
  <si>
    <t>Gross decrease for tax positions of prior years</t>
  </si>
  <si>
    <t>Gross increase for tax positions of current year</t>
  </si>
  <si>
    <t>Settlements</t>
  </si>
  <si>
    <t>Lapse of statute of limitations</t>
  </si>
  <si>
    <t>Unrecognized tax benefits balance at December 31</t>
  </si>
  <si>
    <t>Unrecognized Tax Benefits Recorded on Consolidated Balance Sheets (Detail) - USD ($) $ in Thousands</t>
  </si>
  <si>
    <t>Balance Sheet Classification of Deferred Income Tax Assets and Liabilities [Line Items]</t>
  </si>
  <si>
    <t>Total unrecognized tax benefits balance</t>
  </si>
  <si>
    <t>Amounts netted against related deferred tax assets</t>
  </si>
  <si>
    <t>Unrecognized tax benefits recorded on consolidated balance sheets</t>
  </si>
  <si>
    <t>Amounts classified as accrued expenses and other current liabilities</t>
  </si>
  <si>
    <t>Amounts classified as deferred and other long-term tax liabilities, net</t>
  </si>
  <si>
    <t>Transactions with Related Parties - Additional Information (Detail)</t>
  </si>
  <si>
    <t>Related Party Transaction [Line Items]</t>
  </si>
  <si>
    <t>Percent of total revenue</t>
  </si>
  <si>
    <t>Revenue From Related Parties Other Than Yahoo Japan</t>
  </si>
  <si>
    <t>Segment Information (Detail) - USD ($) $ in Thousands</t>
  </si>
  <si>
    <t>Segment Reporting Information [Line Items]</t>
  </si>
  <si>
    <t>TAC</t>
  </si>
  <si>
    <t>Revenue ex-TAC</t>
  </si>
  <si>
    <t>Global operating costs</t>
  </si>
  <si>
    <t>[9],[10]</t>
  </si>
  <si>
    <t>Gains on sales of patents</t>
  </si>
  <si>
    <t>Depreciation and amortization</t>
  </si>
  <si>
    <t>Direct costs by segment</t>
  </si>
  <si>
    <t>[11]</t>
  </si>
  <si>
    <t>[12]</t>
  </si>
  <si>
    <t>[13]</t>
  </si>
  <si>
    <t>[14]</t>
  </si>
  <si>
    <t>Global operating costs include product development, marketing, real estate workplace, general and administrative, and other corporate expenses that are managed on a global basis and that are not directly attributable to any particular segment.</t>
  </si>
  <si>
    <t>[10]</t>
  </si>
  <si>
    <t>The net cost reimbursements from Microsoft pursuant to the Search Agreement are primarily included in global operating costs. Operating costs and expenses consist of cost of revenue-TAC; cost of revenue-other; sales and marketing, product development; general and administrative; amortization of intangible assets; and restructuring charges, net. Cost of revenue-other consists of bandwidth costs and other expenses associated with the production and usage of Yahoo Properties, including content expense and amortization of acquired intellectual property rights and developed technology.</t>
  </si>
  <si>
    <t>Direct costs for each segment include costs associated with the local sales teams and other cost of revenue.</t>
  </si>
  <si>
    <t>Capital Expenditures by Segment (Detail) - USD ($) $ in Thousands</t>
  </si>
  <si>
    <t>Total capital expenditures, net</t>
  </si>
  <si>
    <t>Property and Equipment Net by Segment (Detail) - USD ($) $ in Thousands</t>
  </si>
  <si>
    <t>Americas Segment | United States</t>
  </si>
  <si>
    <t>Americas Segment | Other Americas</t>
  </si>
  <si>
    <t>Revenues for Groups of Similar Services (Detail) - USD ($) $ in Thousands</t>
  </si>
  <si>
    <t>Revenue from External Customer [Line Items]</t>
  </si>
  <si>
    <t>Total revenue</t>
  </si>
  <si>
    <t>Search</t>
  </si>
  <si>
    <t>Display</t>
  </si>
  <si>
    <t>International</t>
  </si>
  <si>
    <t>Search Agreement with Microsoft Corporation - Additional Information (Detail) - USD ($) $ in Millions</t>
  </si>
  <si>
    <t>May. 01, 2015</t>
  </si>
  <si>
    <t>Dec. 09, 2010</t>
  </si>
  <si>
    <t>Feb. 23, 2010</t>
  </si>
  <si>
    <t>Search Agreement With Microsoft Corporation [Line Items]</t>
  </si>
  <si>
    <t>Percentage of search queries originating from personal computers accessing Yahoo Properties and its Affiliate sites that a payment request can be made</t>
  </si>
  <si>
    <t>51.00%</t>
  </si>
  <si>
    <t>Term of search agreement with Microsoft, years</t>
  </si>
  <si>
    <t>Percentage of revenue attributable to Search Agreement</t>
  </si>
  <si>
    <t>Revenue collected from Search Agreement</t>
  </si>
  <si>
    <t>Uncollected Search Agreement revenue</t>
  </si>
  <si>
    <t>Term of license of core search technology with Microsoft, years</t>
  </si>
  <si>
    <t>Subsequent Events - Additional Information (Detail) - Subsequent Event $ in Millions</t>
  </si>
  <si>
    <t>Feb. 02, 2016USD ($)Office</t>
  </si>
  <si>
    <t>Subsequent Event [Line Items]</t>
  </si>
  <si>
    <t>Expected workforce reduction, percentage</t>
  </si>
  <si>
    <t>Number of offices to be closed | Office</t>
  </si>
  <si>
    <t>Pre-tax restructuring charges expected to incur</t>
  </si>
  <si>
    <t>Cash Charges | Minimum</t>
  </si>
  <si>
    <t>Cash Charges | Maximum</t>
  </si>
  <si>
    <t>Employee Severance | Cash Charges | Minimum</t>
  </si>
  <si>
    <t>Employee Severance | Cash Charges | Maximum</t>
  </si>
  <si>
    <t>Lease termination | Cash Charges | Minimum</t>
  </si>
  <si>
    <t>Lease termination | Cash Charges | Maximum</t>
  </si>
  <si>
    <t>Share Based Compensation | Non-cash Charges | Minimum</t>
  </si>
  <si>
    <t>Share Based Compensation | Non-cash Charges | Maximum</t>
  </si>
  <si>
    <t>Impairment Losses | Non-cash Charges</t>
  </si>
  <si>
    <t>Valuation And Qualifying Accounts (Detail) - USD ($) $ in Thousands</t>
  </si>
  <si>
    <t>Valuation and Qualifying Accounts Disclosure [Line Items]</t>
  </si>
  <si>
    <t>Balance at Beginning of Year</t>
  </si>
  <si>
    <t>Charged to Expenses</t>
  </si>
  <si>
    <t>Write-Offs Net of, Recoveries</t>
  </si>
  <si>
    <t>Balance at end of Year</t>
  </si>
  <si>
    <t>Valuation Allowance of Deferred Tax Assets</t>
  </si>
  <si>
    <t>Charged (Credited) to Expenses</t>
  </si>
  <si>
    <t>Charged (Credited) to Other Accounts</t>
  </si>
  <si>
    <t>Amounts not charged (credited) to expenses are charged (credited) to stockholders' equity, deferred tax assets (liabilities), or goodwill.</t>
  </si>
  <si>
    <t>Selected Quarterly Financial Data (Detail) - USD ($) $ / shares in Units, shares in Thousands, $ in Thousands</t>
  </si>
  <si>
    <t>Selected Quarterly Financial Data [Line Items]</t>
  </si>
  <si>
    <t>Shares used in per share calculation- basic</t>
  </si>
  <si>
    <t>Shares used in per share calculation- diluted</t>
  </si>
  <si>
    <t>Selected Quarterly Financial Data (Parenthetical) (Detail) - USD ($) $ in Thousands</t>
  </si>
  <si>
    <t>Restructuring charges (reversals), net</t>
  </si>
  <si>
    <t>Intangible impairment charge</t>
  </si>
  <si>
    <t>Acquired and Originally Developed Content</t>
  </si>
  <si>
    <t>Gain on sale of Alibaba Group shares, net of tax</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10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946811547</v>
      </c>
    </row>
    <row r="18" spans="1:4">
      <c r="A18" s="4" t="s">
        <v>30</v>
      </c>
      <c r="D18" s="7" t="n">
        <v>34070929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r="1" spans="1:4">
      <c r="A1" s="1" t="s">
        <v>1153</v>
      </c>
      <c r="C1" s="2" t="s">
        <v>1</v>
      </c>
    </row>
    <row r="2" spans="1:4">
      <c r="C2" s="2" t="s">
        <v>2</v>
      </c>
      <c r="D2" s="2" t="s">
        <v>32</v>
      </c>
    </row>
    <row r="3" spans="1:4">
      <c r="A3" s="3" t="s">
        <v>1068</v>
      </c>
    </row>
    <row r="4" spans="1:4">
      <c r="A4" s="4" t="s">
        <v>1154</v>
      </c>
      <c r="B4" s="4" t="s">
        <v>57</v>
      </c>
      <c r="C4" s="6" t="n">
        <v>9225</v>
      </c>
    </row>
    <row r="5" spans="1:4">
      <c r="A5" s="4" t="s">
        <v>1155</v>
      </c>
      <c r="C5" s="6" t="n">
        <v>0</v>
      </c>
    </row>
    <row r="6" spans="1:4">
      <c r="A6" s="4" t="s">
        <v>1156</v>
      </c>
      <c r="C6" s="6" t="n">
        <v>407</v>
      </c>
    </row>
    <row r="7" spans="1:4">
      <c r="A7" s="4" t="s">
        <v>1157</v>
      </c>
      <c r="B7" s="4" t="s">
        <v>77</v>
      </c>
      <c r="C7" s="6" t="n">
        <v>-2168</v>
      </c>
    </row>
    <row r="8" spans="1:4">
      <c r="A8" s="4" t="s">
        <v>1158</v>
      </c>
      <c r="C8" s="6" t="n">
        <v>-585</v>
      </c>
    </row>
    <row r="9" spans="1:4">
      <c r="A9" s="4" t="s">
        <v>1159</v>
      </c>
      <c r="C9" s="6" t="n">
        <v>-357</v>
      </c>
    </row>
    <row r="10" spans="1:4">
      <c r="A10" s="4" t="s">
        <v>1160</v>
      </c>
      <c r="B10" s="4" t="s">
        <v>57</v>
      </c>
      <c r="C10" s="6" t="n">
        <v>6522</v>
      </c>
      <c r="D10" s="6" t="n">
        <v>9225</v>
      </c>
    </row>
    <row r="11" spans="1:4">
      <c r="A11" s="4" t="s">
        <v>1161</v>
      </c>
      <c r="B11" s="4" t="s">
        <v>580</v>
      </c>
      <c r="C11" s="6" t="n">
        <v>6338</v>
      </c>
    </row>
    <row r="12" spans="1:4">
      <c r="A12" s="4" t="s">
        <v>1162</v>
      </c>
      <c r="C12" s="6" t="n">
        <v>3925</v>
      </c>
    </row>
    <row r="13" spans="1:4">
      <c r="A13" s="4" t="s">
        <v>1163</v>
      </c>
      <c r="B13" s="4" t="s">
        <v>57</v>
      </c>
      <c r="C13" s="9" t="n">
        <v>18.57</v>
      </c>
    </row>
    <row r="14" spans="1:4">
      <c r="A14" s="4" t="s">
        <v>1164</v>
      </c>
      <c r="C14" s="6" t="n">
        <v>0</v>
      </c>
    </row>
    <row r="15" spans="1:4">
      <c r="A15" s="4" t="s">
        <v>1165</v>
      </c>
      <c r="C15" s="11" t="n">
        <v>11.89</v>
      </c>
    </row>
    <row r="16" spans="1:4">
      <c r="A16" s="4" t="s">
        <v>1166</v>
      </c>
      <c r="B16" s="4" t="s">
        <v>77</v>
      </c>
      <c r="C16" s="11" t="n">
        <v>16.23</v>
      </c>
    </row>
    <row r="17" spans="1:4">
      <c r="A17" s="4" t="s">
        <v>1167</v>
      </c>
      <c r="C17" s="11" t="n">
        <v>19.09</v>
      </c>
    </row>
    <row r="18" spans="1:4">
      <c r="A18" s="4" t="s">
        <v>1168</v>
      </c>
      <c r="C18" s="11" t="n">
        <v>19.75</v>
      </c>
    </row>
    <row r="19" spans="1:4">
      <c r="A19" s="4" t="s">
        <v>1169</v>
      </c>
      <c r="B19" s="4" t="s">
        <v>57</v>
      </c>
      <c r="C19" s="11" t="n">
        <v>18.82</v>
      </c>
      <c r="D19" s="9" t="n">
        <v>18.57</v>
      </c>
    </row>
    <row r="20" spans="1:4">
      <c r="A20" s="4" t="s">
        <v>1170</v>
      </c>
      <c r="B20" s="4" t="s">
        <v>580</v>
      </c>
      <c r="C20" s="11" t="n">
        <v>17.48</v>
      </c>
    </row>
    <row r="21" spans="1:4">
      <c r="A21" s="4" t="s">
        <v>1171</v>
      </c>
      <c r="C21" s="9" t="n">
        <v>17.4</v>
      </c>
    </row>
    <row r="22" spans="1:4">
      <c r="A22" s="4" t="s">
        <v>1172</v>
      </c>
      <c r="B22" s="4" t="s">
        <v>57</v>
      </c>
      <c r="C22" s="4" t="s">
        <v>1173</v>
      </c>
      <c r="D22" s="4" t="s">
        <v>1174</v>
      </c>
    </row>
    <row r="23" spans="1:4">
      <c r="A23" s="4" t="s">
        <v>1175</v>
      </c>
      <c r="B23" s="4" t="s">
        <v>580</v>
      </c>
      <c r="C23" s="4" t="s">
        <v>1176</v>
      </c>
    </row>
    <row r="24" spans="1:4">
      <c r="A24" s="4" t="s">
        <v>1177</v>
      </c>
      <c r="C24" s="4" t="s">
        <v>1178</v>
      </c>
    </row>
    <row r="25" spans="1:4">
      <c r="A25" s="4" t="s">
        <v>1179</v>
      </c>
      <c r="B25" s="4" t="s">
        <v>57</v>
      </c>
      <c r="C25" s="7" t="n">
        <v>274072</v>
      </c>
    </row>
    <row r="26" spans="1:4">
      <c r="A26" s="4" t="s">
        <v>1180</v>
      </c>
      <c r="B26" s="4" t="s">
        <v>57</v>
      </c>
      <c r="C26" s="6" t="n">
        <v>103230</v>
      </c>
      <c r="D26" s="7" t="n">
        <v>274072</v>
      </c>
    </row>
    <row r="27" spans="1:4">
      <c r="A27" s="4" t="s">
        <v>1181</v>
      </c>
      <c r="B27" s="4" t="s">
        <v>580</v>
      </c>
      <c r="C27" s="6" t="n">
        <v>100310</v>
      </c>
    </row>
    <row r="28" spans="1:4">
      <c r="A28" s="4" t="s">
        <v>1162</v>
      </c>
      <c r="C28" s="7" t="n">
        <v>62553</v>
      </c>
    </row>
    <row r="29" spans="1:4">
      <c r="A29" t="n"/>
    </row>
    <row r="30" spans="1:4">
      <c r="A30" s="4" t="s">
        <v>57</v>
      </c>
      <c r="B30" s="4" t="s">
        <v>1182</v>
      </c>
    </row>
    <row r="31" spans="1:4">
      <c r="A31" s="4" t="s">
        <v>77</v>
      </c>
      <c r="B31" s="4" t="s">
        <v>1183</v>
      </c>
    </row>
    <row r="32" spans="1:4">
      <c r="A32" s="4" t="s">
        <v>580</v>
      </c>
      <c r="B32" s="4" t="s">
        <v>1184</v>
      </c>
    </row>
  </sheetData>
  <mergeCells count="6">
    <mergeCell ref="A1:B2"/>
    <mergeCell ref="C1:D1"/>
    <mergeCell ref="A29:C29"/>
    <mergeCell ref="B30:C30"/>
    <mergeCell ref="B31:C31"/>
    <mergeCell ref="B32:C3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5"/>
    <col customWidth="1" max="5" min="5" width="24"/>
  </cols>
  <sheetData>
    <row r="1" spans="1:5">
      <c r="A1" s="1" t="s">
        <v>1185</v>
      </c>
      <c r="C1" s="2" t="s">
        <v>1</v>
      </c>
    </row>
    <row r="2" spans="1:5">
      <c r="C2" s="2" t="s">
        <v>2</v>
      </c>
      <c r="D2" s="2" t="s">
        <v>32</v>
      </c>
      <c r="E2" s="2" t="s">
        <v>90</v>
      </c>
    </row>
    <row r="3" spans="1:5">
      <c r="A3" s="4" t="s">
        <v>1121</v>
      </c>
    </row>
    <row r="4" spans="1:5">
      <c r="A4" s="3" t="s">
        <v>1068</v>
      </c>
    </row>
    <row r="5" spans="1:5">
      <c r="A5" s="4" t="s">
        <v>603</v>
      </c>
      <c r="B5" s="4" t="s">
        <v>1186</v>
      </c>
      <c r="D5" s="4" t="s">
        <v>540</v>
      </c>
      <c r="E5" s="4" t="s">
        <v>540</v>
      </c>
    </row>
    <row r="6" spans="1:5">
      <c r="A6" s="4" t="s">
        <v>604</v>
      </c>
      <c r="B6" s="4" t="s">
        <v>1187</v>
      </c>
      <c r="D6" s="4" t="s">
        <v>540</v>
      </c>
      <c r="E6" s="4" t="s">
        <v>1188</v>
      </c>
    </row>
    <row r="7" spans="1:5">
      <c r="A7" s="4" t="s">
        <v>607</v>
      </c>
      <c r="B7" s="4" t="s">
        <v>1189</v>
      </c>
      <c r="D7" s="4" t="s">
        <v>1190</v>
      </c>
      <c r="E7" s="4" t="s">
        <v>1191</v>
      </c>
    </row>
    <row r="8" spans="1:5">
      <c r="A8" s="4" t="s">
        <v>609</v>
      </c>
      <c r="B8" s="4" t="s">
        <v>1192</v>
      </c>
      <c r="D8" s="4" t="s">
        <v>1128</v>
      </c>
      <c r="E8" s="4" t="s">
        <v>1128</v>
      </c>
    </row>
    <row r="9" spans="1:5">
      <c r="A9" s="4" t="s">
        <v>1079</v>
      </c>
    </row>
    <row r="10" spans="1:5">
      <c r="A10" s="3" t="s">
        <v>1068</v>
      </c>
    </row>
    <row r="11" spans="1:5">
      <c r="A11" s="4" t="s">
        <v>603</v>
      </c>
      <c r="B11" s="4" t="s">
        <v>77</v>
      </c>
      <c r="C11" s="4" t="s">
        <v>540</v>
      </c>
      <c r="D11" s="4" t="s">
        <v>540</v>
      </c>
      <c r="E11" s="4" t="s">
        <v>540</v>
      </c>
    </row>
    <row r="12" spans="1:5">
      <c r="A12" s="4" t="s">
        <v>604</v>
      </c>
      <c r="B12" s="4" t="s">
        <v>580</v>
      </c>
      <c r="C12" s="4" t="s">
        <v>1193</v>
      </c>
      <c r="D12" s="4" t="s">
        <v>1194</v>
      </c>
      <c r="E12" s="4" t="s">
        <v>1195</v>
      </c>
    </row>
    <row r="13" spans="1:5">
      <c r="A13" s="4" t="s">
        <v>607</v>
      </c>
      <c r="B13" s="4" t="s">
        <v>673</v>
      </c>
      <c r="C13" s="4" t="s">
        <v>1196</v>
      </c>
      <c r="D13" s="4" t="s">
        <v>1196</v>
      </c>
      <c r="E13" s="4" t="s">
        <v>1197</v>
      </c>
    </row>
    <row r="14" spans="1:5">
      <c r="A14" s="4" t="s">
        <v>609</v>
      </c>
      <c r="B14" s="4" t="s">
        <v>686</v>
      </c>
      <c r="C14" s="4" t="s">
        <v>1117</v>
      </c>
      <c r="D14" s="4" t="s">
        <v>1198</v>
      </c>
      <c r="E14" s="4" t="s">
        <v>1199</v>
      </c>
    </row>
    <row r="15" spans="1:5">
      <c r="A15" t="n"/>
    </row>
    <row r="16" spans="1:5">
      <c r="A16" s="4" t="s">
        <v>57</v>
      </c>
      <c r="B16" s="4" t="s">
        <v>1200</v>
      </c>
    </row>
    <row r="17" spans="1:5">
      <c r="A17" s="4" t="s">
        <v>77</v>
      </c>
      <c r="B17" s="4" t="s">
        <v>1201</v>
      </c>
    </row>
    <row r="18" spans="1:5">
      <c r="A18" s="4" t="s">
        <v>580</v>
      </c>
      <c r="B18" s="4" t="s">
        <v>1202</v>
      </c>
    </row>
    <row r="19" spans="1:5">
      <c r="A19" s="4" t="s">
        <v>673</v>
      </c>
      <c r="B19" s="4" t="s">
        <v>1203</v>
      </c>
    </row>
    <row r="20" spans="1:5">
      <c r="A20" s="4" t="s">
        <v>686</v>
      </c>
      <c r="B20" s="4" t="s">
        <v>1204</v>
      </c>
    </row>
  </sheetData>
  <mergeCells count="8">
    <mergeCell ref="A1:B2"/>
    <mergeCell ref="C1:E1"/>
    <mergeCell ref="A15:D15"/>
    <mergeCell ref="B16:D16"/>
    <mergeCell ref="B17:D17"/>
    <mergeCell ref="B18:D18"/>
    <mergeCell ref="B19:D19"/>
    <mergeCell ref="B20:D2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1205</v>
      </c>
      <c r="B1" s="2" t="s">
        <v>1</v>
      </c>
    </row>
    <row r="2" spans="1:4">
      <c r="B2" s="2" t="s">
        <v>2</v>
      </c>
      <c r="C2" s="2" t="s">
        <v>32</v>
      </c>
      <c r="D2" s="2" t="s">
        <v>90</v>
      </c>
    </row>
    <row r="3" spans="1:4">
      <c r="A3" s="3" t="s">
        <v>1068</v>
      </c>
    </row>
    <row r="4" spans="1:4">
      <c r="A4" s="4" t="s">
        <v>1206</v>
      </c>
      <c r="C4" s="4" t="s">
        <v>480</v>
      </c>
      <c r="D4" s="4" t="s">
        <v>480</v>
      </c>
    </row>
    <row r="5" spans="1:4">
      <c r="A5" s="4" t="s">
        <v>1207</v>
      </c>
      <c r="B5" s="4" t="s">
        <v>12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09</v>
      </c>
      <c r="B1" s="2" t="s">
        <v>1</v>
      </c>
    </row>
    <row r="2" spans="1:3">
      <c r="B2" s="2" t="s">
        <v>1210</v>
      </c>
    </row>
    <row r="3" spans="1:3">
      <c r="A3" s="3" t="s">
        <v>1068</v>
      </c>
    </row>
    <row r="4" spans="1:3">
      <c r="A4" s="4" t="s">
        <v>1211</v>
      </c>
      <c r="B4" s="6" t="n">
        <v>40677</v>
      </c>
      <c r="C4" s="4" t="s">
        <v>57</v>
      </c>
    </row>
    <row r="5" spans="1:3">
      <c r="A5" s="4" t="s">
        <v>1212</v>
      </c>
      <c r="B5" s="6" t="n">
        <v>16899</v>
      </c>
      <c r="C5" s="4" t="s">
        <v>77</v>
      </c>
    </row>
    <row r="6" spans="1:3">
      <c r="A6" s="4" t="s">
        <v>1213</v>
      </c>
      <c r="B6" s="6" t="n">
        <v>0</v>
      </c>
    </row>
    <row r="7" spans="1:3">
      <c r="A7" s="4" t="s">
        <v>1073</v>
      </c>
      <c r="B7" s="6" t="n">
        <v>-16969</v>
      </c>
    </row>
    <row r="8" spans="1:3">
      <c r="A8" s="4" t="s">
        <v>1214</v>
      </c>
      <c r="B8" s="6" t="n">
        <v>-11868</v>
      </c>
    </row>
    <row r="9" spans="1:3">
      <c r="A9" s="4" t="s">
        <v>1215</v>
      </c>
      <c r="B9" s="6" t="n">
        <v>28739</v>
      </c>
      <c r="C9" s="4" t="s">
        <v>57</v>
      </c>
    </row>
    <row r="10" spans="1:3">
      <c r="A10" s="4" t="s">
        <v>1216</v>
      </c>
      <c r="B10" s="9" t="n">
        <v>32.38</v>
      </c>
      <c r="C10" s="4" t="s">
        <v>57</v>
      </c>
    </row>
    <row r="11" spans="1:3">
      <c r="A11" s="4" t="s">
        <v>1217</v>
      </c>
      <c r="B11" s="11" t="n">
        <v>41.53</v>
      </c>
      <c r="C11" s="4" t="s">
        <v>77</v>
      </c>
    </row>
    <row r="12" spans="1:3">
      <c r="A12" s="4" t="s">
        <v>1218</v>
      </c>
      <c r="B12" s="6" t="n">
        <v>0</v>
      </c>
    </row>
    <row r="13" spans="1:3">
      <c r="A13" s="4" t="s">
        <v>1219</v>
      </c>
      <c r="B13" s="11" t="n">
        <v>29.61</v>
      </c>
    </row>
    <row r="14" spans="1:3">
      <c r="A14" s="4" t="s">
        <v>1220</v>
      </c>
      <c r="B14" s="11" t="n">
        <v>32.99</v>
      </c>
    </row>
    <row r="15" spans="1:3">
      <c r="A15" s="4" t="s">
        <v>1221</v>
      </c>
      <c r="B15" s="9" t="n">
        <v>39.15</v>
      </c>
      <c r="C15" s="4" t="s">
        <v>57</v>
      </c>
    </row>
    <row r="16" spans="1:3">
      <c r="A16" t="n"/>
    </row>
    <row r="17" spans="1:3">
      <c r="A17" s="4" t="s">
        <v>57</v>
      </c>
      <c r="B17" s="4" t="s">
        <v>1222</v>
      </c>
    </row>
    <row r="18" spans="1:3">
      <c r="A18" s="4" t="s">
        <v>77</v>
      </c>
      <c r="B18" s="4" t="s">
        <v>1223</v>
      </c>
    </row>
  </sheetData>
  <mergeCells count="6">
    <mergeCell ref="A1:A2"/>
    <mergeCell ref="B1:C1"/>
    <mergeCell ref="B2:C2"/>
    <mergeCell ref="A16:C16"/>
    <mergeCell ref="B17:C17"/>
    <mergeCell ref="B18:C1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518</v>
      </c>
      <c r="J1" s="2" t="s">
        <v>1</v>
      </c>
    </row>
    <row r="2" spans="1:12">
      <c r="B2" s="2" t="s">
        <v>2</v>
      </c>
      <c r="C2" s="2" t="s">
        <v>519</v>
      </c>
      <c r="D2" s="2" t="s">
        <v>4</v>
      </c>
      <c r="E2" s="2" t="s">
        <v>520</v>
      </c>
      <c r="F2" s="2" t="s">
        <v>32</v>
      </c>
      <c r="G2" s="2" t="s">
        <v>674</v>
      </c>
      <c r="H2" s="2" t="s">
        <v>676</v>
      </c>
      <c r="I2" s="2" t="s">
        <v>678</v>
      </c>
      <c r="J2" s="2" t="s">
        <v>2</v>
      </c>
      <c r="K2" s="2" t="s">
        <v>32</v>
      </c>
      <c r="L2" s="2" t="s">
        <v>90</v>
      </c>
    </row>
    <row r="3" spans="1:12">
      <c r="A3" s="3" t="s">
        <v>1225</v>
      </c>
    </row>
    <row r="4" spans="1:12">
      <c r="A4" s="4" t="s">
        <v>1226</v>
      </c>
      <c r="J4" s="7" t="n">
        <v>69042</v>
      </c>
      <c r="K4" s="7" t="n">
        <v>30749</v>
      </c>
      <c r="L4" s="7" t="n">
        <v>12337</v>
      </c>
    </row>
    <row r="5" spans="1:12">
      <c r="A5" s="4" t="s">
        <v>1227</v>
      </c>
      <c r="J5" s="6" t="n">
        <v>36526</v>
      </c>
      <c r="K5" s="6" t="n">
        <v>79317</v>
      </c>
      <c r="L5" s="6" t="n">
        <v>15822</v>
      </c>
    </row>
    <row r="6" spans="1:12">
      <c r="A6" s="4" t="s">
        <v>1228</v>
      </c>
      <c r="J6" s="6" t="n">
        <v>-7404</v>
      </c>
      <c r="K6" s="6" t="n">
        <v>-3222</v>
      </c>
      <c r="L6" s="6" t="n">
        <v>-24940</v>
      </c>
    </row>
    <row r="7" spans="1:12">
      <c r="A7" s="4" t="s">
        <v>1229</v>
      </c>
      <c r="J7" s="6" t="n">
        <v>2705</v>
      </c>
    </row>
    <row r="8" spans="1:12">
      <c r="A8" s="4" t="s">
        <v>1230</v>
      </c>
      <c r="J8" s="6" t="n">
        <v>3150</v>
      </c>
      <c r="K8" s="6" t="n">
        <v>-3394</v>
      </c>
      <c r="L8" s="6" t="n">
        <v>547</v>
      </c>
    </row>
    <row r="9" spans="1:12">
      <c r="A9" s="4" t="s">
        <v>103</v>
      </c>
      <c r="B9" s="7" t="n">
        <v>7000</v>
      </c>
      <c r="C9" s="7" t="n">
        <v>26000</v>
      </c>
      <c r="D9" s="7" t="n">
        <v>20000</v>
      </c>
      <c r="E9" s="7" t="n">
        <v>51000</v>
      </c>
      <c r="F9" s="7" t="n">
        <v>33000</v>
      </c>
      <c r="G9" s="7" t="n">
        <v>8000</v>
      </c>
      <c r="H9" s="7" t="n">
        <v>53000</v>
      </c>
      <c r="I9" s="7" t="n">
        <v>9000</v>
      </c>
      <c r="J9" s="7" t="n">
        <v>104019</v>
      </c>
      <c r="K9" s="7" t="n">
        <v>103450</v>
      </c>
      <c r="L9" s="7" t="n">
        <v>376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18</v>
      </c>
      <c r="J1" s="2" t="s">
        <v>1</v>
      </c>
    </row>
    <row r="2" spans="1:12">
      <c r="B2" s="2" t="s">
        <v>2</v>
      </c>
      <c r="C2" s="2" t="s">
        <v>519</v>
      </c>
      <c r="D2" s="2" t="s">
        <v>4</v>
      </c>
      <c r="E2" s="2" t="s">
        <v>520</v>
      </c>
      <c r="F2" s="2" t="s">
        <v>32</v>
      </c>
      <c r="G2" s="2" t="s">
        <v>674</v>
      </c>
      <c r="H2" s="2" t="s">
        <v>676</v>
      </c>
      <c r="I2" s="2" t="s">
        <v>678</v>
      </c>
      <c r="J2" s="2" t="s">
        <v>2</v>
      </c>
      <c r="K2" s="2" t="s">
        <v>32</v>
      </c>
      <c r="L2" s="2" t="s">
        <v>90</v>
      </c>
    </row>
    <row r="3" spans="1:12">
      <c r="A3" s="3" t="s">
        <v>1225</v>
      </c>
    </row>
    <row r="4" spans="1:12">
      <c r="A4" s="4" t="s">
        <v>103</v>
      </c>
      <c r="B4" s="7" t="n">
        <v>7000</v>
      </c>
      <c r="C4" s="7" t="n">
        <v>26000</v>
      </c>
      <c r="D4" s="7" t="n">
        <v>20000</v>
      </c>
      <c r="E4" s="7" t="n">
        <v>51000</v>
      </c>
      <c r="F4" s="7" t="n">
        <v>33000</v>
      </c>
      <c r="G4" s="7" t="n">
        <v>8000</v>
      </c>
      <c r="H4" s="7" t="n">
        <v>53000</v>
      </c>
      <c r="I4" s="7" t="n">
        <v>9000</v>
      </c>
      <c r="J4" s="7" t="n">
        <v>104019</v>
      </c>
      <c r="K4" s="7" t="n">
        <v>103450</v>
      </c>
      <c r="L4" s="7" t="n">
        <v>3766</v>
      </c>
    </row>
    <row r="5" spans="1:12">
      <c r="A5" s="4" t="s">
        <v>799</v>
      </c>
    </row>
    <row r="6" spans="1:12">
      <c r="A6" s="3" t="s">
        <v>1225</v>
      </c>
    </row>
    <row r="7" spans="1:12">
      <c r="A7" s="4" t="s">
        <v>103</v>
      </c>
      <c r="J7" s="6" t="n">
        <v>68637</v>
      </c>
      <c r="K7" s="6" t="n">
        <v>76134</v>
      </c>
      <c r="L7" s="6" t="n">
        <v>571</v>
      </c>
    </row>
    <row r="8" spans="1:12">
      <c r="A8" s="4" t="s">
        <v>800</v>
      </c>
    </row>
    <row r="9" spans="1:12">
      <c r="A9" s="3" t="s">
        <v>1225</v>
      </c>
    </row>
    <row r="10" spans="1:12">
      <c r="A10" s="4" t="s">
        <v>103</v>
      </c>
      <c r="J10" s="6" t="n">
        <v>31251</v>
      </c>
      <c r="K10" s="6" t="n">
        <v>25612</v>
      </c>
      <c r="L10" s="6" t="n">
        <v>2862</v>
      </c>
    </row>
    <row r="11" spans="1:12">
      <c r="A11" s="4" t="s">
        <v>801</v>
      </c>
    </row>
    <row r="12" spans="1:12">
      <c r="A12" s="3" t="s">
        <v>1225</v>
      </c>
    </row>
    <row r="13" spans="1:12">
      <c r="A13" s="4" t="s">
        <v>103</v>
      </c>
      <c r="J13" s="7" t="n">
        <v>4131</v>
      </c>
      <c r="K13" s="7" t="n">
        <v>1704</v>
      </c>
      <c r="L13" s="7" t="n">
        <v>33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518</v>
      </c>
      <c r="J1" s="2" t="s">
        <v>1</v>
      </c>
    </row>
    <row r="2" spans="1:12">
      <c r="B2" s="2" t="s">
        <v>2</v>
      </c>
      <c r="C2" s="2" t="s">
        <v>519</v>
      </c>
      <c r="D2" s="2" t="s">
        <v>4</v>
      </c>
      <c r="E2" s="2" t="s">
        <v>520</v>
      </c>
      <c r="F2" s="2" t="s">
        <v>32</v>
      </c>
      <c r="G2" s="2" t="s">
        <v>674</v>
      </c>
      <c r="H2" s="2" t="s">
        <v>676</v>
      </c>
      <c r="I2" s="2" t="s">
        <v>678</v>
      </c>
      <c r="J2" s="2" t="s">
        <v>2</v>
      </c>
      <c r="K2" s="2" t="s">
        <v>32</v>
      </c>
      <c r="L2" s="2" t="s">
        <v>90</v>
      </c>
    </row>
    <row r="3" spans="1:12">
      <c r="A3" s="3" t="s">
        <v>1225</v>
      </c>
    </row>
    <row r="4" spans="1:12">
      <c r="A4" s="4" t="s">
        <v>795</v>
      </c>
      <c r="E4" s="7" t="n">
        <v>83608</v>
      </c>
      <c r="I4" s="7" t="n">
        <v>30096</v>
      </c>
      <c r="J4" s="7" t="n">
        <v>83608</v>
      </c>
      <c r="K4" s="7" t="n">
        <v>30096</v>
      </c>
    </row>
    <row r="5" spans="1:12">
      <c r="A5" s="4" t="s">
        <v>1233</v>
      </c>
      <c r="B5" s="7" t="n">
        <v>7000</v>
      </c>
      <c r="C5" s="7" t="n">
        <v>26000</v>
      </c>
      <c r="D5" s="7" t="n">
        <v>20000</v>
      </c>
      <c r="E5" s="7" t="n">
        <v>51000</v>
      </c>
      <c r="F5" s="7" t="n">
        <v>33000</v>
      </c>
      <c r="G5" s="7" t="n">
        <v>8000</v>
      </c>
      <c r="H5" s="7" t="n">
        <v>53000</v>
      </c>
      <c r="I5" s="7" t="n">
        <v>9000</v>
      </c>
      <c r="J5" s="6" t="n">
        <v>104019</v>
      </c>
      <c r="K5" s="6" t="n">
        <v>103450</v>
      </c>
      <c r="L5" s="7" t="n">
        <v>3766</v>
      </c>
    </row>
    <row r="6" spans="1:12">
      <c r="A6" s="4" t="s">
        <v>1234</v>
      </c>
      <c r="J6" s="6" t="n">
        <v>-114749</v>
      </c>
      <c r="K6" s="6" t="n">
        <v>-52301</v>
      </c>
    </row>
    <row r="7" spans="1:12">
      <c r="A7" s="4" t="s">
        <v>1229</v>
      </c>
      <c r="J7" s="6" t="n">
        <v>-2705</v>
      </c>
    </row>
    <row r="8" spans="1:12">
      <c r="A8" s="4" t="s">
        <v>1235</v>
      </c>
      <c r="J8" s="6" t="n">
        <v>-4282</v>
      </c>
      <c r="K8" s="6" t="n">
        <v>2363</v>
      </c>
    </row>
    <row r="9" spans="1:12">
      <c r="A9" s="4" t="s">
        <v>798</v>
      </c>
      <c r="B9" s="7" t="n">
        <v>65891</v>
      </c>
      <c r="F9" s="7" t="n">
        <v>83608</v>
      </c>
      <c r="J9" s="7" t="n">
        <v>65891</v>
      </c>
      <c r="K9" s="7" t="n">
        <v>83608</v>
      </c>
      <c r="L9" s="7" t="n">
        <v>3009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36</v>
      </c>
      <c r="B1" s="2" t="s">
        <v>2</v>
      </c>
      <c r="C1" s="2" t="s">
        <v>32</v>
      </c>
      <c r="D1" s="2" t="s">
        <v>90</v>
      </c>
    </row>
    <row r="2" spans="1:4">
      <c r="A2" s="3" t="s">
        <v>1225</v>
      </c>
    </row>
    <row r="3" spans="1:4">
      <c r="A3" s="4" t="s">
        <v>1237</v>
      </c>
      <c r="B3" s="7" t="n">
        <v>65891</v>
      </c>
      <c r="C3" s="7" t="n">
        <v>83608</v>
      </c>
      <c r="D3" s="7" t="n">
        <v>30096</v>
      </c>
    </row>
    <row r="4" spans="1:4">
      <c r="A4" s="4" t="s">
        <v>1238</v>
      </c>
    </row>
    <row r="5" spans="1:4">
      <c r="A5" s="3" t="s">
        <v>1225</v>
      </c>
    </row>
    <row r="6" spans="1:4">
      <c r="A6" s="4" t="s">
        <v>1237</v>
      </c>
      <c r="B6" s="6" t="n">
        <v>15000</v>
      </c>
    </row>
    <row r="7" spans="1:4">
      <c r="A7" s="4" t="s">
        <v>1239</v>
      </c>
    </row>
    <row r="8" spans="1:4">
      <c r="A8" s="3" t="s">
        <v>1225</v>
      </c>
    </row>
    <row r="9" spans="1:4">
      <c r="A9" s="4" t="s">
        <v>1237</v>
      </c>
      <c r="B9" s="7" t="n">
        <v>51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1240</v>
      </c>
      <c r="B1" s="2" t="s">
        <v>2</v>
      </c>
      <c r="C1" s="2" t="s">
        <v>32</v>
      </c>
      <c r="D1" s="2" t="s">
        <v>90</v>
      </c>
    </row>
    <row r="2" spans="1:4">
      <c r="A2" s="3" t="s">
        <v>1225</v>
      </c>
    </row>
    <row r="3" spans="1:4">
      <c r="A3" s="4" t="s">
        <v>1241</v>
      </c>
      <c r="B3" s="7" t="n">
        <v>40283</v>
      </c>
      <c r="C3" s="7" t="n">
        <v>47356</v>
      </c>
    </row>
    <row r="4" spans="1:4">
      <c r="A4" s="4" t="s">
        <v>55</v>
      </c>
      <c r="B4" s="6" t="n">
        <v>25608</v>
      </c>
      <c r="C4" s="6" t="n">
        <v>36252</v>
      </c>
    </row>
    <row r="5" spans="1:4">
      <c r="A5" s="4" t="s">
        <v>1242</v>
      </c>
      <c r="B5" s="7" t="n">
        <v>65891</v>
      </c>
      <c r="C5" s="7" t="n">
        <v>83608</v>
      </c>
      <c r="D5" s="7" t="n">
        <v>3009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1243</v>
      </c>
      <c r="B1" s="2" t="s">
        <v>2</v>
      </c>
      <c r="C1" s="2" t="s">
        <v>32</v>
      </c>
      <c r="D1" s="2" t="s">
        <v>90</v>
      </c>
    </row>
    <row r="2" spans="1:4">
      <c r="A2" s="3" t="s">
        <v>1225</v>
      </c>
    </row>
    <row r="3" spans="1:4">
      <c r="A3" s="4" t="s">
        <v>1242</v>
      </c>
      <c r="B3" s="7" t="n">
        <v>65891</v>
      </c>
      <c r="C3" s="7" t="n">
        <v>83608</v>
      </c>
      <c r="D3" s="7" t="n">
        <v>30096</v>
      </c>
    </row>
    <row r="4" spans="1:4">
      <c r="A4" s="4" t="s">
        <v>799</v>
      </c>
    </row>
    <row r="5" spans="1:4">
      <c r="A5" s="3" t="s">
        <v>1225</v>
      </c>
    </row>
    <row r="6" spans="1:4">
      <c r="A6" s="4" t="s">
        <v>1242</v>
      </c>
      <c r="B6" s="6" t="n">
        <v>47054</v>
      </c>
      <c r="C6" s="6" t="n">
        <v>65949</v>
      </c>
    </row>
    <row r="7" spans="1:4">
      <c r="A7" s="4" t="s">
        <v>800</v>
      </c>
    </row>
    <row r="8" spans="1:4">
      <c r="A8" s="3" t="s">
        <v>1225</v>
      </c>
    </row>
    <row r="9" spans="1:4">
      <c r="A9" s="4" t="s">
        <v>1242</v>
      </c>
      <c r="B9" s="6" t="n">
        <v>18389</v>
      </c>
      <c r="C9" s="6" t="n">
        <v>16797</v>
      </c>
    </row>
    <row r="10" spans="1:4">
      <c r="A10" s="4" t="s">
        <v>801</v>
      </c>
    </row>
    <row r="11" spans="1:4">
      <c r="A11" s="3" t="s">
        <v>1225</v>
      </c>
    </row>
    <row r="12" spans="1:4">
      <c r="A12" s="4" t="s">
        <v>1242</v>
      </c>
      <c r="B12" s="7" t="n">
        <v>448</v>
      </c>
      <c r="C12" s="7" t="n">
        <v>86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90</v>
      </c>
    </row>
    <row r="3" spans="1:4">
      <c r="A3" s="3" t="s">
        <v>1245</v>
      </c>
    </row>
    <row r="4" spans="1:4">
      <c r="A4" s="4" t="s">
        <v>1246</v>
      </c>
      <c r="B4" s="7" t="n">
        <v>-4394462</v>
      </c>
      <c r="C4" s="7" t="n">
        <v>10572290</v>
      </c>
      <c r="D4" s="7" t="n">
        <v>538824</v>
      </c>
    </row>
    <row r="5" spans="1:4">
      <c r="A5" s="4" t="s">
        <v>1247</v>
      </c>
      <c r="B5" s="6" t="n">
        <v>-429814</v>
      </c>
      <c r="C5" s="6" t="n">
        <v>-59909</v>
      </c>
      <c r="D5" s="6" t="n">
        <v>94459</v>
      </c>
    </row>
    <row r="6" spans="1:4">
      <c r="A6" s="4" t="s">
        <v>107</v>
      </c>
      <c r="B6" s="7" t="n">
        <v>-4824276</v>
      </c>
      <c r="C6" s="7" t="n">
        <v>10512381</v>
      </c>
      <c r="D6" s="7" t="n">
        <v>6332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48</v>
      </c>
      <c r="B1" s="2" t="s">
        <v>518</v>
      </c>
      <c r="R1" s="2" t="s">
        <v>1</v>
      </c>
    </row>
    <row r="2" spans="1:20">
      <c r="B2" s="2" t="s">
        <v>2</v>
      </c>
      <c r="C2" s="2" t="s">
        <v>57</v>
      </c>
      <c r="D2" s="2" t="s">
        <v>519</v>
      </c>
      <c r="E2" s="2" t="s">
        <v>77</v>
      </c>
      <c r="F2" s="2" t="s">
        <v>4</v>
      </c>
      <c r="G2" s="2" t="s">
        <v>580</v>
      </c>
      <c r="H2" s="2" t="s">
        <v>520</v>
      </c>
      <c r="I2" s="2" t="s">
        <v>673</v>
      </c>
      <c r="J2" s="2" t="s">
        <v>32</v>
      </c>
      <c r="K2" s="2" t="s">
        <v>686</v>
      </c>
      <c r="L2" s="2" t="s">
        <v>674</v>
      </c>
      <c r="M2" s="2" t="s">
        <v>675</v>
      </c>
      <c r="N2" s="2" t="s">
        <v>676</v>
      </c>
      <c r="O2" s="2" t="s">
        <v>677</v>
      </c>
      <c r="P2" s="2" t="s">
        <v>678</v>
      </c>
      <c r="Q2" s="2" t="s">
        <v>679</v>
      </c>
      <c r="R2" s="2" t="s">
        <v>2</v>
      </c>
      <c r="S2" s="2" t="s">
        <v>32</v>
      </c>
      <c r="T2" s="2" t="s">
        <v>90</v>
      </c>
    </row>
    <row r="3" spans="1:20">
      <c r="A3" s="3" t="s">
        <v>1249</v>
      </c>
      <c r="B3" t="n"/>
      <c r="D3" t="n"/>
      <c r="F3" t="n"/>
      <c r="H3" t="n"/>
      <c r="J3" t="n"/>
      <c r="L3" t="n"/>
      <c r="N3" t="n"/>
      <c r="P3" t="n"/>
    </row>
    <row r="4" spans="1:20">
      <c r="A4" s="4" t="s">
        <v>1250</v>
      </c>
      <c r="B4" t="n"/>
      <c r="D4" t="n"/>
      <c r="F4" t="n"/>
      <c r="H4" t="n"/>
      <c r="J4" t="n"/>
      <c r="L4" t="n"/>
      <c r="N4" t="n"/>
      <c r="P4" t="n"/>
      <c r="R4" s="7" t="n">
        <v>-89498</v>
      </c>
      <c r="S4" s="7" t="n">
        <v>3067395</v>
      </c>
      <c r="T4" s="7" t="n">
        <v>138032</v>
      </c>
    </row>
    <row r="5" spans="1:20">
      <c r="A5" s="4" t="s">
        <v>1251</v>
      </c>
      <c r="B5" t="n"/>
      <c r="D5" t="n"/>
      <c r="F5" t="n"/>
      <c r="H5" t="n"/>
      <c r="J5" t="n"/>
      <c r="L5" t="n"/>
      <c r="N5" t="n"/>
      <c r="P5" t="n"/>
      <c r="R5" s="6" t="n">
        <v>9426</v>
      </c>
      <c r="S5" s="6" t="n">
        <v>454261</v>
      </c>
      <c r="T5" s="6" t="n">
        <v>49872</v>
      </c>
    </row>
    <row r="6" spans="1:20">
      <c r="A6" s="4" t="s">
        <v>1247</v>
      </c>
      <c r="B6" t="n"/>
      <c r="D6" t="n"/>
      <c r="F6" t="n"/>
      <c r="H6" t="n"/>
      <c r="J6" t="n"/>
      <c r="L6" t="n"/>
      <c r="N6" t="n"/>
      <c r="P6" t="n"/>
      <c r="R6" s="6" t="n">
        <v>32815</v>
      </c>
      <c r="S6" s="6" t="n">
        <v>50573</v>
      </c>
      <c r="T6" s="6" t="n">
        <v>49790</v>
      </c>
    </row>
    <row r="7" spans="1:20">
      <c r="A7" s="4" t="s">
        <v>1252</v>
      </c>
      <c r="B7" t="n"/>
      <c r="D7" t="n"/>
      <c r="F7" t="n"/>
      <c r="H7" t="n"/>
      <c r="J7" t="n"/>
      <c r="L7" t="n"/>
      <c r="N7" t="n"/>
      <c r="P7" t="n"/>
      <c r="R7" s="6" t="n">
        <v>-47257</v>
      </c>
      <c r="S7" s="6" t="n">
        <v>3572229</v>
      </c>
      <c r="T7" s="6" t="n">
        <v>237694</v>
      </c>
    </row>
    <row r="8" spans="1:20">
      <c r="A8" s="3" t="s">
        <v>1253</v>
      </c>
      <c r="B8" t="n"/>
      <c r="D8" t="n"/>
      <c r="F8" t="n"/>
      <c r="H8" t="n"/>
      <c r="J8" t="n"/>
      <c r="L8" t="n"/>
      <c r="N8" t="n"/>
      <c r="P8" t="n"/>
    </row>
    <row r="9" spans="1:20">
      <c r="A9" s="4" t="s">
        <v>1250</v>
      </c>
      <c r="B9" t="n"/>
      <c r="D9" t="n"/>
      <c r="F9" t="n"/>
      <c r="H9" t="n"/>
      <c r="J9" t="n"/>
      <c r="L9" t="n"/>
      <c r="N9" t="n"/>
      <c r="P9" t="n"/>
      <c r="R9" s="6" t="n">
        <v>-20507</v>
      </c>
      <c r="S9" s="6" t="n">
        <v>348887</v>
      </c>
      <c r="T9" s="6" t="n">
        <v>-63166</v>
      </c>
    </row>
    <row r="10" spans="1:20">
      <c r="A10" s="4" t="s">
        <v>1251</v>
      </c>
      <c r="B10" t="n"/>
      <c r="D10" t="n"/>
      <c r="F10" t="n"/>
      <c r="H10" t="n"/>
      <c r="J10" t="n"/>
      <c r="L10" t="n"/>
      <c r="N10" t="n"/>
      <c r="P10" t="n"/>
      <c r="R10" s="6" t="n">
        <v>-31374</v>
      </c>
      <c r="S10" s="6" t="n">
        <v>120938</v>
      </c>
      <c r="T10" s="6" t="n">
        <v>-22498</v>
      </c>
    </row>
    <row r="11" spans="1:20">
      <c r="A11" s="4" t="s">
        <v>1247</v>
      </c>
      <c r="B11" t="n"/>
      <c r="D11" t="n"/>
      <c r="F11" t="n"/>
      <c r="H11" t="n"/>
      <c r="J11" t="n"/>
      <c r="L11" t="n"/>
      <c r="N11" t="n"/>
      <c r="P11" t="n"/>
      <c r="R11" s="6" t="n">
        <v>9540</v>
      </c>
      <c r="S11" s="6" t="n">
        <v>-3952</v>
      </c>
      <c r="T11" s="6" t="n">
        <v>1362</v>
      </c>
    </row>
    <row r="12" spans="1:20">
      <c r="A12" s="4" t="s">
        <v>1254</v>
      </c>
      <c r="B12" t="n"/>
      <c r="D12" t="n"/>
      <c r="F12" t="n"/>
      <c r="H12" t="n"/>
      <c r="J12" t="n"/>
      <c r="L12" t="n"/>
      <c r="N12" t="n"/>
      <c r="P12" t="n"/>
      <c r="R12" s="6" t="n">
        <v>-42341</v>
      </c>
      <c r="S12" s="6" t="n">
        <v>465873</v>
      </c>
      <c r="T12" s="6" t="n">
        <v>-84302</v>
      </c>
    </row>
    <row r="13" spans="1:20">
      <c r="A13" s="4" t="s">
        <v>1255</v>
      </c>
      <c r="B13" s="7" t="n">
        <v>-13985</v>
      </c>
      <c r="D13" s="7" t="n">
        <v>-93208</v>
      </c>
      <c r="F13" s="7" t="n">
        <v>58495</v>
      </c>
      <c r="H13" s="7" t="n">
        <v>-40900</v>
      </c>
      <c r="J13" s="7" t="n">
        <v>52340</v>
      </c>
      <c r="L13" s="7" t="n">
        <v>3973402</v>
      </c>
      <c r="N13" s="7" t="n">
        <v>8143</v>
      </c>
      <c r="P13" s="7" t="n">
        <v>4217</v>
      </c>
      <c r="R13" s="7" t="n">
        <v>-89598</v>
      </c>
      <c r="S13" s="7" t="n">
        <v>4038102</v>
      </c>
      <c r="T13" s="7" t="n">
        <v>153392</v>
      </c>
    </row>
    <row r="14" spans="1:20">
      <c r="A14" t="n"/>
    </row>
    <row r="15" spans="1:20">
      <c r="A15" s="4" t="s">
        <v>57</v>
      </c>
      <c r="B15" s="4" t="s">
        <v>687</v>
      </c>
    </row>
    <row r="16" spans="1:20">
      <c r="A16" s="4" t="s">
        <v>77</v>
      </c>
      <c r="B16" s="4" t="s">
        <v>688</v>
      </c>
    </row>
    <row r="17" spans="1:20">
      <c r="A17" s="4" t="s">
        <v>580</v>
      </c>
      <c r="B17" s="4" t="s">
        <v>689</v>
      </c>
    </row>
    <row r="18" spans="1:20">
      <c r="A18" s="4" t="s">
        <v>673</v>
      </c>
      <c r="B18" s="4" t="s">
        <v>690</v>
      </c>
    </row>
    <row r="19" spans="1:20">
      <c r="A19" s="4" t="s">
        <v>686</v>
      </c>
      <c r="B19" s="4" t="s">
        <v>691</v>
      </c>
    </row>
    <row r="20" spans="1:20">
      <c r="A20" s="4" t="s">
        <v>675</v>
      </c>
      <c r="B20" s="4" t="s">
        <v>692</v>
      </c>
    </row>
    <row r="21" spans="1:20">
      <c r="A21" s="4" t="s">
        <v>677</v>
      </c>
      <c r="B21" s="4" t="s">
        <v>693</v>
      </c>
    </row>
    <row r="22" spans="1:20">
      <c r="A22" s="4" t="s">
        <v>679</v>
      </c>
      <c r="B22" s="4" t="s">
        <v>694</v>
      </c>
    </row>
  </sheetData>
  <mergeCells count="10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 ref="B18:T18"/>
    <mergeCell ref="B19:T19"/>
    <mergeCell ref="B20:T20"/>
    <mergeCell ref="B21:T21"/>
    <mergeCell ref="B22:T2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56</v>
      </c>
      <c r="B1" s="2" t="s">
        <v>518</v>
      </c>
      <c r="R1" s="2" t="s">
        <v>1</v>
      </c>
    </row>
    <row r="2" spans="1:20">
      <c r="B2" s="2" t="s">
        <v>2</v>
      </c>
      <c r="C2" s="2" t="s">
        <v>57</v>
      </c>
      <c r="D2" s="2" t="s">
        <v>519</v>
      </c>
      <c r="E2" s="2" t="s">
        <v>77</v>
      </c>
      <c r="F2" s="2" t="s">
        <v>4</v>
      </c>
      <c r="G2" s="2" t="s">
        <v>580</v>
      </c>
      <c r="H2" s="2" t="s">
        <v>520</v>
      </c>
      <c r="I2" s="2" t="s">
        <v>673</v>
      </c>
      <c r="J2" s="2" t="s">
        <v>32</v>
      </c>
      <c r="K2" s="2" t="s">
        <v>686</v>
      </c>
      <c r="L2" s="2" t="s">
        <v>674</v>
      </c>
      <c r="M2" s="2" t="s">
        <v>675</v>
      </c>
      <c r="N2" s="2" t="s">
        <v>676</v>
      </c>
      <c r="O2" s="2" t="s">
        <v>677</v>
      </c>
      <c r="P2" s="2" t="s">
        <v>678</v>
      </c>
      <c r="Q2" s="2" t="s">
        <v>679</v>
      </c>
      <c r="R2" s="2" t="s">
        <v>2</v>
      </c>
      <c r="S2" s="2" t="s">
        <v>32</v>
      </c>
      <c r="T2" s="2" t="s">
        <v>90</v>
      </c>
    </row>
    <row r="3" spans="1:20">
      <c r="A3" s="3" t="s">
        <v>1257</v>
      </c>
      <c r="B3" t="n"/>
      <c r="D3" t="n"/>
      <c r="F3" t="n"/>
      <c r="H3" t="n"/>
      <c r="J3" t="n"/>
      <c r="L3" t="n"/>
      <c r="N3" t="n"/>
      <c r="P3" t="n"/>
    </row>
    <row r="4" spans="1:20">
      <c r="A4" s="4" t="s">
        <v>1258</v>
      </c>
      <c r="B4" t="n"/>
      <c r="D4" t="n"/>
      <c r="F4" t="n"/>
      <c r="H4" t="n"/>
      <c r="J4" t="n"/>
      <c r="L4" t="n"/>
      <c r="N4" t="n"/>
      <c r="P4" t="n"/>
      <c r="R4" s="7" t="n">
        <v>-1688496</v>
      </c>
      <c r="S4" s="7" t="n">
        <v>3679333</v>
      </c>
      <c r="T4" s="7" t="n">
        <v>221648</v>
      </c>
    </row>
    <row r="5" spans="1:20">
      <c r="A5" s="4" t="s">
        <v>1259</v>
      </c>
      <c r="B5" t="n"/>
      <c r="D5" t="n"/>
      <c r="F5" t="n"/>
      <c r="H5" t="n"/>
      <c r="J5" t="n"/>
      <c r="L5" t="n"/>
      <c r="N5" t="n"/>
      <c r="P5" t="n"/>
      <c r="R5" s="6" t="n">
        <v>-7912</v>
      </c>
      <c r="S5" s="6" t="n">
        <v>400824</v>
      </c>
      <c r="T5" s="6" t="n">
        <v>23000</v>
      </c>
    </row>
    <row r="6" spans="1:20">
      <c r="A6" s="4" t="s">
        <v>157</v>
      </c>
      <c r="B6" t="n"/>
      <c r="D6" t="n"/>
      <c r="F6" t="n"/>
      <c r="H6" t="n"/>
      <c r="J6" t="n"/>
      <c r="L6" t="n"/>
      <c r="N6" t="n"/>
      <c r="P6" t="n"/>
      <c r="R6" s="6" t="n">
        <v>9508</v>
      </c>
      <c r="S6" s="6" t="n">
        <v>8132</v>
      </c>
      <c r="T6" s="6" t="n">
        <v>16015</v>
      </c>
    </row>
    <row r="7" spans="1:20">
      <c r="A7" s="4" t="s">
        <v>1260</v>
      </c>
      <c r="B7" t="n"/>
      <c r="D7" t="n"/>
      <c r="F7" t="n"/>
      <c r="H7" t="n"/>
      <c r="J7" t="n"/>
      <c r="L7" t="n"/>
      <c r="N7" t="n"/>
      <c r="P7" t="n"/>
      <c r="R7" s="6" t="n">
        <v>-15659</v>
      </c>
      <c r="S7" s="6" t="n">
        <v>-23775</v>
      </c>
      <c r="T7" s="6" t="n">
        <v>-18036</v>
      </c>
    </row>
    <row r="8" spans="1:20">
      <c r="A8" s="4" t="s">
        <v>1261</v>
      </c>
      <c r="B8" t="n"/>
      <c r="D8" t="n"/>
      <c r="F8" t="n"/>
      <c r="H8" t="n"/>
      <c r="J8" t="n"/>
      <c r="L8" t="n"/>
      <c r="N8" t="n"/>
      <c r="P8" t="n"/>
      <c r="R8" s="6" t="n">
        <v>165203</v>
      </c>
      <c r="S8" s="6" t="n">
        <v>-53079</v>
      </c>
      <c r="T8" s="6" t="n">
        <v>-47968</v>
      </c>
    </row>
    <row r="9" spans="1:20">
      <c r="A9" s="4" t="s">
        <v>1262</v>
      </c>
      <c r="B9" t="n"/>
      <c r="D9" t="n"/>
      <c r="F9" t="n"/>
      <c r="H9" t="n"/>
      <c r="J9" t="n"/>
      <c r="L9" t="n"/>
      <c r="N9" t="n"/>
      <c r="P9" t="n"/>
      <c r="R9" s="6" t="n">
        <v>-1981</v>
      </c>
      <c r="S9" s="6" t="n">
        <v>-24870</v>
      </c>
      <c r="T9" s="6" t="n">
        <v>-46943</v>
      </c>
    </row>
    <row r="10" spans="1:20">
      <c r="A10" s="4" t="s">
        <v>1263</v>
      </c>
      <c r="B10" t="n"/>
      <c r="D10" t="n"/>
      <c r="F10" t="n"/>
      <c r="H10" t="n"/>
      <c r="J10" t="n"/>
      <c r="L10" t="n"/>
      <c r="N10" t="n"/>
      <c r="P10" t="n"/>
      <c r="R10" s="6" t="n">
        <v>-5286</v>
      </c>
      <c r="T10" s="6" t="n">
        <v>-24246</v>
      </c>
    </row>
    <row r="11" spans="1:20">
      <c r="A11" s="4" t="s">
        <v>1264</v>
      </c>
      <c r="B11" t="n"/>
      <c r="D11" t="n"/>
      <c r="F11" t="n"/>
      <c r="H11" t="n"/>
      <c r="J11" t="n"/>
      <c r="L11" t="n"/>
      <c r="N11" t="n"/>
      <c r="P11" t="n"/>
      <c r="R11" s="6" t="n">
        <v>15970</v>
      </c>
      <c r="S11" s="6" t="n">
        <v>16881</v>
      </c>
      <c r="T11" s="6" t="n">
        <v>9296</v>
      </c>
    </row>
    <row r="12" spans="1:20">
      <c r="A12" s="4" t="s">
        <v>1265</v>
      </c>
      <c r="B12" t="n"/>
      <c r="D12" t="n"/>
      <c r="F12" t="n"/>
      <c r="H12" t="n"/>
      <c r="J12" t="n"/>
      <c r="L12" t="n"/>
      <c r="N12" t="n"/>
      <c r="P12" t="n"/>
      <c r="R12" s="6" t="n">
        <v>-56170</v>
      </c>
    </row>
    <row r="13" spans="1:20">
      <c r="A13" s="4" t="s">
        <v>166</v>
      </c>
      <c r="B13" t="n"/>
      <c r="D13" t="n"/>
      <c r="F13" t="n"/>
      <c r="H13" t="n"/>
      <c r="J13" t="n"/>
      <c r="L13" t="n"/>
      <c r="N13" t="n"/>
      <c r="P13" t="n"/>
      <c r="R13" s="6" t="n">
        <v>5965</v>
      </c>
      <c r="S13" s="6" t="n">
        <v>3711</v>
      </c>
      <c r="T13" s="6" t="n">
        <v>-1618</v>
      </c>
    </row>
    <row r="14" spans="1:20">
      <c r="A14" s="4" t="s">
        <v>1255</v>
      </c>
      <c r="B14" s="7" t="n">
        <v>-13985</v>
      </c>
      <c r="D14" s="7" t="n">
        <v>-93208</v>
      </c>
      <c r="F14" s="7" t="n">
        <v>58495</v>
      </c>
      <c r="H14" s="7" t="n">
        <v>-40900</v>
      </c>
      <c r="J14" s="7" t="n">
        <v>52340</v>
      </c>
      <c r="L14" s="7" t="n">
        <v>3973402</v>
      </c>
      <c r="N14" s="7" t="n">
        <v>8143</v>
      </c>
      <c r="P14" s="7" t="n">
        <v>4217</v>
      </c>
      <c r="R14" s="6" t="n">
        <v>-89598</v>
      </c>
      <c r="S14" s="6" t="n">
        <v>4038102</v>
      </c>
      <c r="T14" s="6" t="n">
        <v>153392</v>
      </c>
    </row>
    <row r="15" spans="1:20">
      <c r="A15" s="4" t="s">
        <v>41</v>
      </c>
      <c r="B15" t="n"/>
      <c r="D15" t="n"/>
      <c r="F15" t="n"/>
      <c r="H15" t="n"/>
      <c r="J15" t="n"/>
      <c r="L15" t="n"/>
      <c r="N15" t="n"/>
      <c r="P15" t="n"/>
    </row>
    <row r="16" spans="1:20">
      <c r="A16" s="3" t="s">
        <v>1257</v>
      </c>
      <c r="B16" t="n"/>
      <c r="D16" t="n"/>
      <c r="F16" t="n"/>
      <c r="H16" t="n"/>
      <c r="J16" t="n"/>
      <c r="L16" t="n"/>
      <c r="N16" t="n"/>
      <c r="P16" t="n"/>
    </row>
    <row r="17" spans="1:20">
      <c r="A17" s="4" t="s">
        <v>1266</v>
      </c>
      <c r="B17" t="n"/>
      <c r="D17" t="n"/>
      <c r="F17" t="n"/>
      <c r="H17" t="n"/>
      <c r="J17" t="n"/>
      <c r="L17" t="n"/>
      <c r="N17" t="n"/>
      <c r="P17" t="n"/>
      <c r="R17" s="6" t="n">
        <v>1486792</v>
      </c>
      <c r="S17" s="7" t="n">
        <v>30945</v>
      </c>
      <c r="T17" s="7" t="n">
        <v>22244</v>
      </c>
    </row>
    <row r="18" spans="1:20">
      <c r="A18" s="4" t="s">
        <v>1267</v>
      </c>
      <c r="B18" t="n"/>
      <c r="D18" t="n"/>
      <c r="F18" t="n"/>
      <c r="H18" t="n"/>
      <c r="J18" t="n"/>
      <c r="L18" t="n"/>
      <c r="N18" t="n"/>
      <c r="P18" t="n"/>
    </row>
    <row r="19" spans="1:20">
      <c r="A19" s="3" t="s">
        <v>1257</v>
      </c>
      <c r="B19" t="n"/>
      <c r="D19" t="n"/>
      <c r="F19" t="n"/>
      <c r="H19" t="n"/>
      <c r="J19" t="n"/>
      <c r="L19" t="n"/>
      <c r="N19" t="n"/>
      <c r="P19" t="n"/>
    </row>
    <row r="20" spans="1:20">
      <c r="A20" s="4" t="s">
        <v>1266</v>
      </c>
      <c r="B20" t="n"/>
      <c r="D20" t="n"/>
      <c r="F20" t="n"/>
      <c r="H20" t="n"/>
      <c r="J20" t="n"/>
      <c r="L20" t="n"/>
      <c r="N20" t="n"/>
      <c r="P20" t="n"/>
      <c r="R20" s="7" t="n">
        <v>2468</v>
      </c>
    </row>
    <row r="21" spans="1:20">
      <c r="A21" t="n"/>
    </row>
    <row r="22" spans="1:20">
      <c r="A22" s="4" t="s">
        <v>57</v>
      </c>
      <c r="B22" s="4" t="s">
        <v>687</v>
      </c>
    </row>
    <row r="23" spans="1:20">
      <c r="A23" s="4" t="s">
        <v>77</v>
      </c>
      <c r="B23" s="4" t="s">
        <v>688</v>
      </c>
    </row>
    <row r="24" spans="1:20">
      <c r="A24" s="4" t="s">
        <v>580</v>
      </c>
      <c r="B24" s="4" t="s">
        <v>689</v>
      </c>
    </row>
    <row r="25" spans="1:20">
      <c r="A25" s="4" t="s">
        <v>673</v>
      </c>
      <c r="B25" s="4" t="s">
        <v>690</v>
      </c>
    </row>
    <row r="26" spans="1:20">
      <c r="A26" s="4" t="s">
        <v>686</v>
      </c>
      <c r="B26" s="4" t="s">
        <v>691</v>
      </c>
    </row>
    <row r="27" spans="1:20">
      <c r="A27" s="4" t="s">
        <v>675</v>
      </c>
      <c r="B27" s="4" t="s">
        <v>692</v>
      </c>
    </row>
    <row r="28" spans="1:20">
      <c r="A28" s="4" t="s">
        <v>677</v>
      </c>
      <c r="B28" s="4" t="s">
        <v>693</v>
      </c>
    </row>
    <row r="29" spans="1:20">
      <c r="A29" s="4" t="s">
        <v>679</v>
      </c>
      <c r="B29" s="4" t="s">
        <v>694</v>
      </c>
    </row>
  </sheetData>
  <mergeCells count="15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 ref="B23:T23"/>
    <mergeCell ref="B24:T24"/>
    <mergeCell ref="B25:T25"/>
    <mergeCell ref="B26:T26"/>
    <mergeCell ref="B27:T27"/>
    <mergeCell ref="B28:T28"/>
    <mergeCell ref="B29:T29"/>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268</v>
      </c>
      <c r="B1" s="2" t="s">
        <v>2</v>
      </c>
      <c r="C1" s="2" t="s">
        <v>32</v>
      </c>
    </row>
    <row r="2" spans="1:3">
      <c r="A2" s="3" t="s">
        <v>1269</v>
      </c>
    </row>
    <row r="3" spans="1:3">
      <c r="A3" s="4" t="s">
        <v>1270</v>
      </c>
      <c r="B3" s="7" t="n">
        <v>185425</v>
      </c>
      <c r="C3" s="7" t="n">
        <v>156385</v>
      </c>
    </row>
    <row r="4" spans="1:3">
      <c r="A4" s="4" t="s">
        <v>157</v>
      </c>
      <c r="B4" s="6" t="n">
        <v>34644</v>
      </c>
      <c r="C4" s="6" t="n">
        <v>55951</v>
      </c>
    </row>
    <row r="5" spans="1:3">
      <c r="A5" s="4" t="s">
        <v>1271</v>
      </c>
      <c r="B5" s="6" t="n">
        <v>114519</v>
      </c>
      <c r="C5" s="6" t="n">
        <v>118457</v>
      </c>
    </row>
    <row r="6" spans="1:3">
      <c r="A6" s="4" t="s">
        <v>51</v>
      </c>
      <c r="B6" s="6" t="n">
        <v>10153</v>
      </c>
      <c r="C6" s="6" t="n">
        <v>90023</v>
      </c>
    </row>
    <row r="7" spans="1:3">
      <c r="A7" s="4" t="s">
        <v>1272</v>
      </c>
      <c r="B7" s="6" t="n">
        <v>14096</v>
      </c>
      <c r="C7" s="6" t="n">
        <v>18059</v>
      </c>
    </row>
    <row r="8" spans="1:3">
      <c r="A8" s="4" t="s">
        <v>1273</v>
      </c>
      <c r="B8" s="6" t="n">
        <v>308347</v>
      </c>
      <c r="C8" s="6" t="n">
        <v>320185</v>
      </c>
    </row>
    <row r="9" spans="1:3">
      <c r="A9" s="4" t="s">
        <v>166</v>
      </c>
      <c r="B9" s="6" t="n">
        <v>8580</v>
      </c>
      <c r="C9" s="6" t="n">
        <v>8104</v>
      </c>
    </row>
    <row r="10" spans="1:3">
      <c r="A10" s="4" t="s">
        <v>1274</v>
      </c>
      <c r="B10" s="6" t="n">
        <v>675764</v>
      </c>
      <c r="C10" s="6" t="n">
        <v>767164</v>
      </c>
    </row>
    <row r="11" spans="1:3">
      <c r="A11" s="4" t="s">
        <v>1275</v>
      </c>
      <c r="B11" s="6" t="n">
        <v>-29001</v>
      </c>
      <c r="C11" s="6" t="n">
        <v>-23853</v>
      </c>
    </row>
    <row r="12" spans="1:3">
      <c r="A12" s="4" t="s">
        <v>1276</v>
      </c>
      <c r="B12" s="6" t="n">
        <v>646763</v>
      </c>
      <c r="C12" s="6" t="n">
        <v>743311</v>
      </c>
    </row>
    <row r="13" spans="1:3">
      <c r="A13" s="3" t="s">
        <v>1277</v>
      </c>
    </row>
    <row r="14" spans="1:3">
      <c r="A14" s="4" t="s">
        <v>1278</v>
      </c>
      <c r="B14" s="6" t="n">
        <v>-86905</v>
      </c>
      <c r="C14" s="6" t="n">
        <v>-200569</v>
      </c>
    </row>
    <row r="15" spans="1:3">
      <c r="A15" s="4" t="s">
        <v>1272</v>
      </c>
      <c r="B15" s="6" t="n">
        <v>-146234</v>
      </c>
      <c r="C15" s="6" t="n">
        <v>-174196</v>
      </c>
    </row>
    <row r="16" spans="1:3">
      <c r="A16" s="4" t="s">
        <v>1279</v>
      </c>
      <c r="B16" s="6" t="n">
        <v>-12611867</v>
      </c>
      <c r="C16" s="6" t="n">
        <v>-16154906</v>
      </c>
    </row>
    <row r="17" spans="1:3">
      <c r="A17" s="4" t="s">
        <v>1280</v>
      </c>
      <c r="B17" s="6" t="n">
        <v>-85761</v>
      </c>
      <c r="C17" s="6" t="n">
        <v>-75368</v>
      </c>
    </row>
    <row r="18" spans="1:3">
      <c r="A18" s="4" t="s">
        <v>1281</v>
      </c>
      <c r="B18" s="6" t="n">
        <v>-4046</v>
      </c>
      <c r="C18" s="6" t="n">
        <v>-8224</v>
      </c>
    </row>
    <row r="19" spans="1:3">
      <c r="A19" s="4" t="s">
        <v>166</v>
      </c>
      <c r="B19" s="6" t="n">
        <v>-2216</v>
      </c>
      <c r="C19" s="6" t="n">
        <v>-3271</v>
      </c>
    </row>
    <row r="20" spans="1:3">
      <c r="A20" s="4" t="s">
        <v>1282</v>
      </c>
      <c r="B20" s="6" t="n">
        <v>-12937029</v>
      </c>
      <c r="C20" s="6" t="n">
        <v>-16616534</v>
      </c>
    </row>
    <row r="21" spans="1:3">
      <c r="A21" s="4" t="s">
        <v>1283</v>
      </c>
      <c r="B21" s="7" t="n">
        <v>-12290266</v>
      </c>
      <c r="C21" s="7" t="n">
        <v>-1587322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9"/>
    <col customWidth="1" max="5" min="5" width="14"/>
    <col customWidth="1" max="6" min="6" width="14"/>
    <col customWidth="1" max="7" min="7" width="14"/>
  </cols>
  <sheetData>
    <row r="1" spans="1:7">
      <c r="A1" s="1" t="s">
        <v>1284</v>
      </c>
      <c r="B1" s="2" t="s">
        <v>696</v>
      </c>
      <c r="C1" s="2" t="s">
        <v>520</v>
      </c>
      <c r="D1" s="2" t="s">
        <v>2</v>
      </c>
      <c r="E1" s="2" t="s">
        <v>32</v>
      </c>
      <c r="F1" s="2" t="s">
        <v>90</v>
      </c>
      <c r="G1" s="2" t="s">
        <v>521</v>
      </c>
    </row>
    <row r="2" spans="1:7">
      <c r="A2" s="3" t="s">
        <v>1285</v>
      </c>
    </row>
    <row r="3" spans="1:7">
      <c r="A3" s="4" t="s">
        <v>1286</v>
      </c>
      <c r="D3" s="7" t="n">
        <v>12611867</v>
      </c>
      <c r="E3" s="7" t="n">
        <v>16154906</v>
      </c>
    </row>
    <row r="4" spans="1:7">
      <c r="A4" s="4" t="s">
        <v>1287</v>
      </c>
      <c r="C4" s="7" t="n">
        <v>3300000</v>
      </c>
    </row>
    <row r="5" spans="1:7">
      <c r="A5" s="4" t="s">
        <v>1275</v>
      </c>
      <c r="D5" s="6" t="n">
        <v>29001</v>
      </c>
      <c r="E5" s="6" t="n">
        <v>23853</v>
      </c>
    </row>
    <row r="6" spans="1:7">
      <c r="A6" s="4" t="s">
        <v>1288</v>
      </c>
      <c r="E6" s="6" t="n">
        <v>8000</v>
      </c>
      <c r="F6" s="7" t="n">
        <v>-36000</v>
      </c>
      <c r="G6" s="7" t="n">
        <v>-117000</v>
      </c>
    </row>
    <row r="7" spans="1:7">
      <c r="A7" s="4" t="s">
        <v>1289</v>
      </c>
      <c r="D7" s="6" t="n">
        <v>3300000</v>
      </c>
    </row>
    <row r="8" spans="1:7">
      <c r="A8" s="4" t="s">
        <v>1290</v>
      </c>
      <c r="D8" s="6" t="n">
        <v>1067109</v>
      </c>
      <c r="E8" s="6" t="n">
        <v>1023626</v>
      </c>
      <c r="F8" s="6" t="n">
        <v>695285</v>
      </c>
      <c r="G8" s="7" t="n">
        <v>727367</v>
      </c>
    </row>
    <row r="9" spans="1:7">
      <c r="A9" s="4" t="s">
        <v>1291</v>
      </c>
      <c r="D9" s="6" t="n">
        <v>700000</v>
      </c>
    </row>
    <row r="10" spans="1:7">
      <c r="A10" s="4" t="s">
        <v>1292</v>
      </c>
      <c r="D10" s="6" t="n">
        <v>7000</v>
      </c>
      <c r="E10" s="6" t="n">
        <v>83000</v>
      </c>
      <c r="F10" s="6" t="n">
        <v>21000</v>
      </c>
    </row>
    <row r="11" spans="1:7">
      <c r="A11" s="4" t="s">
        <v>1293</v>
      </c>
      <c r="D11" s="6" t="n">
        <v>167000</v>
      </c>
      <c r="E11" s="7" t="n">
        <v>159000</v>
      </c>
    </row>
    <row r="12" spans="1:7">
      <c r="A12" s="4" t="s">
        <v>1294</v>
      </c>
      <c r="F12" s="7" t="n">
        <v>4000</v>
      </c>
    </row>
    <row r="13" spans="1:7">
      <c r="A13" s="4" t="s">
        <v>1295</v>
      </c>
      <c r="D13" s="6" t="n">
        <v>43000</v>
      </c>
    </row>
    <row r="14" spans="1:7">
      <c r="A14" s="4" t="s">
        <v>1296</v>
      </c>
      <c r="D14" s="6" t="n">
        <v>149000</v>
      </c>
    </row>
    <row r="15" spans="1:7">
      <c r="A15" s="4" t="s">
        <v>1297</v>
      </c>
    </row>
    <row r="16" spans="1:7">
      <c r="A16" s="3" t="s">
        <v>1285</v>
      </c>
    </row>
    <row r="17" spans="1:7">
      <c r="A17" s="4" t="s">
        <v>1298</v>
      </c>
      <c r="D17" s="7" t="n">
        <v>168000</v>
      </c>
    </row>
    <row r="18" spans="1:7">
      <c r="A18" s="4" t="s">
        <v>1299</v>
      </c>
      <c r="D18" s="4" t="s">
        <v>1300</v>
      </c>
    </row>
    <row r="19" spans="1:7">
      <c r="A19" s="4" t="s">
        <v>1301</v>
      </c>
    </row>
    <row r="20" spans="1:7">
      <c r="A20" s="3" t="s">
        <v>1285</v>
      </c>
    </row>
    <row r="21" spans="1:7">
      <c r="A21" s="4" t="s">
        <v>1302</v>
      </c>
      <c r="D21" s="6" t="n">
        <v>2021</v>
      </c>
    </row>
    <row r="22" spans="1:7">
      <c r="A22" s="4" t="s">
        <v>1303</v>
      </c>
    </row>
    <row r="23" spans="1:7">
      <c r="A23" s="3" t="s">
        <v>1285</v>
      </c>
    </row>
    <row r="24" spans="1:7">
      <c r="A24" s="4" t="s">
        <v>1304</v>
      </c>
      <c r="D24" s="7" t="n">
        <v>338000</v>
      </c>
    </row>
    <row r="25" spans="1:7">
      <c r="A25" s="4" t="s">
        <v>1305</v>
      </c>
    </row>
    <row r="26" spans="1:7">
      <c r="A26" s="3" t="s">
        <v>1285</v>
      </c>
    </row>
    <row r="27" spans="1:7">
      <c r="A27" s="4" t="s">
        <v>1304</v>
      </c>
      <c r="D27" s="6" t="n">
        <v>152000</v>
      </c>
    </row>
    <row r="28" spans="1:7">
      <c r="A28" s="4" t="s">
        <v>1306</v>
      </c>
    </row>
    <row r="29" spans="1:7">
      <c r="A29" s="3" t="s">
        <v>1285</v>
      </c>
    </row>
    <row r="30" spans="1:7">
      <c r="A30" s="4" t="s">
        <v>1307</v>
      </c>
      <c r="D30" s="7" t="n">
        <v>92000</v>
      </c>
    </row>
    <row r="31" spans="1:7">
      <c r="A31" s="4" t="s">
        <v>1308</v>
      </c>
    </row>
    <row r="32" spans="1:7">
      <c r="A32" s="3" t="s">
        <v>1285</v>
      </c>
    </row>
    <row r="33" spans="1:7">
      <c r="A33" s="4" t="s">
        <v>1309</v>
      </c>
      <c r="D33" s="6" t="n">
        <v>2008</v>
      </c>
    </row>
    <row r="34" spans="1:7">
      <c r="A34" s="4" t="s">
        <v>1310</v>
      </c>
    </row>
    <row r="35" spans="1:7">
      <c r="A35" s="3" t="s">
        <v>1285</v>
      </c>
    </row>
    <row r="36" spans="1:7">
      <c r="A36" s="4" t="s">
        <v>1309</v>
      </c>
      <c r="D36" s="6" t="n">
        <v>2011</v>
      </c>
    </row>
    <row r="37" spans="1:7">
      <c r="A37" s="4" t="s">
        <v>699</v>
      </c>
    </row>
    <row r="38" spans="1:7">
      <c r="A38" s="3" t="s">
        <v>1285</v>
      </c>
    </row>
    <row r="39" spans="1:7">
      <c r="A39" s="4" t="s">
        <v>1311</v>
      </c>
      <c r="D39" s="6" t="n">
        <v>384</v>
      </c>
    </row>
    <row r="40" spans="1:7">
      <c r="A40" s="4" t="s">
        <v>700</v>
      </c>
      <c r="B40" s="6" t="n">
        <v>140</v>
      </c>
    </row>
    <row r="41" spans="1:7">
      <c r="A41" s="4" t="s">
        <v>1312</v>
      </c>
      <c r="G41" s="6" t="n">
        <v>52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90</v>
      </c>
    </row>
    <row r="3" spans="1:4">
      <c r="A3" s="3" t="s">
        <v>1314</v>
      </c>
    </row>
    <row r="4" spans="1:4">
      <c r="A4" s="4" t="s">
        <v>1315</v>
      </c>
      <c r="B4" s="7" t="n">
        <v>1023626</v>
      </c>
      <c r="C4" s="7" t="n">
        <v>695285</v>
      </c>
      <c r="D4" s="7" t="n">
        <v>727367</v>
      </c>
    </row>
    <row r="5" spans="1:4">
      <c r="A5" s="4" t="s">
        <v>1316</v>
      </c>
      <c r="B5" s="6" t="n">
        <v>27583</v>
      </c>
      <c r="C5" s="6" t="n">
        <v>65606</v>
      </c>
      <c r="D5" s="6" t="n">
        <v>69188</v>
      </c>
    </row>
    <row r="6" spans="1:4">
      <c r="A6" s="4" t="s">
        <v>1317</v>
      </c>
      <c r="B6" s="6" t="n">
        <v>-17748</v>
      </c>
      <c r="C6" s="6" t="n">
        <v>-9954</v>
      </c>
      <c r="D6" s="6" t="n">
        <v>-40298</v>
      </c>
    </row>
    <row r="7" spans="1:4">
      <c r="A7" s="4" t="s">
        <v>1318</v>
      </c>
      <c r="B7" s="6" t="n">
        <v>41428</v>
      </c>
      <c r="C7" s="6" t="n">
        <v>358434</v>
      </c>
      <c r="D7" s="6" t="n">
        <v>34556</v>
      </c>
    </row>
    <row r="8" spans="1:4">
      <c r="A8" s="4" t="s">
        <v>1319</v>
      </c>
      <c r="B8" s="6" t="n">
        <v>-4700</v>
      </c>
      <c r="C8" s="6" t="n">
        <v>-84942</v>
      </c>
      <c r="D8" s="6" t="n">
        <v>-94640</v>
      </c>
    </row>
    <row r="9" spans="1:4">
      <c r="A9" s="4" t="s">
        <v>1320</v>
      </c>
      <c r="B9" s="6" t="n">
        <v>-3080</v>
      </c>
      <c r="C9" s="6" t="n">
        <v>-803</v>
      </c>
      <c r="D9" s="6" t="n">
        <v>-888</v>
      </c>
    </row>
    <row r="10" spans="1:4">
      <c r="A10" s="4" t="s">
        <v>1321</v>
      </c>
      <c r="B10" s="7" t="n">
        <v>1067109</v>
      </c>
      <c r="C10" s="7" t="n">
        <v>1023626</v>
      </c>
      <c r="D10" s="7" t="n">
        <v>69528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22</v>
      </c>
      <c r="B1" s="2" t="s">
        <v>1</v>
      </c>
    </row>
    <row r="2" spans="1:5">
      <c r="B2" s="2" t="s">
        <v>2</v>
      </c>
      <c r="C2" s="2" t="s">
        <v>32</v>
      </c>
      <c r="D2" s="2" t="s">
        <v>90</v>
      </c>
      <c r="E2" s="2" t="s">
        <v>521</v>
      </c>
    </row>
    <row r="3" spans="1:5">
      <c r="A3" s="3" t="s">
        <v>1323</v>
      </c>
    </row>
    <row r="4" spans="1:5">
      <c r="A4" s="4" t="s">
        <v>1324</v>
      </c>
      <c r="B4" s="7" t="n">
        <v>1067109</v>
      </c>
      <c r="C4" s="7" t="n">
        <v>1023626</v>
      </c>
      <c r="D4" s="7" t="n">
        <v>695285</v>
      </c>
      <c r="E4" s="7" t="n">
        <v>727367</v>
      </c>
    </row>
    <row r="5" spans="1:5">
      <c r="A5" s="4" t="s">
        <v>1325</v>
      </c>
      <c r="B5" s="6" t="n">
        <v>-64601</v>
      </c>
      <c r="C5" s="6" t="n">
        <v>-53500</v>
      </c>
    </row>
    <row r="6" spans="1:5">
      <c r="A6" s="4" t="s">
        <v>1326</v>
      </c>
      <c r="B6" s="6" t="n">
        <v>1002508</v>
      </c>
      <c r="C6" s="6" t="n">
        <v>970126</v>
      </c>
    </row>
    <row r="7" spans="1:5">
      <c r="A7" s="4" t="s">
        <v>1327</v>
      </c>
      <c r="B7" s="6" t="n">
        <v>12586</v>
      </c>
      <c r="C7" s="6" t="n">
        <v>2179</v>
      </c>
    </row>
    <row r="8" spans="1:5">
      <c r="A8" s="4" t="s">
        <v>1328</v>
      </c>
      <c r="B8" s="6" t="n">
        <v>989922</v>
      </c>
      <c r="C8" s="6" t="n">
        <v>967947</v>
      </c>
    </row>
    <row r="9" spans="1:5">
      <c r="A9" s="4" t="s">
        <v>1326</v>
      </c>
      <c r="B9" s="7" t="n">
        <v>1002508</v>
      </c>
      <c r="C9" s="7" t="n">
        <v>97012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329</v>
      </c>
      <c r="B1" s="2" t="s">
        <v>1</v>
      </c>
    </row>
    <row r="2" spans="1:4">
      <c r="B2" s="2" t="s">
        <v>2</v>
      </c>
      <c r="C2" s="2" t="s">
        <v>32</v>
      </c>
      <c r="D2" s="2" t="s">
        <v>90</v>
      </c>
    </row>
    <row r="3" spans="1:4">
      <c r="A3" s="3" t="s">
        <v>1330</v>
      </c>
    </row>
    <row r="4" spans="1:4">
      <c r="A4" s="4" t="s">
        <v>1331</v>
      </c>
      <c r="B4" s="4" t="s">
        <v>495</v>
      </c>
      <c r="C4" s="4" t="s">
        <v>495</v>
      </c>
      <c r="D4" s="4" t="s">
        <v>496</v>
      </c>
    </row>
    <row r="5" spans="1:4">
      <c r="A5" s="4" t="s">
        <v>1332</v>
      </c>
    </row>
    <row r="6" spans="1:4">
      <c r="A6" s="3" t="s">
        <v>1330</v>
      </c>
    </row>
    <row r="7" spans="1:4">
      <c r="A7" s="4" t="s">
        <v>1331</v>
      </c>
      <c r="B7" s="4" t="s">
        <v>916</v>
      </c>
      <c r="C7" s="4" t="s">
        <v>916</v>
      </c>
      <c r="D7" s="4" t="s">
        <v>9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U54"/>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333</v>
      </c>
      <c r="C1" s="2" t="s">
        <v>518</v>
      </c>
      <c r="S1" s="2" t="s">
        <v>1</v>
      </c>
    </row>
    <row r="2" spans="1:21">
      <c r="C2" s="2" t="s">
        <v>2</v>
      </c>
      <c r="E2" s="2" t="s">
        <v>519</v>
      </c>
      <c r="G2" s="2" t="s">
        <v>4</v>
      </c>
      <c r="I2" s="2" t="s">
        <v>520</v>
      </c>
      <c r="K2" s="2" t="s">
        <v>32</v>
      </c>
      <c r="M2" s="2" t="s">
        <v>674</v>
      </c>
      <c r="O2" s="2" t="s">
        <v>676</v>
      </c>
      <c r="Q2" s="2" t="s">
        <v>678</v>
      </c>
      <c r="S2" s="2" t="s">
        <v>2</v>
      </c>
      <c r="T2" s="2" t="s">
        <v>32</v>
      </c>
      <c r="U2" s="2" t="s">
        <v>90</v>
      </c>
    </row>
    <row r="3" spans="1:21">
      <c r="A3" s="3" t="s">
        <v>1334</v>
      </c>
    </row>
    <row r="4" spans="1:21">
      <c r="A4" s="4" t="s">
        <v>91</v>
      </c>
      <c r="C4" s="7" t="n">
        <v>1273393</v>
      </c>
      <c r="D4" s="4" t="s">
        <v>57</v>
      </c>
      <c r="E4" s="7" t="n">
        <v>1225673</v>
      </c>
      <c r="F4" s="4" t="s">
        <v>77</v>
      </c>
      <c r="G4" s="7" t="n">
        <v>1243265</v>
      </c>
      <c r="H4" s="4" t="s">
        <v>580</v>
      </c>
      <c r="I4" s="7" t="n">
        <v>1225970</v>
      </c>
      <c r="J4" s="4" t="s">
        <v>673</v>
      </c>
      <c r="K4" s="7" t="n">
        <v>1253072</v>
      </c>
      <c r="L4" s="4" t="s">
        <v>686</v>
      </c>
      <c r="M4" s="7" t="n">
        <v>1148140</v>
      </c>
      <c r="N4" s="4" t="s">
        <v>675</v>
      </c>
      <c r="O4" s="7" t="n">
        <v>1084191</v>
      </c>
      <c r="P4" s="4" t="s">
        <v>677</v>
      </c>
      <c r="Q4" s="7" t="n">
        <v>1132730</v>
      </c>
      <c r="R4" s="4" t="s">
        <v>679</v>
      </c>
      <c r="S4" s="7" t="n">
        <v>4968301</v>
      </c>
      <c r="T4" s="7" t="n">
        <v>4618133</v>
      </c>
      <c r="U4" s="7" t="n">
        <v>4680380</v>
      </c>
    </row>
    <row r="5" spans="1:21">
      <c r="A5" s="4" t="s">
        <v>1335</v>
      </c>
      <c r="S5" s="6" t="n">
        <v>877514</v>
      </c>
      <c r="T5" s="6" t="n">
        <v>217531</v>
      </c>
      <c r="U5" s="6" t="n">
        <v>254442</v>
      </c>
    </row>
    <row r="6" spans="1:21">
      <c r="A6" s="4" t="s">
        <v>1336</v>
      </c>
      <c r="S6" s="6" t="n">
        <v>4090787</v>
      </c>
      <c r="T6" s="6" t="n">
        <v>4400602</v>
      </c>
      <c r="U6" s="6" t="n">
        <v>4425938</v>
      </c>
    </row>
    <row r="7" spans="1:21">
      <c r="A7" s="4" t="s">
        <v>1337</v>
      </c>
      <c r="B7" s="4" t="s">
        <v>1338</v>
      </c>
      <c r="S7" s="6" t="n">
        <v>2547368</v>
      </c>
      <c r="T7" s="6" t="n">
        <v>2566954</v>
      </c>
      <c r="U7" s="6" t="n">
        <v>2398388</v>
      </c>
    </row>
    <row r="8" spans="1:21">
      <c r="A8" s="4" t="s">
        <v>1339</v>
      </c>
      <c r="G8" s="6" t="n">
        <v>-9000</v>
      </c>
      <c r="I8" s="6" t="n">
        <v>-2000</v>
      </c>
      <c r="K8" s="6" t="n">
        <v>-35000</v>
      </c>
      <c r="O8" s="6" t="n">
        <v>-62000</v>
      </c>
      <c r="S8" s="6" t="n">
        <v>-11100</v>
      </c>
      <c r="T8" s="6" t="n">
        <v>-97894</v>
      </c>
      <c r="U8" s="6" t="n">
        <v>-79950</v>
      </c>
    </row>
    <row r="9" spans="1:21">
      <c r="A9" s="4" t="s">
        <v>100</v>
      </c>
      <c r="C9" s="6" t="n">
        <v>2000</v>
      </c>
      <c r="S9" s="6" t="n">
        <v>44381</v>
      </c>
    </row>
    <row r="10" spans="1:21">
      <c r="A10" s="4" t="s">
        <v>101</v>
      </c>
      <c r="C10" s="6" t="n">
        <v>4460837</v>
      </c>
      <c r="K10" s="6" t="n">
        <v>88414</v>
      </c>
      <c r="S10" s="6" t="n">
        <v>4460837</v>
      </c>
      <c r="T10" s="6" t="n">
        <v>88414</v>
      </c>
      <c r="U10" s="6" t="n">
        <v>63555</v>
      </c>
    </row>
    <row r="11" spans="1:21">
      <c r="A11" s="4" t="s">
        <v>102</v>
      </c>
      <c r="C11" s="6" t="n">
        <v>15423</v>
      </c>
      <c r="S11" s="6" t="n">
        <v>15423</v>
      </c>
    </row>
    <row r="12" spans="1:21">
      <c r="A12" s="4" t="s">
        <v>103</v>
      </c>
      <c r="C12" s="6" t="n">
        <v>7000</v>
      </c>
      <c r="E12" s="6" t="n">
        <v>26000</v>
      </c>
      <c r="G12" s="6" t="n">
        <v>20000</v>
      </c>
      <c r="I12" s="6" t="n">
        <v>51000</v>
      </c>
      <c r="K12" s="6" t="n">
        <v>33000</v>
      </c>
      <c r="M12" s="6" t="n">
        <v>8000</v>
      </c>
      <c r="O12" s="6" t="n">
        <v>53000</v>
      </c>
      <c r="Q12" s="6" t="n">
        <v>9000</v>
      </c>
      <c r="S12" s="6" t="n">
        <v>104019</v>
      </c>
      <c r="T12" s="6" t="n">
        <v>103450</v>
      </c>
      <c r="U12" s="6" t="n">
        <v>3766</v>
      </c>
    </row>
    <row r="13" spans="1:21">
      <c r="A13" s="4" t="s">
        <v>1340</v>
      </c>
      <c r="S13" s="6" t="n">
        <v>609613</v>
      </c>
      <c r="T13" s="6" t="n">
        <v>606568</v>
      </c>
      <c r="U13" s="6" t="n">
        <v>628778</v>
      </c>
    </row>
    <row r="14" spans="1:21">
      <c r="A14" s="4" t="s">
        <v>157</v>
      </c>
      <c r="S14" s="6" t="n">
        <v>457153</v>
      </c>
      <c r="T14" s="6" t="n">
        <v>420174</v>
      </c>
      <c r="U14" s="6" t="n">
        <v>278220</v>
      </c>
    </row>
    <row r="15" spans="1:21">
      <c r="A15" s="4" t="s">
        <v>105</v>
      </c>
      <c r="C15" s="7" t="n">
        <v>-4530034</v>
      </c>
      <c r="D15" s="4" t="s">
        <v>57</v>
      </c>
      <c r="E15" s="7" t="n">
        <v>-86312</v>
      </c>
      <c r="F15" s="4" t="s">
        <v>77</v>
      </c>
      <c r="G15" s="7" t="n">
        <v>-44794</v>
      </c>
      <c r="H15" s="4" t="s">
        <v>580</v>
      </c>
      <c r="I15" s="7" t="n">
        <v>-87354</v>
      </c>
      <c r="J15" s="4" t="s">
        <v>673</v>
      </c>
      <c r="K15" s="7" t="n">
        <v>32154</v>
      </c>
      <c r="L15" s="4" t="s">
        <v>686</v>
      </c>
      <c r="M15" s="7" t="n">
        <v>42172</v>
      </c>
      <c r="N15" s="4" t="s">
        <v>675</v>
      </c>
      <c r="O15" s="7" t="n">
        <v>38437</v>
      </c>
      <c r="P15" s="4" t="s">
        <v>677</v>
      </c>
      <c r="Q15" s="7" t="n">
        <v>30179</v>
      </c>
      <c r="R15" s="4" t="s">
        <v>679</v>
      </c>
      <c r="S15" s="6" t="n">
        <v>-4748494</v>
      </c>
      <c r="T15" s="6" t="n">
        <v>142942</v>
      </c>
      <c r="U15" s="6" t="n">
        <v>589926</v>
      </c>
    </row>
    <row r="16" spans="1:21">
      <c r="A16" s="4" t="s">
        <v>799</v>
      </c>
    </row>
    <row r="17" spans="1:21">
      <c r="A17" s="3" t="s">
        <v>1334</v>
      </c>
    </row>
    <row r="18" spans="1:21">
      <c r="A18" s="4" t="s">
        <v>91</v>
      </c>
      <c r="S18" s="6" t="n">
        <v>3976770</v>
      </c>
      <c r="T18" s="6" t="n">
        <v>3517861</v>
      </c>
      <c r="U18" s="6" t="n">
        <v>3481502</v>
      </c>
    </row>
    <row r="19" spans="1:21">
      <c r="A19" s="4" t="s">
        <v>1335</v>
      </c>
      <c r="S19" s="6" t="n">
        <v>788725</v>
      </c>
      <c r="T19" s="6" t="n">
        <v>166545</v>
      </c>
      <c r="U19" s="6" t="n">
        <v>158974</v>
      </c>
    </row>
    <row r="20" spans="1:21">
      <c r="A20" s="4" t="s">
        <v>1336</v>
      </c>
      <c r="S20" s="6" t="n">
        <v>3188045</v>
      </c>
      <c r="T20" s="6" t="n">
        <v>3351316</v>
      </c>
      <c r="U20" s="6" t="n">
        <v>3322528</v>
      </c>
    </row>
    <row r="21" spans="1:21">
      <c r="A21" s="4" t="s">
        <v>1341</v>
      </c>
      <c r="B21" s="4" t="s">
        <v>1342</v>
      </c>
      <c r="S21" s="6" t="n">
        <v>319744</v>
      </c>
      <c r="T21" s="6" t="n">
        <v>283594</v>
      </c>
      <c r="U21" s="6" t="n">
        <v>256945</v>
      </c>
    </row>
    <row r="22" spans="1:21">
      <c r="A22" s="4" t="s">
        <v>101</v>
      </c>
      <c r="B22" s="4" t="s">
        <v>1343</v>
      </c>
      <c r="S22" s="6" t="n">
        <v>3929576</v>
      </c>
    </row>
    <row r="23" spans="1:21">
      <c r="A23" s="4" t="s">
        <v>103</v>
      </c>
      <c r="S23" s="6" t="n">
        <v>68637</v>
      </c>
      <c r="T23" s="6" t="n">
        <v>76134</v>
      </c>
      <c r="U23" s="6" t="n">
        <v>571</v>
      </c>
    </row>
    <row r="24" spans="1:21">
      <c r="A24" s="4" t="s">
        <v>800</v>
      </c>
    </row>
    <row r="25" spans="1:21">
      <c r="A25" s="3" t="s">
        <v>1334</v>
      </c>
    </row>
    <row r="26" spans="1:21">
      <c r="A26" s="4" t="s">
        <v>91</v>
      </c>
      <c r="S26" s="6" t="n">
        <v>343646</v>
      </c>
      <c r="T26" s="6" t="n">
        <v>374833</v>
      </c>
      <c r="U26" s="6" t="n">
        <v>385186</v>
      </c>
    </row>
    <row r="27" spans="1:21">
      <c r="A27" s="4" t="s">
        <v>1335</v>
      </c>
      <c r="S27" s="6" t="n">
        <v>57284</v>
      </c>
      <c r="T27" s="6" t="n">
        <v>36867</v>
      </c>
      <c r="U27" s="6" t="n">
        <v>42915</v>
      </c>
    </row>
    <row r="28" spans="1:21">
      <c r="A28" s="4" t="s">
        <v>1336</v>
      </c>
      <c r="S28" s="6" t="n">
        <v>286362</v>
      </c>
      <c r="T28" s="6" t="n">
        <v>337966</v>
      </c>
      <c r="U28" s="6" t="n">
        <v>342271</v>
      </c>
    </row>
    <row r="29" spans="1:21">
      <c r="A29" s="4" t="s">
        <v>1341</v>
      </c>
      <c r="B29" s="4" t="s">
        <v>1342</v>
      </c>
      <c r="S29" s="6" t="n">
        <v>95789</v>
      </c>
      <c r="T29" s="6" t="n">
        <v>87490</v>
      </c>
      <c r="U29" s="6" t="n">
        <v>89478</v>
      </c>
    </row>
    <row r="30" spans="1:21">
      <c r="A30" s="4" t="s">
        <v>101</v>
      </c>
      <c r="B30" s="4" t="s">
        <v>1344</v>
      </c>
      <c r="S30" s="6" t="n">
        <v>531261</v>
      </c>
      <c r="T30" s="6" t="n">
        <v>79135</v>
      </c>
    </row>
    <row r="31" spans="1:21">
      <c r="A31" s="4" t="s">
        <v>103</v>
      </c>
      <c r="S31" s="6" t="n">
        <v>31251</v>
      </c>
      <c r="T31" s="6" t="n">
        <v>25612</v>
      </c>
      <c r="U31" s="6" t="n">
        <v>2862</v>
      </c>
    </row>
    <row r="32" spans="1:21">
      <c r="A32" s="4" t="s">
        <v>801</v>
      </c>
    </row>
    <row r="33" spans="1:21">
      <c r="A33" s="3" t="s">
        <v>1334</v>
      </c>
    </row>
    <row r="34" spans="1:21">
      <c r="A34" s="4" t="s">
        <v>91</v>
      </c>
      <c r="S34" s="6" t="n">
        <v>647885</v>
      </c>
      <c r="T34" s="6" t="n">
        <v>725439</v>
      </c>
      <c r="U34" s="6" t="n">
        <v>813692</v>
      </c>
    </row>
    <row r="35" spans="1:21">
      <c r="A35" s="4" t="s">
        <v>1335</v>
      </c>
      <c r="S35" s="6" t="n">
        <v>31505</v>
      </c>
      <c r="T35" s="6" t="n">
        <v>14119</v>
      </c>
      <c r="U35" s="6" t="n">
        <v>52553</v>
      </c>
    </row>
    <row r="36" spans="1:21">
      <c r="A36" s="4" t="s">
        <v>1336</v>
      </c>
      <c r="S36" s="6" t="n">
        <v>616380</v>
      </c>
      <c r="T36" s="6" t="n">
        <v>711320</v>
      </c>
      <c r="U36" s="6" t="n">
        <v>761139</v>
      </c>
    </row>
    <row r="37" spans="1:21">
      <c r="A37" s="4" t="s">
        <v>1341</v>
      </c>
      <c r="B37" s="4" t="s">
        <v>1342</v>
      </c>
      <c r="S37" s="6" t="n">
        <v>196054</v>
      </c>
      <c r="T37" s="6" t="n">
        <v>198910</v>
      </c>
      <c r="U37" s="6" t="n">
        <v>196832</v>
      </c>
    </row>
    <row r="38" spans="1:21">
      <c r="A38" s="4" t="s">
        <v>101</v>
      </c>
      <c r="B38" s="4" t="s">
        <v>1345</v>
      </c>
      <c r="T38" s="6" t="n">
        <v>9279</v>
      </c>
    </row>
    <row r="39" spans="1:21">
      <c r="A39" s="4" t="s">
        <v>103</v>
      </c>
      <c r="S39" s="7" t="n">
        <v>4131</v>
      </c>
      <c r="T39" s="7" t="n">
        <v>1704</v>
      </c>
      <c r="U39" s="7" t="n">
        <v>333</v>
      </c>
    </row>
    <row r="40" spans="1:21">
      <c r="A40" t="n"/>
    </row>
    <row r="41" spans="1:21">
      <c r="A41" s="4" t="s">
        <v>57</v>
      </c>
      <c r="B41" s="4" t="s">
        <v>687</v>
      </c>
    </row>
    <row r="42" spans="1:21">
      <c r="A42" s="4" t="s">
        <v>77</v>
      </c>
      <c r="B42" s="4" t="s">
        <v>688</v>
      </c>
    </row>
    <row r="43" spans="1:21">
      <c r="A43" s="4" t="s">
        <v>580</v>
      </c>
      <c r="B43" s="4" t="s">
        <v>689</v>
      </c>
    </row>
    <row r="44" spans="1:21">
      <c r="A44" s="4" t="s">
        <v>673</v>
      </c>
      <c r="B44" s="4" t="s">
        <v>690</v>
      </c>
    </row>
    <row r="45" spans="1:21">
      <c r="A45" s="4" t="s">
        <v>686</v>
      </c>
      <c r="B45" s="4" t="s">
        <v>691</v>
      </c>
    </row>
    <row r="46" spans="1:21">
      <c r="A46" s="4" t="s">
        <v>675</v>
      </c>
      <c r="B46" s="4" t="s">
        <v>692</v>
      </c>
    </row>
    <row r="47" spans="1:21">
      <c r="A47" s="4" t="s">
        <v>677</v>
      </c>
      <c r="B47" s="4" t="s">
        <v>693</v>
      </c>
    </row>
    <row r="48" spans="1:21">
      <c r="A48" s="4" t="s">
        <v>679</v>
      </c>
      <c r="B48" s="4" t="s">
        <v>694</v>
      </c>
    </row>
    <row r="49" spans="1:21">
      <c r="A49" s="4" t="s">
        <v>858</v>
      </c>
      <c r="B49" s="4" t="s">
        <v>1346</v>
      </c>
    </row>
    <row r="50" spans="1:21">
      <c r="A50" s="4" t="s">
        <v>1347</v>
      </c>
      <c r="B50" s="4" t="s">
        <v>1348</v>
      </c>
    </row>
    <row r="51" spans="1:21">
      <c r="A51" s="4" t="s">
        <v>1342</v>
      </c>
      <c r="B51" s="4" t="s">
        <v>1349</v>
      </c>
    </row>
    <row r="52" spans="1:21">
      <c r="A52" s="4" t="s">
        <v>1343</v>
      </c>
      <c r="B52" s="4" t="s">
        <v>802</v>
      </c>
    </row>
    <row r="53" spans="1:21">
      <c r="A53" s="4" t="s">
        <v>1344</v>
      </c>
      <c r="B53" s="4" t="s">
        <v>803</v>
      </c>
    </row>
    <row r="54" spans="1:21">
      <c r="A54" s="4" t="s">
        <v>1345</v>
      </c>
      <c r="B54" s="4" t="s">
        <v>804</v>
      </c>
    </row>
  </sheetData>
  <mergeCells count="26">
    <mergeCell ref="A1:B2"/>
    <mergeCell ref="C1:R1"/>
    <mergeCell ref="S1:U1"/>
    <mergeCell ref="C2:D2"/>
    <mergeCell ref="E2:F2"/>
    <mergeCell ref="G2:H2"/>
    <mergeCell ref="I2:J2"/>
    <mergeCell ref="K2:L2"/>
    <mergeCell ref="M2:N2"/>
    <mergeCell ref="O2:P2"/>
    <mergeCell ref="Q2:R2"/>
    <mergeCell ref="A40:T40"/>
    <mergeCell ref="B41:T41"/>
    <mergeCell ref="B42:T42"/>
    <mergeCell ref="B43:T43"/>
    <mergeCell ref="B44:T44"/>
    <mergeCell ref="B45:T45"/>
    <mergeCell ref="B46:T46"/>
    <mergeCell ref="B47:T47"/>
    <mergeCell ref="B48:T48"/>
    <mergeCell ref="B49:T49"/>
    <mergeCell ref="B50:T50"/>
    <mergeCell ref="B51:T51"/>
    <mergeCell ref="B52:T52"/>
    <mergeCell ref="B53:T53"/>
    <mergeCell ref="B54:T54"/>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350</v>
      </c>
      <c r="B1" s="2" t="s">
        <v>1</v>
      </c>
    </row>
    <row r="2" spans="1:4">
      <c r="B2" s="2" t="s">
        <v>2</v>
      </c>
      <c r="C2" s="2" t="s">
        <v>32</v>
      </c>
      <c r="D2" s="2" t="s">
        <v>90</v>
      </c>
    </row>
    <row r="3" spans="1:4">
      <c r="A3" s="3" t="s">
        <v>1334</v>
      </c>
    </row>
    <row r="4" spans="1:4">
      <c r="A4" s="4" t="s">
        <v>1351</v>
      </c>
      <c r="B4" s="7" t="n">
        <v>542987</v>
      </c>
      <c r="C4" s="7" t="n">
        <v>395615</v>
      </c>
      <c r="D4" s="7" t="n">
        <v>338131</v>
      </c>
    </row>
    <row r="5" spans="1:4">
      <c r="A5" s="4" t="s">
        <v>799</v>
      </c>
    </row>
    <row r="6" spans="1:4">
      <c r="A6" s="3" t="s">
        <v>1334</v>
      </c>
    </row>
    <row r="7" spans="1:4">
      <c r="A7" s="4" t="s">
        <v>1351</v>
      </c>
      <c r="B7" s="6" t="n">
        <v>490780</v>
      </c>
      <c r="C7" s="6" t="n">
        <v>357512</v>
      </c>
      <c r="D7" s="6" t="n">
        <v>309215</v>
      </c>
    </row>
    <row r="8" spans="1:4">
      <c r="A8" s="4" t="s">
        <v>800</v>
      </c>
    </row>
    <row r="9" spans="1:4">
      <c r="A9" s="3" t="s">
        <v>1334</v>
      </c>
    </row>
    <row r="10" spans="1:4">
      <c r="A10" s="4" t="s">
        <v>1351</v>
      </c>
      <c r="B10" s="6" t="n">
        <v>25479</v>
      </c>
      <c r="C10" s="6" t="n">
        <v>20034</v>
      </c>
      <c r="D10" s="6" t="n">
        <v>11435</v>
      </c>
    </row>
    <row r="11" spans="1:4">
      <c r="A11" s="4" t="s">
        <v>801</v>
      </c>
    </row>
    <row r="12" spans="1:4">
      <c r="A12" s="3" t="s">
        <v>1334</v>
      </c>
    </row>
    <row r="13" spans="1:4">
      <c r="A13" s="4" t="s">
        <v>1351</v>
      </c>
      <c r="B13" s="7" t="n">
        <v>26728</v>
      </c>
      <c r="C13" s="7" t="n">
        <v>18069</v>
      </c>
      <c r="D13" s="7" t="n">
        <v>174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352</v>
      </c>
      <c r="B1" s="2" t="s">
        <v>2</v>
      </c>
      <c r="C1" s="2" t="s">
        <v>32</v>
      </c>
    </row>
    <row r="2" spans="1:3">
      <c r="A2" s="3" t="s">
        <v>1334</v>
      </c>
    </row>
    <row r="3" spans="1:3">
      <c r="A3" s="4" t="s">
        <v>628</v>
      </c>
      <c r="B3" s="7" t="n">
        <v>1547323</v>
      </c>
      <c r="C3" s="7" t="n">
        <v>1487684</v>
      </c>
    </row>
    <row r="4" spans="1:3">
      <c r="A4" s="4" t="s">
        <v>799</v>
      </c>
    </row>
    <row r="5" spans="1:3">
      <c r="A5" s="3" t="s">
        <v>1334</v>
      </c>
    </row>
    <row r="6" spans="1:3">
      <c r="A6" s="4" t="s">
        <v>628</v>
      </c>
      <c r="B6" s="6" t="n">
        <v>1448348</v>
      </c>
      <c r="C6" s="6" t="n">
        <v>1383384</v>
      </c>
    </row>
    <row r="7" spans="1:3">
      <c r="A7" s="4" t="s">
        <v>1353</v>
      </c>
    </row>
    <row r="8" spans="1:3">
      <c r="A8" s="3" t="s">
        <v>1334</v>
      </c>
    </row>
    <row r="9" spans="1:3">
      <c r="A9" s="4" t="s">
        <v>628</v>
      </c>
      <c r="B9" s="6" t="n">
        <v>1447995</v>
      </c>
      <c r="C9" s="6" t="n">
        <v>1382597</v>
      </c>
    </row>
    <row r="10" spans="1:3">
      <c r="A10" s="4" t="s">
        <v>1354</v>
      </c>
    </row>
    <row r="11" spans="1:3">
      <c r="A11" s="3" t="s">
        <v>1334</v>
      </c>
    </row>
    <row r="12" spans="1:3">
      <c r="A12" s="4" t="s">
        <v>628</v>
      </c>
      <c r="B12" s="6" t="n">
        <v>353</v>
      </c>
      <c r="C12" s="6" t="n">
        <v>787</v>
      </c>
    </row>
    <row r="13" spans="1:3">
      <c r="A13" s="4" t="s">
        <v>800</v>
      </c>
    </row>
    <row r="14" spans="1:3">
      <c r="A14" s="3" t="s">
        <v>1334</v>
      </c>
    </row>
    <row r="15" spans="1:3">
      <c r="A15" s="4" t="s">
        <v>628</v>
      </c>
      <c r="B15" s="6" t="n">
        <v>33940</v>
      </c>
      <c r="C15" s="6" t="n">
        <v>34649</v>
      </c>
    </row>
    <row r="16" spans="1:3">
      <c r="A16" s="4" t="s">
        <v>801</v>
      </c>
    </row>
    <row r="17" spans="1:3">
      <c r="A17" s="3" t="s">
        <v>1334</v>
      </c>
    </row>
    <row r="18" spans="1:3">
      <c r="A18" s="4" t="s">
        <v>628</v>
      </c>
      <c r="B18" s="7" t="n">
        <v>65035</v>
      </c>
      <c r="C18" s="7" t="n">
        <v>6965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T28"/>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55</v>
      </c>
      <c r="B1" s="2" t="s">
        <v>518</v>
      </c>
      <c r="R1" s="2" t="s">
        <v>1</v>
      </c>
    </row>
    <row r="2" spans="1:20">
      <c r="B2" s="2" t="s">
        <v>2</v>
      </c>
      <c r="C2" s="2" t="s">
        <v>57</v>
      </c>
      <c r="D2" s="2" t="s">
        <v>519</v>
      </c>
      <c r="E2" s="2" t="s">
        <v>77</v>
      </c>
      <c r="F2" s="2" t="s">
        <v>4</v>
      </c>
      <c r="G2" s="2" t="s">
        <v>580</v>
      </c>
      <c r="H2" s="2" t="s">
        <v>520</v>
      </c>
      <c r="I2" s="2" t="s">
        <v>673</v>
      </c>
      <c r="J2" s="2" t="s">
        <v>32</v>
      </c>
      <c r="K2" s="2" t="s">
        <v>686</v>
      </c>
      <c r="L2" s="2" t="s">
        <v>674</v>
      </c>
      <c r="M2" s="2" t="s">
        <v>675</v>
      </c>
      <c r="N2" s="2" t="s">
        <v>676</v>
      </c>
      <c r="O2" s="2" t="s">
        <v>677</v>
      </c>
      <c r="P2" s="2" t="s">
        <v>678</v>
      </c>
      <c r="Q2" s="2" t="s">
        <v>679</v>
      </c>
      <c r="R2" s="2" t="s">
        <v>2</v>
      </c>
      <c r="S2" s="2" t="s">
        <v>32</v>
      </c>
      <c r="T2" s="2" t="s">
        <v>90</v>
      </c>
    </row>
    <row r="3" spans="1:20">
      <c r="A3" s="3" t="s">
        <v>1356</v>
      </c>
      <c r="B3" t="n"/>
      <c r="D3" t="n"/>
      <c r="F3" t="n"/>
      <c r="H3" t="n"/>
      <c r="J3" t="n"/>
      <c r="L3" t="n"/>
      <c r="N3" t="n"/>
      <c r="P3" t="n"/>
    </row>
    <row r="4" spans="1:20">
      <c r="A4" s="4" t="s">
        <v>1357</v>
      </c>
      <c r="B4" s="7" t="n">
        <v>1273393</v>
      </c>
      <c r="D4" s="7" t="n">
        <v>1225673</v>
      </c>
      <c r="F4" s="7" t="n">
        <v>1243265</v>
      </c>
      <c r="H4" s="7" t="n">
        <v>1225970</v>
      </c>
      <c r="J4" s="7" t="n">
        <v>1253072</v>
      </c>
      <c r="L4" s="7" t="n">
        <v>1148140</v>
      </c>
      <c r="N4" s="7" t="n">
        <v>1084191</v>
      </c>
      <c r="P4" s="7" t="n">
        <v>1132730</v>
      </c>
      <c r="R4" s="7" t="n">
        <v>4968301</v>
      </c>
      <c r="S4" s="7" t="n">
        <v>4618133</v>
      </c>
      <c r="T4" s="7" t="n">
        <v>4680380</v>
      </c>
    </row>
    <row r="5" spans="1:20">
      <c r="A5" s="4" t="s">
        <v>1358</v>
      </c>
      <c r="B5" t="n"/>
      <c r="D5" t="n"/>
      <c r="F5" t="n"/>
      <c r="H5" t="n"/>
      <c r="J5" t="n"/>
      <c r="L5" t="n"/>
      <c r="N5" t="n"/>
      <c r="P5" t="n"/>
    </row>
    <row r="6" spans="1:20">
      <c r="A6" s="3" t="s">
        <v>1356</v>
      </c>
      <c r="B6" t="n"/>
      <c r="D6" t="n"/>
      <c r="F6" t="n"/>
      <c r="H6" t="n"/>
      <c r="J6" t="n"/>
      <c r="L6" t="n"/>
      <c r="N6" t="n"/>
      <c r="P6" t="n"/>
    </row>
    <row r="7" spans="1:20">
      <c r="A7" s="4" t="s">
        <v>1357</v>
      </c>
      <c r="B7" t="n"/>
      <c r="D7" t="n"/>
      <c r="F7" t="n"/>
      <c r="H7" t="n"/>
      <c r="J7" t="n"/>
      <c r="L7" t="n"/>
      <c r="N7" t="n"/>
      <c r="P7" t="n"/>
      <c r="R7" s="6" t="n">
        <v>2084139</v>
      </c>
      <c r="S7" s="6" t="n">
        <v>1792861</v>
      </c>
      <c r="T7" s="6" t="n">
        <v>1741791</v>
      </c>
    </row>
    <row r="8" spans="1:20">
      <c r="A8" s="4" t="s">
        <v>1359</v>
      </c>
      <c r="B8" t="n"/>
      <c r="D8" t="n"/>
      <c r="F8" t="n"/>
      <c r="H8" t="n"/>
      <c r="J8" t="n"/>
      <c r="L8" t="n"/>
      <c r="N8" t="n"/>
      <c r="P8" t="n"/>
    </row>
    <row r="9" spans="1:20">
      <c r="A9" s="3" t="s">
        <v>1356</v>
      </c>
      <c r="B9" t="n"/>
      <c r="D9" t="n"/>
      <c r="F9" t="n"/>
      <c r="H9" t="n"/>
      <c r="J9" t="n"/>
      <c r="L9" t="n"/>
      <c r="N9" t="n"/>
      <c r="P9" t="n"/>
    </row>
    <row r="10" spans="1:20">
      <c r="A10" s="4" t="s">
        <v>1357</v>
      </c>
      <c r="B10" t="n"/>
      <c r="D10" t="n"/>
      <c r="F10" t="n"/>
      <c r="H10" t="n"/>
      <c r="J10" t="n"/>
      <c r="L10" t="n"/>
      <c r="N10" t="n"/>
      <c r="P10" t="n"/>
      <c r="R10" s="6" t="n">
        <v>2074161</v>
      </c>
      <c r="S10" s="6" t="n">
        <v>1868035</v>
      </c>
      <c r="T10" s="6" t="n">
        <v>1949830</v>
      </c>
    </row>
    <row r="11" spans="1:20">
      <c r="A11" s="4" t="s">
        <v>166</v>
      </c>
      <c r="B11" t="n"/>
      <c r="D11" t="n"/>
      <c r="F11" t="n"/>
      <c r="H11" t="n"/>
      <c r="J11" t="n"/>
      <c r="L11" t="n"/>
      <c r="N11" t="n"/>
      <c r="P11" t="n"/>
    </row>
    <row r="12" spans="1:20">
      <c r="A12" s="3" t="s">
        <v>1356</v>
      </c>
      <c r="B12" t="n"/>
      <c r="D12" t="n"/>
      <c r="F12" t="n"/>
      <c r="H12" t="n"/>
      <c r="J12" t="n"/>
      <c r="L12" t="n"/>
      <c r="N12" t="n"/>
      <c r="P12" t="n"/>
    </row>
    <row r="13" spans="1:20">
      <c r="A13" s="4" t="s">
        <v>1357</v>
      </c>
      <c r="B13" t="n"/>
      <c r="D13" t="n"/>
      <c r="F13" t="n"/>
      <c r="H13" t="n"/>
      <c r="J13" t="n"/>
      <c r="L13" t="n"/>
      <c r="N13" t="n"/>
      <c r="P13" t="n"/>
      <c r="R13" s="6" t="n">
        <v>810001</v>
      </c>
      <c r="S13" s="6" t="n">
        <v>957237</v>
      </c>
      <c r="T13" s="6" t="n">
        <v>988759</v>
      </c>
    </row>
    <row r="14" spans="1:20">
      <c r="A14" s="4" t="s">
        <v>1246</v>
      </c>
      <c r="B14" t="n"/>
      <c r="D14" t="n"/>
      <c r="F14" t="n"/>
      <c r="H14" t="n"/>
      <c r="J14" t="n"/>
      <c r="L14" t="n"/>
      <c r="N14" t="n"/>
      <c r="P14" t="n"/>
    </row>
    <row r="15" spans="1:20">
      <c r="A15" s="3" t="s">
        <v>1356</v>
      </c>
      <c r="B15" t="n"/>
      <c r="D15" t="n"/>
      <c r="F15" t="n"/>
      <c r="H15" t="n"/>
      <c r="J15" t="n"/>
      <c r="L15" t="n"/>
      <c r="N15" t="n"/>
      <c r="P15" t="n"/>
    </row>
    <row r="16" spans="1:20">
      <c r="A16" s="4" t="s">
        <v>1357</v>
      </c>
      <c r="B16" t="n"/>
      <c r="D16" t="n"/>
      <c r="F16" t="n"/>
      <c r="H16" t="n"/>
      <c r="J16" t="n"/>
      <c r="L16" t="n"/>
      <c r="N16" t="n"/>
      <c r="P16" t="n"/>
      <c r="R16" s="6" t="n">
        <v>3865772</v>
      </c>
      <c r="S16" s="6" t="n">
        <v>3380310</v>
      </c>
      <c r="T16" s="6" t="n">
        <v>3317794</v>
      </c>
    </row>
    <row r="17" spans="1:20">
      <c r="A17" s="4" t="s">
        <v>1360</v>
      </c>
      <c r="B17" t="n"/>
      <c r="D17" t="n"/>
      <c r="F17" t="n"/>
      <c r="H17" t="n"/>
      <c r="J17" t="n"/>
      <c r="L17" t="n"/>
      <c r="N17" t="n"/>
      <c r="P17" t="n"/>
    </row>
    <row r="18" spans="1:20">
      <c r="A18" s="3" t="s">
        <v>1356</v>
      </c>
      <c r="B18" t="n"/>
      <c r="D18" t="n"/>
      <c r="F18" t="n"/>
      <c r="H18" t="n"/>
      <c r="J18" t="n"/>
      <c r="L18" t="n"/>
      <c r="N18" t="n"/>
      <c r="P18" t="n"/>
    </row>
    <row r="19" spans="1:20">
      <c r="A19" s="4" t="s">
        <v>1357</v>
      </c>
      <c r="B19" t="n"/>
      <c r="D19" t="n"/>
      <c r="F19" t="n"/>
      <c r="H19" t="n"/>
      <c r="J19" t="n"/>
      <c r="L19" t="n"/>
      <c r="N19" t="n"/>
      <c r="P19" t="n"/>
      <c r="R19" s="7" t="n">
        <v>1102529</v>
      </c>
      <c r="S19" s="7" t="n">
        <v>1237823</v>
      </c>
      <c r="T19" s="7" t="n">
        <v>1362586</v>
      </c>
    </row>
    <row r="20" spans="1:20">
      <c r="A20" t="n"/>
    </row>
    <row r="21" spans="1:20">
      <c r="A21" s="4" t="s">
        <v>57</v>
      </c>
      <c r="B21" s="4" t="s">
        <v>687</v>
      </c>
    </row>
    <row r="22" spans="1:20">
      <c r="A22" s="4" t="s">
        <v>77</v>
      </c>
      <c r="B22" s="4" t="s">
        <v>688</v>
      </c>
    </row>
    <row r="23" spans="1:20">
      <c r="A23" s="4" t="s">
        <v>580</v>
      </c>
      <c r="B23" s="4" t="s">
        <v>689</v>
      </c>
    </row>
    <row r="24" spans="1:20">
      <c r="A24" s="4" t="s">
        <v>673</v>
      </c>
      <c r="B24" s="4" t="s">
        <v>690</v>
      </c>
    </row>
    <row r="25" spans="1:20">
      <c r="A25" s="4" t="s">
        <v>686</v>
      </c>
      <c r="B25" s="4" t="s">
        <v>691</v>
      </c>
    </row>
    <row r="26" spans="1:20">
      <c r="A26" s="4" t="s">
        <v>675</v>
      </c>
      <c r="B26" s="4" t="s">
        <v>692</v>
      </c>
    </row>
    <row r="27" spans="1:20">
      <c r="A27" s="4" t="s">
        <v>677</v>
      </c>
      <c r="B27" s="4" t="s">
        <v>693</v>
      </c>
    </row>
    <row r="28" spans="1:20">
      <c r="A28" s="4" t="s">
        <v>679</v>
      </c>
      <c r="B28" s="4" t="s">
        <v>694</v>
      </c>
    </row>
  </sheetData>
  <mergeCells count="14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 ref="B22:T22"/>
    <mergeCell ref="B23:T23"/>
    <mergeCell ref="B24:T24"/>
    <mergeCell ref="B25:T25"/>
    <mergeCell ref="B26:T26"/>
    <mergeCell ref="B27:T27"/>
    <mergeCell ref="B28:T28"/>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1</v>
      </c>
      <c r="B1" s="2" t="s">
        <v>1362</v>
      </c>
      <c r="C1" s="2" t="s">
        <v>441</v>
      </c>
      <c r="D1" s="2" t="s">
        <v>442</v>
      </c>
      <c r="E1" s="2" t="s">
        <v>1363</v>
      </c>
      <c r="F1" s="2" t="s">
        <v>1364</v>
      </c>
      <c r="G1" s="2" t="s">
        <v>2</v>
      </c>
      <c r="H1" s="2" t="s">
        <v>32</v>
      </c>
      <c r="I1" s="2" t="s">
        <v>90</v>
      </c>
    </row>
    <row r="2" spans="1:9">
      <c r="A2" s="3" t="s">
        <v>1365</v>
      </c>
    </row>
    <row r="3" spans="1:9">
      <c r="A3" s="4" t="s">
        <v>1366</v>
      </c>
      <c r="B3" s="4" t="s">
        <v>1367</v>
      </c>
    </row>
    <row r="4" spans="1:9">
      <c r="A4" s="4" t="s">
        <v>461</v>
      </c>
      <c r="G4" s="4" t="s">
        <v>462</v>
      </c>
    </row>
    <row r="5" spans="1:9">
      <c r="A5" s="4" t="s">
        <v>463</v>
      </c>
      <c r="C5" s="4" t="s">
        <v>464</v>
      </c>
      <c r="D5" s="4" t="s">
        <v>465</v>
      </c>
    </row>
    <row r="6" spans="1:9">
      <c r="A6" s="4" t="s">
        <v>466</v>
      </c>
      <c r="C6" s="4" t="s">
        <v>467</v>
      </c>
    </row>
    <row r="7" spans="1:9">
      <c r="A7" s="4" t="s">
        <v>1368</v>
      </c>
      <c r="F7" s="4" t="s">
        <v>986</v>
      </c>
    </row>
    <row r="8" spans="1:9">
      <c r="A8" s="4" t="s">
        <v>1369</v>
      </c>
      <c r="G8" s="4" t="s">
        <v>495</v>
      </c>
      <c r="H8" s="4" t="s">
        <v>495</v>
      </c>
      <c r="I8" s="4" t="s">
        <v>496</v>
      </c>
    </row>
    <row r="9" spans="1:9">
      <c r="A9" s="4" t="s">
        <v>1370</v>
      </c>
      <c r="G9" s="7" t="n">
        <v>0</v>
      </c>
      <c r="H9" s="7" t="n">
        <v>52</v>
      </c>
    </row>
    <row r="10" spans="1:9">
      <c r="A10" s="4" t="s">
        <v>1371</v>
      </c>
      <c r="G10" s="7" t="n">
        <v>267</v>
      </c>
      <c r="H10" s="7" t="n">
        <v>330</v>
      </c>
    </row>
    <row r="11" spans="1:9">
      <c r="A11" s="4" t="s">
        <v>1372</v>
      </c>
      <c r="E11" s="4" t="s">
        <v>98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7"/>
  </cols>
  <sheetData>
    <row r="1" spans="1:2">
      <c r="A1" s="1" t="s">
        <v>1373</v>
      </c>
      <c r="B1" s="2" t="s">
        <v>1374</v>
      </c>
    </row>
    <row r="2" spans="1:2">
      <c r="A2" s="3" t="s">
        <v>1375</v>
      </c>
    </row>
    <row r="3" spans="1:2">
      <c r="A3" s="4" t="s">
        <v>1376</v>
      </c>
      <c r="B3" s="4" t="s">
        <v>1137</v>
      </c>
    </row>
    <row r="4" spans="1:2">
      <c r="A4" s="4" t="s">
        <v>1377</v>
      </c>
      <c r="B4" s="6" t="n">
        <v>5</v>
      </c>
    </row>
    <row r="5" spans="1:2">
      <c r="A5" s="4" t="s">
        <v>472</v>
      </c>
    </row>
    <row r="6" spans="1:2">
      <c r="A6" s="3" t="s">
        <v>1375</v>
      </c>
    </row>
    <row r="7" spans="1:2">
      <c r="A7" s="4" t="s">
        <v>1378</v>
      </c>
      <c r="B7" s="7" t="n">
        <v>64</v>
      </c>
    </row>
    <row r="8" spans="1:2">
      <c r="A8" s="4" t="s">
        <v>478</v>
      </c>
    </row>
    <row r="9" spans="1:2">
      <c r="A9" s="3" t="s">
        <v>1375</v>
      </c>
    </row>
    <row r="10" spans="1:2">
      <c r="A10" s="4" t="s">
        <v>1378</v>
      </c>
      <c r="B10" s="6" t="n">
        <v>78</v>
      </c>
    </row>
    <row r="11" spans="1:2">
      <c r="A11" s="4" t="s">
        <v>1379</v>
      </c>
    </row>
    <row r="12" spans="1:2">
      <c r="A12" s="3" t="s">
        <v>1375</v>
      </c>
    </row>
    <row r="13" spans="1:2">
      <c r="A13" s="4" t="s">
        <v>1378</v>
      </c>
      <c r="B13" s="6" t="n">
        <v>57</v>
      </c>
    </row>
    <row r="14" spans="1:2">
      <c r="A14" s="4" t="s">
        <v>1380</v>
      </c>
    </row>
    <row r="15" spans="1:2">
      <c r="A15" s="3" t="s">
        <v>1375</v>
      </c>
    </row>
    <row r="16" spans="1:2">
      <c r="A16" s="4" t="s">
        <v>1378</v>
      </c>
      <c r="B16" s="6" t="n">
        <v>69</v>
      </c>
    </row>
    <row r="17" spans="1:2">
      <c r="A17" s="4" t="s">
        <v>1381</v>
      </c>
    </row>
    <row r="18" spans="1:2">
      <c r="A18" s="3" t="s">
        <v>1375</v>
      </c>
    </row>
    <row r="19" spans="1:2">
      <c r="A19" s="4" t="s">
        <v>1378</v>
      </c>
      <c r="B19" s="6" t="n">
        <v>40</v>
      </c>
    </row>
    <row r="20" spans="1:2">
      <c r="A20" s="4" t="s">
        <v>1382</v>
      </c>
    </row>
    <row r="21" spans="1:2">
      <c r="A21" s="3" t="s">
        <v>1375</v>
      </c>
    </row>
    <row r="22" spans="1:2">
      <c r="A22" s="4" t="s">
        <v>1378</v>
      </c>
      <c r="B22" s="6" t="n">
        <v>48</v>
      </c>
    </row>
    <row r="23" spans="1:2">
      <c r="A23" s="4" t="s">
        <v>1383</v>
      </c>
    </row>
    <row r="24" spans="1:2">
      <c r="A24" s="3" t="s">
        <v>1375</v>
      </c>
    </row>
    <row r="25" spans="1:2">
      <c r="A25" s="4" t="s">
        <v>1378</v>
      </c>
      <c r="B25" s="6" t="n">
        <v>17</v>
      </c>
    </row>
    <row r="26" spans="1:2">
      <c r="A26" s="4" t="s">
        <v>1384</v>
      </c>
    </row>
    <row r="27" spans="1:2">
      <c r="A27" s="3" t="s">
        <v>1375</v>
      </c>
    </row>
    <row r="28" spans="1:2">
      <c r="A28" s="4" t="s">
        <v>1378</v>
      </c>
      <c r="B28" s="6" t="n">
        <v>21</v>
      </c>
    </row>
    <row r="29" spans="1:2">
      <c r="A29" s="4" t="s">
        <v>1385</v>
      </c>
    </row>
    <row r="30" spans="1:2">
      <c r="A30" s="3" t="s">
        <v>1375</v>
      </c>
    </row>
    <row r="31" spans="1:2">
      <c r="A31" s="4" t="s">
        <v>1378</v>
      </c>
      <c r="B31" s="6" t="n">
        <v>6</v>
      </c>
    </row>
    <row r="32" spans="1:2">
      <c r="A32" s="4" t="s">
        <v>1386</v>
      </c>
    </row>
    <row r="33" spans="1:2">
      <c r="A33" s="3" t="s">
        <v>1375</v>
      </c>
    </row>
    <row r="34" spans="1:2">
      <c r="A34" s="4" t="s">
        <v>1378</v>
      </c>
      <c r="B34" s="6" t="n">
        <v>8</v>
      </c>
    </row>
    <row r="35" spans="1:2">
      <c r="A35" s="4" t="s">
        <v>1387</v>
      </c>
    </row>
    <row r="36" spans="1:2">
      <c r="A36" s="3" t="s">
        <v>1375</v>
      </c>
    </row>
    <row r="37" spans="1:2">
      <c r="A37" s="4" t="s">
        <v>1378</v>
      </c>
      <c r="B37" s="7" t="n">
        <v>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r="A1" s="1" t="s">
        <v>1388</v>
      </c>
      <c r="C1" s="2" t="s">
        <v>1</v>
      </c>
    </row>
    <row r="2" spans="1:5">
      <c r="C2" s="2" t="s">
        <v>2</v>
      </c>
      <c r="D2" s="2" t="s">
        <v>32</v>
      </c>
      <c r="E2" s="2" t="s">
        <v>90</v>
      </c>
    </row>
    <row r="3" spans="1:5">
      <c r="A3" s="4" t="s">
        <v>287</v>
      </c>
    </row>
    <row r="4" spans="1:5">
      <c r="A4" s="3" t="s">
        <v>1389</v>
      </c>
    </row>
    <row r="5" spans="1:5">
      <c r="A5" s="4" t="s">
        <v>1390</v>
      </c>
      <c r="C5" s="7" t="n">
        <v>39799</v>
      </c>
      <c r="D5" s="7" t="n">
        <v>35549</v>
      </c>
      <c r="E5" s="7" t="n">
        <v>32635</v>
      </c>
    </row>
    <row r="6" spans="1:5">
      <c r="A6" s="4" t="s">
        <v>1391</v>
      </c>
      <c r="C6" s="6" t="n">
        <v>26793</v>
      </c>
      <c r="D6" s="6" t="n">
        <v>15406</v>
      </c>
      <c r="E6" s="6" t="n">
        <v>10278</v>
      </c>
    </row>
    <row r="7" spans="1:5">
      <c r="A7" s="4" t="s">
        <v>1392</v>
      </c>
      <c r="C7" s="6" t="n">
        <v>-9089</v>
      </c>
      <c r="D7" s="6" t="n">
        <v>-11156</v>
      </c>
      <c r="E7" s="6" t="n">
        <v>-7364</v>
      </c>
    </row>
    <row r="8" spans="1:5">
      <c r="A8" s="4" t="s">
        <v>1393</v>
      </c>
      <c r="C8" s="6" t="n">
        <v>57503</v>
      </c>
      <c r="D8" s="6" t="n">
        <v>39799</v>
      </c>
      <c r="E8" s="6" t="n">
        <v>35549</v>
      </c>
    </row>
    <row r="9" spans="1:5">
      <c r="A9" s="4" t="s">
        <v>1394</v>
      </c>
    </row>
    <row r="10" spans="1:5">
      <c r="A10" s="3" t="s">
        <v>1389</v>
      </c>
    </row>
    <row r="11" spans="1:5">
      <c r="A11" s="4" t="s">
        <v>1390</v>
      </c>
      <c r="C11" s="6" t="n">
        <v>23853</v>
      </c>
      <c r="D11" s="6" t="n">
        <v>36690</v>
      </c>
      <c r="E11" s="6" t="n">
        <v>51503</v>
      </c>
    </row>
    <row r="12" spans="1:5">
      <c r="A12" s="4" t="s">
        <v>1395</v>
      </c>
      <c r="C12" s="6" t="n">
        <v>7150</v>
      </c>
      <c r="D12" s="6" t="n">
        <v>-10427</v>
      </c>
      <c r="E12" s="6" t="n">
        <v>-4595</v>
      </c>
    </row>
    <row r="13" spans="1:5">
      <c r="A13" s="4" t="s">
        <v>1396</v>
      </c>
      <c r="B13" s="4" t="s">
        <v>57</v>
      </c>
      <c r="C13" s="6" t="n">
        <v>-2002</v>
      </c>
      <c r="D13" s="6" t="n">
        <v>-2410</v>
      </c>
      <c r="E13" s="6" t="n">
        <v>-10218</v>
      </c>
    </row>
    <row r="14" spans="1:5">
      <c r="A14" s="4" t="s">
        <v>1393</v>
      </c>
      <c r="C14" s="7" t="n">
        <v>29001</v>
      </c>
      <c r="D14" s="7" t="n">
        <v>23853</v>
      </c>
      <c r="E14" s="7" t="n">
        <v>36690</v>
      </c>
    </row>
    <row r="15" spans="1:5">
      <c r="A15" t="n"/>
    </row>
    <row r="16" spans="1:5">
      <c r="A16" s="4" t="s">
        <v>57</v>
      </c>
      <c r="B16" s="4" t="s">
        <v>1397</v>
      </c>
    </row>
  </sheetData>
  <mergeCells count="4">
    <mergeCell ref="A1:B2"/>
    <mergeCell ref="C1:E1"/>
    <mergeCell ref="A15:D15"/>
    <mergeCell ref="B16:D16"/>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98</v>
      </c>
      <c r="B1" s="2" t="s">
        <v>518</v>
      </c>
      <c r="R1" s="2" t="s">
        <v>1</v>
      </c>
    </row>
    <row r="2" spans="1:20">
      <c r="B2" s="2" t="s">
        <v>2</v>
      </c>
      <c r="C2" s="2" t="s">
        <v>57</v>
      </c>
      <c r="D2" s="2" t="s">
        <v>519</v>
      </c>
      <c r="E2" s="2" t="s">
        <v>77</v>
      </c>
      <c r="F2" s="2" t="s">
        <v>4</v>
      </c>
      <c r="G2" s="2" t="s">
        <v>580</v>
      </c>
      <c r="H2" s="2" t="s">
        <v>520</v>
      </c>
      <c r="I2" s="2" t="s">
        <v>673</v>
      </c>
      <c r="J2" s="2" t="s">
        <v>32</v>
      </c>
      <c r="K2" s="2" t="s">
        <v>686</v>
      </c>
      <c r="L2" s="2" t="s">
        <v>674</v>
      </c>
      <c r="M2" s="2" t="s">
        <v>675</v>
      </c>
      <c r="N2" s="2" t="s">
        <v>676</v>
      </c>
      <c r="O2" s="2" t="s">
        <v>677</v>
      </c>
      <c r="P2" s="2" t="s">
        <v>678</v>
      </c>
      <c r="Q2" s="2" t="s">
        <v>679</v>
      </c>
      <c r="R2" s="2" t="s">
        <v>2</v>
      </c>
      <c r="S2" s="2" t="s">
        <v>32</v>
      </c>
      <c r="T2" s="2" t="s">
        <v>90</v>
      </c>
    </row>
    <row r="3" spans="1:20">
      <c r="A3" s="3" t="s">
        <v>1399</v>
      </c>
      <c r="B3" t="n"/>
      <c r="D3" t="n"/>
      <c r="F3" t="n"/>
      <c r="H3" t="n"/>
      <c r="J3" t="n"/>
      <c r="L3" t="n"/>
      <c r="N3" t="n"/>
      <c r="P3" t="n"/>
    </row>
    <row r="4" spans="1:20">
      <c r="A4" s="4" t="s">
        <v>91</v>
      </c>
      <c r="B4" s="7" t="n">
        <v>1273393</v>
      </c>
      <c r="D4" s="7" t="n">
        <v>1225673</v>
      </c>
      <c r="F4" s="7" t="n">
        <v>1243265</v>
      </c>
      <c r="H4" s="7" t="n">
        <v>1225970</v>
      </c>
      <c r="J4" s="7" t="n">
        <v>1253072</v>
      </c>
      <c r="L4" s="7" t="n">
        <v>1148140</v>
      </c>
      <c r="N4" s="7" t="n">
        <v>1084191</v>
      </c>
      <c r="P4" s="7" t="n">
        <v>1132730</v>
      </c>
      <c r="R4" s="7" t="n">
        <v>4968301</v>
      </c>
      <c r="S4" s="7" t="n">
        <v>4618133</v>
      </c>
      <c r="T4" s="7" t="n">
        <v>4680380</v>
      </c>
    </row>
    <row r="5" spans="1:20">
      <c r="A5" s="4" t="s">
        <v>104</v>
      </c>
      <c r="B5" s="6" t="n">
        <v>5803427</v>
      </c>
      <c r="D5" s="6" t="n">
        <v>1311985</v>
      </c>
      <c r="F5" s="6" t="n">
        <v>1288059</v>
      </c>
      <c r="H5" s="6" t="n">
        <v>1313324</v>
      </c>
      <c r="J5" s="6" t="n">
        <v>1220918</v>
      </c>
      <c r="L5" s="6" t="n">
        <v>1105968</v>
      </c>
      <c r="N5" s="6" t="n">
        <v>1045754</v>
      </c>
      <c r="P5" s="6" t="n">
        <v>1102551</v>
      </c>
      <c r="R5" s="6" t="n">
        <v>9716795</v>
      </c>
      <c r="S5" s="6" t="n">
        <v>4475191</v>
      </c>
      <c r="T5" s="6" t="n">
        <v>4090454</v>
      </c>
    </row>
    <row r="6" spans="1:20">
      <c r="A6" s="4" t="s">
        <v>105</v>
      </c>
      <c r="B6" s="6" t="n">
        <v>-4530034</v>
      </c>
      <c r="D6" s="6" t="n">
        <v>-86312</v>
      </c>
      <c r="F6" s="6" t="n">
        <v>-44794</v>
      </c>
      <c r="H6" s="6" t="n">
        <v>-87354</v>
      </c>
      <c r="J6" s="6" t="n">
        <v>32154</v>
      </c>
      <c r="L6" s="6" t="n">
        <v>42172</v>
      </c>
      <c r="N6" s="6" t="n">
        <v>38437</v>
      </c>
      <c r="P6" s="6" t="n">
        <v>30179</v>
      </c>
      <c r="R6" s="6" t="n">
        <v>-4748494</v>
      </c>
      <c r="S6" s="6" t="n">
        <v>142942</v>
      </c>
      <c r="T6" s="6" t="n">
        <v>589926</v>
      </c>
    </row>
    <row r="7" spans="1:20">
      <c r="A7" s="4" t="s">
        <v>106</v>
      </c>
      <c r="B7" s="6" t="n">
        <v>-9023</v>
      </c>
      <c r="D7" s="6" t="n">
        <v>-23955</v>
      </c>
      <c r="F7" s="6" t="n">
        <v>-11741</v>
      </c>
      <c r="H7" s="6" t="n">
        <v>-31063</v>
      </c>
      <c r="J7" s="6" t="n">
        <v>87550</v>
      </c>
      <c r="L7" s="6" t="n">
        <v>10308931</v>
      </c>
      <c r="N7" s="6" t="n">
        <v>-13589</v>
      </c>
      <c r="P7" s="6" t="n">
        <v>-13453</v>
      </c>
      <c r="R7" s="6" t="n">
        <v>-75782</v>
      </c>
      <c r="S7" s="6" t="n">
        <v>10369439</v>
      </c>
      <c r="T7" s="6" t="n">
        <v>43357</v>
      </c>
    </row>
    <row r="8" spans="1:20">
      <c r="A8" s="4" t="s">
        <v>108</v>
      </c>
      <c r="B8" s="6" t="n">
        <v>13985</v>
      </c>
      <c r="D8" s="6" t="n">
        <v>93208</v>
      </c>
      <c r="F8" s="6" t="n">
        <v>-58495</v>
      </c>
      <c r="H8" s="6" t="n">
        <v>40900</v>
      </c>
      <c r="J8" s="6" t="n">
        <v>-52340</v>
      </c>
      <c r="L8" s="6" t="n">
        <v>-3973402</v>
      </c>
      <c r="N8" s="6" t="n">
        <v>-8143</v>
      </c>
      <c r="P8" s="6" t="n">
        <v>-4217</v>
      </c>
      <c r="R8" s="6" t="n">
        <v>89598</v>
      </c>
      <c r="S8" s="6" t="n">
        <v>-4038102</v>
      </c>
      <c r="T8" s="6" t="n">
        <v>-153392</v>
      </c>
    </row>
    <row r="9" spans="1:20">
      <c r="A9" s="4" t="s">
        <v>188</v>
      </c>
      <c r="B9" s="6" t="n">
        <v>92845</v>
      </c>
      <c r="D9" s="6" t="n">
        <v>95195</v>
      </c>
      <c r="F9" s="6" t="n">
        <v>95841</v>
      </c>
      <c r="H9" s="6" t="n">
        <v>99690</v>
      </c>
      <c r="J9" s="6" t="n">
        <v>101917</v>
      </c>
      <c r="L9" s="6" t="n">
        <v>398692</v>
      </c>
      <c r="N9" s="6" t="n">
        <v>255852</v>
      </c>
      <c r="P9" s="6" t="n">
        <v>301402</v>
      </c>
      <c r="R9" s="6" t="n">
        <v>383571</v>
      </c>
      <c r="S9" s="6" t="n">
        <v>1057863</v>
      </c>
      <c r="T9" s="6" t="n">
        <v>896675</v>
      </c>
    </row>
    <row r="10" spans="1:20">
      <c r="A10" s="4" t="s">
        <v>112</v>
      </c>
      <c r="B10" s="7" t="n">
        <v>-4434987</v>
      </c>
      <c r="D10" s="7" t="n">
        <v>76261</v>
      </c>
      <c r="F10" s="7" t="n">
        <v>-21554</v>
      </c>
      <c r="H10" s="7" t="n">
        <v>21198</v>
      </c>
      <c r="J10" s="7" t="n">
        <v>166344</v>
      </c>
      <c r="L10" s="7" t="n">
        <v>6774102</v>
      </c>
      <c r="N10" s="7" t="n">
        <v>269707</v>
      </c>
      <c r="P10" s="7" t="n">
        <v>311578</v>
      </c>
      <c r="R10" s="7" t="n">
        <v>-4359082</v>
      </c>
      <c r="S10" s="7" t="n">
        <v>7521731</v>
      </c>
      <c r="T10" s="7" t="n">
        <v>1366281</v>
      </c>
    </row>
    <row r="11" spans="1:20">
      <c r="A11" s="4" t="s">
        <v>113</v>
      </c>
      <c r="B11" s="9" t="n">
        <v>-4.7</v>
      </c>
      <c r="D11" s="9" t="n">
        <v>0.08</v>
      </c>
      <c r="F11" s="9" t="n">
        <v>-0.02</v>
      </c>
      <c r="H11" s="9" t="n">
        <v>0.02</v>
      </c>
      <c r="J11" s="9" t="n">
        <v>0.18</v>
      </c>
      <c r="L11" s="9" t="n">
        <v>6.82</v>
      </c>
      <c r="N11" s="9" t="n">
        <v>0.27</v>
      </c>
      <c r="P11" s="9" t="n">
        <v>0.31</v>
      </c>
      <c r="R11" s="9" t="n">
        <v>-4.64</v>
      </c>
      <c r="S11" s="9" t="n">
        <v>7.61</v>
      </c>
      <c r="T11" s="9" t="n">
        <v>1.3</v>
      </c>
    </row>
    <row r="12" spans="1:20">
      <c r="A12" s="4" t="s">
        <v>854</v>
      </c>
      <c r="B12" s="9" t="n">
        <v>-4.7</v>
      </c>
      <c r="D12" s="9" t="n">
        <v>0.08</v>
      </c>
      <c r="F12" s="9" t="n">
        <v>-0.02</v>
      </c>
      <c r="H12" s="9" t="n">
        <v>0.02</v>
      </c>
      <c r="J12" s="9" t="n">
        <v>0.17</v>
      </c>
      <c r="L12" s="9" t="n">
        <v>6.7</v>
      </c>
      <c r="N12" s="9" t="n">
        <v>0.26</v>
      </c>
      <c r="P12" s="9" t="n">
        <v>0.29</v>
      </c>
      <c r="R12" s="9" t="n">
        <v>-4.64</v>
      </c>
      <c r="S12" s="9" t="n">
        <v>7.45</v>
      </c>
      <c r="T12" s="9" t="n">
        <v>1.26</v>
      </c>
    </row>
    <row r="13" spans="1:20">
      <c r="A13" s="4" t="s">
        <v>1400</v>
      </c>
      <c r="B13" s="6" t="n">
        <v>943425</v>
      </c>
      <c r="D13" s="6" t="n">
        <v>940822</v>
      </c>
      <c r="F13" s="6" t="n">
        <v>937569</v>
      </c>
      <c r="H13" s="6" t="n">
        <v>934748</v>
      </c>
      <c r="J13" s="6" t="n">
        <v>948079</v>
      </c>
      <c r="L13" s="6" t="n">
        <v>993543</v>
      </c>
      <c r="N13" s="6" t="n">
        <v>999765</v>
      </c>
      <c r="P13" s="6" t="n">
        <v>1009890</v>
      </c>
      <c r="R13" s="6" t="n">
        <v>939141</v>
      </c>
      <c r="S13" s="6" t="n">
        <v>987819</v>
      </c>
      <c r="T13" s="6" t="n">
        <v>1052705</v>
      </c>
    </row>
    <row r="14" spans="1:20">
      <c r="A14" s="4" t="s">
        <v>1401</v>
      </c>
      <c r="B14" s="6" t="n">
        <v>943425</v>
      </c>
      <c r="D14" s="6" t="n">
        <v>946934</v>
      </c>
      <c r="F14" s="6" t="n">
        <v>937569</v>
      </c>
      <c r="H14" s="6" t="n">
        <v>947976</v>
      </c>
      <c r="J14" s="6" t="n">
        <v>962626</v>
      </c>
      <c r="L14" s="6" t="n">
        <v>1007693</v>
      </c>
      <c r="N14" s="6" t="n">
        <v>1014692</v>
      </c>
      <c r="P14" s="6" t="n">
        <v>1031420</v>
      </c>
      <c r="R14" s="6" t="n">
        <v>939141</v>
      </c>
      <c r="S14" s="6" t="n">
        <v>1004108</v>
      </c>
      <c r="T14" s="6" t="n">
        <v>1070811</v>
      </c>
    </row>
    <row r="15" spans="1:20">
      <c r="A15" t="n"/>
    </row>
    <row r="16" spans="1:20">
      <c r="A16" s="4" t="s">
        <v>57</v>
      </c>
      <c r="B16" s="4" t="s">
        <v>687</v>
      </c>
    </row>
    <row r="17" spans="1:20">
      <c r="A17" s="4" t="s">
        <v>77</v>
      </c>
      <c r="B17" s="4" t="s">
        <v>688</v>
      </c>
    </row>
    <row r="18" spans="1:20">
      <c r="A18" s="4" t="s">
        <v>580</v>
      </c>
      <c r="B18" s="4" t="s">
        <v>689</v>
      </c>
    </row>
    <row r="19" spans="1:20">
      <c r="A19" s="4" t="s">
        <v>673</v>
      </c>
      <c r="B19" s="4" t="s">
        <v>690</v>
      </c>
    </row>
    <row r="20" spans="1:20">
      <c r="A20" s="4" t="s">
        <v>686</v>
      </c>
      <c r="B20" s="4" t="s">
        <v>691</v>
      </c>
    </row>
    <row r="21" spans="1:20">
      <c r="A21" s="4" t="s">
        <v>675</v>
      </c>
      <c r="B21" s="4" t="s">
        <v>692</v>
      </c>
    </row>
    <row r="22" spans="1:20">
      <c r="A22" s="4" t="s">
        <v>677</v>
      </c>
      <c r="B22" s="4" t="s">
        <v>693</v>
      </c>
    </row>
    <row r="23" spans="1:20">
      <c r="A23" s="4" t="s">
        <v>679</v>
      </c>
      <c r="B23" s="4" t="s">
        <v>694</v>
      </c>
    </row>
  </sheetData>
  <mergeCells count="10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T15"/>
    <mergeCell ref="B16:T16"/>
    <mergeCell ref="B17:T17"/>
    <mergeCell ref="B18:T18"/>
    <mergeCell ref="B19:T19"/>
    <mergeCell ref="B20:T20"/>
    <mergeCell ref="B21:T21"/>
    <mergeCell ref="B22:T22"/>
    <mergeCell ref="B23:T2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518</v>
      </c>
      <c r="J1" s="2" t="s">
        <v>1</v>
      </c>
    </row>
    <row r="2" spans="1:12">
      <c r="B2" s="2" t="s">
        <v>2</v>
      </c>
      <c r="C2" s="2" t="s">
        <v>519</v>
      </c>
      <c r="D2" s="2" t="s">
        <v>4</v>
      </c>
      <c r="E2" s="2" t="s">
        <v>520</v>
      </c>
      <c r="F2" s="2" t="s">
        <v>32</v>
      </c>
      <c r="G2" s="2" t="s">
        <v>674</v>
      </c>
      <c r="H2" s="2" t="s">
        <v>676</v>
      </c>
      <c r="I2" s="2" t="s">
        <v>678</v>
      </c>
      <c r="J2" s="2" t="s">
        <v>2</v>
      </c>
      <c r="K2" s="2" t="s">
        <v>32</v>
      </c>
      <c r="L2" s="2" t="s">
        <v>90</v>
      </c>
    </row>
    <row r="3" spans="1:12">
      <c r="A3" s="3" t="s">
        <v>1399</v>
      </c>
    </row>
    <row r="4" spans="1:12">
      <c r="A4" s="4" t="s">
        <v>1403</v>
      </c>
      <c r="B4" s="7" t="n">
        <v>7000</v>
      </c>
      <c r="C4" s="7" t="n">
        <v>26000</v>
      </c>
      <c r="D4" s="7" t="n">
        <v>20000</v>
      </c>
      <c r="E4" s="7" t="n">
        <v>51000</v>
      </c>
      <c r="F4" s="7" t="n">
        <v>33000</v>
      </c>
      <c r="G4" s="7" t="n">
        <v>8000</v>
      </c>
      <c r="H4" s="7" t="n">
        <v>53000</v>
      </c>
      <c r="I4" s="7" t="n">
        <v>9000</v>
      </c>
      <c r="J4" s="7" t="n">
        <v>104019</v>
      </c>
      <c r="K4" s="7" t="n">
        <v>103450</v>
      </c>
      <c r="L4" s="7" t="n">
        <v>3766</v>
      </c>
    </row>
    <row r="5" spans="1:12">
      <c r="A5" s="4" t="s">
        <v>733</v>
      </c>
      <c r="D5" s="6" t="n">
        <v>9000</v>
      </c>
      <c r="E5" s="6" t="n">
        <v>2000</v>
      </c>
      <c r="F5" s="6" t="n">
        <v>35000</v>
      </c>
      <c r="H5" s="7" t="n">
        <v>62000</v>
      </c>
      <c r="J5" s="6" t="n">
        <v>11100</v>
      </c>
      <c r="K5" s="6" t="n">
        <v>97894</v>
      </c>
      <c r="L5" s="6" t="n">
        <v>79950</v>
      </c>
    </row>
    <row r="6" spans="1:12">
      <c r="A6" s="4" t="s">
        <v>101</v>
      </c>
      <c r="B6" s="6" t="n">
        <v>4460837</v>
      </c>
      <c r="F6" s="6" t="n">
        <v>88414</v>
      </c>
      <c r="J6" s="6" t="n">
        <v>4460837</v>
      </c>
      <c r="K6" s="6" t="n">
        <v>88414</v>
      </c>
      <c r="L6" s="7" t="n">
        <v>63555</v>
      </c>
    </row>
    <row r="7" spans="1:12">
      <c r="A7" s="4" t="s">
        <v>683</v>
      </c>
      <c r="F7" s="7" t="n">
        <v>98000</v>
      </c>
      <c r="J7" s="6" t="n">
        <v>-19199</v>
      </c>
      <c r="K7" s="7" t="n">
        <v>98062</v>
      </c>
    </row>
    <row r="8" spans="1:12">
      <c r="A8" s="4" t="s">
        <v>100</v>
      </c>
      <c r="B8" s="6" t="n">
        <v>2000</v>
      </c>
      <c r="J8" s="6" t="n">
        <v>44381</v>
      </c>
    </row>
    <row r="9" spans="1:12">
      <c r="A9" s="4" t="s">
        <v>1404</v>
      </c>
      <c r="B9" s="7" t="n">
        <v>15423</v>
      </c>
      <c r="J9" s="7" t="n">
        <v>15423</v>
      </c>
    </row>
    <row r="10" spans="1:12">
      <c r="A10" s="4" t="s">
        <v>524</v>
      </c>
    </row>
    <row r="11" spans="1:12">
      <c r="A11" s="3" t="s">
        <v>1399</v>
      </c>
    </row>
    <row r="12" spans="1:12">
      <c r="A12" s="4" t="s">
        <v>535</v>
      </c>
      <c r="C12" s="6" t="n">
        <v>-13000</v>
      </c>
      <c r="D12" s="7" t="n">
        <v>5000</v>
      </c>
      <c r="E12" s="7" t="n">
        <v>-12000</v>
      </c>
    </row>
    <row r="13" spans="1:12">
      <c r="A13" s="4" t="s">
        <v>1405</v>
      </c>
    </row>
    <row r="14" spans="1:12">
      <c r="A14" s="3" t="s">
        <v>1399</v>
      </c>
    </row>
    <row r="15" spans="1:12">
      <c r="A15" s="4" t="s">
        <v>100</v>
      </c>
      <c r="C15" s="7" t="n">
        <v>42000</v>
      </c>
    </row>
    <row r="16" spans="1:12">
      <c r="A16" s="4" t="s">
        <v>699</v>
      </c>
    </row>
    <row r="17" spans="1:12">
      <c r="A17" s="3" t="s">
        <v>1399</v>
      </c>
    </row>
    <row r="18" spans="1:12">
      <c r="A18" s="4" t="s">
        <v>1406</v>
      </c>
      <c r="G18" s="7" t="n">
        <v>63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41</v>
      </c>
      <c r="B1" s="2" t="s">
        <v>1</v>
      </c>
    </row>
    <row r="2" spans="1:2">
      <c r="B2" s="2" t="s">
        <v>2</v>
      </c>
    </row>
    <row r="3" spans="1:2">
      <c r="A3" s="4" t="s">
        <v>41</v>
      </c>
      <c r="B3"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631911</v>
      </c>
      <c r="D3" s="7" t="n">
        <v>2664098</v>
      </c>
    </row>
    <row r="4" spans="1:4">
      <c r="A4" s="4" t="s">
        <v>35</v>
      </c>
      <c r="C4" s="6" t="n">
        <v>4225112</v>
      </c>
      <c r="D4" s="6" t="n">
        <v>5327412</v>
      </c>
    </row>
    <row r="5" spans="1:4">
      <c r="A5" s="4" t="s">
        <v>36</v>
      </c>
      <c r="C5" s="6" t="n">
        <v>1047504</v>
      </c>
      <c r="D5" s="6" t="n">
        <v>1032704</v>
      </c>
    </row>
    <row r="6" spans="1:4">
      <c r="A6" s="4" t="s">
        <v>37</v>
      </c>
      <c r="C6" s="6" t="n">
        <v>602792</v>
      </c>
      <c r="D6" s="6" t="n">
        <v>420207</v>
      </c>
    </row>
    <row r="7" spans="1:4">
      <c r="A7" s="4" t="s">
        <v>38</v>
      </c>
      <c r="C7" s="6" t="n">
        <v>7507319</v>
      </c>
      <c r="D7" s="6" t="n">
        <v>9444421</v>
      </c>
    </row>
    <row r="8" spans="1:4">
      <c r="A8" s="4" t="s">
        <v>39</v>
      </c>
      <c r="C8" s="6" t="n">
        <v>975961</v>
      </c>
      <c r="D8" s="6" t="n">
        <v>2230892</v>
      </c>
    </row>
    <row r="9" spans="1:4">
      <c r="A9" s="4" t="s">
        <v>40</v>
      </c>
      <c r="C9" s="6" t="n">
        <v>1547323</v>
      </c>
      <c r="D9" s="6" t="n">
        <v>1487684</v>
      </c>
    </row>
    <row r="10" spans="1:4">
      <c r="A10" s="4" t="s">
        <v>41</v>
      </c>
      <c r="C10" s="6" t="n">
        <v>808114</v>
      </c>
      <c r="D10" s="6" t="n">
        <v>5152570</v>
      </c>
    </row>
    <row r="11" spans="1:4">
      <c r="A11" s="4" t="s">
        <v>42</v>
      </c>
      <c r="C11" s="6" t="n">
        <v>347269</v>
      </c>
      <c r="D11" s="6" t="n">
        <v>470842</v>
      </c>
    </row>
    <row r="12" spans="1:4">
      <c r="A12" s="4" t="s">
        <v>43</v>
      </c>
      <c r="C12" s="6" t="n">
        <v>342390</v>
      </c>
      <c r="D12" s="6" t="n">
        <v>563560</v>
      </c>
    </row>
    <row r="13" spans="1:4">
      <c r="A13" s="4" t="s">
        <v>44</v>
      </c>
      <c r="C13" s="6" t="n">
        <v>31172361</v>
      </c>
      <c r="D13" s="6" t="n">
        <v>39867789</v>
      </c>
    </row>
    <row r="14" spans="1:4">
      <c r="A14" s="4" t="s">
        <v>45</v>
      </c>
      <c r="C14" s="6" t="n">
        <v>2503229</v>
      </c>
      <c r="D14" s="6" t="n">
        <v>2489578</v>
      </c>
    </row>
    <row r="15" spans="1:4">
      <c r="A15" s="4" t="s">
        <v>46</v>
      </c>
      <c r="C15" s="6" t="n">
        <v>45203966</v>
      </c>
      <c r="D15" s="6" t="n">
        <v>61707336</v>
      </c>
    </row>
    <row r="16" spans="1:4">
      <c r="A16" s="3" t="s">
        <v>47</v>
      </c>
    </row>
    <row r="17" spans="1:4">
      <c r="A17" s="4" t="s">
        <v>48</v>
      </c>
      <c r="C17" s="6" t="n">
        <v>208691</v>
      </c>
      <c r="D17" s="6" t="n">
        <v>238018</v>
      </c>
    </row>
    <row r="18" spans="1:4">
      <c r="A18" s="4" t="s">
        <v>49</v>
      </c>
      <c r="D18" s="6" t="n">
        <v>3282293</v>
      </c>
    </row>
    <row r="19" spans="1:4">
      <c r="A19" s="4" t="s">
        <v>50</v>
      </c>
      <c r="C19" s="6" t="n">
        <v>934658</v>
      </c>
      <c r="D19" s="6" t="n">
        <v>657709</v>
      </c>
    </row>
    <row r="20" spans="1:4">
      <c r="A20" s="4" t="s">
        <v>51</v>
      </c>
      <c r="C20" s="6" t="n">
        <v>134031</v>
      </c>
      <c r="D20" s="6" t="n">
        <v>336963</v>
      </c>
    </row>
    <row r="21" spans="1:4">
      <c r="A21" s="4" t="s">
        <v>52</v>
      </c>
      <c r="C21" s="6" t="n">
        <v>1277380</v>
      </c>
      <c r="D21" s="6" t="n">
        <v>4514983</v>
      </c>
    </row>
    <row r="22" spans="1:4">
      <c r="A22" s="4" t="s">
        <v>53</v>
      </c>
      <c r="C22" s="6" t="n">
        <v>1233485</v>
      </c>
      <c r="D22" s="6" t="n">
        <v>1170423</v>
      </c>
    </row>
    <row r="23" spans="1:4">
      <c r="A23" s="4" t="s">
        <v>54</v>
      </c>
      <c r="C23" s="6" t="n">
        <v>27801</v>
      </c>
      <c r="D23" s="6" t="n">
        <v>20774</v>
      </c>
    </row>
    <row r="24" spans="1:4">
      <c r="A24" s="4" t="s">
        <v>55</v>
      </c>
      <c r="C24" s="6" t="n">
        <v>118689</v>
      </c>
      <c r="D24" s="6" t="n">
        <v>143095</v>
      </c>
    </row>
    <row r="25" spans="1:4">
      <c r="A25" s="4" t="s">
        <v>56</v>
      </c>
      <c r="B25" s="4" t="s">
        <v>57</v>
      </c>
      <c r="C25" s="6" t="n">
        <v>12611867</v>
      </c>
      <c r="D25" s="6" t="n">
        <v>16154906</v>
      </c>
    </row>
    <row r="26" spans="1:4">
      <c r="A26" s="4" t="s">
        <v>58</v>
      </c>
      <c r="C26" s="6" t="n">
        <v>855324</v>
      </c>
      <c r="D26" s="6" t="n">
        <v>917563</v>
      </c>
    </row>
    <row r="27" spans="1:4">
      <c r="A27" s="4" t="s">
        <v>59</v>
      </c>
      <c r="C27" s="7" t="n">
        <v>16124546</v>
      </c>
      <c r="D27" s="7" t="n">
        <v>22921744</v>
      </c>
    </row>
    <row r="28" spans="1:4">
      <c r="A28" s="4" t="s">
        <v>60</v>
      </c>
      <c r="C28" s="4" t="s">
        <v>61</v>
      </c>
      <c r="D28" s="4" t="s">
        <v>61</v>
      </c>
    </row>
    <row r="29" spans="1:4">
      <c r="A29" s="3" t="s">
        <v>62</v>
      </c>
    </row>
    <row r="30" spans="1:4">
      <c r="A30" s="4" t="s">
        <v>63</v>
      </c>
      <c r="C30" s="4" t="s">
        <v>61</v>
      </c>
      <c r="D30" s="4" t="s">
        <v>61</v>
      </c>
    </row>
    <row r="31" spans="1:4">
      <c r="A31" s="4" t="s">
        <v>64</v>
      </c>
      <c r="C31" s="7" t="n">
        <v>959</v>
      </c>
      <c r="D31" s="7" t="n">
        <v>945</v>
      </c>
    </row>
    <row r="32" spans="1:4">
      <c r="A32" s="4" t="s">
        <v>65</v>
      </c>
      <c r="C32" s="6" t="n">
        <v>8807273</v>
      </c>
      <c r="D32" s="6" t="n">
        <v>8499475</v>
      </c>
    </row>
    <row r="33" spans="1:4">
      <c r="A33" s="4" t="s">
        <v>66</v>
      </c>
      <c r="C33" s="6" t="n">
        <v>-911533</v>
      </c>
      <c r="D33" s="6" t="n">
        <v>-712455</v>
      </c>
    </row>
    <row r="34" spans="1:4">
      <c r="A34" s="4" t="s">
        <v>67</v>
      </c>
      <c r="C34" s="6" t="n">
        <v>4570807</v>
      </c>
      <c r="D34" s="6" t="n">
        <v>8934244</v>
      </c>
    </row>
    <row r="35" spans="1:4">
      <c r="A35" s="4" t="s">
        <v>68</v>
      </c>
      <c r="C35" s="6" t="n">
        <v>16576031</v>
      </c>
      <c r="D35" s="6" t="n">
        <v>22019628</v>
      </c>
    </row>
    <row r="36" spans="1:4">
      <c r="A36" s="4" t="s">
        <v>69</v>
      </c>
      <c r="C36" s="6" t="n">
        <v>29043537</v>
      </c>
      <c r="D36" s="6" t="n">
        <v>38741837</v>
      </c>
    </row>
    <row r="37" spans="1:4">
      <c r="A37" s="4" t="s">
        <v>70</v>
      </c>
      <c r="C37" s="6" t="n">
        <v>35883</v>
      </c>
      <c r="D37" s="6" t="n">
        <v>43755</v>
      </c>
    </row>
    <row r="38" spans="1:4">
      <c r="A38" s="4" t="s">
        <v>71</v>
      </c>
      <c r="C38" s="6" t="n">
        <v>29079420</v>
      </c>
      <c r="D38" s="6" t="n">
        <v>38785592</v>
      </c>
    </row>
    <row r="39" spans="1:4">
      <c r="A39" s="4" t="s">
        <v>72</v>
      </c>
      <c r="C39" s="7" t="n">
        <v>45203966</v>
      </c>
      <c r="D39" s="7" t="n">
        <v>61707336</v>
      </c>
    </row>
    <row r="40" spans="1:4">
      <c r="A40" t="n"/>
    </row>
    <row r="41" spans="1:4">
      <c r="A41" s="4" t="s">
        <v>57</v>
      </c>
      <c r="B41" s="4" t="s">
        <v>7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74</v>
      </c>
      <c r="C1" s="2" t="s">
        <v>2</v>
      </c>
      <c r="D1" s="2" t="s">
        <v>32</v>
      </c>
    </row>
    <row r="2" spans="1:5">
      <c r="A2" s="4" t="s">
        <v>75</v>
      </c>
      <c r="C2" s="7" t="n">
        <v>57503</v>
      </c>
      <c r="D2" s="7" t="n">
        <v>39799</v>
      </c>
    </row>
    <row r="3" spans="1:5">
      <c r="A3" s="4" t="s">
        <v>76</v>
      </c>
      <c r="B3" s="4" t="s">
        <v>57</v>
      </c>
      <c r="C3" s="6" t="n">
        <v>29678</v>
      </c>
      <c r="D3" s="6" t="n">
        <v>23088</v>
      </c>
    </row>
    <row r="4" spans="1:5">
      <c r="A4" s="4" t="s">
        <v>76</v>
      </c>
      <c r="C4" s="7" t="n">
        <v>0</v>
      </c>
      <c r="D4" s="7" t="n">
        <v>3818</v>
      </c>
      <c r="E4" s="4" t="s">
        <v>77</v>
      </c>
    </row>
    <row r="5" spans="1:5">
      <c r="A5" s="4" t="s">
        <v>78</v>
      </c>
      <c r="C5" s="8" t="n">
        <v>0.001</v>
      </c>
      <c r="D5" s="8" t="n">
        <v>0.001</v>
      </c>
    </row>
    <row r="6" spans="1:5">
      <c r="A6" s="4" t="s">
        <v>79</v>
      </c>
      <c r="C6" s="6" t="n">
        <v>10000</v>
      </c>
      <c r="D6" s="6" t="n">
        <v>10000</v>
      </c>
    </row>
    <row r="7" spans="1:5">
      <c r="A7" s="4" t="s">
        <v>80</v>
      </c>
      <c r="C7" s="6" t="n">
        <v>0</v>
      </c>
      <c r="D7" s="6" t="n">
        <v>0</v>
      </c>
    </row>
    <row r="8" spans="1:5">
      <c r="A8" s="4" t="s">
        <v>81</v>
      </c>
      <c r="C8" s="6" t="n">
        <v>0</v>
      </c>
      <c r="D8" s="6" t="n">
        <v>0</v>
      </c>
    </row>
    <row r="9" spans="1:5">
      <c r="A9" s="4" t="s">
        <v>82</v>
      </c>
      <c r="C9" s="8" t="n">
        <v>0.001</v>
      </c>
      <c r="D9" s="8" t="n">
        <v>0.001</v>
      </c>
    </row>
    <row r="10" spans="1:5">
      <c r="A10" s="4" t="s">
        <v>83</v>
      </c>
      <c r="C10" s="6" t="n">
        <v>5000000</v>
      </c>
      <c r="D10" s="6" t="n">
        <v>5000000</v>
      </c>
    </row>
    <row r="11" spans="1:5">
      <c r="A11" s="4" t="s">
        <v>84</v>
      </c>
      <c r="C11" s="6" t="n">
        <v>962959</v>
      </c>
      <c r="D11" s="6" t="n">
        <v>949771</v>
      </c>
    </row>
    <row r="12" spans="1:5">
      <c r="A12" s="4" t="s">
        <v>85</v>
      </c>
      <c r="C12" s="6" t="n">
        <v>945854</v>
      </c>
      <c r="D12" s="6" t="n">
        <v>936838</v>
      </c>
    </row>
    <row r="13" spans="1:5">
      <c r="A13" s="4" t="s">
        <v>86</v>
      </c>
      <c r="C13" s="6" t="n">
        <v>17105</v>
      </c>
      <c r="D13" s="6" t="n">
        <v>12933</v>
      </c>
    </row>
    <row r="14" spans="1:5">
      <c r="A14" t="n"/>
    </row>
    <row r="15" spans="1:5">
      <c r="A15" s="4" t="s">
        <v>57</v>
      </c>
      <c r="B15" s="4" t="s">
        <v>87</v>
      </c>
    </row>
    <row r="16" spans="1:5">
      <c r="A16" s="4" t="s">
        <v>77</v>
      </c>
      <c r="B16" s="4" t="s">
        <v>88</v>
      </c>
    </row>
  </sheetData>
  <mergeCells count="5">
    <mergeCell ref="A1:B1"/>
    <mergeCell ref="D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48</v>
      </c>
      <c r="B9" s="4" t="s">
        <v>289</v>
      </c>
    </row>
    <row r="10" spans="1:2">
      <c r="A10" s="4" t="s">
        <v>290</v>
      </c>
      <c r="B10" s="4" t="s">
        <v>291</v>
      </c>
    </row>
    <row r="11" spans="1:2">
      <c r="A11" s="4" t="s">
        <v>292</v>
      </c>
      <c r="B11" s="4" t="s">
        <v>293</v>
      </c>
    </row>
    <row r="12" spans="1:2">
      <c r="A12" s="4" t="s">
        <v>41</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262</v>
      </c>
      <c r="B17" s="4" t="s">
        <v>303</v>
      </c>
    </row>
    <row r="18" spans="1:2">
      <c r="A18" s="4" t="s">
        <v>304</v>
      </c>
      <c r="B18" s="4" t="s">
        <v>305</v>
      </c>
    </row>
    <row r="19" spans="1:2">
      <c r="A19" s="4" t="s">
        <v>306</v>
      </c>
      <c r="B19" s="4" t="s">
        <v>307</v>
      </c>
    </row>
    <row r="20" spans="1:2">
      <c r="A20" s="4" t="s">
        <v>94</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row>
    <row r="9" spans="1:2">
      <c r="A9" s="4" t="s">
        <v>333</v>
      </c>
      <c r="B9"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r="A1" s="1" t="s">
        <v>354</v>
      </c>
      <c r="B1" s="2" t="s">
        <v>1</v>
      </c>
    </row>
    <row r="2" spans="1:2">
      <c r="B2" s="2" t="s">
        <v>2</v>
      </c>
    </row>
    <row r="3" spans="1:2">
      <c r="A3" s="4" t="s">
        <v>355</v>
      </c>
      <c r="B3" s="4" t="s">
        <v>356</v>
      </c>
    </row>
    <row r="4" spans="1:2">
      <c r="A4" s="4" t="s">
        <v>357</v>
      </c>
    </row>
    <row r="5" spans="1:2">
      <c r="A5" s="4" t="s">
        <v>358</v>
      </c>
      <c r="B5" s="4" t="s">
        <v>359</v>
      </c>
    </row>
    <row r="6" spans="1:2">
      <c r="A6" s="4" t="s">
        <v>360</v>
      </c>
    </row>
    <row r="7" spans="1:2">
      <c r="A7" s="4" t="s">
        <v>358</v>
      </c>
      <c r="B7" s="4" t="s">
        <v>361</v>
      </c>
    </row>
    <row r="8" spans="1:2">
      <c r="A8" s="4" t="s">
        <v>362</v>
      </c>
    </row>
    <row r="9" spans="1:2">
      <c r="A9" s="4" t="s">
        <v>358</v>
      </c>
      <c r="B9" s="4" t="s">
        <v>363</v>
      </c>
    </row>
    <row r="10" spans="1:2">
      <c r="A10" s="4" t="s">
        <v>364</v>
      </c>
    </row>
    <row r="11" spans="1:2">
      <c r="A11" s="4" t="s">
        <v>358</v>
      </c>
      <c r="B11"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66</v>
      </c>
      <c r="B1" s="2" t="s">
        <v>1</v>
      </c>
    </row>
    <row r="2" spans="1:2">
      <c r="B2" s="2" t="s">
        <v>2</v>
      </c>
    </row>
    <row r="3" spans="1:2">
      <c r="A3" s="4" t="s">
        <v>367</v>
      </c>
      <c r="B3"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369</v>
      </c>
      <c r="B1" s="2" t="s">
        <v>1</v>
      </c>
    </row>
    <row r="2" spans="1:2">
      <c r="B2" s="2" t="s">
        <v>2</v>
      </c>
    </row>
    <row r="3" spans="1:2">
      <c r="A3" s="4" t="s">
        <v>242</v>
      </c>
      <c r="B3"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4" t="s">
        <v>372</v>
      </c>
      <c r="B3"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4" t="s">
        <v>375</v>
      </c>
      <c r="B3" s="4" t="s">
        <v>376</v>
      </c>
    </row>
    <row r="4" spans="1:2">
      <c r="A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4" t="s">
        <v>91</v>
      </c>
      <c r="B3" s="7" t="n">
        <v>4968301</v>
      </c>
      <c r="C3" s="7" t="n">
        <v>4618133</v>
      </c>
      <c r="D3" s="7" t="n">
        <v>4680380</v>
      </c>
    </row>
    <row r="4" spans="1:4">
      <c r="A4" s="3" t="s">
        <v>92</v>
      </c>
    </row>
    <row r="5" spans="1:4">
      <c r="A5" s="4" t="s">
        <v>93</v>
      </c>
      <c r="B5" s="6" t="n">
        <v>877514</v>
      </c>
      <c r="C5" s="6" t="n">
        <v>217531</v>
      </c>
      <c r="D5" s="6" t="n">
        <v>254442</v>
      </c>
    </row>
    <row r="6" spans="1:4">
      <c r="A6" s="4" t="s">
        <v>94</v>
      </c>
      <c r="B6" s="6" t="n">
        <v>1200234</v>
      </c>
      <c r="C6" s="6" t="n">
        <v>1169844</v>
      </c>
      <c r="D6" s="6" t="n">
        <v>1094938</v>
      </c>
    </row>
    <row r="7" spans="1:4">
      <c r="A7" s="4" t="s">
        <v>95</v>
      </c>
      <c r="B7" s="6" t="n">
        <v>1080718</v>
      </c>
      <c r="C7" s="6" t="n">
        <v>1084438</v>
      </c>
      <c r="D7" s="6" t="n">
        <v>1083872</v>
      </c>
    </row>
    <row r="8" spans="1:4">
      <c r="A8" s="4" t="s">
        <v>96</v>
      </c>
      <c r="B8" s="6" t="n">
        <v>1177923</v>
      </c>
      <c r="C8" s="6" t="n">
        <v>1156386</v>
      </c>
      <c r="D8" s="6" t="n">
        <v>957587</v>
      </c>
    </row>
    <row r="9" spans="1:4">
      <c r="A9" s="4" t="s">
        <v>97</v>
      </c>
      <c r="B9" s="6" t="n">
        <v>687804</v>
      </c>
      <c r="C9" s="6" t="n">
        <v>686272</v>
      </c>
      <c r="D9" s="6" t="n">
        <v>667403</v>
      </c>
    </row>
    <row r="10" spans="1:4">
      <c r="A10" s="4" t="s">
        <v>98</v>
      </c>
      <c r="B10" s="6" t="n">
        <v>79042</v>
      </c>
      <c r="C10" s="6" t="n">
        <v>66750</v>
      </c>
      <c r="D10" s="6" t="n">
        <v>44841</v>
      </c>
    </row>
    <row r="11" spans="1:4">
      <c r="A11" s="4" t="s">
        <v>99</v>
      </c>
      <c r="B11" s="6" t="n">
        <v>-11100</v>
      </c>
      <c r="C11" s="6" t="n">
        <v>-97894</v>
      </c>
      <c r="D11" s="6" t="n">
        <v>-79950</v>
      </c>
    </row>
    <row r="12" spans="1:4">
      <c r="A12" s="4" t="s">
        <v>100</v>
      </c>
      <c r="B12" s="6" t="n">
        <v>44381</v>
      </c>
    </row>
    <row r="13" spans="1:4">
      <c r="A13" s="4" t="s">
        <v>101</v>
      </c>
      <c r="B13" s="6" t="n">
        <v>4460837</v>
      </c>
      <c r="C13" s="6" t="n">
        <v>88414</v>
      </c>
      <c r="D13" s="6" t="n">
        <v>63555</v>
      </c>
    </row>
    <row r="14" spans="1:4">
      <c r="A14" s="4" t="s">
        <v>102</v>
      </c>
      <c r="B14" s="6" t="n">
        <v>15423</v>
      </c>
    </row>
    <row r="15" spans="1:4">
      <c r="A15" s="4" t="s">
        <v>103</v>
      </c>
      <c r="B15" s="6" t="n">
        <v>104019</v>
      </c>
      <c r="C15" s="6" t="n">
        <v>103450</v>
      </c>
      <c r="D15" s="6" t="n">
        <v>3766</v>
      </c>
    </row>
    <row r="16" spans="1:4">
      <c r="A16" s="4" t="s">
        <v>104</v>
      </c>
      <c r="B16" s="6" t="n">
        <v>9716795</v>
      </c>
      <c r="C16" s="6" t="n">
        <v>4475191</v>
      </c>
      <c r="D16" s="6" t="n">
        <v>4090454</v>
      </c>
    </row>
    <row r="17" spans="1:4">
      <c r="A17" s="4" t="s">
        <v>105</v>
      </c>
      <c r="B17" s="6" t="n">
        <v>-4748494</v>
      </c>
      <c r="C17" s="6" t="n">
        <v>142942</v>
      </c>
      <c r="D17" s="6" t="n">
        <v>589926</v>
      </c>
    </row>
    <row r="18" spans="1:4">
      <c r="A18" s="4" t="s">
        <v>106</v>
      </c>
      <c r="B18" s="6" t="n">
        <v>-75782</v>
      </c>
      <c r="C18" s="6" t="n">
        <v>10369439</v>
      </c>
      <c r="D18" s="6" t="n">
        <v>43357</v>
      </c>
    </row>
    <row r="19" spans="1:4">
      <c r="A19" s="4" t="s">
        <v>107</v>
      </c>
      <c r="B19" s="6" t="n">
        <v>-4824276</v>
      </c>
      <c r="C19" s="6" t="n">
        <v>10512381</v>
      </c>
      <c r="D19" s="6" t="n">
        <v>633283</v>
      </c>
    </row>
    <row r="20" spans="1:4">
      <c r="A20" s="4" t="s">
        <v>108</v>
      </c>
      <c r="B20" s="6" t="n">
        <v>89598</v>
      </c>
      <c r="C20" s="6" t="n">
        <v>-4038102</v>
      </c>
      <c r="D20" s="6" t="n">
        <v>-153392</v>
      </c>
    </row>
    <row r="21" spans="1:4">
      <c r="A21" s="4" t="s">
        <v>109</v>
      </c>
      <c r="B21" s="6" t="n">
        <v>383571</v>
      </c>
      <c r="C21" s="6" t="n">
        <v>1057863</v>
      </c>
      <c r="D21" s="6" t="n">
        <v>896675</v>
      </c>
    </row>
    <row r="22" spans="1:4">
      <c r="A22" s="4" t="s">
        <v>110</v>
      </c>
      <c r="B22" s="6" t="n">
        <v>-4351107</v>
      </c>
      <c r="C22" s="6" t="n">
        <v>7532142</v>
      </c>
      <c r="D22" s="6" t="n">
        <v>1376566</v>
      </c>
    </row>
    <row r="23" spans="1:4">
      <c r="A23" s="4" t="s">
        <v>111</v>
      </c>
      <c r="B23" s="6" t="n">
        <v>-7975</v>
      </c>
      <c r="C23" s="6" t="n">
        <v>-10411</v>
      </c>
      <c r="D23" s="6" t="n">
        <v>-10285</v>
      </c>
    </row>
    <row r="24" spans="1:4">
      <c r="A24" s="4" t="s">
        <v>112</v>
      </c>
      <c r="B24" s="7" t="n">
        <v>-4359082</v>
      </c>
      <c r="C24" s="7" t="n">
        <v>7521731</v>
      </c>
      <c r="D24" s="7" t="n">
        <v>1366281</v>
      </c>
    </row>
    <row r="25" spans="1:4">
      <c r="A25" s="4" t="s">
        <v>113</v>
      </c>
      <c r="B25" s="9" t="n">
        <v>-4.64</v>
      </c>
      <c r="C25" s="9" t="n">
        <v>7.61</v>
      </c>
      <c r="D25" s="9" t="n">
        <v>1.3</v>
      </c>
    </row>
    <row r="26" spans="1:4">
      <c r="A26" s="4" t="s">
        <v>114</v>
      </c>
      <c r="B26" s="9" t="n">
        <v>-4.64</v>
      </c>
      <c r="C26" s="9" t="n">
        <v>7.45</v>
      </c>
      <c r="D26" s="9" t="n">
        <v>1.26</v>
      </c>
    </row>
    <row r="27" spans="1:4">
      <c r="A27" s="4" t="s">
        <v>115</v>
      </c>
      <c r="B27" s="6" t="n">
        <v>939141</v>
      </c>
      <c r="C27" s="6" t="n">
        <v>987819</v>
      </c>
      <c r="D27" s="6" t="n">
        <v>1052705</v>
      </c>
    </row>
    <row r="28" spans="1:4">
      <c r="A28" s="4" t="s">
        <v>116</v>
      </c>
      <c r="B28" s="6" t="n">
        <v>939141</v>
      </c>
      <c r="C28" s="6" t="n">
        <v>1004108</v>
      </c>
      <c r="D28" s="6" t="n">
        <v>1070811</v>
      </c>
    </row>
    <row r="29" spans="1:4">
      <c r="A29" s="3" t="s">
        <v>117</v>
      </c>
    </row>
    <row r="30" spans="1:4">
      <c r="A30" s="4" t="s">
        <v>118</v>
      </c>
      <c r="B30" s="7" t="n">
        <v>457153</v>
      </c>
      <c r="C30" s="7" t="n">
        <v>420174</v>
      </c>
      <c r="D30" s="7" t="n">
        <v>278220</v>
      </c>
    </row>
    <row r="31" spans="1:4">
      <c r="A31" s="4" t="s">
        <v>119</v>
      </c>
    </row>
    <row r="32" spans="1:4">
      <c r="A32" s="3" t="s">
        <v>117</v>
      </c>
    </row>
    <row r="33" spans="1:4">
      <c r="A33" s="4" t="s">
        <v>118</v>
      </c>
      <c r="B33" s="6" t="n">
        <v>32010</v>
      </c>
      <c r="C33" s="6" t="n">
        <v>42155</v>
      </c>
      <c r="D33" s="6" t="n">
        <v>15545</v>
      </c>
    </row>
    <row r="34" spans="1:4">
      <c r="A34" s="4" t="s">
        <v>95</v>
      </c>
    </row>
    <row r="35" spans="1:4">
      <c r="A35" s="3" t="s">
        <v>117</v>
      </c>
    </row>
    <row r="36" spans="1:4">
      <c r="A36" s="4" t="s">
        <v>118</v>
      </c>
      <c r="B36" s="6" t="n">
        <v>141418</v>
      </c>
      <c r="C36" s="6" t="n">
        <v>145777</v>
      </c>
      <c r="D36" s="6" t="n">
        <v>101852</v>
      </c>
    </row>
    <row r="37" spans="1:4">
      <c r="A37" s="4" t="s">
        <v>96</v>
      </c>
    </row>
    <row r="38" spans="1:4">
      <c r="A38" s="3" t="s">
        <v>117</v>
      </c>
    </row>
    <row r="39" spans="1:4">
      <c r="A39" s="4" t="s">
        <v>118</v>
      </c>
      <c r="B39" s="6" t="n">
        <v>190454</v>
      </c>
      <c r="C39" s="6" t="n">
        <v>139056</v>
      </c>
      <c r="D39" s="6" t="n">
        <v>83396</v>
      </c>
    </row>
    <row r="40" spans="1:4">
      <c r="A40" s="4" t="s">
        <v>97</v>
      </c>
    </row>
    <row r="41" spans="1:4">
      <c r="A41" s="3" t="s">
        <v>117</v>
      </c>
    </row>
    <row r="42" spans="1:4">
      <c r="A42" s="4" t="s">
        <v>118</v>
      </c>
      <c r="B42" s="6" t="n">
        <v>93271</v>
      </c>
      <c r="C42" s="7" t="n">
        <v>93186</v>
      </c>
      <c r="D42" s="7" t="n">
        <v>77427</v>
      </c>
    </row>
    <row r="43" spans="1:4">
      <c r="A43" s="4" t="s">
        <v>103</v>
      </c>
    </row>
    <row r="44" spans="1:4">
      <c r="A44" s="3" t="s">
        <v>117</v>
      </c>
    </row>
    <row r="45" spans="1:4">
      <c r="A45" s="4" t="s">
        <v>118</v>
      </c>
      <c r="B45" s="7" t="n">
        <v>27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87</v>
      </c>
      <c r="B1" s="2" t="s">
        <v>1</v>
      </c>
    </row>
    <row r="2" spans="1:2">
      <c r="B2" s="2" t="s">
        <v>2</v>
      </c>
    </row>
    <row r="3" spans="1:2">
      <c r="A3" s="4" t="s">
        <v>388</v>
      </c>
      <c r="B3" s="4" t="s">
        <v>38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94</v>
      </c>
      <c r="B1" s="2" t="s">
        <v>1</v>
      </c>
    </row>
    <row r="2" spans="1:2">
      <c r="B2" s="2" t="s">
        <v>2</v>
      </c>
    </row>
    <row r="3" spans="1:2">
      <c r="A3" s="4" t="s">
        <v>395</v>
      </c>
      <c r="B3" s="4" t="s">
        <v>396</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406</v>
      </c>
      <c r="B1" s="2" t="s">
        <v>1</v>
      </c>
    </row>
    <row r="2" spans="1:2">
      <c r="B2" s="2" t="s">
        <v>2</v>
      </c>
    </row>
    <row r="3" spans="1:2">
      <c r="A3" s="4" t="s">
        <v>260</v>
      </c>
      <c r="B3" s="4" t="s">
        <v>40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4" t="s">
        <v>417</v>
      </c>
      <c r="B3" s="4"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429</v>
      </c>
      <c r="B1" s="2" t="s">
        <v>1</v>
      </c>
    </row>
    <row r="2" spans="1:2">
      <c r="B2" s="2" t="s">
        <v>2</v>
      </c>
    </row>
    <row r="3" spans="1:2">
      <c r="A3" s="4" t="s">
        <v>430</v>
      </c>
      <c r="B3" s="4" t="s">
        <v>431</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438</v>
      </c>
      <c r="B1" s="2" t="s">
        <v>1</v>
      </c>
    </row>
    <row r="2" spans="1:2">
      <c r="B2" s="2" t="s">
        <v>2</v>
      </c>
    </row>
    <row r="3" spans="1:2">
      <c r="A3" s="4" t="s">
        <v>439</v>
      </c>
      <c r="B3"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9"/>
    <col customWidth="1" max="5" min="5" width="21"/>
    <col customWidth="1" max="6" min="6" width="29"/>
    <col customWidth="1" max="7" min="7" width="29"/>
    <col customWidth="1" max="8" min="8" width="29"/>
  </cols>
  <sheetData>
    <row r="1" spans="1:8">
      <c r="A1" s="1" t="s">
        <v>440</v>
      </c>
      <c r="B1" s="2" t="s">
        <v>441</v>
      </c>
      <c r="C1" s="2" t="s">
        <v>442</v>
      </c>
      <c r="D1" s="2" t="s">
        <v>443</v>
      </c>
      <c r="E1" s="2" t="s">
        <v>444</v>
      </c>
      <c r="F1" s="2" t="s">
        <v>443</v>
      </c>
      <c r="G1" s="2" t="s">
        <v>445</v>
      </c>
      <c r="H1" s="2" t="s">
        <v>446</v>
      </c>
    </row>
    <row r="2" spans="1:8">
      <c r="A2" s="3" t="s">
        <v>447</v>
      </c>
    </row>
    <row r="3" spans="1:8">
      <c r="A3" s="4" t="s">
        <v>448</v>
      </c>
      <c r="E3" s="7" t="n">
        <v>11000</v>
      </c>
    </row>
    <row r="4" spans="1:8">
      <c r="A4" s="4" t="s">
        <v>199</v>
      </c>
      <c r="F4" s="7" t="n">
        <v>-2383422</v>
      </c>
      <c r="G4" s="7" t="n">
        <v>916350</v>
      </c>
      <c r="H4" s="7" t="n">
        <v>1195247</v>
      </c>
    </row>
    <row r="5" spans="1:8">
      <c r="A5" s="4" t="s">
        <v>449</v>
      </c>
      <c r="F5" s="7" t="n">
        <v>1752112</v>
      </c>
      <c r="G5" s="7" t="n">
        <v>3738501</v>
      </c>
      <c r="H5" s="7" t="n">
        <v>-23221</v>
      </c>
    </row>
    <row r="6" spans="1:8">
      <c r="A6" s="4" t="s">
        <v>450</v>
      </c>
      <c r="F6" s="6" t="n">
        <v>0</v>
      </c>
      <c r="G6" s="6" t="n">
        <v>0</v>
      </c>
      <c r="H6" s="6" t="n">
        <v>0</v>
      </c>
    </row>
    <row r="7" spans="1:8">
      <c r="A7" s="4" t="s">
        <v>451</v>
      </c>
      <c r="D7" s="6" t="n">
        <v>0</v>
      </c>
      <c r="F7" s="6" t="n">
        <v>0</v>
      </c>
      <c r="G7" s="6" t="n">
        <v>0</v>
      </c>
    </row>
    <row r="8" spans="1:8">
      <c r="A8" s="4" t="s">
        <v>452</v>
      </c>
      <c r="F8" s="7" t="n">
        <v>22226</v>
      </c>
      <c r="G8" s="7" t="n">
        <v>14687</v>
      </c>
      <c r="H8" s="7" t="n">
        <v>6197</v>
      </c>
    </row>
    <row r="9" spans="1:8">
      <c r="A9" s="4" t="s">
        <v>453</v>
      </c>
      <c r="F9" s="6" t="n">
        <v>31000</v>
      </c>
      <c r="G9" s="6" t="n">
        <v>85000</v>
      </c>
      <c r="H9" s="6" t="n">
        <v>130000</v>
      </c>
    </row>
    <row r="10" spans="1:8">
      <c r="A10" s="4" t="s">
        <v>454</v>
      </c>
      <c r="F10" s="6" t="n">
        <v>144000</v>
      </c>
      <c r="G10" s="6" t="n">
        <v>161000</v>
      </c>
      <c r="H10" s="6" t="n">
        <v>175000</v>
      </c>
    </row>
    <row r="11" spans="1:8">
      <c r="A11" s="4" t="s">
        <v>455</v>
      </c>
      <c r="F11" s="6" t="n">
        <v>5000</v>
      </c>
      <c r="G11" s="6" t="n">
        <v>12000</v>
      </c>
      <c r="H11" s="6" t="n">
        <v>16000</v>
      </c>
    </row>
    <row r="12" spans="1:8">
      <c r="A12" s="4" t="s">
        <v>100</v>
      </c>
      <c r="D12" s="7" t="n">
        <v>2000</v>
      </c>
      <c r="F12" s="7" t="n">
        <v>44381</v>
      </c>
    </row>
    <row r="13" spans="1:8">
      <c r="A13" s="4" t="s">
        <v>456</v>
      </c>
      <c r="F13" s="4" t="s">
        <v>457</v>
      </c>
    </row>
    <row r="14" spans="1:8">
      <c r="A14" s="4" t="s">
        <v>458</v>
      </c>
      <c r="F14" s="7" t="n">
        <v>4000</v>
      </c>
      <c r="G14" s="6" t="n">
        <v>5000</v>
      </c>
      <c r="H14" s="6" t="n">
        <v>5000</v>
      </c>
    </row>
    <row r="15" spans="1:8">
      <c r="A15" s="4" t="s">
        <v>459</v>
      </c>
      <c r="D15" s="7" t="n">
        <v>33000</v>
      </c>
      <c r="F15" s="6" t="n">
        <v>33000</v>
      </c>
      <c r="G15" s="6" t="n">
        <v>47000</v>
      </c>
    </row>
    <row r="16" spans="1:8">
      <c r="A16" s="4" t="s">
        <v>460</v>
      </c>
      <c r="F16" s="7" t="n">
        <v>3000000</v>
      </c>
      <c r="G16" s="6" t="n">
        <v>90000</v>
      </c>
      <c r="H16" s="6" t="n">
        <v>208000</v>
      </c>
    </row>
    <row r="17" spans="1:8">
      <c r="A17" s="4" t="s">
        <v>461</v>
      </c>
      <c r="F17" s="4" t="s">
        <v>462</v>
      </c>
    </row>
    <row r="18" spans="1:8">
      <c r="A18" s="4" t="s">
        <v>463</v>
      </c>
      <c r="B18" s="4" t="s">
        <v>464</v>
      </c>
      <c r="C18" s="4" t="s">
        <v>465</v>
      </c>
    </row>
    <row r="19" spans="1:8">
      <c r="A19" s="4" t="s">
        <v>466</v>
      </c>
      <c r="B19" s="4" t="s">
        <v>467</v>
      </c>
    </row>
    <row r="20" spans="1:8">
      <c r="A20" s="4" t="s">
        <v>468</v>
      </c>
      <c r="F20" s="7" t="n">
        <v>184000</v>
      </c>
      <c r="G20" s="6" t="n">
        <v>142000</v>
      </c>
      <c r="H20" s="7" t="n">
        <v>128000</v>
      </c>
    </row>
    <row r="21" spans="1:8">
      <c r="A21" s="4" t="s">
        <v>469</v>
      </c>
    </row>
    <row r="22" spans="1:8">
      <c r="A22" s="3" t="s">
        <v>447</v>
      </c>
    </row>
    <row r="23" spans="1:8">
      <c r="A23" s="4" t="s">
        <v>470</v>
      </c>
      <c r="F23" s="4" t="s">
        <v>471</v>
      </c>
    </row>
    <row r="24" spans="1:8">
      <c r="A24" s="4" t="s">
        <v>472</v>
      </c>
    </row>
    <row r="25" spans="1:8">
      <c r="A25" s="3" t="s">
        <v>447</v>
      </c>
    </row>
    <row r="26" spans="1:8">
      <c r="A26" s="4" t="s">
        <v>473</v>
      </c>
      <c r="F26" s="4" t="s">
        <v>474</v>
      </c>
    </row>
    <row r="27" spans="1:8">
      <c r="A27" s="4" t="s">
        <v>475</v>
      </c>
      <c r="F27" s="4" t="s">
        <v>474</v>
      </c>
    </row>
    <row r="28" spans="1:8">
      <c r="A28" s="4" t="s">
        <v>476</v>
      </c>
    </row>
    <row r="29" spans="1:8">
      <c r="A29" s="3" t="s">
        <v>447</v>
      </c>
    </row>
    <row r="30" spans="1:8">
      <c r="A30" s="4" t="s">
        <v>470</v>
      </c>
      <c r="F30" s="4" t="s">
        <v>477</v>
      </c>
    </row>
    <row r="31" spans="1:8">
      <c r="A31" s="4" t="s">
        <v>478</v>
      </c>
    </row>
    <row r="32" spans="1:8">
      <c r="A32" s="3" t="s">
        <v>447</v>
      </c>
    </row>
    <row r="33" spans="1:8">
      <c r="A33" s="4" t="s">
        <v>473</v>
      </c>
      <c r="F33" s="4" t="s">
        <v>479</v>
      </c>
    </row>
    <row r="34" spans="1:8">
      <c r="A34" s="4" t="s">
        <v>475</v>
      </c>
      <c r="F34" s="4" t="s">
        <v>480</v>
      </c>
    </row>
    <row r="35" spans="1:8">
      <c r="A35" s="4" t="s">
        <v>481</v>
      </c>
    </row>
    <row r="36" spans="1:8">
      <c r="A36" s="3" t="s">
        <v>447</v>
      </c>
    </row>
    <row r="37" spans="1:8">
      <c r="A37" s="4" t="s">
        <v>470</v>
      </c>
      <c r="F37" s="4" t="s">
        <v>482</v>
      </c>
    </row>
    <row r="38" spans="1:8">
      <c r="A38" s="4" t="s">
        <v>483</v>
      </c>
    </row>
    <row r="39" spans="1:8">
      <c r="A39" s="3" t="s">
        <v>447</v>
      </c>
    </row>
    <row r="40" spans="1:8">
      <c r="A40" s="4" t="s">
        <v>473</v>
      </c>
      <c r="F40" s="4" t="s">
        <v>484</v>
      </c>
    </row>
    <row r="41" spans="1:8">
      <c r="A41" s="4" t="s">
        <v>100</v>
      </c>
      <c r="F41" s="7" t="n">
        <v>16000</v>
      </c>
    </row>
    <row r="42" spans="1:8">
      <c r="A42" s="4" t="s">
        <v>485</v>
      </c>
    </row>
    <row r="43" spans="1:8">
      <c r="A43" s="3" t="s">
        <v>447</v>
      </c>
    </row>
    <row r="44" spans="1:8">
      <c r="A44" s="4" t="s">
        <v>100</v>
      </c>
      <c r="F44" s="7" t="n">
        <v>28000</v>
      </c>
    </row>
    <row r="45" spans="1:8">
      <c r="A45" s="4" t="s">
        <v>486</v>
      </c>
    </row>
    <row r="46" spans="1:8">
      <c r="A46" s="3" t="s">
        <v>447</v>
      </c>
    </row>
    <row r="47" spans="1:8">
      <c r="A47" s="4" t="s">
        <v>473</v>
      </c>
      <c r="F47" s="4" t="s">
        <v>474</v>
      </c>
    </row>
    <row r="48" spans="1:8">
      <c r="A48" s="4" t="s">
        <v>487</v>
      </c>
    </row>
    <row r="49" spans="1:8">
      <c r="A49" s="3" t="s">
        <v>447</v>
      </c>
    </row>
    <row r="50" spans="1:8">
      <c r="A50" s="4" t="s">
        <v>473</v>
      </c>
      <c r="F50" s="4" t="s">
        <v>477</v>
      </c>
    </row>
    <row r="51" spans="1:8">
      <c r="A51" s="4" t="s">
        <v>488</v>
      </c>
    </row>
    <row r="52" spans="1:8">
      <c r="A52" s="3" t="s">
        <v>447</v>
      </c>
    </row>
    <row r="53" spans="1:8">
      <c r="A53" s="4" t="s">
        <v>489</v>
      </c>
      <c r="G53" s="6" t="n">
        <v>253000</v>
      </c>
    </row>
    <row r="54" spans="1:8">
      <c r="A54" s="4" t="s">
        <v>490</v>
      </c>
    </row>
    <row r="55" spans="1:8">
      <c r="A55" s="3" t="s">
        <v>447</v>
      </c>
    </row>
    <row r="56" spans="1:8">
      <c r="A56" s="4" t="s">
        <v>489</v>
      </c>
      <c r="G56" s="6" t="n">
        <v>-8000</v>
      </c>
    </row>
    <row r="57" spans="1:8">
      <c r="A57" s="4" t="s">
        <v>491</v>
      </c>
    </row>
    <row r="58" spans="1:8">
      <c r="A58" s="3" t="s">
        <v>447</v>
      </c>
    </row>
    <row r="59" spans="1:8">
      <c r="A59" s="4" t="s">
        <v>489</v>
      </c>
      <c r="G59" s="6" t="n">
        <v>-9000</v>
      </c>
    </row>
    <row r="60" spans="1:8">
      <c r="A60" s="4" t="s">
        <v>492</v>
      </c>
    </row>
    <row r="61" spans="1:8">
      <c r="A61" s="3" t="s">
        <v>447</v>
      </c>
    </row>
    <row r="62" spans="1:8">
      <c r="A62" s="4" t="s">
        <v>489</v>
      </c>
      <c r="G62" s="7" t="n">
        <v>-236000</v>
      </c>
    </row>
    <row r="63" spans="1:8">
      <c r="A63" s="4" t="s">
        <v>493</v>
      </c>
    </row>
    <row r="64" spans="1:8">
      <c r="A64" s="3" t="s">
        <v>447</v>
      </c>
    </row>
    <row r="65" spans="1:8">
      <c r="A65" s="4" t="s">
        <v>494</v>
      </c>
      <c r="F65" s="4" t="s">
        <v>495</v>
      </c>
      <c r="G65" s="4" t="s">
        <v>495</v>
      </c>
      <c r="H65" s="4" t="s">
        <v>496</v>
      </c>
    </row>
    <row r="66" spans="1:8">
      <c r="A66" s="4" t="s">
        <v>497</v>
      </c>
    </row>
    <row r="67" spans="1:8">
      <c r="A67" s="3" t="s">
        <v>447</v>
      </c>
    </row>
    <row r="68" spans="1:8">
      <c r="A68" s="4" t="s">
        <v>199</v>
      </c>
      <c r="G68" s="7" t="n">
        <v>23000</v>
      </c>
    </row>
    <row r="69" spans="1:8">
      <c r="A69" s="4" t="s">
        <v>449</v>
      </c>
      <c r="G69" s="6" t="n">
        <v>-23000</v>
      </c>
    </row>
    <row r="70" spans="1:8">
      <c r="A70" s="4" t="s">
        <v>498</v>
      </c>
    </row>
    <row r="71" spans="1:8">
      <c r="A71" s="3" t="s">
        <v>447</v>
      </c>
    </row>
    <row r="72" spans="1:8">
      <c r="A72" s="4" t="s">
        <v>489</v>
      </c>
      <c r="G72" s="6" t="n">
        <v>89000</v>
      </c>
      <c r="H72" s="7" t="n">
        <v>0</v>
      </c>
    </row>
    <row r="73" spans="1:8">
      <c r="A73" s="4" t="s">
        <v>499</v>
      </c>
    </row>
    <row r="74" spans="1:8">
      <c r="A74" s="3" t="s">
        <v>447</v>
      </c>
    </row>
    <row r="75" spans="1:8">
      <c r="A75" s="4" t="s">
        <v>489</v>
      </c>
      <c r="G75" s="6" t="n">
        <v>-89000</v>
      </c>
      <c r="H75" s="6" t="n">
        <v>0</v>
      </c>
    </row>
    <row r="76" spans="1:8">
      <c r="A76" s="4" t="s">
        <v>500</v>
      </c>
    </row>
    <row r="77" spans="1:8">
      <c r="A77" s="3" t="s">
        <v>447</v>
      </c>
    </row>
    <row r="78" spans="1:8">
      <c r="A78" s="4" t="s">
        <v>489</v>
      </c>
      <c r="G78" s="6" t="n">
        <v>51000</v>
      </c>
      <c r="H78" s="6" t="n">
        <v>51000</v>
      </c>
    </row>
    <row r="79" spans="1:8">
      <c r="A79" s="4" t="s">
        <v>501</v>
      </c>
    </row>
    <row r="80" spans="1:8">
      <c r="A80" s="3" t="s">
        <v>447</v>
      </c>
    </row>
    <row r="81" spans="1:8">
      <c r="A81" s="4" t="s">
        <v>489</v>
      </c>
      <c r="G81" s="6" t="n">
        <v>-51000</v>
      </c>
      <c r="H81" s="6" t="n">
        <v>-51000</v>
      </c>
    </row>
    <row r="82" spans="1:8">
      <c r="A82" s="4" t="s">
        <v>502</v>
      </c>
    </row>
    <row r="83" spans="1:8">
      <c r="A83" s="3" t="s">
        <v>447</v>
      </c>
    </row>
    <row r="84" spans="1:8">
      <c r="A84" s="4" t="s">
        <v>489</v>
      </c>
      <c r="G84" s="6" t="n">
        <v>-61000</v>
      </c>
      <c r="H84" s="6" t="n">
        <v>-47000</v>
      </c>
    </row>
    <row r="85" spans="1:8">
      <c r="A85" s="4" t="s">
        <v>503</v>
      </c>
    </row>
    <row r="86" spans="1:8">
      <c r="A86" s="3" t="s">
        <v>447</v>
      </c>
    </row>
    <row r="87" spans="1:8">
      <c r="A87" s="4" t="s">
        <v>489</v>
      </c>
      <c r="G87" s="7" t="n">
        <v>61000</v>
      </c>
      <c r="H87" s="7" t="n">
        <v>4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7" t="n">
        <v>7946327</v>
      </c>
      <c r="C3" s="7" t="n">
        <v>10302355</v>
      </c>
    </row>
    <row r="4" spans="1:3">
      <c r="A4" s="4" t="s">
        <v>507</v>
      </c>
      <c r="B4" s="6" t="n">
        <v>28517171</v>
      </c>
      <c r="C4" s="6" t="n">
        <v>37233212</v>
      </c>
    </row>
    <row r="5" spans="1:3">
      <c r="A5" s="4" t="s">
        <v>508</v>
      </c>
      <c r="B5" s="6" t="n">
        <v>-5644</v>
      </c>
      <c r="C5" s="6" t="n">
        <v>-5445</v>
      </c>
    </row>
    <row r="6" spans="1:3">
      <c r="A6" s="4" t="s">
        <v>509</v>
      </c>
      <c r="B6" s="6" t="n">
        <v>36457854</v>
      </c>
      <c r="C6" s="6" t="n">
        <v>47530122</v>
      </c>
    </row>
    <row r="7" spans="1:3">
      <c r="A7" s="4" t="s">
        <v>510</v>
      </c>
    </row>
    <row r="8" spans="1:3">
      <c r="A8" s="3" t="s">
        <v>505</v>
      </c>
    </row>
    <row r="9" spans="1:3">
      <c r="A9" s="4" t="s">
        <v>506</v>
      </c>
      <c r="B9" s="6" t="n">
        <v>616501</v>
      </c>
      <c r="C9" s="6" t="n">
        <v>850712</v>
      </c>
    </row>
    <row r="10" spans="1:3">
      <c r="A10" s="4" t="s">
        <v>507</v>
      </c>
      <c r="B10" s="6" t="n">
        <v>24</v>
      </c>
      <c r="C10" s="6" t="n">
        <v>82</v>
      </c>
    </row>
    <row r="11" spans="1:3">
      <c r="A11" s="4" t="s">
        <v>508</v>
      </c>
      <c r="B11" s="6" t="n">
        <v>-635</v>
      </c>
      <c r="C11" s="6" t="n">
        <v>-792</v>
      </c>
    </row>
    <row r="12" spans="1:3">
      <c r="A12" s="4" t="s">
        <v>509</v>
      </c>
      <c r="B12" s="6" t="n">
        <v>615890</v>
      </c>
      <c r="C12" s="6" t="n">
        <v>850002</v>
      </c>
    </row>
    <row r="13" spans="1:3">
      <c r="A13" s="4" t="s">
        <v>511</v>
      </c>
    </row>
    <row r="14" spans="1:3">
      <c r="A14" s="3" t="s">
        <v>505</v>
      </c>
    </row>
    <row r="15" spans="1:3">
      <c r="A15" s="4" t="s">
        <v>506</v>
      </c>
      <c r="B15" s="6" t="n">
        <v>4589799</v>
      </c>
      <c r="C15" s="6" t="n">
        <v>6711683</v>
      </c>
    </row>
    <row r="16" spans="1:3">
      <c r="A16" s="4" t="s">
        <v>507</v>
      </c>
      <c r="B16" s="6" t="n">
        <v>292</v>
      </c>
      <c r="C16" s="6" t="n">
        <v>612</v>
      </c>
    </row>
    <row r="17" spans="1:3">
      <c r="A17" s="4" t="s">
        <v>508</v>
      </c>
      <c r="B17" s="6" t="n">
        <v>-4908</v>
      </c>
      <c r="C17" s="6" t="n">
        <v>-4653</v>
      </c>
    </row>
    <row r="18" spans="1:3">
      <c r="A18" s="4" t="s">
        <v>509</v>
      </c>
      <c r="B18" s="6" t="n">
        <v>4585183</v>
      </c>
      <c r="C18" s="6" t="n">
        <v>6707642</v>
      </c>
    </row>
    <row r="19" spans="1:3">
      <c r="A19" s="4" t="s">
        <v>512</v>
      </c>
    </row>
    <row r="20" spans="1:3">
      <c r="A20" s="3" t="s">
        <v>505</v>
      </c>
    </row>
    <row r="21" spans="1:3">
      <c r="A21" s="4" t="s">
        <v>506</v>
      </c>
      <c r="B21" s="6" t="n">
        <v>2713483</v>
      </c>
      <c r="C21" s="6" t="n">
        <v>2713484</v>
      </c>
    </row>
    <row r="22" spans="1:3">
      <c r="A22" s="4" t="s">
        <v>507</v>
      </c>
      <c r="B22" s="6" t="n">
        <v>28458878</v>
      </c>
      <c r="C22" s="6" t="n">
        <v>37154305</v>
      </c>
    </row>
    <row r="23" spans="1:3">
      <c r="A23" s="4" t="s">
        <v>509</v>
      </c>
      <c r="B23" s="6" t="n">
        <v>31172361</v>
      </c>
      <c r="C23" s="6" t="n">
        <v>39867789</v>
      </c>
    </row>
    <row r="24" spans="1:3">
      <c r="A24" s="4" t="s">
        <v>513</v>
      </c>
    </row>
    <row r="25" spans="1:3">
      <c r="A25" s="3" t="s">
        <v>505</v>
      </c>
    </row>
    <row r="26" spans="1:3">
      <c r="A26" s="4" t="s">
        <v>506</v>
      </c>
      <c r="B26" s="6" t="n">
        <v>26246</v>
      </c>
      <c r="C26" s="6" t="n">
        <v>26246</v>
      </c>
    </row>
    <row r="27" spans="1:3">
      <c r="A27" s="4" t="s">
        <v>507</v>
      </c>
      <c r="B27" s="6" t="n">
        <v>57977</v>
      </c>
      <c r="C27" s="6" t="n">
        <v>77783</v>
      </c>
    </row>
    <row r="28" spans="1:3">
      <c r="A28" s="4" t="s">
        <v>509</v>
      </c>
      <c r="B28" s="6" t="n">
        <v>84223</v>
      </c>
      <c r="C28" s="6" t="n">
        <v>104029</v>
      </c>
    </row>
    <row r="29" spans="1:3">
      <c r="A29" s="4" t="s">
        <v>514</v>
      </c>
    </row>
    <row r="30" spans="1:3">
      <c r="A30" s="3" t="s">
        <v>505</v>
      </c>
    </row>
    <row r="31" spans="1:3">
      <c r="A31" s="4" t="s">
        <v>506</v>
      </c>
      <c r="B31" s="6" t="n">
        <v>298</v>
      </c>
      <c r="C31" s="6" t="n">
        <v>230</v>
      </c>
    </row>
    <row r="32" spans="1:3">
      <c r="A32" s="4" t="s">
        <v>507</v>
      </c>
      <c r="C32" s="6" t="n">
        <v>430</v>
      </c>
    </row>
    <row r="33" spans="1:3">
      <c r="A33" s="4" t="s">
        <v>508</v>
      </c>
      <c r="B33" s="6" t="n">
        <v>-101</v>
      </c>
    </row>
    <row r="34" spans="1:3">
      <c r="A34" s="4" t="s">
        <v>509</v>
      </c>
      <c r="B34" s="7" t="n">
        <v>197</v>
      </c>
      <c r="C34" s="7" t="n">
        <v>6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2</v>
      </c>
    </row>
    <row r="2" spans="1:3">
      <c r="A2" s="3" t="s">
        <v>505</v>
      </c>
    </row>
    <row r="3" spans="1:3">
      <c r="A3" s="4" t="s">
        <v>35</v>
      </c>
      <c r="B3" s="7" t="n">
        <v>4225112</v>
      </c>
      <c r="C3" s="7" t="n">
        <v>5327412</v>
      </c>
    </row>
    <row r="4" spans="1:3">
      <c r="A4" s="4" t="s">
        <v>39</v>
      </c>
      <c r="B4" s="6" t="n">
        <v>975961</v>
      </c>
      <c r="C4" s="6" t="n">
        <v>2230892</v>
      </c>
    </row>
    <row r="5" spans="1:3">
      <c r="A5" s="4" t="s">
        <v>44</v>
      </c>
      <c r="B5" s="6" t="n">
        <v>31172361</v>
      </c>
      <c r="C5" s="6" t="n">
        <v>39867789</v>
      </c>
    </row>
    <row r="6" spans="1:3">
      <c r="A6" s="4" t="s">
        <v>516</v>
      </c>
      <c r="B6" s="6" t="n">
        <v>84420</v>
      </c>
      <c r="C6" s="6" t="n">
        <v>104029</v>
      </c>
    </row>
    <row r="7" spans="1:3">
      <c r="A7" s="4" t="s">
        <v>147</v>
      </c>
      <c r="B7" s="7" t="n">
        <v>36457854</v>
      </c>
      <c r="C7" s="7" t="n">
        <v>475301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90</v>
      </c>
    </row>
    <row r="3" spans="1:4">
      <c r="A3" s="4" t="s">
        <v>110</v>
      </c>
      <c r="B3" s="7" t="n">
        <v>-4351107</v>
      </c>
      <c r="C3" s="7" t="n">
        <v>7532142</v>
      </c>
      <c r="D3" s="7" t="n">
        <v>1376566</v>
      </c>
    </row>
    <row r="4" spans="1:4">
      <c r="A4" s="3" t="s">
        <v>121</v>
      </c>
    </row>
    <row r="5" spans="1:4">
      <c r="A5" s="4" t="s">
        <v>122</v>
      </c>
      <c r="B5" s="6" t="n">
        <v>-5166595</v>
      </c>
      <c r="C5" s="6" t="n">
        <v>22072073</v>
      </c>
      <c r="D5" s="6" t="n">
        <v>6776</v>
      </c>
    </row>
    <row r="6" spans="1:4">
      <c r="A6" s="4" t="s">
        <v>123</v>
      </c>
      <c r="B6" s="6" t="n">
        <v>174</v>
      </c>
      <c r="C6" s="6" t="n">
        <v>-2218</v>
      </c>
      <c r="D6" s="6" t="n">
        <v>-796</v>
      </c>
    </row>
    <row r="7" spans="1:4">
      <c r="A7" s="4" t="s">
        <v>124</v>
      </c>
      <c r="B7" s="6" t="n">
        <v>-5166421</v>
      </c>
      <c r="C7" s="6" t="n">
        <v>22069855</v>
      </c>
      <c r="D7" s="6" t="n">
        <v>5980</v>
      </c>
    </row>
    <row r="8" spans="1:4">
      <c r="A8" s="3" t="s">
        <v>125</v>
      </c>
    </row>
    <row r="9" spans="1:4">
      <c r="A9" s="4" t="s">
        <v>126</v>
      </c>
      <c r="B9" s="6" t="n">
        <v>-279135</v>
      </c>
      <c r="C9" s="6" t="n">
        <v>-363013</v>
      </c>
      <c r="D9" s="6" t="n">
        <v>-577711</v>
      </c>
    </row>
    <row r="10" spans="1:4">
      <c r="A10" s="4" t="s">
        <v>127</v>
      </c>
      <c r="B10" s="6" t="n">
        <v>3333</v>
      </c>
      <c r="C10" s="6" t="n">
        <v>130904</v>
      </c>
      <c r="D10" s="6" t="n">
        <v>317459</v>
      </c>
    </row>
    <row r="11" spans="1:4">
      <c r="A11" s="4" t="s">
        <v>128</v>
      </c>
      <c r="C11" s="6" t="n">
        <v>-50301</v>
      </c>
    </row>
    <row r="12" spans="1:4">
      <c r="A12" s="4" t="s">
        <v>129</v>
      </c>
      <c r="B12" s="6" t="n">
        <v>-275802</v>
      </c>
      <c r="C12" s="6" t="n">
        <v>-282410</v>
      </c>
      <c r="D12" s="6" t="n">
        <v>-260252</v>
      </c>
    </row>
    <row r="13" spans="1:4">
      <c r="A13" s="3" t="s">
        <v>130</v>
      </c>
    </row>
    <row r="14" spans="1:4">
      <c r="A14" s="4" t="s">
        <v>131</v>
      </c>
      <c r="B14" s="6" t="n">
        <v>-5795</v>
      </c>
      <c r="C14" s="6" t="n">
        <v>5704</v>
      </c>
      <c r="D14" s="6" t="n">
        <v>3492</v>
      </c>
    </row>
    <row r="15" spans="1:4">
      <c r="A15" s="4" t="s">
        <v>132</v>
      </c>
      <c r="B15" s="6" t="n">
        <v>4421</v>
      </c>
      <c r="C15" s="6" t="n">
        <v>-5259</v>
      </c>
      <c r="D15" s="6" t="n">
        <v>-2080</v>
      </c>
    </row>
    <row r="16" spans="1:4">
      <c r="A16" s="4" t="s">
        <v>133</v>
      </c>
      <c r="B16" s="6" t="n">
        <v>-1374</v>
      </c>
      <c r="C16" s="6" t="n">
        <v>445</v>
      </c>
      <c r="D16" s="6" t="n">
        <v>1412</v>
      </c>
    </row>
    <row r="17" spans="1:4">
      <c r="A17" s="4" t="s">
        <v>134</v>
      </c>
      <c r="B17" s="6" t="n">
        <v>-5443597</v>
      </c>
      <c r="C17" s="6" t="n">
        <v>21787890</v>
      </c>
      <c r="D17" s="6" t="n">
        <v>-252860</v>
      </c>
    </row>
    <row r="18" spans="1:4">
      <c r="A18" s="4" t="s">
        <v>135</v>
      </c>
      <c r="B18" s="6" t="n">
        <v>-9794704</v>
      </c>
      <c r="C18" s="6" t="n">
        <v>29320032</v>
      </c>
      <c r="D18" s="6" t="n">
        <v>1123706</v>
      </c>
    </row>
    <row r="19" spans="1:4">
      <c r="A19" s="4" t="s">
        <v>136</v>
      </c>
      <c r="B19" s="6" t="n">
        <v>-7975</v>
      </c>
      <c r="C19" s="6" t="n">
        <v>-10411</v>
      </c>
      <c r="D19" s="6" t="n">
        <v>-10285</v>
      </c>
    </row>
    <row r="20" spans="1:4">
      <c r="A20" s="4" t="s">
        <v>137</v>
      </c>
      <c r="B20" s="7" t="n">
        <v>-9802679</v>
      </c>
      <c r="C20" s="7" t="n">
        <v>29309621</v>
      </c>
      <c r="D20" s="7" t="n">
        <v>11134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17</v>
      </c>
      <c r="B1" s="2" t="s">
        <v>518</v>
      </c>
      <c r="E1" s="2" t="s">
        <v>1</v>
      </c>
    </row>
    <row r="2" spans="1:8">
      <c r="B2" s="2" t="s">
        <v>519</v>
      </c>
      <c r="C2" s="2" t="s">
        <v>4</v>
      </c>
      <c r="D2" s="2" t="s">
        <v>520</v>
      </c>
      <c r="E2" s="2" t="s">
        <v>2</v>
      </c>
      <c r="F2" s="2" t="s">
        <v>32</v>
      </c>
      <c r="G2" s="2" t="s">
        <v>90</v>
      </c>
      <c r="H2" s="2" t="s">
        <v>521</v>
      </c>
    </row>
    <row r="3" spans="1:8">
      <c r="A3" s="3" t="s">
        <v>522</v>
      </c>
    </row>
    <row r="4" spans="1:8">
      <c r="A4" s="4" t="s">
        <v>34</v>
      </c>
      <c r="E4" s="7" t="n">
        <v>1631911</v>
      </c>
      <c r="F4" s="7" t="n">
        <v>2664098</v>
      </c>
      <c r="G4" s="7" t="n">
        <v>2077590</v>
      </c>
      <c r="H4" s="7" t="n">
        <v>2667778</v>
      </c>
    </row>
    <row r="5" spans="1:8">
      <c r="A5" s="4" t="s">
        <v>523</v>
      </c>
    </row>
    <row r="6" spans="1:8">
      <c r="A6" s="3" t="s">
        <v>522</v>
      </c>
    </row>
    <row r="7" spans="1:8">
      <c r="A7" s="4" t="s">
        <v>34</v>
      </c>
      <c r="E7" s="7" t="n">
        <v>965000</v>
      </c>
      <c r="F7" s="6" t="n">
        <v>712000</v>
      </c>
    </row>
    <row r="8" spans="1:8">
      <c r="A8" s="4" t="s">
        <v>524</v>
      </c>
    </row>
    <row r="9" spans="1:8">
      <c r="A9" s="3" t="s">
        <v>522</v>
      </c>
    </row>
    <row r="10" spans="1:8">
      <c r="A10" s="4" t="s">
        <v>525</v>
      </c>
      <c r="E10" s="4" t="s">
        <v>526</v>
      </c>
    </row>
    <row r="11" spans="1:8">
      <c r="A11" s="4" t="s">
        <v>527</v>
      </c>
      <c r="E11" s="7" t="n">
        <v>26000</v>
      </c>
    </row>
    <row r="12" spans="1:8">
      <c r="A12" s="4" t="s">
        <v>528</v>
      </c>
      <c r="E12" s="6" t="n">
        <v>3800</v>
      </c>
    </row>
    <row r="13" spans="1:8">
      <c r="A13" s="4" t="s">
        <v>529</v>
      </c>
      <c r="E13" s="4" t="s">
        <v>530</v>
      </c>
    </row>
    <row r="14" spans="1:8">
      <c r="A14" s="4" t="s">
        <v>531</v>
      </c>
      <c r="E14" s="7" t="n">
        <v>84223</v>
      </c>
      <c r="F14" s="6" t="n">
        <v>104029</v>
      </c>
    </row>
    <row r="15" spans="1:8">
      <c r="A15" s="4" t="s">
        <v>532</v>
      </c>
      <c r="E15" s="7" t="n">
        <v>79000</v>
      </c>
      <c r="F15" s="6" t="n">
        <v>98000</v>
      </c>
    </row>
    <row r="16" spans="1:8">
      <c r="A16" s="4" t="s">
        <v>533</v>
      </c>
      <c r="E16" s="6" t="n">
        <v>3700</v>
      </c>
    </row>
    <row r="17" spans="1:8">
      <c r="A17" s="4" t="s">
        <v>534</v>
      </c>
      <c r="F17" s="6" t="n">
        <v>57000</v>
      </c>
    </row>
    <row r="18" spans="1:8">
      <c r="A18" s="4" t="s">
        <v>535</v>
      </c>
      <c r="B18" s="7" t="n">
        <v>-13000</v>
      </c>
      <c r="C18" s="7" t="n">
        <v>5000</v>
      </c>
      <c r="D18" s="7" t="n">
        <v>-12000</v>
      </c>
    </row>
    <row r="19" spans="1:8">
      <c r="A19" s="4" t="s">
        <v>536</v>
      </c>
    </row>
    <row r="20" spans="1:8">
      <c r="A20" s="3" t="s">
        <v>522</v>
      </c>
    </row>
    <row r="21" spans="1:8">
      <c r="A21" s="4" t="s">
        <v>535</v>
      </c>
      <c r="E21" s="7" t="n">
        <v>-19000</v>
      </c>
      <c r="F21" s="6" t="n">
        <v>41000</v>
      </c>
    </row>
    <row r="22" spans="1:8">
      <c r="A22" s="4" t="s">
        <v>516</v>
      </c>
    </row>
    <row r="23" spans="1:8">
      <c r="A23" s="3" t="s">
        <v>522</v>
      </c>
    </row>
    <row r="24" spans="1:8">
      <c r="A24" s="4" t="s">
        <v>527</v>
      </c>
      <c r="E24" s="7" t="n">
        <v>83000</v>
      </c>
      <c r="F24" s="6" t="n">
        <v>82000</v>
      </c>
    </row>
    <row r="25" spans="1:8">
      <c r="A25" s="4" t="s">
        <v>537</v>
      </c>
    </row>
    <row r="26" spans="1:8">
      <c r="A26" s="3" t="s">
        <v>522</v>
      </c>
    </row>
    <row r="27" spans="1:8">
      <c r="A27" s="4" t="s">
        <v>538</v>
      </c>
      <c r="G27" s="7" t="n">
        <v>1437500</v>
      </c>
    </row>
    <row r="28" spans="1:8">
      <c r="A28" s="4" t="s">
        <v>539</v>
      </c>
      <c r="E28" s="4" t="s">
        <v>540</v>
      </c>
      <c r="G28" s="4" t="s">
        <v>540</v>
      </c>
    </row>
    <row r="29" spans="1:8">
      <c r="A29" s="4" t="s">
        <v>541</v>
      </c>
      <c r="E29" s="4" t="s">
        <v>542</v>
      </c>
    </row>
    <row r="30" spans="1:8">
      <c r="A30" s="4" t="s">
        <v>543</v>
      </c>
    </row>
    <row r="31" spans="1:8">
      <c r="A31" s="3" t="s">
        <v>522</v>
      </c>
    </row>
    <row r="32" spans="1:8">
      <c r="A32" s="4" t="s">
        <v>533</v>
      </c>
      <c r="E32" s="6" t="n">
        <v>3250</v>
      </c>
    </row>
    <row r="33" spans="1:8">
      <c r="A33" s="4" t="s">
        <v>544</v>
      </c>
      <c r="E33" s="6" t="n">
        <v>6500</v>
      </c>
    </row>
    <row r="34" spans="1:8">
      <c r="A34" s="4" t="s">
        <v>545</v>
      </c>
      <c r="E34" s="9" t="n">
        <v>0.01</v>
      </c>
    </row>
    <row r="35" spans="1:8">
      <c r="A35" s="4" t="s">
        <v>546</v>
      </c>
    </row>
    <row r="36" spans="1:8">
      <c r="A36" s="3" t="s">
        <v>522</v>
      </c>
    </row>
    <row r="37" spans="1:8">
      <c r="A37" s="4" t="s">
        <v>533</v>
      </c>
      <c r="E37" s="6" t="n">
        <v>500</v>
      </c>
    </row>
    <row r="38" spans="1:8">
      <c r="A38" s="4" t="s">
        <v>544</v>
      </c>
      <c r="E38" s="6" t="n">
        <v>500</v>
      </c>
    </row>
    <row r="39" spans="1:8">
      <c r="A39" s="4" t="s">
        <v>545</v>
      </c>
      <c r="E39" s="9" t="n">
        <v>8.460000000000001</v>
      </c>
    </row>
    <row r="40" spans="1:8">
      <c r="A40" s="4" t="s">
        <v>547</v>
      </c>
    </row>
    <row r="41" spans="1:8">
      <c r="A41" s="3" t="s">
        <v>522</v>
      </c>
    </row>
    <row r="42" spans="1:8">
      <c r="A42" s="4" t="s">
        <v>548</v>
      </c>
      <c r="E42" s="7" t="n">
        <v>667000</v>
      </c>
      <c r="F42" s="6" t="n">
        <v>2000000</v>
      </c>
    </row>
    <row r="43" spans="1:8">
      <c r="A43" s="4" t="s">
        <v>549</v>
      </c>
    </row>
    <row r="44" spans="1:8">
      <c r="A44" s="3" t="s">
        <v>522</v>
      </c>
    </row>
    <row r="45" spans="1:8">
      <c r="A45" s="4" t="s">
        <v>550</v>
      </c>
      <c r="E45" s="7" t="n">
        <v>1250124</v>
      </c>
      <c r="F45" s="7" t="n">
        <v>117524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2</v>
      </c>
    </row>
    <row r="2" spans="1:3">
      <c r="A2" s="3" t="s">
        <v>505</v>
      </c>
    </row>
    <row r="3" spans="1:3">
      <c r="A3" s="4" t="s">
        <v>552</v>
      </c>
      <c r="B3" s="7" t="n">
        <v>4225112</v>
      </c>
      <c r="C3" s="7" t="n">
        <v>5327412</v>
      </c>
    </row>
    <row r="4" spans="1:3">
      <c r="A4" s="4" t="s">
        <v>553</v>
      </c>
      <c r="B4" s="6" t="n">
        <v>975961</v>
      </c>
      <c r="C4" s="6" t="n">
        <v>2230892</v>
      </c>
    </row>
    <row r="5" spans="1:3">
      <c r="A5" s="4" t="s">
        <v>554</v>
      </c>
      <c r="B5" s="7" t="n">
        <v>5201073</v>
      </c>
      <c r="C5" s="7" t="n">
        <v>75583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32</v>
      </c>
    </row>
    <row r="2" spans="1:3">
      <c r="A2" s="3" t="s">
        <v>505</v>
      </c>
    </row>
    <row r="3" spans="1:3">
      <c r="A3" s="4" t="s">
        <v>556</v>
      </c>
      <c r="B3" s="7" t="n">
        <v>2967388</v>
      </c>
      <c r="C3" s="7" t="n">
        <v>3346236</v>
      </c>
    </row>
    <row r="4" spans="1:3">
      <c r="A4" s="4" t="s">
        <v>557</v>
      </c>
      <c r="B4" s="6" t="n">
        <v>-5398</v>
      </c>
      <c r="C4" s="6" t="n">
        <v>-5438</v>
      </c>
    </row>
    <row r="5" spans="1:3">
      <c r="A5" s="4" t="s">
        <v>558</v>
      </c>
      <c r="B5" s="6" t="n">
        <v>99214</v>
      </c>
      <c r="C5" s="6" t="n">
        <v>3234</v>
      </c>
    </row>
    <row r="6" spans="1:3">
      <c r="A6" s="4" t="s">
        <v>559</v>
      </c>
      <c r="B6" s="6" t="n">
        <v>-145</v>
      </c>
      <c r="C6" s="6" t="n">
        <v>-7</v>
      </c>
    </row>
    <row r="7" spans="1:3">
      <c r="A7" s="4" t="s">
        <v>560</v>
      </c>
      <c r="B7" s="6" t="n">
        <v>3066602</v>
      </c>
      <c r="C7" s="6" t="n">
        <v>3349470</v>
      </c>
    </row>
    <row r="8" spans="1:3">
      <c r="A8" s="4" t="s">
        <v>561</v>
      </c>
      <c r="B8" s="6" t="n">
        <v>-5543</v>
      </c>
      <c r="C8" s="6" t="n">
        <v>-5445</v>
      </c>
    </row>
    <row r="9" spans="1:3">
      <c r="A9" s="4" t="s">
        <v>510</v>
      </c>
    </row>
    <row r="10" spans="1:3">
      <c r="A10" s="3" t="s">
        <v>505</v>
      </c>
    </row>
    <row r="11" spans="1:3">
      <c r="A11" s="4" t="s">
        <v>556</v>
      </c>
      <c r="B11" s="6" t="n">
        <v>552041</v>
      </c>
      <c r="C11" s="6" t="n">
        <v>744948</v>
      </c>
    </row>
    <row r="12" spans="1:3">
      <c r="A12" s="4" t="s">
        <v>557</v>
      </c>
      <c r="B12" s="6" t="n">
        <v>-635</v>
      </c>
      <c r="C12" s="6" t="n">
        <v>-792</v>
      </c>
    </row>
    <row r="13" spans="1:3">
      <c r="A13" s="4" t="s">
        <v>560</v>
      </c>
      <c r="B13" s="6" t="n">
        <v>552041</v>
      </c>
      <c r="C13" s="6" t="n">
        <v>744948</v>
      </c>
    </row>
    <row r="14" spans="1:3">
      <c r="A14" s="4" t="s">
        <v>561</v>
      </c>
      <c r="B14" s="6" t="n">
        <v>-635</v>
      </c>
      <c r="C14" s="6" t="n">
        <v>-792</v>
      </c>
    </row>
    <row r="15" spans="1:3">
      <c r="A15" s="4" t="s">
        <v>562</v>
      </c>
    </row>
    <row r="16" spans="1:3">
      <c r="A16" s="3" t="s">
        <v>505</v>
      </c>
    </row>
    <row r="17" spans="1:3">
      <c r="A17" s="4" t="s">
        <v>556</v>
      </c>
      <c r="B17" s="6" t="n">
        <v>2415347</v>
      </c>
      <c r="C17" s="6" t="n">
        <v>2601288</v>
      </c>
    </row>
    <row r="18" spans="1:3">
      <c r="A18" s="4" t="s">
        <v>557</v>
      </c>
      <c r="B18" s="6" t="n">
        <v>-4763</v>
      </c>
      <c r="C18" s="6" t="n">
        <v>-4646</v>
      </c>
    </row>
    <row r="19" spans="1:3">
      <c r="A19" s="4" t="s">
        <v>558</v>
      </c>
      <c r="B19" s="6" t="n">
        <v>99214</v>
      </c>
      <c r="C19" s="6" t="n">
        <v>3234</v>
      </c>
    </row>
    <row r="20" spans="1:3">
      <c r="A20" s="4" t="s">
        <v>559</v>
      </c>
      <c r="B20" s="6" t="n">
        <v>-145</v>
      </c>
      <c r="C20" s="6" t="n">
        <v>-7</v>
      </c>
    </row>
    <row r="21" spans="1:3">
      <c r="A21" s="4" t="s">
        <v>560</v>
      </c>
      <c r="B21" s="6" t="n">
        <v>2514561</v>
      </c>
      <c r="C21" s="6" t="n">
        <v>2604522</v>
      </c>
    </row>
    <row r="22" spans="1:3">
      <c r="A22" s="4" t="s">
        <v>561</v>
      </c>
      <c r="B22" s="7" t="n">
        <v>-4908</v>
      </c>
      <c r="C22" s="7" t="n">
        <v>-46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3</v>
      </c>
      <c r="C1" s="2" t="s">
        <v>2</v>
      </c>
      <c r="D1" s="2" t="s">
        <v>32</v>
      </c>
    </row>
    <row r="2" spans="1:4">
      <c r="A2" s="4" t="s">
        <v>524</v>
      </c>
    </row>
    <row r="3" spans="1:4">
      <c r="A3" s="3" t="s">
        <v>564</v>
      </c>
    </row>
    <row r="4" spans="1:4">
      <c r="A4" s="4" t="s">
        <v>531</v>
      </c>
      <c r="C4" s="7" t="n">
        <v>84223</v>
      </c>
      <c r="D4" s="7" t="n">
        <v>104029</v>
      </c>
    </row>
    <row r="5" spans="1:4">
      <c r="A5" s="4" t="s">
        <v>532</v>
      </c>
      <c r="C5" s="6" t="n">
        <v>79000</v>
      </c>
      <c r="D5" s="6" t="n">
        <v>98000</v>
      </c>
    </row>
    <row r="6" spans="1:4">
      <c r="A6" s="4" t="s">
        <v>565</v>
      </c>
    </row>
    <row r="7" spans="1:4">
      <c r="A7" s="3" t="s">
        <v>564</v>
      </c>
    </row>
    <row r="8" spans="1:4">
      <c r="A8" s="4" t="s">
        <v>566</v>
      </c>
      <c r="C8" s="6" t="n">
        <v>31643573</v>
      </c>
      <c r="D8" s="6" t="n">
        <v>40346300</v>
      </c>
    </row>
    <row r="9" spans="1:4">
      <c r="A9" s="4" t="s">
        <v>567</v>
      </c>
      <c r="C9" s="6" t="n">
        <v>31643573</v>
      </c>
      <c r="D9" s="6" t="n">
        <v>40346300</v>
      </c>
    </row>
    <row r="10" spans="1:4">
      <c r="A10" s="4" t="s">
        <v>568</v>
      </c>
    </row>
    <row r="11" spans="1:4">
      <c r="A11" s="3" t="s">
        <v>564</v>
      </c>
    </row>
    <row r="12" spans="1:4">
      <c r="A12" s="4" t="s">
        <v>569</v>
      </c>
      <c r="B12" s="4" t="s">
        <v>57</v>
      </c>
      <c r="C12" s="6" t="n">
        <v>386792</v>
      </c>
      <c r="D12" s="6" t="n">
        <v>373822</v>
      </c>
    </row>
    <row r="13" spans="1:4">
      <c r="A13" s="4" t="s">
        <v>570</v>
      </c>
    </row>
    <row r="14" spans="1:4">
      <c r="A14" s="3" t="s">
        <v>564</v>
      </c>
    </row>
    <row r="15" spans="1:4">
      <c r="A15" s="4" t="s">
        <v>531</v>
      </c>
      <c r="B15" s="4" t="s">
        <v>77</v>
      </c>
      <c r="C15" s="6" t="n">
        <v>197</v>
      </c>
      <c r="D15" s="6" t="n">
        <v>660</v>
      </c>
    </row>
    <row r="16" spans="1:4">
      <c r="A16" s="4" t="s">
        <v>571</v>
      </c>
    </row>
    <row r="17" spans="1:4">
      <c r="A17" s="3" t="s">
        <v>564</v>
      </c>
    </row>
    <row r="18" spans="1:4">
      <c r="A18" s="4" t="s">
        <v>531</v>
      </c>
      <c r="C18" s="6" t="n">
        <v>31172361</v>
      </c>
      <c r="D18" s="6" t="n">
        <v>39867789</v>
      </c>
    </row>
    <row r="19" spans="1:4">
      <c r="A19" s="4" t="s">
        <v>572</v>
      </c>
    </row>
    <row r="20" spans="1:4">
      <c r="A20" s="3" t="s">
        <v>564</v>
      </c>
    </row>
    <row r="21" spans="1:4">
      <c r="A21" s="4" t="s">
        <v>531</v>
      </c>
      <c r="B21" s="4" t="s">
        <v>77</v>
      </c>
      <c r="C21" s="6" t="n">
        <v>84223</v>
      </c>
      <c r="D21" s="6" t="n">
        <v>104029</v>
      </c>
    </row>
    <row r="22" spans="1:4">
      <c r="A22" s="4" t="s">
        <v>573</v>
      </c>
    </row>
    <row r="23" spans="1:4">
      <c r="A23" s="3" t="s">
        <v>564</v>
      </c>
    </row>
    <row r="24" spans="1:4">
      <c r="A24" s="4" t="s">
        <v>566</v>
      </c>
      <c r="C24" s="6" t="n">
        <v>5565929</v>
      </c>
      <c r="D24" s="6" t="n">
        <v>9343433</v>
      </c>
    </row>
    <row r="25" spans="1:4">
      <c r="A25" s="4" t="s">
        <v>567</v>
      </c>
      <c r="C25" s="6" t="n">
        <v>5560268</v>
      </c>
      <c r="D25" s="6" t="n">
        <v>9337276</v>
      </c>
    </row>
    <row r="26" spans="1:4">
      <c r="A26" s="4" t="s">
        <v>574</v>
      </c>
    </row>
    <row r="27" spans="1:4">
      <c r="A27" s="3" t="s">
        <v>564</v>
      </c>
    </row>
    <row r="28" spans="1:4">
      <c r="A28" s="4" t="s">
        <v>531</v>
      </c>
      <c r="B28" s="4" t="s">
        <v>57</v>
      </c>
      <c r="C28" s="6" t="n">
        <v>635917</v>
      </c>
      <c r="D28" s="6" t="n">
        <v>850002</v>
      </c>
    </row>
    <row r="29" spans="1:4">
      <c r="A29" s="4" t="s">
        <v>575</v>
      </c>
    </row>
    <row r="30" spans="1:4">
      <c r="A30" s="3" t="s">
        <v>564</v>
      </c>
    </row>
    <row r="31" spans="1:4">
      <c r="A31" s="4" t="s">
        <v>531</v>
      </c>
      <c r="B31" s="4" t="s">
        <v>57</v>
      </c>
      <c r="C31" s="6" t="n">
        <v>1844494</v>
      </c>
      <c r="D31" s="6" t="n">
        <v>3602321</v>
      </c>
    </row>
    <row r="32" spans="1:4">
      <c r="A32" s="4" t="s">
        <v>576</v>
      </c>
    </row>
    <row r="33" spans="1:4">
      <c r="A33" s="3" t="s">
        <v>564</v>
      </c>
    </row>
    <row r="34" spans="1:4">
      <c r="A34" s="4" t="s">
        <v>531</v>
      </c>
      <c r="B34" s="4" t="s">
        <v>57</v>
      </c>
      <c r="C34" s="6" t="n">
        <v>2918496</v>
      </c>
      <c r="D34" s="6" t="n">
        <v>3327017</v>
      </c>
    </row>
    <row r="35" spans="1:4">
      <c r="A35" s="4" t="s">
        <v>577</v>
      </c>
    </row>
    <row r="36" spans="1:4">
      <c r="A36" s="3" t="s">
        <v>564</v>
      </c>
    </row>
    <row r="37" spans="1:4">
      <c r="A37" s="4" t="s">
        <v>531</v>
      </c>
      <c r="B37" s="4" t="s">
        <v>57</v>
      </c>
      <c r="C37" s="6" t="n">
        <v>82703</v>
      </c>
      <c r="D37" s="6" t="n">
        <v>1361165</v>
      </c>
    </row>
    <row r="38" spans="1:4">
      <c r="A38" s="4" t="s">
        <v>578</v>
      </c>
    </row>
    <row r="39" spans="1:4">
      <c r="A39" s="3" t="s">
        <v>564</v>
      </c>
    </row>
    <row r="40" spans="1:4">
      <c r="A40" s="4" t="s">
        <v>579</v>
      </c>
      <c r="B40" s="4" t="s">
        <v>580</v>
      </c>
      <c r="C40" s="6" t="n">
        <v>84319</v>
      </c>
      <c r="D40" s="6" t="n">
        <v>202928</v>
      </c>
    </row>
    <row r="41" spans="1:4">
      <c r="A41" s="4" t="s">
        <v>581</v>
      </c>
      <c r="B41" s="4" t="s">
        <v>580</v>
      </c>
      <c r="C41" s="6" t="n">
        <v>-5661</v>
      </c>
      <c r="D41" s="6" t="n">
        <v>-6157</v>
      </c>
    </row>
    <row r="42" spans="1:4">
      <c r="A42" s="4" t="s">
        <v>582</v>
      </c>
    </row>
    <row r="43" spans="1:4">
      <c r="A43" s="3" t="s">
        <v>564</v>
      </c>
    </row>
    <row r="44" spans="1:4">
      <c r="A44" s="4" t="s">
        <v>566</v>
      </c>
      <c r="C44" s="6" t="n">
        <v>78861</v>
      </c>
      <c r="D44" s="6" t="n">
        <v>98062</v>
      </c>
    </row>
    <row r="45" spans="1:4">
      <c r="A45" s="4" t="s">
        <v>567</v>
      </c>
      <c r="C45" s="6" t="n">
        <v>78861</v>
      </c>
      <c r="D45" s="6" t="n">
        <v>98062</v>
      </c>
    </row>
    <row r="46" spans="1:4">
      <c r="A46" s="4" t="s">
        <v>583</v>
      </c>
    </row>
    <row r="47" spans="1:4">
      <c r="A47" s="3" t="s">
        <v>564</v>
      </c>
    </row>
    <row r="48" spans="1:4">
      <c r="A48" s="4" t="s">
        <v>532</v>
      </c>
      <c r="C48" s="6" t="n">
        <v>78861</v>
      </c>
      <c r="D48" s="6" t="n">
        <v>98062</v>
      </c>
    </row>
    <row r="49" spans="1:4">
      <c r="A49" s="4" t="s">
        <v>584</v>
      </c>
    </row>
    <row r="50" spans="1:4">
      <c r="A50" s="3" t="s">
        <v>564</v>
      </c>
    </row>
    <row r="51" spans="1:4">
      <c r="A51" s="4" t="s">
        <v>566</v>
      </c>
      <c r="C51" s="6" t="n">
        <v>37288363</v>
      </c>
      <c r="D51" s="6" t="n">
        <v>49787795</v>
      </c>
    </row>
    <row r="52" spans="1:4">
      <c r="A52" s="4" t="s">
        <v>567</v>
      </c>
      <c r="C52" s="6" t="n">
        <v>37282702</v>
      </c>
      <c r="D52" s="6" t="n">
        <v>49781638</v>
      </c>
    </row>
    <row r="53" spans="1:4">
      <c r="A53" s="4" t="s">
        <v>585</v>
      </c>
    </row>
    <row r="54" spans="1:4">
      <c r="A54" s="3" t="s">
        <v>564</v>
      </c>
    </row>
    <row r="55" spans="1:4">
      <c r="A55" s="4" t="s">
        <v>532</v>
      </c>
      <c r="C55" s="6" t="n">
        <v>78861</v>
      </c>
      <c r="D55" s="6" t="n">
        <v>98062</v>
      </c>
    </row>
    <row r="56" spans="1:4">
      <c r="A56" s="4" t="s">
        <v>586</v>
      </c>
    </row>
    <row r="57" spans="1:4">
      <c r="A57" s="3" t="s">
        <v>564</v>
      </c>
    </row>
    <row r="58" spans="1:4">
      <c r="A58" s="4" t="s">
        <v>569</v>
      </c>
      <c r="B58" s="4" t="s">
        <v>57</v>
      </c>
      <c r="C58" s="6" t="n">
        <v>386792</v>
      </c>
      <c r="D58" s="6" t="n">
        <v>373822</v>
      </c>
    </row>
    <row r="59" spans="1:4">
      <c r="A59" s="4" t="s">
        <v>587</v>
      </c>
    </row>
    <row r="60" spans="1:4">
      <c r="A60" s="3" t="s">
        <v>564</v>
      </c>
    </row>
    <row r="61" spans="1:4">
      <c r="A61" s="4" t="s">
        <v>531</v>
      </c>
      <c r="B61" s="4" t="s">
        <v>57</v>
      </c>
      <c r="C61" s="6" t="n">
        <v>635917</v>
      </c>
      <c r="D61" s="6" t="n">
        <v>850002</v>
      </c>
    </row>
    <row r="62" spans="1:4">
      <c r="A62" s="4" t="s">
        <v>588</v>
      </c>
    </row>
    <row r="63" spans="1:4">
      <c r="A63" s="3" t="s">
        <v>564</v>
      </c>
    </row>
    <row r="64" spans="1:4">
      <c r="A64" s="4" t="s">
        <v>531</v>
      </c>
      <c r="B64" s="4" t="s">
        <v>57</v>
      </c>
      <c r="C64" s="6" t="n">
        <v>1844494</v>
      </c>
      <c r="D64" s="6" t="n">
        <v>3602321</v>
      </c>
    </row>
    <row r="65" spans="1:4">
      <c r="A65" s="4" t="s">
        <v>589</v>
      </c>
    </row>
    <row r="66" spans="1:4">
      <c r="A66" s="3" t="s">
        <v>564</v>
      </c>
    </row>
    <row r="67" spans="1:4">
      <c r="A67" s="4" t="s">
        <v>531</v>
      </c>
      <c r="B67" s="4" t="s">
        <v>57</v>
      </c>
      <c r="C67" s="6" t="n">
        <v>2918496</v>
      </c>
      <c r="D67" s="6" t="n">
        <v>3327017</v>
      </c>
    </row>
    <row r="68" spans="1:4">
      <c r="A68" s="4" t="s">
        <v>590</v>
      </c>
    </row>
    <row r="69" spans="1:4">
      <c r="A69" s="3" t="s">
        <v>564</v>
      </c>
    </row>
    <row r="70" spans="1:4">
      <c r="A70" s="4" t="s">
        <v>531</v>
      </c>
      <c r="B70" s="4" t="s">
        <v>57</v>
      </c>
      <c r="C70" s="6" t="n">
        <v>82703</v>
      </c>
      <c r="D70" s="6" t="n">
        <v>1361165</v>
      </c>
    </row>
    <row r="71" spans="1:4">
      <c r="A71" s="4" t="s">
        <v>591</v>
      </c>
    </row>
    <row r="72" spans="1:4">
      <c r="A72" s="3" t="s">
        <v>564</v>
      </c>
    </row>
    <row r="73" spans="1:4">
      <c r="A73" s="4" t="s">
        <v>531</v>
      </c>
      <c r="B73" s="4" t="s">
        <v>77</v>
      </c>
      <c r="C73" s="6" t="n">
        <v>197</v>
      </c>
      <c r="D73" s="6" t="n">
        <v>660</v>
      </c>
    </row>
    <row r="74" spans="1:4">
      <c r="A74" s="4" t="s">
        <v>592</v>
      </c>
    </row>
    <row r="75" spans="1:4">
      <c r="A75" s="3" t="s">
        <v>564</v>
      </c>
    </row>
    <row r="76" spans="1:4">
      <c r="A76" s="4" t="s">
        <v>531</v>
      </c>
      <c r="C76" s="6" t="n">
        <v>31172361</v>
      </c>
      <c r="D76" s="6" t="n">
        <v>39867789</v>
      </c>
    </row>
    <row r="77" spans="1:4">
      <c r="A77" s="4" t="s">
        <v>593</v>
      </c>
    </row>
    <row r="78" spans="1:4">
      <c r="A78" s="3" t="s">
        <v>564</v>
      </c>
    </row>
    <row r="79" spans="1:4">
      <c r="A79" s="4" t="s">
        <v>531</v>
      </c>
      <c r="B79" s="4" t="s">
        <v>77</v>
      </c>
      <c r="C79" s="6" t="n">
        <v>84223</v>
      </c>
      <c r="D79" s="6" t="n">
        <v>104029</v>
      </c>
    </row>
    <row r="80" spans="1:4">
      <c r="A80" s="4" t="s">
        <v>594</v>
      </c>
    </row>
    <row r="81" spans="1:4">
      <c r="A81" s="3" t="s">
        <v>564</v>
      </c>
    </row>
    <row r="82" spans="1:4">
      <c r="A82" s="4" t="s">
        <v>579</v>
      </c>
      <c r="B82" s="4" t="s">
        <v>580</v>
      </c>
      <c r="C82" s="6" t="n">
        <v>84319</v>
      </c>
      <c r="D82" s="6" t="n">
        <v>202928</v>
      </c>
    </row>
    <row r="83" spans="1:4">
      <c r="A83" s="4" t="s">
        <v>581</v>
      </c>
      <c r="B83" s="4" t="s">
        <v>580</v>
      </c>
      <c r="C83" s="7" t="n">
        <v>-5661</v>
      </c>
      <c r="D83" s="7" t="n">
        <v>-6157</v>
      </c>
    </row>
    <row r="84" spans="1:4">
      <c r="A84" t="n"/>
    </row>
    <row r="85" spans="1:4">
      <c r="A85" s="4" t="s">
        <v>57</v>
      </c>
      <c r="B85" s="4" t="s">
        <v>595</v>
      </c>
    </row>
    <row r="86" spans="1:4">
      <c r="A86" s="4" t="s">
        <v>77</v>
      </c>
      <c r="B86" s="4" t="s">
        <v>596</v>
      </c>
    </row>
    <row r="87" spans="1:4">
      <c r="A87" s="4" t="s">
        <v>580</v>
      </c>
      <c r="B87" s="4" t="s">
        <v>597</v>
      </c>
    </row>
  </sheetData>
  <mergeCells count="5">
    <mergeCell ref="A1:B1"/>
    <mergeCell ref="A84:C84"/>
    <mergeCell ref="B85:C85"/>
    <mergeCell ref="B86:C86"/>
    <mergeCell ref="B87:C8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8</v>
      </c>
      <c r="B1" s="2" t="s">
        <v>2</v>
      </c>
      <c r="C1" s="2" t="s">
        <v>32</v>
      </c>
      <c r="D1" s="2" t="s">
        <v>90</v>
      </c>
    </row>
    <row r="2" spans="1:4">
      <c r="A2" s="3" t="s">
        <v>564</v>
      </c>
    </row>
    <row r="3" spans="1:4">
      <c r="A3" s="4" t="s">
        <v>599</v>
      </c>
      <c r="B3" s="7" t="n">
        <v>1500</v>
      </c>
      <c r="C3" s="7" t="n">
        <v>2100</v>
      </c>
    </row>
    <row r="4" spans="1:4">
      <c r="A4" s="4" t="s">
        <v>600</v>
      </c>
    </row>
    <row r="5" spans="1:4">
      <c r="A5" s="3" t="s">
        <v>564</v>
      </c>
    </row>
    <row r="6" spans="1:4">
      <c r="A6" s="4" t="s">
        <v>599</v>
      </c>
      <c r="B6" s="7" t="n">
        <v>1150</v>
      </c>
      <c r="C6" s="7" t="n">
        <v>1647</v>
      </c>
      <c r="D6" s="7" t="n">
        <v>13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24"/>
    <col customWidth="1" max="3" min="3" width="24"/>
  </cols>
  <sheetData>
    <row r="1" spans="1:3">
      <c r="A1" s="1" t="s">
        <v>601</v>
      </c>
      <c r="B1" s="2" t="s">
        <v>1</v>
      </c>
    </row>
    <row r="2" spans="1:3">
      <c r="B2" s="2" t="s">
        <v>2</v>
      </c>
      <c r="C2" s="2" t="s">
        <v>32</v>
      </c>
    </row>
    <row r="3" spans="1:3">
      <c r="A3" s="4" t="s">
        <v>602</v>
      </c>
    </row>
    <row r="4" spans="1:3">
      <c r="A4" s="3" t="s">
        <v>522</v>
      </c>
    </row>
    <row r="5" spans="1:3">
      <c r="A5" s="4" t="s">
        <v>603</v>
      </c>
      <c r="B5" s="4" t="s">
        <v>540</v>
      </c>
      <c r="C5" s="4" t="s">
        <v>540</v>
      </c>
    </row>
    <row r="6" spans="1:3">
      <c r="A6" s="4" t="s">
        <v>604</v>
      </c>
      <c r="B6" s="4" t="s">
        <v>605</v>
      </c>
      <c r="C6" s="4" t="s">
        <v>606</v>
      </c>
    </row>
    <row r="7" spans="1:3">
      <c r="A7" s="4" t="s">
        <v>607</v>
      </c>
      <c r="B7" s="4" t="s">
        <v>608</v>
      </c>
      <c r="C7" s="4" t="s">
        <v>608</v>
      </c>
    </row>
    <row r="8" spans="1:3">
      <c r="A8" s="4" t="s">
        <v>609</v>
      </c>
      <c r="B8" s="4" t="s">
        <v>610</v>
      </c>
      <c r="C8" s="4" t="s">
        <v>611</v>
      </c>
    </row>
    <row r="9" spans="1:3">
      <c r="A9" s="4" t="s">
        <v>612</v>
      </c>
    </row>
    <row r="10" spans="1:3">
      <c r="A10" s="3" t="s">
        <v>522</v>
      </c>
    </row>
    <row r="11" spans="1:3">
      <c r="A11" s="4" t="s">
        <v>603</v>
      </c>
      <c r="B11" s="4" t="s">
        <v>540</v>
      </c>
      <c r="C11" s="4" t="s">
        <v>540</v>
      </c>
    </row>
    <row r="12" spans="1:3">
      <c r="A12" s="4" t="s">
        <v>604</v>
      </c>
      <c r="B12" s="4" t="s">
        <v>613</v>
      </c>
      <c r="C12" s="4" t="s">
        <v>614</v>
      </c>
    </row>
    <row r="13" spans="1:3">
      <c r="A13" s="4" t="s">
        <v>607</v>
      </c>
      <c r="B13" s="4" t="s">
        <v>608</v>
      </c>
      <c r="C13" s="4" t="s">
        <v>608</v>
      </c>
    </row>
    <row r="14" spans="1:3">
      <c r="A14" s="4" t="s">
        <v>609</v>
      </c>
      <c r="B14" s="4" t="s">
        <v>615</v>
      </c>
      <c r="C14" s="4" t="s">
        <v>6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7</v>
      </c>
      <c r="C1" s="2" t="s">
        <v>2</v>
      </c>
      <c r="D1" s="2" t="s">
        <v>32</v>
      </c>
    </row>
    <row r="2" spans="1:4">
      <c r="A2" s="3" t="s">
        <v>618</v>
      </c>
    </row>
    <row r="3" spans="1:4">
      <c r="A3" s="4" t="s">
        <v>619</v>
      </c>
      <c r="C3" s="7" t="n">
        <v>87843</v>
      </c>
      <c r="D3" s="7" t="n">
        <v>132306</v>
      </c>
    </row>
    <row r="4" spans="1:4">
      <c r="A4" s="4" t="s">
        <v>620</v>
      </c>
      <c r="C4" s="6" t="n">
        <v>84136</v>
      </c>
      <c r="D4" s="6" t="n">
        <v>122648</v>
      </c>
    </row>
    <row r="5" spans="1:4">
      <c r="A5" s="4" t="s">
        <v>621</v>
      </c>
      <c r="C5" s="6" t="n">
        <v>167198</v>
      </c>
      <c r="D5" s="6" t="n">
        <v>85893</v>
      </c>
    </row>
    <row r="6" spans="1:4">
      <c r="A6" s="4" t="s">
        <v>76</v>
      </c>
      <c r="B6" s="4" t="s">
        <v>57</v>
      </c>
      <c r="C6" s="6" t="n">
        <v>29678</v>
      </c>
      <c r="D6" s="6" t="n">
        <v>23088</v>
      </c>
    </row>
    <row r="7" spans="1:4">
      <c r="A7" s="4" t="s">
        <v>622</v>
      </c>
      <c r="C7" s="6" t="n">
        <v>220996</v>
      </c>
      <c r="D7" s="6" t="n">
        <v>44998</v>
      </c>
    </row>
    <row r="8" spans="1:4">
      <c r="A8" s="4" t="s">
        <v>166</v>
      </c>
      <c r="C8" s="6" t="n">
        <v>12941</v>
      </c>
      <c r="D8" s="6" t="n">
        <v>11274</v>
      </c>
    </row>
    <row r="9" spans="1:4">
      <c r="A9" s="4" t="s">
        <v>623</v>
      </c>
      <c r="C9" s="7" t="n">
        <v>602792</v>
      </c>
      <c r="D9" s="7" t="n">
        <v>420207</v>
      </c>
    </row>
    <row r="10" spans="1:4">
      <c r="A10" t="n"/>
    </row>
    <row r="11" spans="1:4">
      <c r="A11" s="4" t="s">
        <v>57</v>
      </c>
      <c r="B11" s="4" t="s">
        <v>87</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624</v>
      </c>
      <c r="C1" s="2" t="s">
        <v>2</v>
      </c>
      <c r="D1" s="2" t="s">
        <v>32</v>
      </c>
    </row>
    <row r="2" spans="1:4">
      <c r="A2" s="3" t="s">
        <v>625</v>
      </c>
    </row>
    <row r="3" spans="1:4">
      <c r="A3" s="4" t="s">
        <v>626</v>
      </c>
      <c r="C3" s="7" t="n">
        <v>4265561</v>
      </c>
      <c r="D3" s="7" t="n">
        <v>3905646</v>
      </c>
    </row>
    <row r="4" spans="1:4">
      <c r="A4" s="4" t="s">
        <v>627</v>
      </c>
      <c r="B4" s="4" t="s">
        <v>57</v>
      </c>
      <c r="C4" s="6" t="n">
        <v>-2718238</v>
      </c>
      <c r="D4" s="6" t="n">
        <v>-2417962</v>
      </c>
    </row>
    <row r="5" spans="1:4">
      <c r="A5" s="4" t="s">
        <v>628</v>
      </c>
      <c r="C5" s="6" t="n">
        <v>1547323</v>
      </c>
      <c r="D5" s="6" t="n">
        <v>1487684</v>
      </c>
    </row>
    <row r="6" spans="1:4">
      <c r="A6" s="4" t="s">
        <v>629</v>
      </c>
    </row>
    <row r="7" spans="1:4">
      <c r="A7" s="3" t="s">
        <v>625</v>
      </c>
    </row>
    <row r="8" spans="1:4">
      <c r="A8" s="4" t="s">
        <v>626</v>
      </c>
      <c r="C8" s="6" t="n">
        <v>215740</v>
      </c>
      <c r="D8" s="6" t="n">
        <v>215740</v>
      </c>
    </row>
    <row r="9" spans="1:4">
      <c r="A9" s="4" t="s">
        <v>469</v>
      </c>
    </row>
    <row r="10" spans="1:4">
      <c r="A10" s="3" t="s">
        <v>625</v>
      </c>
    </row>
    <row r="11" spans="1:4">
      <c r="A11" s="4" t="s">
        <v>626</v>
      </c>
      <c r="C11" s="6" t="n">
        <v>840083</v>
      </c>
      <c r="D11" s="6" t="n">
        <v>780688</v>
      </c>
    </row>
    <row r="12" spans="1:4">
      <c r="A12" s="4" t="s">
        <v>630</v>
      </c>
    </row>
    <row r="13" spans="1:4">
      <c r="A13" s="3" t="s">
        <v>625</v>
      </c>
    </row>
    <row r="14" spans="1:4">
      <c r="A14" s="4" t="s">
        <v>626</v>
      </c>
      <c r="B14" s="4" t="s">
        <v>57</v>
      </c>
      <c r="C14" s="6" t="n">
        <v>252985</v>
      </c>
      <c r="D14" s="6" t="n">
        <v>210876</v>
      </c>
    </row>
    <row r="15" spans="1:4">
      <c r="A15" s="4" t="s">
        <v>631</v>
      </c>
    </row>
    <row r="16" spans="1:4">
      <c r="A16" s="3" t="s">
        <v>625</v>
      </c>
    </row>
    <row r="17" spans="1:4">
      <c r="A17" s="4" t="s">
        <v>626</v>
      </c>
      <c r="B17" s="4" t="s">
        <v>57</v>
      </c>
      <c r="C17" s="6" t="n">
        <v>2143413</v>
      </c>
      <c r="D17" s="6" t="n">
        <v>1839033</v>
      </c>
    </row>
    <row r="18" spans="1:4">
      <c r="A18" s="4" t="s">
        <v>632</v>
      </c>
    </row>
    <row r="19" spans="1:4">
      <c r="A19" s="3" t="s">
        <v>625</v>
      </c>
    </row>
    <row r="20" spans="1:4">
      <c r="A20" s="4" t="s">
        <v>626</v>
      </c>
      <c r="C20" s="6" t="n">
        <v>643758</v>
      </c>
      <c r="D20" s="6" t="n">
        <v>658762</v>
      </c>
    </row>
    <row r="21" spans="1:4">
      <c r="A21" s="4" t="s">
        <v>633</v>
      </c>
    </row>
    <row r="22" spans="1:4">
      <c r="A22" s="3" t="s">
        <v>625</v>
      </c>
    </row>
    <row r="23" spans="1:4">
      <c r="A23" s="4" t="s">
        <v>626</v>
      </c>
      <c r="C23" s="6" t="n">
        <v>86418</v>
      </c>
      <c r="D23" s="6" t="n">
        <v>74992</v>
      </c>
    </row>
    <row r="24" spans="1:4">
      <c r="A24" s="4" t="s">
        <v>634</v>
      </c>
    </row>
    <row r="25" spans="1:4">
      <c r="A25" s="3" t="s">
        <v>625</v>
      </c>
    </row>
    <row r="26" spans="1:4">
      <c r="A26" s="4" t="s">
        <v>626</v>
      </c>
      <c r="C26" s="7" t="n">
        <v>83164</v>
      </c>
      <c r="D26" s="7" t="n">
        <v>125555</v>
      </c>
    </row>
    <row r="27" spans="1:4">
      <c r="A27" t="n"/>
    </row>
    <row r="28" spans="1:4">
      <c r="A28" s="4" t="s">
        <v>57</v>
      </c>
      <c r="B28" s="4" t="s">
        <v>635</v>
      </c>
    </row>
  </sheetData>
  <mergeCells count="3">
    <mergeCell ref="A1:B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2</v>
      </c>
    </row>
    <row r="2" spans="1:3">
      <c r="A2" s="3" t="s">
        <v>625</v>
      </c>
    </row>
    <row r="3" spans="1:3">
      <c r="A3" s="4" t="s">
        <v>637</v>
      </c>
      <c r="B3" s="7" t="n">
        <v>82</v>
      </c>
      <c r="C3" s="7" t="n">
        <v>76</v>
      </c>
    </row>
    <row r="4" spans="1:3">
      <c r="A4" s="4" t="s">
        <v>638</v>
      </c>
      <c r="B4" s="7" t="n">
        <v>75</v>
      </c>
      <c r="C4" s="7" t="n">
        <v>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59"/>
    <col customWidth="1" max="3" min="3" width="14"/>
    <col customWidth="1" max="4" min="4" width="4"/>
  </cols>
  <sheetData>
    <row r="1" spans="1:4">
      <c r="A1" s="1" t="s">
        <v>639</v>
      </c>
      <c r="B1" s="2" t="s">
        <v>2</v>
      </c>
      <c r="C1" s="2" t="s">
        <v>32</v>
      </c>
    </row>
    <row r="2" spans="1:4">
      <c r="A2" s="3" t="s">
        <v>640</v>
      </c>
    </row>
    <row r="3" spans="1:4">
      <c r="A3" s="4" t="s">
        <v>192</v>
      </c>
      <c r="B3" s="7" t="n">
        <v>21745</v>
      </c>
      <c r="C3" s="7" t="n">
        <v>35123</v>
      </c>
    </row>
    <row r="4" spans="1:4">
      <c r="A4" s="4" t="s">
        <v>641</v>
      </c>
      <c r="B4" s="6" t="n">
        <v>183</v>
      </c>
      <c r="C4" s="6" t="n">
        <v>80280</v>
      </c>
    </row>
    <row r="5" spans="1:4">
      <c r="A5" s="4" t="s">
        <v>76</v>
      </c>
      <c r="B5" s="6" t="n">
        <v>0</v>
      </c>
      <c r="C5" s="6" t="n">
        <v>3818</v>
      </c>
      <c r="D5" s="4" t="s">
        <v>57</v>
      </c>
    </row>
    <row r="6" spans="1:4">
      <c r="A6" s="4" t="s">
        <v>166</v>
      </c>
      <c r="B6" s="6" t="n">
        <v>74768</v>
      </c>
      <c r="C6" s="6" t="n">
        <v>159894</v>
      </c>
    </row>
    <row r="7" spans="1:4">
      <c r="A7" s="4" t="s">
        <v>642</v>
      </c>
      <c r="B7" s="6" t="n">
        <v>342390</v>
      </c>
      <c r="C7" s="6" t="n">
        <v>563560</v>
      </c>
    </row>
    <row r="8" spans="1:4">
      <c r="A8" s="4" t="s">
        <v>643</v>
      </c>
    </row>
    <row r="9" spans="1:4">
      <c r="A9" s="3" t="s">
        <v>640</v>
      </c>
    </row>
    <row r="10" spans="1:4">
      <c r="A10" s="4" t="s">
        <v>644</v>
      </c>
      <c r="B10" s="6" t="n">
        <v>82610</v>
      </c>
      <c r="C10" s="6" t="n">
        <v>82354</v>
      </c>
    </row>
    <row r="11" spans="1:4">
      <c r="A11" s="4" t="s">
        <v>645</v>
      </c>
    </row>
    <row r="12" spans="1:4">
      <c r="A12" s="3" t="s">
        <v>640</v>
      </c>
    </row>
    <row r="13" spans="1:4">
      <c r="A13" s="4" t="s">
        <v>644</v>
      </c>
      <c r="B13" s="7" t="n">
        <v>163084</v>
      </c>
      <c r="C13" s="7" t="n">
        <v>202091</v>
      </c>
    </row>
    <row r="14" spans="1:4">
      <c r="A14" t="n"/>
    </row>
    <row r="15" spans="1:4">
      <c r="A15" s="4" t="s">
        <v>57</v>
      </c>
      <c r="B15" s="4" t="s">
        <v>88</v>
      </c>
    </row>
  </sheetData>
  <mergeCells count="3">
    <mergeCell ref="C1:D1"/>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90</v>
      </c>
    </row>
    <row r="3" spans="1:4">
      <c r="A3" s="4" t="s">
        <v>139</v>
      </c>
      <c r="B3" s="7" t="n">
        <v>3551551</v>
      </c>
      <c r="C3" s="7" t="n">
        <v>-15170607</v>
      </c>
      <c r="D3" s="7" t="n">
        <v>-1724</v>
      </c>
    </row>
    <row r="4" spans="1:4">
      <c r="A4" s="4" t="s">
        <v>140</v>
      </c>
      <c r="B4" s="6" t="n">
        <v>-104</v>
      </c>
      <c r="C4" s="6" t="n">
        <v>1339</v>
      </c>
      <c r="D4" s="6" t="n">
        <v>479</v>
      </c>
    </row>
    <row r="5" spans="1:4">
      <c r="A5" s="4" t="s">
        <v>141</v>
      </c>
      <c r="B5" s="6" t="n">
        <v>1279</v>
      </c>
      <c r="C5" s="6" t="n">
        <v>1734</v>
      </c>
      <c r="D5" s="6" t="n">
        <v>-19754</v>
      </c>
    </row>
    <row r="6" spans="1:4">
      <c r="A6" s="4" t="s">
        <v>142</v>
      </c>
      <c r="B6" s="6" t="n">
        <v>-1941</v>
      </c>
      <c r="C6" s="6" t="n">
        <v>-79037</v>
      </c>
      <c r="D6" s="6" t="n">
        <v>-192369</v>
      </c>
    </row>
    <row r="7" spans="1:4">
      <c r="A7" s="4" t="s">
        <v>143</v>
      </c>
      <c r="B7" s="6" t="n">
        <v>0</v>
      </c>
      <c r="C7" s="6" t="n">
        <v>30325</v>
      </c>
      <c r="D7" s="6" t="n">
        <v>0</v>
      </c>
    </row>
    <row r="8" spans="1:4">
      <c r="A8" s="4" t="s">
        <v>144</v>
      </c>
      <c r="B8" s="6" t="n">
        <v>-490</v>
      </c>
      <c r="C8" s="6" t="n">
        <v>-3044</v>
      </c>
      <c r="D8" s="6" t="n">
        <v>-1199</v>
      </c>
    </row>
    <row r="9" spans="1:4">
      <c r="A9" s="4" t="s">
        <v>145</v>
      </c>
      <c r="B9" s="7" t="n">
        <v>1319</v>
      </c>
      <c r="C9" s="7" t="n">
        <v>2771</v>
      </c>
      <c r="D9" s="7" t="n">
        <v>5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6</v>
      </c>
      <c r="C1" s="2" t="s">
        <v>2</v>
      </c>
      <c r="D1" s="2" t="s">
        <v>32</v>
      </c>
    </row>
    <row r="2" spans="1:4">
      <c r="A2" s="3" t="s">
        <v>647</v>
      </c>
    </row>
    <row r="3" spans="1:4">
      <c r="A3" s="4" t="s">
        <v>648</v>
      </c>
      <c r="C3" s="7" t="n">
        <v>252612</v>
      </c>
      <c r="D3" s="7" t="n">
        <v>172913</v>
      </c>
    </row>
    <row r="4" spans="1:4">
      <c r="A4" s="4" t="s">
        <v>649</v>
      </c>
      <c r="C4" s="6" t="n">
        <v>310111</v>
      </c>
      <c r="D4" s="6" t="n">
        <v>373749</v>
      </c>
    </row>
    <row r="5" spans="1:4">
      <c r="A5" s="4" t="s">
        <v>650</v>
      </c>
      <c r="B5" s="4" t="s">
        <v>57</v>
      </c>
      <c r="C5" s="6" t="n">
        <v>4181</v>
      </c>
      <c r="D5" s="6" t="n">
        <v>-264993</v>
      </c>
    </row>
    <row r="6" spans="1:4">
      <c r="A6" s="4" t="s">
        <v>651</v>
      </c>
      <c r="C6" s="6" t="n">
        <v>40914</v>
      </c>
      <c r="D6" s="6" t="n">
        <v>49651</v>
      </c>
    </row>
    <row r="7" spans="1:4">
      <c r="A7" s="4" t="s">
        <v>652</v>
      </c>
      <c r="C7" s="6" t="n">
        <v>40876</v>
      </c>
      <c r="D7" s="6" t="n">
        <v>16424</v>
      </c>
    </row>
    <row r="8" spans="1:4">
      <c r="A8" s="4" t="s">
        <v>653</v>
      </c>
      <c r="C8" s="6" t="n">
        <v>40283</v>
      </c>
      <c r="D8" s="6" t="n">
        <v>47356</v>
      </c>
    </row>
    <row r="9" spans="1:4">
      <c r="A9" s="4" t="s">
        <v>654</v>
      </c>
      <c r="C9" s="6" t="n">
        <v>12586</v>
      </c>
      <c r="D9" s="6" t="n">
        <v>2179</v>
      </c>
    </row>
    <row r="10" spans="1:4">
      <c r="A10" s="4" t="s">
        <v>166</v>
      </c>
      <c r="C10" s="6" t="n">
        <v>233095</v>
      </c>
      <c r="D10" s="6" t="n">
        <v>260430</v>
      </c>
    </row>
    <row r="11" spans="1:4">
      <c r="A11" s="4" t="s">
        <v>655</v>
      </c>
      <c r="C11" s="7" t="n">
        <v>934658</v>
      </c>
      <c r="D11" s="7" t="n">
        <v>657709</v>
      </c>
    </row>
    <row r="12" spans="1:4">
      <c r="A12" t="n"/>
    </row>
    <row r="13" spans="1:4">
      <c r="A13" s="4" t="s">
        <v>57</v>
      </c>
      <c r="B13" s="4" t="s">
        <v>656</v>
      </c>
    </row>
  </sheetData>
  <mergeCells count="3">
    <mergeCell ref="A1:B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657</v>
      </c>
      <c r="C1" s="2" t="s">
        <v>2</v>
      </c>
      <c r="D1" s="2" t="s">
        <v>32</v>
      </c>
    </row>
    <row r="2" spans="1:4">
      <c r="A2" s="3" t="s">
        <v>658</v>
      </c>
    </row>
    <row r="3" spans="1:4">
      <c r="A3" s="4" t="s">
        <v>659</v>
      </c>
      <c r="B3" s="4" t="s">
        <v>57</v>
      </c>
      <c r="C3" s="7" t="n">
        <v>12312013</v>
      </c>
      <c r="D3" s="7" t="n">
        <v>15952744</v>
      </c>
    </row>
    <row r="4" spans="1:4">
      <c r="A4" s="4" t="s">
        <v>660</v>
      </c>
      <c r="B4" s="4" t="s">
        <v>77</v>
      </c>
      <c r="C4" s="6" t="n">
        <v>1155178</v>
      </c>
      <c r="D4" s="6" t="n">
        <v>1119725</v>
      </c>
    </row>
    <row r="5" spans="1:4">
      <c r="A5" s="4" t="s">
        <v>661</v>
      </c>
      <c r="C5" s="6" t="n">
        <v>13467191</v>
      </c>
      <c r="D5" s="6" t="n">
        <v>17072469</v>
      </c>
    </row>
    <row r="6" spans="1:4">
      <c r="A6" s="4" t="s">
        <v>56</v>
      </c>
      <c r="B6" s="4" t="s">
        <v>57</v>
      </c>
      <c r="C6" s="6" t="n">
        <v>12611867</v>
      </c>
      <c r="D6" s="6" t="n">
        <v>16154906</v>
      </c>
    </row>
    <row r="7" spans="1:4">
      <c r="A7" s="4" t="s">
        <v>58</v>
      </c>
      <c r="C7" s="7" t="n">
        <v>855324</v>
      </c>
      <c r="D7" s="7" t="n">
        <v>917563</v>
      </c>
    </row>
    <row r="8" spans="1:4">
      <c r="A8" t="n"/>
    </row>
    <row r="9" spans="1:4">
      <c r="A9" s="4" t="s">
        <v>57</v>
      </c>
      <c r="B9" s="4" t="s">
        <v>73</v>
      </c>
    </row>
    <row r="10" spans="1:4">
      <c r="A10" s="4" t="s">
        <v>77</v>
      </c>
      <c r="B10" s="4" t="s">
        <v>662</v>
      </c>
    </row>
  </sheetData>
  <mergeCells count="4">
    <mergeCell ref="A1:B1"/>
    <mergeCell ref="A8:C8"/>
    <mergeCell ref="B9:C9"/>
    <mergeCell ref="B10:C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63</v>
      </c>
      <c r="B1" s="2" t="s">
        <v>2</v>
      </c>
      <c r="C1" s="2" t="s">
        <v>32</v>
      </c>
    </row>
    <row r="2" spans="1:3">
      <c r="A2" s="3" t="s">
        <v>664</v>
      </c>
    </row>
    <row r="3" spans="1:3">
      <c r="A3" s="4" t="s">
        <v>665</v>
      </c>
      <c r="B3" s="7" t="n">
        <v>16918539</v>
      </c>
      <c r="C3" s="7" t="n">
        <v>22084960</v>
      </c>
    </row>
    <row r="4" spans="1:3">
      <c r="A4" s="4" t="s">
        <v>666</v>
      </c>
      <c r="B4" s="6" t="n">
        <v>482</v>
      </c>
      <c r="C4" s="6" t="n">
        <v>1856</v>
      </c>
    </row>
    <row r="5" spans="1:3">
      <c r="A5" s="4" t="s">
        <v>667</v>
      </c>
      <c r="B5" s="6" t="n">
        <v>-342990</v>
      </c>
      <c r="C5" s="6" t="n">
        <v>-67188</v>
      </c>
    </row>
    <row r="6" spans="1:3">
      <c r="A6" s="4" t="s">
        <v>68</v>
      </c>
      <c r="B6" s="7" t="n">
        <v>16576031</v>
      </c>
      <c r="C6" s="7" t="n">
        <v>220196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68</v>
      </c>
      <c r="B1" s="2" t="s">
        <v>1</v>
      </c>
    </row>
    <row r="2" spans="1:4">
      <c r="B2" s="2" t="s">
        <v>2</v>
      </c>
      <c r="C2" s="2" t="s">
        <v>32</v>
      </c>
      <c r="D2" s="2" t="s">
        <v>90</v>
      </c>
    </row>
    <row r="3" spans="1:4">
      <c r="A3" s="3" t="s">
        <v>669</v>
      </c>
    </row>
    <row r="4" spans="1:4">
      <c r="A4" s="4" t="s">
        <v>670</v>
      </c>
      <c r="B4" s="7" t="n">
        <v>43755</v>
      </c>
      <c r="C4" s="7" t="n">
        <v>55688</v>
      </c>
    </row>
    <row r="5" spans="1:4">
      <c r="A5" s="4" t="s">
        <v>222</v>
      </c>
      <c r="B5" s="6" t="n">
        <v>-15847</v>
      </c>
      <c r="C5" s="6" t="n">
        <v>-22344</v>
      </c>
    </row>
    <row r="6" spans="1:4">
      <c r="A6" s="4" t="s">
        <v>111</v>
      </c>
      <c r="B6" s="6" t="n">
        <v>7975</v>
      </c>
      <c r="C6" s="6" t="n">
        <v>10411</v>
      </c>
      <c r="D6" s="7" t="n">
        <v>10285</v>
      </c>
    </row>
    <row r="7" spans="1:4">
      <c r="A7" s="4" t="s">
        <v>671</v>
      </c>
      <c r="B7" s="7" t="n">
        <v>35883</v>
      </c>
      <c r="C7" s="7" t="n">
        <v>43755</v>
      </c>
      <c r="D7" s="7" t="n">
        <v>556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72</v>
      </c>
      <c r="B1" s="2" t="s">
        <v>518</v>
      </c>
      <c r="R1" s="2" t="s">
        <v>1</v>
      </c>
    </row>
    <row r="2" spans="1:20">
      <c r="B2" s="2" t="s">
        <v>2</v>
      </c>
      <c r="C2" s="2" t="s">
        <v>57</v>
      </c>
      <c r="D2" s="2" t="s">
        <v>519</v>
      </c>
      <c r="E2" s="2" t="s">
        <v>77</v>
      </c>
      <c r="F2" s="2" t="s">
        <v>4</v>
      </c>
      <c r="G2" s="2" t="s">
        <v>580</v>
      </c>
      <c r="H2" s="2" t="s">
        <v>520</v>
      </c>
      <c r="I2" s="2" t="s">
        <v>673</v>
      </c>
      <c r="J2" s="2" t="s">
        <v>32</v>
      </c>
      <c r="L2" s="2" t="s">
        <v>674</v>
      </c>
      <c r="M2" s="2" t="s">
        <v>675</v>
      </c>
      <c r="N2" s="2" t="s">
        <v>676</v>
      </c>
      <c r="O2" s="2" t="s">
        <v>677</v>
      </c>
      <c r="P2" s="2" t="s">
        <v>678</v>
      </c>
      <c r="Q2" s="2" t="s">
        <v>679</v>
      </c>
      <c r="R2" s="2" t="s">
        <v>2</v>
      </c>
      <c r="S2" s="2" t="s">
        <v>32</v>
      </c>
      <c r="T2" s="2" t="s">
        <v>90</v>
      </c>
    </row>
    <row r="3" spans="1:20">
      <c r="A3" s="3" t="s">
        <v>680</v>
      </c>
      <c r="B3" t="n"/>
      <c r="D3" t="n"/>
      <c r="F3" t="n"/>
      <c r="H3" t="n"/>
      <c r="L3" t="n"/>
      <c r="N3" t="n"/>
      <c r="P3" t="n"/>
    </row>
    <row r="4" spans="1:20">
      <c r="A4" s="4" t="s">
        <v>681</v>
      </c>
      <c r="B4" t="n"/>
      <c r="D4" t="n"/>
      <c r="F4" t="n"/>
      <c r="H4" t="n"/>
      <c r="L4" t="n"/>
      <c r="N4" t="n"/>
      <c r="P4" t="n"/>
      <c r="R4" s="7" t="n">
        <v>34383</v>
      </c>
      <c r="S4" s="7" t="n">
        <v>26309</v>
      </c>
      <c r="T4" s="7" t="n">
        <v>57544</v>
      </c>
    </row>
    <row r="5" spans="1:20">
      <c r="A5" s="4" t="s">
        <v>682</v>
      </c>
      <c r="B5" t="n"/>
      <c r="D5" t="n"/>
      <c r="F5" t="n"/>
      <c r="H5" t="n"/>
      <c r="L5" t="n"/>
      <c r="N5" t="n"/>
      <c r="P5" t="n"/>
      <c r="R5" s="6" t="n">
        <v>-71865</v>
      </c>
      <c r="S5" s="6" t="n">
        <v>-68851</v>
      </c>
      <c r="T5" s="6" t="n">
        <v>-14319</v>
      </c>
    </row>
    <row r="6" spans="1:20">
      <c r="A6" s="4" t="s">
        <v>186</v>
      </c>
      <c r="B6" t="n"/>
      <c r="D6" t="n"/>
      <c r="F6" t="n"/>
      <c r="H6" t="n"/>
      <c r="L6" t="n"/>
      <c r="N6" t="n"/>
      <c r="P6" t="n"/>
      <c r="S6" s="6" t="n">
        <v>10319437</v>
      </c>
    </row>
    <row r="7" spans="1:20">
      <c r="A7" s="4" t="s">
        <v>683</v>
      </c>
      <c r="B7" t="n"/>
      <c r="D7" t="n"/>
      <c r="F7" t="n"/>
      <c r="H7" t="n"/>
      <c r="J7" s="7" t="n">
        <v>98000</v>
      </c>
      <c r="L7" t="n"/>
      <c r="N7" t="n"/>
      <c r="P7" t="n"/>
      <c r="R7" s="6" t="n">
        <v>-19199</v>
      </c>
      <c r="S7" s="6" t="n">
        <v>98062</v>
      </c>
    </row>
    <row r="8" spans="1:20">
      <c r="A8" s="4" t="s">
        <v>684</v>
      </c>
      <c r="B8" t="n"/>
      <c r="D8" t="n"/>
      <c r="F8" t="n"/>
      <c r="H8" t="n"/>
      <c r="L8" t="n"/>
      <c r="N8" t="n"/>
      <c r="P8" t="n"/>
      <c r="R8" s="6" t="n">
        <v>-22226</v>
      </c>
      <c r="S8" s="6" t="n">
        <v>-14687</v>
      </c>
      <c r="T8" s="6" t="n">
        <v>-6197</v>
      </c>
    </row>
    <row r="9" spans="1:20">
      <c r="A9" s="4" t="s">
        <v>166</v>
      </c>
      <c r="B9" t="n"/>
      <c r="D9" t="n"/>
      <c r="F9" t="n"/>
      <c r="H9" t="n"/>
      <c r="L9" t="n"/>
      <c r="N9" t="n"/>
      <c r="P9" t="n"/>
      <c r="R9" s="6" t="n">
        <v>3127</v>
      </c>
      <c r="S9" s="6" t="n">
        <v>9169</v>
      </c>
      <c r="T9" s="6" t="n">
        <v>6329</v>
      </c>
    </row>
    <row r="10" spans="1:20">
      <c r="A10" s="4" t="s">
        <v>685</v>
      </c>
      <c r="B10" s="7" t="n">
        <v>-9023</v>
      </c>
      <c r="D10" s="7" t="n">
        <v>-23955</v>
      </c>
      <c r="F10" s="7" t="n">
        <v>-11741</v>
      </c>
      <c r="H10" s="7" t="n">
        <v>-31063</v>
      </c>
      <c r="J10" s="7" t="n">
        <v>87550</v>
      </c>
      <c r="K10" s="4" t="s">
        <v>686</v>
      </c>
      <c r="L10" s="7" t="n">
        <v>10308931</v>
      </c>
      <c r="N10" s="7" t="n">
        <v>-13589</v>
      </c>
      <c r="P10" s="7" t="n">
        <v>-13453</v>
      </c>
      <c r="R10" s="7" t="n">
        <v>-75782</v>
      </c>
      <c r="S10" s="7" t="n">
        <v>10369439</v>
      </c>
      <c r="T10" s="7" t="n">
        <v>43357</v>
      </c>
    </row>
    <row r="11" spans="1:20">
      <c r="A11" t="n"/>
    </row>
    <row r="12" spans="1:20">
      <c r="A12" s="4" t="s">
        <v>57</v>
      </c>
      <c r="B12" s="4" t="s">
        <v>687</v>
      </c>
    </row>
    <row r="13" spans="1:20">
      <c r="A13" s="4" t="s">
        <v>77</v>
      </c>
      <c r="B13" s="4" t="s">
        <v>688</v>
      </c>
    </row>
    <row r="14" spans="1:20">
      <c r="A14" s="4" t="s">
        <v>580</v>
      </c>
      <c r="B14" s="4" t="s">
        <v>689</v>
      </c>
    </row>
    <row r="15" spans="1:20">
      <c r="A15" s="4" t="s">
        <v>673</v>
      </c>
      <c r="B15" s="4" t="s">
        <v>690</v>
      </c>
    </row>
    <row r="16" spans="1:20">
      <c r="A16" s="4" t="s">
        <v>686</v>
      </c>
      <c r="B16" s="4" t="s">
        <v>691</v>
      </c>
    </row>
    <row r="17" spans="1:20">
      <c r="A17" s="4" t="s">
        <v>675</v>
      </c>
      <c r="B17" s="4" t="s">
        <v>692</v>
      </c>
    </row>
    <row r="18" spans="1:20">
      <c r="A18" s="4" t="s">
        <v>677</v>
      </c>
      <c r="B18" s="4" t="s">
        <v>693</v>
      </c>
    </row>
    <row r="19" spans="1:20">
      <c r="A19" s="4" t="s">
        <v>679</v>
      </c>
      <c r="B19" s="4" t="s">
        <v>694</v>
      </c>
    </row>
  </sheetData>
  <mergeCells count="69">
    <mergeCell ref="A1:A2"/>
    <mergeCell ref="B1:Q1"/>
    <mergeCell ref="R1:T1"/>
    <mergeCell ref="J2:K2"/>
    <mergeCell ref="B3:C3"/>
    <mergeCell ref="D3:E3"/>
    <mergeCell ref="F3:G3"/>
    <mergeCell ref="H3:I3"/>
    <mergeCell ref="L3:M3"/>
    <mergeCell ref="N3:O3"/>
    <mergeCell ref="P3:Q3"/>
    <mergeCell ref="B4:C4"/>
    <mergeCell ref="D4:E4"/>
    <mergeCell ref="F4:G4"/>
    <mergeCell ref="H4:I4"/>
    <mergeCell ref="L4:M4"/>
    <mergeCell ref="N4:O4"/>
    <mergeCell ref="P4:Q4"/>
    <mergeCell ref="B5:C5"/>
    <mergeCell ref="D5:E5"/>
    <mergeCell ref="F5:G5"/>
    <mergeCell ref="H5:I5"/>
    <mergeCell ref="L5:M5"/>
    <mergeCell ref="N5:O5"/>
    <mergeCell ref="P5:Q5"/>
    <mergeCell ref="B6:C6"/>
    <mergeCell ref="D6:E6"/>
    <mergeCell ref="F6:G6"/>
    <mergeCell ref="H6:I6"/>
    <mergeCell ref="L6:M6"/>
    <mergeCell ref="N6:O6"/>
    <mergeCell ref="P6:Q6"/>
    <mergeCell ref="B7:C7"/>
    <mergeCell ref="D7:E7"/>
    <mergeCell ref="F7:G7"/>
    <mergeCell ref="H7:I7"/>
    <mergeCell ref="L7:M7"/>
    <mergeCell ref="N7:O7"/>
    <mergeCell ref="P7:Q7"/>
    <mergeCell ref="B8:C8"/>
    <mergeCell ref="D8:E8"/>
    <mergeCell ref="F8:G8"/>
    <mergeCell ref="H8:I8"/>
    <mergeCell ref="L8:M8"/>
    <mergeCell ref="N8:O8"/>
    <mergeCell ref="P8:Q8"/>
    <mergeCell ref="B9:C9"/>
    <mergeCell ref="D9:E9"/>
    <mergeCell ref="F9:G9"/>
    <mergeCell ref="H9:I9"/>
    <mergeCell ref="L9:M9"/>
    <mergeCell ref="N9:O9"/>
    <mergeCell ref="P9:Q9"/>
    <mergeCell ref="B10:C10"/>
    <mergeCell ref="D10:E10"/>
    <mergeCell ref="F10:G10"/>
    <mergeCell ref="H10:I10"/>
    <mergeCell ref="L10:M10"/>
    <mergeCell ref="N10:O10"/>
    <mergeCell ref="P10:Q10"/>
    <mergeCell ref="A11:T11"/>
    <mergeCell ref="B12:T12"/>
    <mergeCell ref="B13:T13"/>
    <mergeCell ref="B14:T14"/>
    <mergeCell ref="B15:T15"/>
    <mergeCell ref="B16:T16"/>
    <mergeCell ref="B17:T17"/>
    <mergeCell ref="B18:T18"/>
    <mergeCell ref="B19:T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5</v>
      </c>
      <c r="B1" s="2" t="s">
        <v>696</v>
      </c>
      <c r="C1" s="2" t="s">
        <v>519</v>
      </c>
      <c r="D1" s="2" t="s">
        <v>4</v>
      </c>
      <c r="E1" s="2" t="s">
        <v>520</v>
      </c>
      <c r="F1" s="2" t="s">
        <v>2</v>
      </c>
      <c r="G1" s="2" t="s">
        <v>32</v>
      </c>
    </row>
    <row r="2" spans="1:7">
      <c r="A2" s="4" t="s">
        <v>524</v>
      </c>
    </row>
    <row r="3" spans="1:7">
      <c r="A3" s="3" t="s">
        <v>697</v>
      </c>
    </row>
    <row r="4" spans="1:7">
      <c r="A4" s="4" t="s">
        <v>534</v>
      </c>
      <c r="G4" s="7" t="n">
        <v>57</v>
      </c>
    </row>
    <row r="5" spans="1:7">
      <c r="A5" s="4" t="s">
        <v>535</v>
      </c>
      <c r="C5" s="7" t="n">
        <v>-13</v>
      </c>
      <c r="D5" s="7" t="n">
        <v>5</v>
      </c>
      <c r="E5" s="7" t="n">
        <v>-12</v>
      </c>
    </row>
    <row r="6" spans="1:7">
      <c r="A6" s="4" t="s">
        <v>698</v>
      </c>
    </row>
    <row r="7" spans="1:7">
      <c r="A7" s="3" t="s">
        <v>697</v>
      </c>
    </row>
    <row r="8" spans="1:7">
      <c r="A8" s="4" t="s">
        <v>535</v>
      </c>
      <c r="F8" s="7" t="n">
        <v>-19</v>
      </c>
      <c r="G8" s="7" t="n">
        <v>41</v>
      </c>
    </row>
    <row r="9" spans="1:7">
      <c r="A9" s="4" t="s">
        <v>699</v>
      </c>
    </row>
    <row r="10" spans="1:7">
      <c r="A10" s="3" t="s">
        <v>697</v>
      </c>
    </row>
    <row r="11" spans="1:7">
      <c r="A11" s="4" t="s">
        <v>700</v>
      </c>
      <c r="B11" s="6" t="n">
        <v>1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1</v>
      </c>
      <c r="B1" s="2" t="s">
        <v>518</v>
      </c>
      <c r="R1" s="2" t="s">
        <v>1</v>
      </c>
    </row>
    <row r="2" spans="1:20">
      <c r="B2" s="2" t="s">
        <v>2</v>
      </c>
      <c r="C2" s="2" t="s">
        <v>57</v>
      </c>
      <c r="D2" s="2" t="s">
        <v>519</v>
      </c>
      <c r="E2" s="2" t="s">
        <v>77</v>
      </c>
      <c r="F2" s="2" t="s">
        <v>4</v>
      </c>
      <c r="G2" s="2" t="s">
        <v>580</v>
      </c>
      <c r="H2" s="2" t="s">
        <v>520</v>
      </c>
      <c r="I2" s="2" t="s">
        <v>673</v>
      </c>
      <c r="J2" s="2" t="s">
        <v>32</v>
      </c>
      <c r="K2" s="2" t="s">
        <v>686</v>
      </c>
      <c r="L2" s="2" t="s">
        <v>674</v>
      </c>
      <c r="M2" s="2" t="s">
        <v>675</v>
      </c>
      <c r="N2" s="2" t="s">
        <v>676</v>
      </c>
      <c r="O2" s="2" t="s">
        <v>677</v>
      </c>
      <c r="P2" s="2" t="s">
        <v>678</v>
      </c>
      <c r="Q2" s="2" t="s">
        <v>679</v>
      </c>
      <c r="R2" s="2" t="s">
        <v>2</v>
      </c>
      <c r="S2" s="2" t="s">
        <v>32</v>
      </c>
      <c r="T2" s="2" t="s">
        <v>90</v>
      </c>
    </row>
    <row r="3" spans="1:20">
      <c r="A3" s="3" t="s">
        <v>702</v>
      </c>
      <c r="B3" t="n"/>
      <c r="D3" t="n"/>
      <c r="F3" t="n"/>
      <c r="H3" t="n"/>
      <c r="J3" t="n"/>
      <c r="L3" t="n"/>
      <c r="N3" t="n"/>
      <c r="P3" t="n"/>
    </row>
    <row r="4" spans="1:20">
      <c r="A4" s="4" t="s">
        <v>91</v>
      </c>
      <c r="B4" s="7" t="n">
        <v>-1273393</v>
      </c>
      <c r="D4" s="7" t="n">
        <v>-1225673</v>
      </c>
      <c r="F4" s="7" t="n">
        <v>-1243265</v>
      </c>
      <c r="H4" s="7" t="n">
        <v>-1225970</v>
      </c>
      <c r="J4" s="7" t="n">
        <v>-1253072</v>
      </c>
      <c r="L4" s="7" t="n">
        <v>-1148140</v>
      </c>
      <c r="N4" s="7" t="n">
        <v>-1084191</v>
      </c>
      <c r="P4" s="7" t="n">
        <v>-1132730</v>
      </c>
      <c r="R4" s="7" t="n">
        <v>-4968301</v>
      </c>
      <c r="S4" s="7" t="n">
        <v>-4618133</v>
      </c>
      <c r="T4" s="7" t="n">
        <v>-4680380</v>
      </c>
    </row>
    <row r="5" spans="1:20">
      <c r="A5" s="4" t="s">
        <v>106</v>
      </c>
      <c r="B5" s="6" t="n">
        <v>9023</v>
      </c>
      <c r="D5" s="6" t="n">
        <v>23955</v>
      </c>
      <c r="F5" s="6" t="n">
        <v>11741</v>
      </c>
      <c r="H5" s="6" t="n">
        <v>31063</v>
      </c>
      <c r="J5" s="6" t="n">
        <v>-87550</v>
      </c>
      <c r="L5" s="6" t="n">
        <v>-10308931</v>
      </c>
      <c r="N5" s="6" t="n">
        <v>13589</v>
      </c>
      <c r="P5" s="6" t="n">
        <v>13453</v>
      </c>
      <c r="R5" s="6" t="n">
        <v>75782</v>
      </c>
      <c r="S5" s="6" t="n">
        <v>-10369439</v>
      </c>
      <c r="T5" s="6" t="n">
        <v>-43357</v>
      </c>
    </row>
    <row r="6" spans="1:20">
      <c r="A6" s="4" t="s">
        <v>703</v>
      </c>
      <c r="B6" s="7" t="n">
        <v>4434987</v>
      </c>
      <c r="D6" s="7" t="n">
        <v>-76261</v>
      </c>
      <c r="F6" s="7" t="n">
        <v>21554</v>
      </c>
      <c r="H6" s="7" t="n">
        <v>-21198</v>
      </c>
      <c r="J6" s="7" t="n">
        <v>-166344</v>
      </c>
      <c r="L6" s="7" t="n">
        <v>-6774102</v>
      </c>
      <c r="N6" s="7" t="n">
        <v>-269707</v>
      </c>
      <c r="P6" s="7" t="n">
        <v>-311578</v>
      </c>
      <c r="R6" s="6" t="n">
        <v>4359082</v>
      </c>
      <c r="S6" s="6" t="n">
        <v>-7521731</v>
      </c>
      <c r="T6" s="6" t="n">
        <v>-1366281</v>
      </c>
    </row>
    <row r="7" spans="1:20">
      <c r="A7" s="4" t="s">
        <v>704</v>
      </c>
      <c r="B7" t="n"/>
      <c r="D7" t="n"/>
      <c r="F7" t="n"/>
      <c r="H7" t="n"/>
      <c r="J7" t="n"/>
      <c r="L7" t="n"/>
      <c r="N7" t="n"/>
      <c r="P7" t="n"/>
    </row>
    <row r="8" spans="1:20">
      <c r="A8" s="3" t="s">
        <v>702</v>
      </c>
      <c r="B8" t="n"/>
      <c r="D8" t="n"/>
      <c r="F8" t="n"/>
      <c r="H8" t="n"/>
      <c r="J8" t="n"/>
      <c r="L8" t="n"/>
      <c r="N8" t="n"/>
      <c r="P8" t="n"/>
    </row>
    <row r="9" spans="1:20">
      <c r="A9" s="4" t="s">
        <v>703</v>
      </c>
      <c r="B9" t="n"/>
      <c r="D9" t="n"/>
      <c r="F9" t="n"/>
      <c r="H9" t="n"/>
      <c r="J9" t="n"/>
      <c r="L9" t="n"/>
      <c r="N9" t="n"/>
      <c r="P9" t="n"/>
      <c r="R9" s="6" t="n">
        <v>4595</v>
      </c>
      <c r="S9" s="6" t="n">
        <v>-57778</v>
      </c>
      <c r="T9" s="6" t="n">
        <v>-2876</v>
      </c>
    </row>
    <row r="10" spans="1:20">
      <c r="A10" s="4" t="s">
        <v>705</v>
      </c>
      <c r="B10" t="n"/>
      <c r="D10" t="n"/>
      <c r="F10" t="n"/>
      <c r="H10" t="n"/>
      <c r="J10" t="n"/>
      <c r="L10" t="n"/>
      <c r="N10" t="n"/>
      <c r="P10" t="n"/>
    </row>
    <row r="11" spans="1:20">
      <c r="A11" s="3" t="s">
        <v>702</v>
      </c>
      <c r="B11" t="n"/>
      <c r="D11" t="n"/>
      <c r="F11" t="n"/>
      <c r="H11" t="n"/>
      <c r="J11" t="n"/>
      <c r="L11" t="n"/>
      <c r="N11" t="n"/>
      <c r="P11" t="n"/>
    </row>
    <row r="12" spans="1:20">
      <c r="A12" s="4" t="s">
        <v>91</v>
      </c>
      <c r="B12" t="n"/>
      <c r="D12" t="n"/>
      <c r="F12" t="n"/>
      <c r="H12" t="n"/>
      <c r="J12" t="n"/>
      <c r="L12" t="n"/>
      <c r="N12" t="n"/>
      <c r="P12" t="n"/>
      <c r="R12" s="6" t="n">
        <v>4421</v>
      </c>
      <c r="S12" s="6" t="n">
        <v>-5259</v>
      </c>
      <c r="T12" s="6" t="n">
        <v>-2080</v>
      </c>
    </row>
    <row r="13" spans="1:20">
      <c r="A13" s="4" t="s">
        <v>706</v>
      </c>
      <c r="B13" t="n"/>
      <c r="D13" t="n"/>
      <c r="F13" t="n"/>
      <c r="H13" t="n"/>
      <c r="J13" t="n"/>
      <c r="L13" t="n"/>
      <c r="N13" t="n"/>
      <c r="P13" t="n"/>
    </row>
    <row r="14" spans="1:20">
      <c r="A14" s="3" t="s">
        <v>702</v>
      </c>
      <c r="B14" t="n"/>
      <c r="D14" t="n"/>
      <c r="F14" t="n"/>
      <c r="H14" t="n"/>
      <c r="J14" t="n"/>
      <c r="L14" t="n"/>
      <c r="N14" t="n"/>
      <c r="P14" t="n"/>
    </row>
    <row r="15" spans="1:20">
      <c r="A15" s="4" t="s">
        <v>106</v>
      </c>
      <c r="B15" t="n"/>
      <c r="D15" t="n"/>
      <c r="F15" t="n"/>
      <c r="H15" t="n"/>
      <c r="J15" t="n"/>
      <c r="L15" t="n"/>
      <c r="N15" t="n"/>
      <c r="P15" t="n"/>
      <c r="R15" s="7" t="n">
        <v>174</v>
      </c>
      <c r="S15" s="6" t="n">
        <v>-2218</v>
      </c>
      <c r="T15" s="7" t="n">
        <v>-796</v>
      </c>
    </row>
    <row r="16" spans="1:20">
      <c r="A16" s="4" t="s">
        <v>707</v>
      </c>
      <c r="B16" t="n"/>
      <c r="D16" t="n"/>
      <c r="F16" t="n"/>
      <c r="H16" t="n"/>
      <c r="J16" t="n"/>
      <c r="L16" t="n"/>
      <c r="N16" t="n"/>
      <c r="P16" t="n"/>
    </row>
    <row r="17" spans="1:20">
      <c r="A17" s="3" t="s">
        <v>702</v>
      </c>
      <c r="B17" t="n"/>
      <c r="D17" t="n"/>
      <c r="F17" t="n"/>
      <c r="H17" t="n"/>
      <c r="J17" t="n"/>
      <c r="L17" t="n"/>
      <c r="N17" t="n"/>
      <c r="P17" t="n"/>
    </row>
    <row r="18" spans="1:20">
      <c r="A18" s="4" t="s">
        <v>106</v>
      </c>
      <c r="B18" t="n"/>
      <c r="D18" t="n"/>
      <c r="F18" t="n"/>
      <c r="H18" t="n"/>
      <c r="J18" t="n"/>
      <c r="L18" t="n"/>
      <c r="N18" t="n"/>
      <c r="P18" t="n"/>
      <c r="S18" s="7" t="n">
        <v>-50301</v>
      </c>
    </row>
    <row r="19" spans="1:20">
      <c r="A19" t="n"/>
    </row>
    <row r="20" spans="1:20">
      <c r="A20" s="4" t="s">
        <v>57</v>
      </c>
      <c r="B20" s="4" t="s">
        <v>687</v>
      </c>
    </row>
    <row r="21" spans="1:20">
      <c r="A21" s="4" t="s">
        <v>77</v>
      </c>
      <c r="B21" s="4" t="s">
        <v>688</v>
      </c>
    </row>
    <row r="22" spans="1:20">
      <c r="A22" s="4" t="s">
        <v>580</v>
      </c>
      <c r="B22" s="4" t="s">
        <v>689</v>
      </c>
    </row>
    <row r="23" spans="1:20">
      <c r="A23" s="4" t="s">
        <v>673</v>
      </c>
      <c r="B23" s="4" t="s">
        <v>690</v>
      </c>
    </row>
    <row r="24" spans="1:20">
      <c r="A24" s="4" t="s">
        <v>686</v>
      </c>
      <c r="B24" s="4" t="s">
        <v>691</v>
      </c>
    </row>
    <row r="25" spans="1:20">
      <c r="A25" s="4" t="s">
        <v>675</v>
      </c>
      <c r="B25" s="4" t="s">
        <v>692</v>
      </c>
    </row>
    <row r="26" spans="1:20">
      <c r="A26" s="4" t="s">
        <v>677</v>
      </c>
      <c r="B26" s="4" t="s">
        <v>693</v>
      </c>
    </row>
    <row r="27" spans="1:20">
      <c r="A27" s="4" t="s">
        <v>679</v>
      </c>
      <c r="B27" s="4" t="s">
        <v>694</v>
      </c>
    </row>
  </sheetData>
  <mergeCells count="14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T19"/>
    <mergeCell ref="B20:T20"/>
    <mergeCell ref="B21:T21"/>
    <mergeCell ref="B22:T22"/>
    <mergeCell ref="B23:T23"/>
    <mergeCell ref="B24:T24"/>
    <mergeCell ref="B25:T25"/>
    <mergeCell ref="B26:T26"/>
    <mergeCell ref="B27:T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8</v>
      </c>
      <c r="B1" s="2" t="s">
        <v>518</v>
      </c>
      <c r="R1" s="2" t="s">
        <v>1</v>
      </c>
    </row>
    <row r="2" spans="1:20">
      <c r="B2" s="2" t="s">
        <v>2</v>
      </c>
      <c r="C2" s="2" t="s">
        <v>57</v>
      </c>
      <c r="D2" s="2" t="s">
        <v>519</v>
      </c>
      <c r="E2" s="2" t="s">
        <v>77</v>
      </c>
      <c r="F2" s="2" t="s">
        <v>4</v>
      </c>
      <c r="G2" s="2" t="s">
        <v>580</v>
      </c>
      <c r="H2" s="2" t="s">
        <v>520</v>
      </c>
      <c r="I2" s="2" t="s">
        <v>673</v>
      </c>
      <c r="J2" s="2" t="s">
        <v>32</v>
      </c>
      <c r="K2" s="2" t="s">
        <v>686</v>
      </c>
      <c r="L2" s="2" t="s">
        <v>674</v>
      </c>
      <c r="M2" s="2" t="s">
        <v>675</v>
      </c>
      <c r="N2" s="2" t="s">
        <v>676</v>
      </c>
      <c r="O2" s="2" t="s">
        <v>677</v>
      </c>
      <c r="P2" s="2" t="s">
        <v>678</v>
      </c>
      <c r="Q2" s="2" t="s">
        <v>679</v>
      </c>
      <c r="R2" s="2" t="s">
        <v>2</v>
      </c>
      <c r="S2" s="2" t="s">
        <v>32</v>
      </c>
      <c r="T2" s="2" t="s">
        <v>90</v>
      </c>
    </row>
    <row r="3" spans="1:20">
      <c r="A3" s="3" t="s">
        <v>702</v>
      </c>
      <c r="B3" t="n"/>
      <c r="D3" t="n"/>
      <c r="F3" t="n"/>
      <c r="H3" t="n"/>
      <c r="J3" t="n"/>
      <c r="L3" t="n"/>
      <c r="N3" t="n"/>
      <c r="P3" t="n"/>
    </row>
    <row r="4" spans="1:20">
      <c r="A4" s="4" t="s">
        <v>108</v>
      </c>
      <c r="B4" s="7" t="n">
        <v>-13985</v>
      </c>
      <c r="D4" s="7" t="n">
        <v>-93208</v>
      </c>
      <c r="F4" s="7" t="n">
        <v>58495</v>
      </c>
      <c r="H4" s="7" t="n">
        <v>-40900</v>
      </c>
      <c r="J4" s="7" t="n">
        <v>52340</v>
      </c>
      <c r="L4" s="7" t="n">
        <v>3973402</v>
      </c>
      <c r="N4" s="7" t="n">
        <v>8143</v>
      </c>
      <c r="P4" s="7" t="n">
        <v>4217</v>
      </c>
      <c r="R4" s="7" t="n">
        <v>-89598</v>
      </c>
      <c r="S4" s="7" t="n">
        <v>4038102</v>
      </c>
      <c r="T4" s="7" t="n">
        <v>153392</v>
      </c>
    </row>
    <row r="5" spans="1:20">
      <c r="A5" s="4" t="s">
        <v>709</v>
      </c>
      <c r="B5" t="n"/>
      <c r="D5" t="n"/>
      <c r="F5" t="n"/>
      <c r="H5" t="n"/>
      <c r="J5" t="n"/>
      <c r="L5" t="n"/>
      <c r="N5" t="n"/>
      <c r="P5" t="n"/>
    </row>
    <row r="6" spans="1:20">
      <c r="A6" s="3" t="s">
        <v>702</v>
      </c>
      <c r="B6" t="n"/>
      <c r="D6" t="n"/>
      <c r="F6" t="n"/>
      <c r="H6" t="n"/>
      <c r="J6" t="n"/>
      <c r="L6" t="n"/>
      <c r="N6" t="n"/>
      <c r="P6" t="n"/>
    </row>
    <row r="7" spans="1:20">
      <c r="A7" s="4" t="s">
        <v>108</v>
      </c>
      <c r="B7" t="n"/>
      <c r="D7" t="n"/>
      <c r="F7" t="n"/>
      <c r="H7" t="n"/>
      <c r="J7" t="n"/>
      <c r="L7" t="n"/>
      <c r="N7" t="n"/>
      <c r="P7" t="n"/>
      <c r="S7" s="7" t="n">
        <v>30000</v>
      </c>
    </row>
    <row r="8" spans="1:20">
      <c r="A8" t="n"/>
    </row>
    <row r="9" spans="1:20">
      <c r="A9" s="4" t="s">
        <v>57</v>
      </c>
      <c r="B9" s="4" t="s">
        <v>687</v>
      </c>
    </row>
    <row r="10" spans="1:20">
      <c r="A10" s="4" t="s">
        <v>77</v>
      </c>
      <c r="B10" s="4" t="s">
        <v>688</v>
      </c>
    </row>
    <row r="11" spans="1:20">
      <c r="A11" s="4" t="s">
        <v>580</v>
      </c>
      <c r="B11" s="4" t="s">
        <v>689</v>
      </c>
    </row>
    <row r="12" spans="1:20">
      <c r="A12" s="4" t="s">
        <v>673</v>
      </c>
      <c r="B12" s="4" t="s">
        <v>690</v>
      </c>
    </row>
    <row r="13" spans="1:20">
      <c r="A13" s="4" t="s">
        <v>686</v>
      </c>
      <c r="B13" s="4" t="s">
        <v>691</v>
      </c>
    </row>
    <row r="14" spans="1:20">
      <c r="A14" s="4" t="s">
        <v>675</v>
      </c>
      <c r="B14" s="4" t="s">
        <v>692</v>
      </c>
    </row>
    <row r="15" spans="1:20">
      <c r="A15" s="4" t="s">
        <v>677</v>
      </c>
      <c r="B15" s="4" t="s">
        <v>693</v>
      </c>
    </row>
    <row r="16" spans="1:20">
      <c r="A16" s="4" t="s">
        <v>679</v>
      </c>
      <c r="B16" s="4" t="s">
        <v>694</v>
      </c>
    </row>
  </sheetData>
  <mergeCells count="5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10</v>
      </c>
      <c r="B1" s="2" t="s">
        <v>1</v>
      </c>
    </row>
    <row r="2" spans="1:8">
      <c r="B2" s="2" t="s">
        <v>2</v>
      </c>
      <c r="C2" s="2" t="s">
        <v>32</v>
      </c>
      <c r="D2" s="2" t="s">
        <v>90</v>
      </c>
      <c r="E2" s="2" t="s">
        <v>711</v>
      </c>
      <c r="F2" s="2" t="s">
        <v>712</v>
      </c>
      <c r="G2" s="2" t="s">
        <v>713</v>
      </c>
      <c r="H2" s="2" t="s">
        <v>714</v>
      </c>
    </row>
    <row r="3" spans="1:8">
      <c r="A3" s="3" t="s">
        <v>715</v>
      </c>
    </row>
    <row r="4" spans="1:8">
      <c r="A4" s="4" t="s">
        <v>41</v>
      </c>
      <c r="B4" s="7" t="n">
        <v>808114</v>
      </c>
      <c r="C4" s="7" t="n">
        <v>5152570</v>
      </c>
      <c r="D4" s="7" t="n">
        <v>4679648</v>
      </c>
    </row>
    <row r="5" spans="1:8">
      <c r="A5" s="4" t="s">
        <v>357</v>
      </c>
    </row>
    <row r="6" spans="1:8">
      <c r="A6" s="3" t="s">
        <v>715</v>
      </c>
    </row>
    <row r="7" spans="1:8">
      <c r="A7" s="4" t="s">
        <v>716</v>
      </c>
      <c r="D7" s="6" t="n">
        <v>990000</v>
      </c>
    </row>
    <row r="8" spans="1:8">
      <c r="A8" s="4" t="s">
        <v>41</v>
      </c>
      <c r="B8" s="6" t="n">
        <v>519000</v>
      </c>
      <c r="D8" s="6" t="n">
        <v>749000</v>
      </c>
      <c r="H8" s="7" t="n">
        <v>748979</v>
      </c>
    </row>
    <row r="9" spans="1:8">
      <c r="A9" s="4" t="s">
        <v>717</v>
      </c>
      <c r="D9" s="6" t="n">
        <v>263000</v>
      </c>
    </row>
    <row r="10" spans="1:8">
      <c r="A10" s="4" t="s">
        <v>718</v>
      </c>
    </row>
    <row r="11" spans="1:8">
      <c r="A11" s="3" t="s">
        <v>715</v>
      </c>
    </row>
    <row r="12" spans="1:8">
      <c r="A12" s="4" t="s">
        <v>716</v>
      </c>
      <c r="B12" s="6" t="n">
        <v>23000</v>
      </c>
      <c r="C12" s="6" t="n">
        <v>66000</v>
      </c>
      <c r="D12" s="6" t="n">
        <v>279000</v>
      </c>
    </row>
    <row r="13" spans="1:8">
      <c r="A13" s="4" t="s">
        <v>41</v>
      </c>
      <c r="B13" s="6" t="n">
        <v>22000</v>
      </c>
      <c r="C13" s="6" t="n">
        <v>39000</v>
      </c>
      <c r="D13" s="6" t="n">
        <v>170000</v>
      </c>
    </row>
    <row r="14" spans="1:8">
      <c r="A14" s="4" t="s">
        <v>717</v>
      </c>
      <c r="B14" s="6" t="n">
        <v>5000</v>
      </c>
      <c r="C14" s="6" t="n">
        <v>18000</v>
      </c>
      <c r="D14" s="7" t="n">
        <v>95000</v>
      </c>
    </row>
    <row r="15" spans="1:8">
      <c r="A15" s="4" t="s">
        <v>360</v>
      </c>
    </row>
    <row r="16" spans="1:8">
      <c r="A16" s="3" t="s">
        <v>715</v>
      </c>
    </row>
    <row r="17" spans="1:8">
      <c r="A17" s="4" t="s">
        <v>716</v>
      </c>
      <c r="C17" s="6" t="n">
        <v>270000</v>
      </c>
    </row>
    <row r="18" spans="1:8">
      <c r="A18" s="4" t="s">
        <v>41</v>
      </c>
      <c r="C18" s="6" t="n">
        <v>194000</v>
      </c>
      <c r="G18" s="7" t="n">
        <v>194081</v>
      </c>
    </row>
    <row r="19" spans="1:8">
      <c r="A19" s="4" t="s">
        <v>717</v>
      </c>
      <c r="C19" s="6" t="n">
        <v>55000</v>
      </c>
    </row>
    <row r="20" spans="1:8">
      <c r="A20" s="4" t="s">
        <v>362</v>
      </c>
    </row>
    <row r="21" spans="1:8">
      <c r="A21" s="3" t="s">
        <v>715</v>
      </c>
    </row>
    <row r="22" spans="1:8">
      <c r="A22" s="4" t="s">
        <v>716</v>
      </c>
      <c r="C22" s="6" t="n">
        <v>581000</v>
      </c>
    </row>
    <row r="23" spans="1:8">
      <c r="A23" s="4" t="s">
        <v>41</v>
      </c>
      <c r="C23" s="6" t="n">
        <v>417000</v>
      </c>
      <c r="F23" s="7" t="n">
        <v>416580</v>
      </c>
    </row>
    <row r="24" spans="1:8">
      <c r="A24" s="4" t="s">
        <v>717</v>
      </c>
      <c r="C24" s="7" t="n">
        <v>113000</v>
      </c>
    </row>
    <row r="25" spans="1:8">
      <c r="A25" s="4" t="s">
        <v>364</v>
      </c>
    </row>
    <row r="26" spans="1:8">
      <c r="A26" s="3" t="s">
        <v>715</v>
      </c>
    </row>
    <row r="27" spans="1:8">
      <c r="A27" s="4" t="s">
        <v>716</v>
      </c>
      <c r="B27" s="6" t="n">
        <v>161000</v>
      </c>
    </row>
    <row r="28" spans="1:8">
      <c r="A28" s="4" t="s">
        <v>41</v>
      </c>
      <c r="B28" s="6" t="n">
        <v>131000</v>
      </c>
      <c r="E28" s="7" t="n">
        <v>131084</v>
      </c>
    </row>
    <row r="29" spans="1:8">
      <c r="A29" s="4" t="s">
        <v>717</v>
      </c>
      <c r="B29" s="7" t="n">
        <v>1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s>
  <sheetData>
    <row r="1" spans="1:12">
      <c r="A1" s="1" t="s">
        <v>719</v>
      </c>
      <c r="B1" s="2" t="s">
        <v>720</v>
      </c>
      <c r="C1" s="2" t="s">
        <v>721</v>
      </c>
      <c r="D1" s="2" t="s">
        <v>722</v>
      </c>
      <c r="E1" s="2" t="s">
        <v>723</v>
      </c>
      <c r="F1" s="2" t="s">
        <v>724</v>
      </c>
      <c r="G1" s="2" t="s">
        <v>725</v>
      </c>
      <c r="H1" s="2" t="s">
        <v>726</v>
      </c>
      <c r="I1" s="2" t="s">
        <v>727</v>
      </c>
      <c r="J1" s="2" t="s">
        <v>728</v>
      </c>
      <c r="K1" s="2" t="s">
        <v>729</v>
      </c>
      <c r="L1" s="2" t="s">
        <v>730</v>
      </c>
    </row>
    <row r="2" spans="1:12">
      <c r="A2" s="3" t="s">
        <v>715</v>
      </c>
    </row>
    <row r="3" spans="1:12">
      <c r="A3" s="4" t="s">
        <v>157</v>
      </c>
      <c r="J3" s="7" t="n">
        <v>457153</v>
      </c>
      <c r="K3" s="7" t="n">
        <v>420174</v>
      </c>
      <c r="L3" s="7" t="n">
        <v>278220</v>
      </c>
    </row>
    <row r="4" spans="1:12">
      <c r="A4" s="4" t="s">
        <v>41</v>
      </c>
      <c r="H4" s="7" t="n">
        <v>5152570</v>
      </c>
      <c r="J4" s="6" t="n">
        <v>808114</v>
      </c>
      <c r="K4" s="6" t="n">
        <v>5152570</v>
      </c>
      <c r="L4" s="6" t="n">
        <v>4679648</v>
      </c>
    </row>
    <row r="5" spans="1:12">
      <c r="A5" s="4" t="s">
        <v>731</v>
      </c>
      <c r="J5" s="6" t="n">
        <v>175693</v>
      </c>
      <c r="K5" s="6" t="n">
        <v>859036</v>
      </c>
      <c r="L5" s="6" t="n">
        <v>1247544</v>
      </c>
    </row>
    <row r="6" spans="1:12">
      <c r="A6" s="4" t="s">
        <v>732</v>
      </c>
      <c r="K6" s="6" t="n">
        <v>460000</v>
      </c>
    </row>
    <row r="7" spans="1:12">
      <c r="A7" s="4" t="s">
        <v>733</v>
      </c>
      <c r="F7" s="7" t="n">
        <v>9000</v>
      </c>
      <c r="G7" s="7" t="n">
        <v>2000</v>
      </c>
      <c r="H7" s="6" t="n">
        <v>35000</v>
      </c>
      <c r="I7" s="7" t="n">
        <v>62000</v>
      </c>
      <c r="J7" s="6" t="n">
        <v>11100</v>
      </c>
      <c r="K7" s="6" t="n">
        <v>97894</v>
      </c>
      <c r="L7" s="6" t="n">
        <v>79950</v>
      </c>
    </row>
    <row r="8" spans="1:12">
      <c r="A8" s="4" t="s">
        <v>734</v>
      </c>
      <c r="J8" s="6" t="n">
        <v>29100</v>
      </c>
      <c r="K8" s="6" t="n">
        <v>86300</v>
      </c>
      <c r="L8" s="6" t="n">
        <v>79950</v>
      </c>
    </row>
    <row r="9" spans="1:12">
      <c r="A9" s="4" t="s">
        <v>735</v>
      </c>
    </row>
    <row r="10" spans="1:12">
      <c r="A10" s="3" t="s">
        <v>715</v>
      </c>
    </row>
    <row r="11" spans="1:12">
      <c r="A11" s="4" t="s">
        <v>732</v>
      </c>
      <c r="K11" s="6" t="n">
        <v>61000</v>
      </c>
    </row>
    <row r="12" spans="1:12">
      <c r="A12" s="4" t="s">
        <v>733</v>
      </c>
      <c r="K12" s="6" t="n">
        <v>61000</v>
      </c>
    </row>
    <row r="13" spans="1:12">
      <c r="A13" s="4" t="s">
        <v>736</v>
      </c>
    </row>
    <row r="14" spans="1:12">
      <c r="A14" s="3" t="s">
        <v>715</v>
      </c>
    </row>
    <row r="15" spans="1:12">
      <c r="A15" s="4" t="s">
        <v>732</v>
      </c>
      <c r="K15" s="7" t="n">
        <v>135000</v>
      </c>
    </row>
    <row r="16" spans="1:12">
      <c r="A16" s="4" t="s">
        <v>737</v>
      </c>
      <c r="K16" s="4" t="s">
        <v>480</v>
      </c>
    </row>
    <row r="17" spans="1:12">
      <c r="A17" s="4" t="s">
        <v>738</v>
      </c>
    </row>
    <row r="18" spans="1:12">
      <c r="A18" s="3" t="s">
        <v>715</v>
      </c>
    </row>
    <row r="19" spans="1:12">
      <c r="A19" s="4" t="s">
        <v>732</v>
      </c>
      <c r="K19" s="7" t="n">
        <v>264000</v>
      </c>
    </row>
    <row r="20" spans="1:12">
      <c r="A20" s="4" t="s">
        <v>737</v>
      </c>
      <c r="K20" s="4" t="s">
        <v>482</v>
      </c>
    </row>
    <row r="21" spans="1:12">
      <c r="A21" s="4" t="s">
        <v>739</v>
      </c>
    </row>
    <row r="22" spans="1:12">
      <c r="A22" s="3" t="s">
        <v>715</v>
      </c>
    </row>
    <row r="23" spans="1:12">
      <c r="A23" s="4" t="s">
        <v>740</v>
      </c>
      <c r="J23" s="6" t="n">
        <v>86000</v>
      </c>
      <c r="K23" s="7" t="n">
        <v>43000</v>
      </c>
    </row>
    <row r="24" spans="1:12">
      <c r="A24" s="4" t="s">
        <v>741</v>
      </c>
    </row>
    <row r="25" spans="1:12">
      <c r="A25" s="3" t="s">
        <v>715</v>
      </c>
    </row>
    <row r="26" spans="1:12">
      <c r="A26" s="4" t="s">
        <v>734</v>
      </c>
      <c r="K26" s="6" t="n">
        <v>23500</v>
      </c>
      <c r="L26" s="6" t="n">
        <v>70000</v>
      </c>
    </row>
    <row r="27" spans="1:12">
      <c r="A27" s="4" t="s">
        <v>742</v>
      </c>
    </row>
    <row r="28" spans="1:12">
      <c r="A28" s="3" t="s">
        <v>715</v>
      </c>
    </row>
    <row r="29" spans="1:12">
      <c r="A29" s="4" t="s">
        <v>733</v>
      </c>
      <c r="K29" s="6" t="n">
        <v>12000</v>
      </c>
    </row>
    <row r="30" spans="1:12">
      <c r="A30" s="4" t="s">
        <v>734</v>
      </c>
      <c r="K30" s="6" t="n">
        <v>18000</v>
      </c>
    </row>
    <row r="31" spans="1:12">
      <c r="A31" s="4" t="s">
        <v>743</v>
      </c>
    </row>
    <row r="32" spans="1:12">
      <c r="A32" s="3" t="s">
        <v>715</v>
      </c>
    </row>
    <row r="33" spans="1:12">
      <c r="A33" s="4" t="s">
        <v>733</v>
      </c>
      <c r="J33" s="7" t="n">
        <v>11000</v>
      </c>
    </row>
    <row r="34" spans="1:12">
      <c r="A34" s="4" t="s">
        <v>478</v>
      </c>
    </row>
    <row r="35" spans="1:12">
      <c r="A35" s="3" t="s">
        <v>715</v>
      </c>
    </row>
    <row r="36" spans="1:12">
      <c r="A36" s="4" t="s">
        <v>744</v>
      </c>
      <c r="J36" s="4" t="s">
        <v>480</v>
      </c>
    </row>
    <row r="37" spans="1:12">
      <c r="A37" s="4" t="s">
        <v>745</v>
      </c>
      <c r="J37" s="4" t="s">
        <v>479</v>
      </c>
    </row>
    <row r="38" spans="1:12">
      <c r="A38" s="4" t="s">
        <v>357</v>
      </c>
    </row>
    <row r="39" spans="1:12">
      <c r="A39" s="3" t="s">
        <v>715</v>
      </c>
    </row>
    <row r="40" spans="1:12">
      <c r="A40" s="4" t="s">
        <v>746</v>
      </c>
      <c r="E40" s="7" t="n">
        <v>990211</v>
      </c>
    </row>
    <row r="41" spans="1:12">
      <c r="A41" s="4" t="s">
        <v>157</v>
      </c>
      <c r="E41" s="7" t="n">
        <v>70000</v>
      </c>
    </row>
    <row r="42" spans="1:12">
      <c r="A42" s="4" t="s">
        <v>744</v>
      </c>
      <c r="E42" s="4" t="s">
        <v>480</v>
      </c>
    </row>
    <row r="43" spans="1:12">
      <c r="A43" s="4" t="s">
        <v>747</v>
      </c>
      <c r="E43" s="7" t="n">
        <v>40000</v>
      </c>
    </row>
    <row r="44" spans="1:12">
      <c r="A44" s="4" t="s">
        <v>748</v>
      </c>
      <c r="E44" s="4" t="s">
        <v>480</v>
      </c>
    </row>
    <row r="45" spans="1:12">
      <c r="A45" s="4" t="s">
        <v>749</v>
      </c>
      <c r="E45" s="4" t="s">
        <v>750</v>
      </c>
    </row>
    <row r="46" spans="1:12">
      <c r="A46" s="4" t="s">
        <v>41</v>
      </c>
      <c r="E46" s="7" t="n">
        <v>748979</v>
      </c>
      <c r="J46" s="7" t="n">
        <v>519000</v>
      </c>
      <c r="L46" s="6" t="n">
        <v>749000</v>
      </c>
    </row>
    <row r="47" spans="1:12">
      <c r="A47" s="4" t="s">
        <v>751</v>
      </c>
      <c r="L47" s="6" t="n">
        <v>263000</v>
      </c>
    </row>
    <row r="48" spans="1:12">
      <c r="A48" s="4" t="s">
        <v>752</v>
      </c>
      <c r="E48" s="6" t="n">
        <v>76566</v>
      </c>
    </row>
    <row r="49" spans="1:12">
      <c r="A49" s="4" t="s">
        <v>753</v>
      </c>
      <c r="E49" s="6" t="n">
        <v>114521</v>
      </c>
    </row>
    <row r="50" spans="1:12">
      <c r="A50" s="4" t="s">
        <v>746</v>
      </c>
      <c r="L50" s="6" t="n">
        <v>990000</v>
      </c>
    </row>
    <row r="51" spans="1:12">
      <c r="A51" s="4" t="s">
        <v>754</v>
      </c>
    </row>
    <row r="52" spans="1:12">
      <c r="A52" s="3" t="s">
        <v>715</v>
      </c>
    </row>
    <row r="53" spans="1:12">
      <c r="A53" s="4" t="s">
        <v>755</v>
      </c>
      <c r="E53" s="7" t="n">
        <v>41000</v>
      </c>
    </row>
    <row r="54" spans="1:12">
      <c r="A54" s="4" t="s">
        <v>756</v>
      </c>
    </row>
    <row r="55" spans="1:12">
      <c r="A55" s="3" t="s">
        <v>715</v>
      </c>
    </row>
    <row r="56" spans="1:12">
      <c r="A56" s="4" t="s">
        <v>745</v>
      </c>
      <c r="E56" s="4" t="s">
        <v>750</v>
      </c>
    </row>
    <row r="57" spans="1:12">
      <c r="A57" s="4" t="s">
        <v>757</v>
      </c>
    </row>
    <row r="58" spans="1:12">
      <c r="A58" s="3" t="s">
        <v>715</v>
      </c>
    </row>
    <row r="59" spans="1:12">
      <c r="A59" s="4" t="s">
        <v>755</v>
      </c>
      <c r="E59" s="7" t="n">
        <v>29000</v>
      </c>
    </row>
    <row r="60" spans="1:12">
      <c r="A60" s="4" t="s">
        <v>360</v>
      </c>
    </row>
    <row r="61" spans="1:12">
      <c r="A61" s="3" t="s">
        <v>715</v>
      </c>
    </row>
    <row r="62" spans="1:12">
      <c r="A62" s="4" t="s">
        <v>746</v>
      </c>
      <c r="D62" s="7" t="n">
        <v>269670</v>
      </c>
    </row>
    <row r="63" spans="1:12">
      <c r="A63" s="4" t="s">
        <v>749</v>
      </c>
      <c r="D63" s="4" t="s">
        <v>482</v>
      </c>
    </row>
    <row r="64" spans="1:12">
      <c r="A64" s="4" t="s">
        <v>41</v>
      </c>
      <c r="D64" s="7" t="n">
        <v>194081</v>
      </c>
      <c r="H64" s="6" t="n">
        <v>194000</v>
      </c>
      <c r="K64" s="6" t="n">
        <v>194000</v>
      </c>
    </row>
    <row r="65" spans="1:12">
      <c r="A65" s="4" t="s">
        <v>751</v>
      </c>
      <c r="H65" s="6" t="n">
        <v>55000</v>
      </c>
      <c r="K65" s="6" t="n">
        <v>55000</v>
      </c>
    </row>
    <row r="66" spans="1:12">
      <c r="A66" s="4" t="s">
        <v>752</v>
      </c>
      <c r="D66" s="6" t="n">
        <v>51235</v>
      </c>
    </row>
    <row r="67" spans="1:12">
      <c r="A67" s="4" t="s">
        <v>758</v>
      </c>
      <c r="D67" s="6" t="n">
        <v>12139</v>
      </c>
    </row>
    <row r="68" spans="1:12">
      <c r="A68" s="4" t="s">
        <v>753</v>
      </c>
      <c r="D68" s="7" t="n">
        <v>43205</v>
      </c>
    </row>
    <row r="69" spans="1:12">
      <c r="A69" s="4" t="s">
        <v>746</v>
      </c>
      <c r="K69" s="6" t="n">
        <v>270000</v>
      </c>
    </row>
    <row r="70" spans="1:12">
      <c r="A70" s="4" t="s">
        <v>759</v>
      </c>
    </row>
    <row r="71" spans="1:12">
      <c r="A71" s="3" t="s">
        <v>715</v>
      </c>
    </row>
    <row r="72" spans="1:12">
      <c r="A72" s="4" t="s">
        <v>745</v>
      </c>
      <c r="D72" s="4" t="s">
        <v>482</v>
      </c>
    </row>
    <row r="73" spans="1:12">
      <c r="A73" s="4" t="s">
        <v>760</v>
      </c>
    </row>
    <row r="74" spans="1:12">
      <c r="A74" s="3" t="s">
        <v>715</v>
      </c>
    </row>
    <row r="75" spans="1:12">
      <c r="A75" s="4" t="s">
        <v>157</v>
      </c>
      <c r="D75" s="7" t="n">
        <v>4000</v>
      </c>
    </row>
    <row r="76" spans="1:12">
      <c r="A76" s="4" t="s">
        <v>744</v>
      </c>
      <c r="D76" s="4" t="s">
        <v>480</v>
      </c>
    </row>
    <row r="77" spans="1:12">
      <c r="A77" s="4" t="s">
        <v>761</v>
      </c>
    </row>
    <row r="78" spans="1:12">
      <c r="A78" s="3" t="s">
        <v>715</v>
      </c>
    </row>
    <row r="79" spans="1:12">
      <c r="A79" s="4" t="s">
        <v>157</v>
      </c>
      <c r="D79" s="7" t="n">
        <v>23000</v>
      </c>
    </row>
    <row r="80" spans="1:12">
      <c r="A80" s="4" t="s">
        <v>744</v>
      </c>
      <c r="D80" s="4" t="s">
        <v>480</v>
      </c>
    </row>
    <row r="81" spans="1:12">
      <c r="A81" s="4" t="s">
        <v>362</v>
      </c>
    </row>
    <row r="82" spans="1:12">
      <c r="A82" s="3" t="s">
        <v>715</v>
      </c>
    </row>
    <row r="83" spans="1:12">
      <c r="A83" s="4" t="s">
        <v>746</v>
      </c>
      <c r="C83" s="7" t="n">
        <v>581165</v>
      </c>
    </row>
    <row r="84" spans="1:12">
      <c r="A84" s="4" t="s">
        <v>749</v>
      </c>
      <c r="C84" s="4" t="s">
        <v>482</v>
      </c>
    </row>
    <row r="85" spans="1:12">
      <c r="A85" s="4" t="s">
        <v>41</v>
      </c>
      <c r="C85" s="7" t="n">
        <v>416580</v>
      </c>
      <c r="H85" s="6" t="n">
        <v>417000</v>
      </c>
      <c r="K85" s="6" t="n">
        <v>417000</v>
      </c>
    </row>
    <row r="86" spans="1:12">
      <c r="A86" s="4" t="s">
        <v>751</v>
      </c>
      <c r="H86" s="6" t="n">
        <v>113000</v>
      </c>
      <c r="K86" s="6" t="n">
        <v>113000</v>
      </c>
    </row>
    <row r="87" spans="1:12">
      <c r="A87" s="4" t="s">
        <v>752</v>
      </c>
      <c r="C87" s="6" t="n">
        <v>55923</v>
      </c>
    </row>
    <row r="88" spans="1:12">
      <c r="A88" s="4" t="s">
        <v>758</v>
      </c>
      <c r="C88" s="6" t="n">
        <v>41899</v>
      </c>
    </row>
    <row r="89" spans="1:12">
      <c r="A89" s="4" t="s">
        <v>753</v>
      </c>
      <c r="C89" s="7" t="n">
        <v>145667</v>
      </c>
    </row>
    <row r="90" spans="1:12">
      <c r="A90" s="4" t="s">
        <v>746</v>
      </c>
      <c r="K90" s="6" t="n">
        <v>581000</v>
      </c>
    </row>
    <row r="91" spans="1:12">
      <c r="A91" s="4" t="s">
        <v>762</v>
      </c>
    </row>
    <row r="92" spans="1:12">
      <c r="A92" s="3" t="s">
        <v>715</v>
      </c>
    </row>
    <row r="93" spans="1:12">
      <c r="A93" s="4" t="s">
        <v>745</v>
      </c>
      <c r="C93" s="4" t="s">
        <v>479</v>
      </c>
    </row>
    <row r="94" spans="1:12">
      <c r="A94" s="4" t="s">
        <v>763</v>
      </c>
    </row>
    <row r="95" spans="1:12">
      <c r="A95" s="3" t="s">
        <v>715</v>
      </c>
    </row>
    <row r="96" spans="1:12">
      <c r="A96" s="4" t="s">
        <v>157</v>
      </c>
      <c r="C96" s="7" t="n">
        <v>25000</v>
      </c>
    </row>
    <row r="97" spans="1:12">
      <c r="A97" s="4" t="s">
        <v>744</v>
      </c>
      <c r="C97" s="4" t="s">
        <v>480</v>
      </c>
    </row>
    <row r="98" spans="1:12">
      <c r="A98" s="4" t="s">
        <v>764</v>
      </c>
    </row>
    <row r="99" spans="1:12">
      <c r="A99" s="3" t="s">
        <v>715</v>
      </c>
    </row>
    <row r="100" spans="1:12">
      <c r="A100" s="4" t="s">
        <v>157</v>
      </c>
      <c r="C100" s="7" t="n">
        <v>78000</v>
      </c>
    </row>
    <row r="101" spans="1:12">
      <c r="A101" s="4" t="s">
        <v>744</v>
      </c>
      <c r="C101" s="4" t="s">
        <v>480</v>
      </c>
    </row>
    <row r="102" spans="1:12">
      <c r="A102" s="4" t="s">
        <v>747</v>
      </c>
      <c r="C102" s="7" t="n">
        <v>54000</v>
      </c>
    </row>
    <row r="103" spans="1:12">
      <c r="A103" s="4" t="s">
        <v>748</v>
      </c>
      <c r="C103" s="4" t="s">
        <v>477</v>
      </c>
    </row>
    <row r="104" spans="1:12">
      <c r="A104" s="4" t="s">
        <v>364</v>
      </c>
    </row>
    <row r="105" spans="1:12">
      <c r="A105" s="3" t="s">
        <v>715</v>
      </c>
    </row>
    <row r="106" spans="1:12">
      <c r="A106" s="4" t="s">
        <v>746</v>
      </c>
      <c r="B106" s="7" t="n">
        <v>160582</v>
      </c>
    </row>
    <row r="107" spans="1:12">
      <c r="A107" s="4" t="s">
        <v>157</v>
      </c>
      <c r="B107" s="7" t="n">
        <v>15000</v>
      </c>
    </row>
    <row r="108" spans="1:12">
      <c r="A108" s="4" t="s">
        <v>744</v>
      </c>
      <c r="B108" s="4" t="s">
        <v>480</v>
      </c>
    </row>
    <row r="109" spans="1:12">
      <c r="A109" s="4" t="s">
        <v>755</v>
      </c>
      <c r="B109" s="7" t="n">
        <v>15000</v>
      </c>
    </row>
    <row r="110" spans="1:12">
      <c r="A110" s="4" t="s">
        <v>749</v>
      </c>
      <c r="B110" s="4" t="s">
        <v>477</v>
      </c>
    </row>
    <row r="111" spans="1:12">
      <c r="A111" s="4" t="s">
        <v>41</v>
      </c>
      <c r="B111" s="7" t="n">
        <v>131084</v>
      </c>
      <c r="J111" s="6" t="n">
        <v>131000</v>
      </c>
    </row>
    <row r="112" spans="1:12">
      <c r="A112" s="4" t="s">
        <v>751</v>
      </c>
      <c r="J112" s="6" t="n">
        <v>19000</v>
      </c>
    </row>
    <row r="113" spans="1:12">
      <c r="A113" s="4" t="s">
        <v>752</v>
      </c>
      <c r="B113" s="6" t="n">
        <v>12057</v>
      </c>
    </row>
    <row r="114" spans="1:12">
      <c r="A114" s="4" t="s">
        <v>758</v>
      </c>
      <c r="B114" s="6" t="n">
        <v>6019</v>
      </c>
    </row>
    <row r="115" spans="1:12">
      <c r="A115" s="4" t="s">
        <v>753</v>
      </c>
      <c r="B115" s="7" t="n">
        <v>7503</v>
      </c>
    </row>
    <row r="116" spans="1:12">
      <c r="A116" s="4" t="s">
        <v>746</v>
      </c>
      <c r="J116" s="6" t="n">
        <v>161000</v>
      </c>
    </row>
    <row r="117" spans="1:12">
      <c r="A117" s="4" t="s">
        <v>765</v>
      </c>
    </row>
    <row r="118" spans="1:12">
      <c r="A118" s="3" t="s">
        <v>715</v>
      </c>
    </row>
    <row r="119" spans="1:12">
      <c r="A119" s="4" t="s">
        <v>745</v>
      </c>
      <c r="B119" s="4" t="s">
        <v>482</v>
      </c>
    </row>
    <row r="120" spans="1:12">
      <c r="A120" s="4" t="s">
        <v>766</v>
      </c>
    </row>
    <row r="121" spans="1:12">
      <c r="A121" s="3" t="s">
        <v>715</v>
      </c>
    </row>
    <row r="122" spans="1:12">
      <c r="A122" s="4" t="s">
        <v>157</v>
      </c>
      <c r="B122" s="7" t="n">
        <v>7000</v>
      </c>
    </row>
    <row r="123" spans="1:12">
      <c r="A123" s="4" t="s">
        <v>744</v>
      </c>
      <c r="B123" s="4" t="s">
        <v>480</v>
      </c>
    </row>
    <row r="124" spans="1:12">
      <c r="A124" s="4" t="s">
        <v>767</v>
      </c>
    </row>
    <row r="125" spans="1:12">
      <c r="A125" s="3" t="s">
        <v>715</v>
      </c>
    </row>
    <row r="126" spans="1:12">
      <c r="A126" s="4" t="s">
        <v>746</v>
      </c>
      <c r="H126" s="6" t="n">
        <v>66000</v>
      </c>
      <c r="K126" s="6" t="n">
        <v>66000</v>
      </c>
      <c r="L126" s="6" t="n">
        <v>279000</v>
      </c>
    </row>
    <row r="127" spans="1:12">
      <c r="A127" s="4" t="s">
        <v>41</v>
      </c>
      <c r="H127" s="6" t="n">
        <v>39000</v>
      </c>
      <c r="J127" s="7" t="n">
        <v>22000</v>
      </c>
      <c r="K127" s="7" t="n">
        <v>39000</v>
      </c>
      <c r="L127" s="7" t="n">
        <v>170000</v>
      </c>
    </row>
    <row r="128" spans="1:12">
      <c r="A128" s="4" t="s">
        <v>768</v>
      </c>
      <c r="J128" s="6" t="n">
        <v>1</v>
      </c>
      <c r="K128" s="6" t="n">
        <v>9</v>
      </c>
      <c r="L128" s="6" t="n">
        <v>25</v>
      </c>
    </row>
    <row r="129" spans="1:12">
      <c r="A129" s="4" t="s">
        <v>769</v>
      </c>
      <c r="L129" s="7" t="n">
        <v>279000</v>
      </c>
    </row>
    <row r="130" spans="1:12">
      <c r="A130" s="4" t="s">
        <v>758</v>
      </c>
      <c r="K130" s="7" t="n">
        <v>4000</v>
      </c>
      <c r="L130" s="6" t="n">
        <v>2000</v>
      </c>
    </row>
    <row r="131" spans="1:12">
      <c r="A131" s="4" t="s">
        <v>731</v>
      </c>
      <c r="K131" s="6" t="n">
        <v>62000</v>
      </c>
      <c r="L131" s="6" t="n">
        <v>277000</v>
      </c>
    </row>
    <row r="132" spans="1:12">
      <c r="A132" s="4" t="s">
        <v>751</v>
      </c>
      <c r="H132" s="6" t="n">
        <v>18000</v>
      </c>
      <c r="J132" s="7" t="n">
        <v>5000</v>
      </c>
      <c r="K132" s="6" t="n">
        <v>18000</v>
      </c>
      <c r="L132" s="6" t="n">
        <v>95000</v>
      </c>
    </row>
    <row r="133" spans="1:12">
      <c r="A133" s="4" t="s">
        <v>752</v>
      </c>
      <c r="H133" s="6" t="n">
        <v>10000</v>
      </c>
      <c r="K133" s="6" t="n">
        <v>10000</v>
      </c>
      <c r="L133" s="6" t="n">
        <v>44000</v>
      </c>
    </row>
    <row r="134" spans="1:12">
      <c r="A134" s="4" t="s">
        <v>758</v>
      </c>
      <c r="H134" s="6" t="n">
        <v>4000</v>
      </c>
      <c r="K134" s="6" t="n">
        <v>4000</v>
      </c>
      <c r="L134" s="6" t="n">
        <v>2000</v>
      </c>
    </row>
    <row r="135" spans="1:12">
      <c r="A135" s="4" t="s">
        <v>753</v>
      </c>
      <c r="H135" s="7" t="n">
        <v>5000</v>
      </c>
      <c r="J135" s="6" t="n">
        <v>4000</v>
      </c>
      <c r="K135" s="7" t="n">
        <v>5000</v>
      </c>
      <c r="L135" s="7" t="n">
        <v>34000</v>
      </c>
    </row>
    <row r="136" spans="1:12">
      <c r="A136" s="4" t="s">
        <v>746</v>
      </c>
      <c r="J136" s="7" t="n">
        <v>2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42"/>
    <col customWidth="1" max="5" min="5" width="27"/>
    <col customWidth="1" max="6" min="6" width="15"/>
    <col customWidth="1" max="7" min="7" width="44"/>
    <col customWidth="1" max="8" min="8" width="18"/>
    <col customWidth="1" max="9" min="9" width="39"/>
  </cols>
  <sheetData>
    <row r="1" spans="1:9">
      <c r="A1" s="1" t="s">
        <v>146</v>
      </c>
      <c r="B1" s="2" t="s">
        <v>147</v>
      </c>
      <c r="C1" s="2" t="s">
        <v>148</v>
      </c>
      <c r="D1" s="2" t="s">
        <v>149</v>
      </c>
      <c r="E1" s="2" t="s">
        <v>150</v>
      </c>
      <c r="F1" s="2" t="s">
        <v>151</v>
      </c>
      <c r="G1" s="2" t="s">
        <v>152</v>
      </c>
      <c r="H1" s="2" t="s">
        <v>67</v>
      </c>
      <c r="I1" s="2" t="s">
        <v>68</v>
      </c>
    </row>
    <row r="2" spans="1:9">
      <c r="A2" s="4" t="s">
        <v>153</v>
      </c>
      <c r="C2" s="7" t="n">
        <v>1187</v>
      </c>
      <c r="E2" s="7" t="n">
        <v>9563348</v>
      </c>
      <c r="F2" s="7" t="n">
        <v>-1368043</v>
      </c>
      <c r="H2" s="7" t="n">
        <v>5792459</v>
      </c>
      <c r="I2" s="7" t="n">
        <v>571249</v>
      </c>
    </row>
    <row r="3" spans="1:9">
      <c r="A3" s="4" t="s">
        <v>154</v>
      </c>
      <c r="E3" s="6" t="n">
        <v>353241</v>
      </c>
    </row>
    <row r="4" spans="1:9">
      <c r="A4" s="4" t="s">
        <v>155</v>
      </c>
      <c r="F4" s="6" t="n">
        <v>-3344396</v>
      </c>
    </row>
    <row r="5" spans="1:9">
      <c r="A5" s="4" t="s">
        <v>112</v>
      </c>
      <c r="B5" s="7" t="n">
        <v>1366281</v>
      </c>
      <c r="H5" s="6" t="n">
        <v>1366281</v>
      </c>
    </row>
    <row r="6" spans="1:9">
      <c r="A6" s="4" t="s">
        <v>124</v>
      </c>
      <c r="B6" s="6" t="n">
        <v>5980</v>
      </c>
      <c r="I6" s="6" t="n">
        <v>5980</v>
      </c>
    </row>
    <row r="7" spans="1:9">
      <c r="A7" s="4" t="s">
        <v>156</v>
      </c>
      <c r="C7" s="6" t="n">
        <v>26</v>
      </c>
    </row>
    <row r="8" spans="1:9">
      <c r="A8" s="4" t="s">
        <v>157</v>
      </c>
      <c r="E8" s="6" t="n">
        <v>294408</v>
      </c>
    </row>
    <row r="9" spans="1:9">
      <c r="A9" s="4" t="s">
        <v>133</v>
      </c>
      <c r="B9" s="6" t="n">
        <v>1412</v>
      </c>
      <c r="I9" s="6" t="n">
        <v>1412</v>
      </c>
    </row>
    <row r="10" spans="1:9">
      <c r="A10" s="4" t="s">
        <v>158</v>
      </c>
      <c r="C10" s="6" t="n">
        <v>-198</v>
      </c>
    </row>
    <row r="11" spans="1:9">
      <c r="A11" s="4" t="s">
        <v>159</v>
      </c>
      <c r="E11" s="6" t="n">
        <v>49061</v>
      </c>
    </row>
    <row r="12" spans="1:9">
      <c r="A12" s="4" t="s">
        <v>160</v>
      </c>
      <c r="B12" s="6" t="n">
        <v>-260252</v>
      </c>
      <c r="I12" s="6" t="n">
        <v>-260252</v>
      </c>
    </row>
    <row r="13" spans="1:9">
      <c r="A13" s="4" t="s">
        <v>161</v>
      </c>
      <c r="E13" s="6" t="n">
        <v>-139815</v>
      </c>
    </row>
    <row r="14" spans="1:9">
      <c r="A14" s="4" t="s">
        <v>162</v>
      </c>
      <c r="E14" s="6" t="n">
        <v>-1620704</v>
      </c>
      <c r="F14" s="6" t="n">
        <v>4512211</v>
      </c>
      <c r="H14" s="6" t="n">
        <v>-2891311</v>
      </c>
    </row>
    <row r="15" spans="1:9">
      <c r="A15" s="4" t="s">
        <v>163</v>
      </c>
      <c r="E15" s="6" t="n">
        <v>268084</v>
      </c>
    </row>
    <row r="16" spans="1:9">
      <c r="A16" s="4" t="s">
        <v>164</v>
      </c>
      <c r="E16" s="6" t="n">
        <v>-205706</v>
      </c>
    </row>
    <row r="17" spans="1:9">
      <c r="A17" s="4" t="s">
        <v>165</v>
      </c>
      <c r="E17" s="6" t="n">
        <v>124775</v>
      </c>
    </row>
    <row r="18" spans="1:9">
      <c r="A18" s="4" t="s">
        <v>166</v>
      </c>
      <c r="E18" s="6" t="n">
        <v>1612</v>
      </c>
    </row>
    <row r="19" spans="1:9">
      <c r="A19" s="4" t="s">
        <v>167</v>
      </c>
      <c r="B19" s="6" t="n">
        <v>13074909</v>
      </c>
      <c r="C19" s="7" t="n">
        <v>1015</v>
      </c>
      <c r="E19" s="6" t="n">
        <v>8688304</v>
      </c>
      <c r="F19" s="6" t="n">
        <v>-200228</v>
      </c>
      <c r="H19" s="6" t="n">
        <v>4267429</v>
      </c>
      <c r="I19" s="6" t="n">
        <v>318389</v>
      </c>
    </row>
    <row r="20" spans="1:9">
      <c r="A20" s="4" t="s">
        <v>153</v>
      </c>
      <c r="C20" s="6" t="n">
        <v>1115233</v>
      </c>
    </row>
    <row r="21" spans="1:9">
      <c r="A21" s="4" t="s">
        <v>168</v>
      </c>
      <c r="C21" s="6" t="n">
        <v>26401</v>
      </c>
    </row>
    <row r="22" spans="1:9">
      <c r="A22" s="4" t="s">
        <v>169</v>
      </c>
      <c r="C22" s="6" t="n">
        <v>1567</v>
      </c>
    </row>
    <row r="23" spans="1:9">
      <c r="A23" s="4" t="s">
        <v>155</v>
      </c>
      <c r="C23" s="6" t="n">
        <v>-128863</v>
      </c>
    </row>
    <row r="24" spans="1:9">
      <c r="A24" s="4" t="s">
        <v>167</v>
      </c>
      <c r="C24" s="6" t="n">
        <v>1014338</v>
      </c>
    </row>
    <row r="25" spans="1:9">
      <c r="A25" s="4" t="s">
        <v>154</v>
      </c>
      <c r="E25" s="6" t="n">
        <v>306608</v>
      </c>
    </row>
    <row r="26" spans="1:9">
      <c r="A26" s="4" t="s">
        <v>155</v>
      </c>
      <c r="F26" s="6" t="n">
        <v>-2430436</v>
      </c>
      <c r="G26" s="7" t="n">
        <v>-1732794</v>
      </c>
    </row>
    <row r="27" spans="1:9">
      <c r="A27" s="4" t="s">
        <v>112</v>
      </c>
      <c r="B27" s="6" t="n">
        <v>7521731</v>
      </c>
      <c r="H27" s="6" t="n">
        <v>7521731</v>
      </c>
    </row>
    <row r="28" spans="1:9">
      <c r="A28" s="4" t="s">
        <v>124</v>
      </c>
      <c r="B28" s="6" t="n">
        <v>22069855</v>
      </c>
      <c r="I28" s="6" t="n">
        <v>22069855</v>
      </c>
    </row>
    <row r="29" spans="1:9">
      <c r="A29" s="4" t="s">
        <v>156</v>
      </c>
      <c r="C29" s="7" t="n">
        <v>24</v>
      </c>
    </row>
    <row r="30" spans="1:9">
      <c r="A30" s="4" t="s">
        <v>157</v>
      </c>
      <c r="E30" s="6" t="n">
        <v>432614</v>
      </c>
    </row>
    <row r="31" spans="1:9">
      <c r="A31" s="4" t="s">
        <v>170</v>
      </c>
      <c r="F31" s="6" t="n">
        <v>4189</v>
      </c>
      <c r="H31" s="6" t="n">
        <v>-2792</v>
      </c>
    </row>
    <row r="32" spans="1:9">
      <c r="A32" s="4" t="s">
        <v>133</v>
      </c>
      <c r="B32" s="6" t="n">
        <v>445</v>
      </c>
      <c r="I32" s="6" t="n">
        <v>445</v>
      </c>
    </row>
    <row r="33" spans="1:9">
      <c r="A33" s="4" t="s">
        <v>158</v>
      </c>
      <c r="C33" s="6" t="n">
        <v>-94</v>
      </c>
    </row>
    <row r="34" spans="1:9">
      <c r="A34" s="4" t="s">
        <v>159</v>
      </c>
      <c r="E34" s="6" t="n">
        <v>145711</v>
      </c>
    </row>
    <row r="35" spans="1:9">
      <c r="A35" s="4" t="s">
        <v>160</v>
      </c>
      <c r="B35" s="6" t="n">
        <v>-282410</v>
      </c>
      <c r="I35" s="6" t="n">
        <v>-369061</v>
      </c>
    </row>
    <row r="36" spans="1:9">
      <c r="A36" s="4" t="s">
        <v>161</v>
      </c>
      <c r="E36" s="6" t="n">
        <v>-280879</v>
      </c>
    </row>
    <row r="37" spans="1:9">
      <c r="A37" s="4" t="s">
        <v>162</v>
      </c>
      <c r="E37" s="6" t="n">
        <v>-794596</v>
      </c>
      <c r="F37" s="6" t="n">
        <v>3646814</v>
      </c>
      <c r="H37" s="6" t="n">
        <v>-2852124</v>
      </c>
    </row>
    <row r="38" spans="1:9">
      <c r="A38" s="4" t="s">
        <v>166</v>
      </c>
      <c r="E38" s="6" t="n">
        <v>1713</v>
      </c>
    </row>
    <row r="39" spans="1:9">
      <c r="A39" s="4" t="s">
        <v>171</v>
      </c>
      <c r="B39" s="6" t="n">
        <v>38741837</v>
      </c>
      <c r="C39" s="7" t="n">
        <v>945</v>
      </c>
      <c r="E39" s="6" t="n">
        <v>8499475</v>
      </c>
      <c r="F39" s="6" t="n">
        <v>-712455</v>
      </c>
      <c r="H39" s="6" t="n">
        <v>8934244</v>
      </c>
      <c r="I39" s="6" t="n">
        <v>22019628</v>
      </c>
    </row>
    <row r="40" spans="1:9">
      <c r="A40" s="4" t="s">
        <v>168</v>
      </c>
      <c r="C40" s="6" t="n">
        <v>24197</v>
      </c>
    </row>
    <row r="41" spans="1:9">
      <c r="A41" s="4" t="s">
        <v>155</v>
      </c>
      <c r="C41" s="6" t="n">
        <v>-61838</v>
      </c>
      <c r="D41" s="6" t="n">
        <v>-39859</v>
      </c>
    </row>
    <row r="42" spans="1:9">
      <c r="A42" s="4" t="s">
        <v>171</v>
      </c>
      <c r="C42" s="6" t="n">
        <v>936838</v>
      </c>
    </row>
    <row r="43" spans="1:9">
      <c r="A43" s="4" t="s">
        <v>154</v>
      </c>
      <c r="E43" s="6" t="n">
        <v>58778</v>
      </c>
    </row>
    <row r="44" spans="1:9">
      <c r="A44" s="4" t="s">
        <v>155</v>
      </c>
      <c r="F44" s="6" t="n">
        <v>-203771</v>
      </c>
    </row>
    <row r="45" spans="1:9">
      <c r="A45" s="4" t="s">
        <v>112</v>
      </c>
      <c r="B45" s="6" t="n">
        <v>-4359082</v>
      </c>
      <c r="H45" s="6" t="n">
        <v>-4359082</v>
      </c>
    </row>
    <row r="46" spans="1:9">
      <c r="A46" s="4" t="s">
        <v>124</v>
      </c>
      <c r="B46" s="6" t="n">
        <v>-5166421</v>
      </c>
      <c r="I46" s="6" t="n">
        <v>-5166421</v>
      </c>
    </row>
    <row r="47" spans="1:9">
      <c r="A47" s="4" t="s">
        <v>156</v>
      </c>
      <c r="C47" s="7" t="n">
        <v>14</v>
      </c>
    </row>
    <row r="48" spans="1:9">
      <c r="A48" s="4" t="s">
        <v>157</v>
      </c>
      <c r="E48" s="6" t="n">
        <v>464586</v>
      </c>
    </row>
    <row r="49" spans="1:9">
      <c r="A49" s="4" t="s">
        <v>170</v>
      </c>
      <c r="F49" s="6" t="n">
        <v>4693</v>
      </c>
      <c r="H49" s="6" t="n">
        <v>-4355</v>
      </c>
    </row>
    <row r="50" spans="1:9">
      <c r="A50" s="4" t="s">
        <v>133</v>
      </c>
      <c r="B50" s="6" t="n">
        <v>-1374</v>
      </c>
      <c r="I50" s="6" t="n">
        <v>-1374</v>
      </c>
    </row>
    <row r="51" spans="1:9">
      <c r="A51" s="4" t="s">
        <v>159</v>
      </c>
      <c r="E51" s="6" t="n">
        <v>41729</v>
      </c>
    </row>
    <row r="52" spans="1:9">
      <c r="A52" s="4" t="s">
        <v>160</v>
      </c>
      <c r="B52" s="6" t="n">
        <v>-275802</v>
      </c>
      <c r="I52" s="6" t="n">
        <v>-275802</v>
      </c>
    </row>
    <row r="53" spans="1:9">
      <c r="A53" s="4" t="s">
        <v>161</v>
      </c>
      <c r="E53" s="6" t="n">
        <v>-257731</v>
      </c>
    </row>
    <row r="54" spans="1:9">
      <c r="A54" s="4" t="s">
        <v>166</v>
      </c>
      <c r="E54" s="6" t="n">
        <v>436</v>
      </c>
    </row>
    <row r="55" spans="1:9">
      <c r="A55" s="4" t="s">
        <v>172</v>
      </c>
      <c r="B55" s="7" t="n">
        <v>29043537</v>
      </c>
      <c r="C55" s="7" t="n">
        <v>959</v>
      </c>
      <c r="E55" s="7" t="n">
        <v>8807273</v>
      </c>
      <c r="F55" s="7" t="n">
        <v>-911533</v>
      </c>
      <c r="H55" s="7" t="n">
        <v>4570807</v>
      </c>
      <c r="I55" s="7" t="n">
        <v>16576031</v>
      </c>
    </row>
    <row r="56" spans="1:9">
      <c r="A56" s="4" t="s">
        <v>168</v>
      </c>
      <c r="C56" s="6" t="n">
        <v>12824</v>
      </c>
    </row>
    <row r="57" spans="1:9">
      <c r="A57" s="4" t="s">
        <v>169</v>
      </c>
      <c r="C57" s="6" t="n">
        <v>468</v>
      </c>
    </row>
    <row r="58" spans="1:9">
      <c r="A58" s="4" t="s">
        <v>155</v>
      </c>
      <c r="C58" s="6" t="n">
        <v>-4276</v>
      </c>
    </row>
    <row r="59" spans="1:9">
      <c r="A59" s="4" t="s">
        <v>172</v>
      </c>
      <c r="C59" s="6" t="n">
        <v>9458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0</v>
      </c>
      <c r="B1" s="2" t="s">
        <v>2</v>
      </c>
      <c r="C1" s="2" t="s">
        <v>32</v>
      </c>
      <c r="D1" s="2" t="s">
        <v>90</v>
      </c>
      <c r="E1" s="2" t="s">
        <v>714</v>
      </c>
    </row>
    <row r="2" spans="1:5">
      <c r="A2" s="3" t="s">
        <v>715</v>
      </c>
    </row>
    <row r="3" spans="1:5">
      <c r="A3" s="4" t="s">
        <v>41</v>
      </c>
      <c r="B3" s="7" t="n">
        <v>808114</v>
      </c>
      <c r="C3" s="7" t="n">
        <v>5152570</v>
      </c>
      <c r="D3" s="7" t="n">
        <v>4679648</v>
      </c>
    </row>
    <row r="4" spans="1:5">
      <c r="A4" s="4" t="s">
        <v>357</v>
      </c>
    </row>
    <row r="5" spans="1:5">
      <c r="A5" s="3" t="s">
        <v>715</v>
      </c>
    </row>
    <row r="6" spans="1:5">
      <c r="A6" s="4" t="s">
        <v>771</v>
      </c>
      <c r="E6" s="7" t="n">
        <v>16587</v>
      </c>
    </row>
    <row r="7" spans="1:5">
      <c r="A7" s="4" t="s">
        <v>772</v>
      </c>
      <c r="E7" s="6" t="n">
        <v>76566</v>
      </c>
    </row>
    <row r="8" spans="1:5">
      <c r="A8" s="4" t="s">
        <v>773</v>
      </c>
      <c r="D8" s="6" t="n">
        <v>263000</v>
      </c>
    </row>
    <row r="9" spans="1:5">
      <c r="A9" s="4" t="s">
        <v>41</v>
      </c>
      <c r="B9" s="7" t="n">
        <v>519000</v>
      </c>
      <c r="D9" s="7" t="n">
        <v>749000</v>
      </c>
      <c r="E9" s="6" t="n">
        <v>748979</v>
      </c>
    </row>
    <row r="10" spans="1:5">
      <c r="A10" s="4" t="s">
        <v>774</v>
      </c>
      <c r="E10" s="6" t="n">
        <v>1104732</v>
      </c>
    </row>
    <row r="11" spans="1:5">
      <c r="A11" s="4" t="s">
        <v>775</v>
      </c>
      <c r="E11" s="6" t="n">
        <v>-114521</v>
      </c>
    </row>
    <row r="12" spans="1:5">
      <c r="A12" s="4" t="s">
        <v>147</v>
      </c>
      <c r="E12" s="6" t="n">
        <v>990211</v>
      </c>
    </row>
    <row r="13" spans="1:5">
      <c r="A13" s="4" t="s">
        <v>776</v>
      </c>
    </row>
    <row r="14" spans="1:5">
      <c r="A14" s="3" t="s">
        <v>715</v>
      </c>
    </row>
    <row r="15" spans="1:5">
      <c r="A15" s="4" t="s">
        <v>773</v>
      </c>
      <c r="E15" s="6" t="n">
        <v>23700</v>
      </c>
    </row>
    <row r="16" spans="1:5">
      <c r="A16" s="4" t="s">
        <v>777</v>
      </c>
    </row>
    <row r="17" spans="1:5">
      <c r="A17" s="3" t="s">
        <v>715</v>
      </c>
    </row>
    <row r="18" spans="1:5">
      <c r="A18" s="4" t="s">
        <v>773</v>
      </c>
      <c r="E18" s="6" t="n">
        <v>182400</v>
      </c>
    </row>
    <row r="19" spans="1:5">
      <c r="A19" s="4" t="s">
        <v>778</v>
      </c>
    </row>
    <row r="20" spans="1:5">
      <c r="A20" s="3" t="s">
        <v>715</v>
      </c>
    </row>
    <row r="21" spans="1:5">
      <c r="A21" s="4" t="s">
        <v>773</v>
      </c>
      <c r="E21" s="7" t="n">
        <v>56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9</v>
      </c>
      <c r="B1" s="2" t="s">
        <v>2</v>
      </c>
      <c r="C1" s="2" t="s">
        <v>32</v>
      </c>
      <c r="D1" s="2" t="s">
        <v>713</v>
      </c>
      <c r="E1" s="2" t="s">
        <v>90</v>
      </c>
    </row>
    <row r="2" spans="1:5">
      <c r="A2" s="3" t="s">
        <v>715</v>
      </c>
    </row>
    <row r="3" spans="1:5">
      <c r="A3" s="4" t="s">
        <v>41</v>
      </c>
      <c r="B3" s="7" t="n">
        <v>808114</v>
      </c>
      <c r="C3" s="7" t="n">
        <v>5152570</v>
      </c>
      <c r="E3" s="7" t="n">
        <v>4679648</v>
      </c>
    </row>
    <row r="4" spans="1:5">
      <c r="A4" s="4" t="s">
        <v>360</v>
      </c>
    </row>
    <row r="5" spans="1:5">
      <c r="A5" s="3" t="s">
        <v>715</v>
      </c>
    </row>
    <row r="6" spans="1:5">
      <c r="A6" s="4" t="s">
        <v>780</v>
      </c>
      <c r="D6" s="7" t="n">
        <v>12139</v>
      </c>
    </row>
    <row r="7" spans="1:5">
      <c r="A7" s="4" t="s">
        <v>772</v>
      </c>
      <c r="D7" s="6" t="n">
        <v>51235</v>
      </c>
    </row>
    <row r="8" spans="1:5">
      <c r="A8" s="4" t="s">
        <v>773</v>
      </c>
      <c r="C8" s="6" t="n">
        <v>55000</v>
      </c>
    </row>
    <row r="9" spans="1:5">
      <c r="A9" s="4" t="s">
        <v>41</v>
      </c>
      <c r="C9" s="7" t="n">
        <v>194000</v>
      </c>
      <c r="D9" s="6" t="n">
        <v>194081</v>
      </c>
    </row>
    <row r="10" spans="1:5">
      <c r="A10" s="4" t="s">
        <v>774</v>
      </c>
      <c r="D10" s="6" t="n">
        <v>312875</v>
      </c>
    </row>
    <row r="11" spans="1:5">
      <c r="A11" s="4" t="s">
        <v>775</v>
      </c>
      <c r="D11" s="6" t="n">
        <v>-43205</v>
      </c>
    </row>
    <row r="12" spans="1:5">
      <c r="A12" s="4" t="s">
        <v>147</v>
      </c>
      <c r="D12" s="6" t="n">
        <v>269670</v>
      </c>
    </row>
    <row r="13" spans="1:5">
      <c r="A13" s="4" t="s">
        <v>781</v>
      </c>
    </row>
    <row r="14" spans="1:5">
      <c r="A14" s="3" t="s">
        <v>715</v>
      </c>
    </row>
    <row r="15" spans="1:5">
      <c r="A15" s="4" t="s">
        <v>773</v>
      </c>
      <c r="D15" s="6" t="n">
        <v>7100</v>
      </c>
    </row>
    <row r="16" spans="1:5">
      <c r="A16" s="4" t="s">
        <v>782</v>
      </c>
    </row>
    <row r="17" spans="1:5">
      <c r="A17" s="3" t="s">
        <v>715</v>
      </c>
    </row>
    <row r="18" spans="1:5">
      <c r="A18" s="4" t="s">
        <v>773</v>
      </c>
      <c r="D18" s="6" t="n">
        <v>47600</v>
      </c>
    </row>
    <row r="19" spans="1:5">
      <c r="A19" s="4" t="s">
        <v>783</v>
      </c>
    </row>
    <row r="20" spans="1:5">
      <c r="A20" s="3" t="s">
        <v>715</v>
      </c>
    </row>
    <row r="21" spans="1:5">
      <c r="A21" s="4" t="s">
        <v>773</v>
      </c>
      <c r="D21" s="7" t="n">
        <v>7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4</v>
      </c>
      <c r="B1" s="2" t="s">
        <v>2</v>
      </c>
      <c r="C1" s="2" t="s">
        <v>32</v>
      </c>
      <c r="D1" s="2" t="s">
        <v>712</v>
      </c>
      <c r="E1" s="2" t="s">
        <v>90</v>
      </c>
    </row>
    <row r="2" spans="1:5">
      <c r="A2" s="3" t="s">
        <v>715</v>
      </c>
    </row>
    <row r="3" spans="1:5">
      <c r="A3" s="4" t="s">
        <v>41</v>
      </c>
      <c r="B3" s="7" t="n">
        <v>808114</v>
      </c>
      <c r="C3" s="7" t="n">
        <v>5152570</v>
      </c>
      <c r="E3" s="7" t="n">
        <v>4679648</v>
      </c>
    </row>
    <row r="4" spans="1:5">
      <c r="A4" s="4" t="s">
        <v>362</v>
      </c>
    </row>
    <row r="5" spans="1:5">
      <c r="A5" s="3" t="s">
        <v>715</v>
      </c>
    </row>
    <row r="6" spans="1:5">
      <c r="A6" s="4" t="s">
        <v>780</v>
      </c>
      <c r="D6" s="7" t="n">
        <v>41899</v>
      </c>
    </row>
    <row r="7" spans="1:5">
      <c r="A7" s="4" t="s">
        <v>785</v>
      </c>
      <c r="D7" s="6" t="n">
        <v>99330</v>
      </c>
    </row>
    <row r="8" spans="1:5">
      <c r="A8" s="4" t="s">
        <v>772</v>
      </c>
      <c r="D8" s="6" t="n">
        <v>55923</v>
      </c>
    </row>
    <row r="9" spans="1:5">
      <c r="A9" s="4" t="s">
        <v>773</v>
      </c>
      <c r="C9" s="6" t="n">
        <v>113000</v>
      </c>
    </row>
    <row r="10" spans="1:5">
      <c r="A10" s="4" t="s">
        <v>41</v>
      </c>
      <c r="C10" s="7" t="n">
        <v>417000</v>
      </c>
      <c r="D10" s="6" t="n">
        <v>416580</v>
      </c>
    </row>
    <row r="11" spans="1:5">
      <c r="A11" s="4" t="s">
        <v>774</v>
      </c>
      <c r="D11" s="6" t="n">
        <v>726832</v>
      </c>
    </row>
    <row r="12" spans="1:5">
      <c r="A12" s="4" t="s">
        <v>775</v>
      </c>
      <c r="D12" s="6" t="n">
        <v>-145667</v>
      </c>
    </row>
    <row r="13" spans="1:5">
      <c r="A13" s="4" t="s">
        <v>147</v>
      </c>
      <c r="D13" s="6" t="n">
        <v>581165</v>
      </c>
    </row>
    <row r="14" spans="1:5">
      <c r="A14" s="4" t="s">
        <v>786</v>
      </c>
    </row>
    <row r="15" spans="1:5">
      <c r="A15" s="3" t="s">
        <v>715</v>
      </c>
    </row>
    <row r="16" spans="1:5">
      <c r="A16" s="4" t="s">
        <v>773</v>
      </c>
      <c r="D16" s="6" t="n">
        <v>19400</v>
      </c>
    </row>
    <row r="17" spans="1:5">
      <c r="A17" s="4" t="s">
        <v>787</v>
      </c>
    </row>
    <row r="18" spans="1:5">
      <c r="A18" s="3" t="s">
        <v>715</v>
      </c>
    </row>
    <row r="19" spans="1:5">
      <c r="A19" s="4" t="s">
        <v>773</v>
      </c>
      <c r="D19" s="6" t="n">
        <v>85600</v>
      </c>
    </row>
    <row r="20" spans="1:5">
      <c r="A20" s="4" t="s">
        <v>788</v>
      </c>
    </row>
    <row r="21" spans="1:5">
      <c r="A21" s="3" t="s">
        <v>715</v>
      </c>
    </row>
    <row r="22" spans="1:5">
      <c r="A22" s="4" t="s">
        <v>773</v>
      </c>
      <c r="D22" s="7" t="n">
        <v>8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9</v>
      </c>
      <c r="B1" s="2" t="s">
        <v>2</v>
      </c>
      <c r="C1" s="2" t="s">
        <v>711</v>
      </c>
      <c r="D1" s="2" t="s">
        <v>32</v>
      </c>
      <c r="E1" s="2" t="s">
        <v>90</v>
      </c>
    </row>
    <row r="2" spans="1:5">
      <c r="A2" s="3" t="s">
        <v>715</v>
      </c>
    </row>
    <row r="3" spans="1:5">
      <c r="A3" s="4" t="s">
        <v>41</v>
      </c>
      <c r="B3" s="7" t="n">
        <v>808114</v>
      </c>
      <c r="D3" s="7" t="n">
        <v>5152570</v>
      </c>
      <c r="E3" s="7" t="n">
        <v>4679648</v>
      </c>
    </row>
    <row r="4" spans="1:5">
      <c r="A4" s="4" t="s">
        <v>364</v>
      </c>
    </row>
    <row r="5" spans="1:5">
      <c r="A5" s="3" t="s">
        <v>715</v>
      </c>
    </row>
    <row r="6" spans="1:5">
      <c r="A6" s="4" t="s">
        <v>780</v>
      </c>
      <c r="C6" s="7" t="n">
        <v>6019</v>
      </c>
    </row>
    <row r="7" spans="1:5">
      <c r="A7" s="4" t="s">
        <v>772</v>
      </c>
      <c r="C7" s="6" t="n">
        <v>12057</v>
      </c>
    </row>
    <row r="8" spans="1:5">
      <c r="A8" s="4" t="s">
        <v>773</v>
      </c>
      <c r="B8" s="6" t="n">
        <v>19000</v>
      </c>
    </row>
    <row r="9" spans="1:5">
      <c r="A9" s="4" t="s">
        <v>41</v>
      </c>
      <c r="B9" s="7" t="n">
        <v>131000</v>
      </c>
      <c r="C9" s="6" t="n">
        <v>131084</v>
      </c>
    </row>
    <row r="10" spans="1:5">
      <c r="A10" s="4" t="s">
        <v>774</v>
      </c>
      <c r="C10" s="6" t="n">
        <v>168085</v>
      </c>
    </row>
    <row r="11" spans="1:5">
      <c r="A11" s="4" t="s">
        <v>775</v>
      </c>
      <c r="C11" s="6" t="n">
        <v>-7503</v>
      </c>
    </row>
    <row r="12" spans="1:5">
      <c r="A12" s="4" t="s">
        <v>147</v>
      </c>
      <c r="C12" s="6" t="n">
        <v>160582</v>
      </c>
    </row>
    <row r="13" spans="1:5">
      <c r="A13" s="4" t="s">
        <v>790</v>
      </c>
    </row>
    <row r="14" spans="1:5">
      <c r="A14" s="3" t="s">
        <v>715</v>
      </c>
    </row>
    <row r="15" spans="1:5">
      <c r="A15" s="4" t="s">
        <v>773</v>
      </c>
      <c r="C15" s="6" t="n">
        <v>17550</v>
      </c>
    </row>
    <row r="16" spans="1:5">
      <c r="A16" s="4" t="s">
        <v>791</v>
      </c>
    </row>
    <row r="17" spans="1:5">
      <c r="A17" s="3" t="s">
        <v>715</v>
      </c>
    </row>
    <row r="18" spans="1:5">
      <c r="A18" s="4" t="s">
        <v>773</v>
      </c>
      <c r="C18" s="6" t="n">
        <v>1150</v>
      </c>
    </row>
    <row r="19" spans="1:5">
      <c r="A19" s="4" t="s">
        <v>792</v>
      </c>
    </row>
    <row r="20" spans="1:5">
      <c r="A20" s="3" t="s">
        <v>715</v>
      </c>
    </row>
    <row r="21" spans="1:5">
      <c r="A21" s="4" t="s">
        <v>773</v>
      </c>
      <c r="C21" s="7" t="n">
        <v>2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43"/>
    <col customWidth="1" max="2" min="2" width="80"/>
    <col customWidth="1" max="3" min="3" width="15"/>
    <col customWidth="1" max="4" min="4" width="14"/>
    <col customWidth="1" max="5" min="5" width="16"/>
    <col customWidth="1" max="6" min="6" width="14"/>
    <col customWidth="1" max="7" min="7" width="14"/>
  </cols>
  <sheetData>
    <row r="1" spans="1:7">
      <c r="A1" s="1" t="s">
        <v>793</v>
      </c>
      <c r="C1" s="2" t="s">
        <v>518</v>
      </c>
      <c r="E1" s="2" t="s">
        <v>1</v>
      </c>
    </row>
    <row r="2" spans="1:7">
      <c r="C2" s="2" t="s">
        <v>2</v>
      </c>
      <c r="D2" s="2" t="s">
        <v>32</v>
      </c>
      <c r="E2" s="2" t="s">
        <v>2</v>
      </c>
      <c r="F2" s="2" t="s">
        <v>32</v>
      </c>
      <c r="G2" s="2" t="s">
        <v>90</v>
      </c>
    </row>
    <row r="3" spans="1:7">
      <c r="A3" s="3" t="s">
        <v>794</v>
      </c>
    </row>
    <row r="4" spans="1:7">
      <c r="A4" s="4" t="s">
        <v>795</v>
      </c>
      <c r="E4" s="7" t="n">
        <v>5152570</v>
      </c>
      <c r="F4" s="7" t="n">
        <v>4679648</v>
      </c>
    </row>
    <row r="5" spans="1:7">
      <c r="A5" s="4" t="s">
        <v>796</v>
      </c>
      <c r="E5" s="6" t="n">
        <v>152056</v>
      </c>
      <c r="F5" s="6" t="n">
        <v>632406</v>
      </c>
    </row>
    <row r="6" spans="1:7">
      <c r="A6" s="4" t="s">
        <v>101</v>
      </c>
      <c r="C6" s="7" t="n">
        <v>-4460837</v>
      </c>
      <c r="D6" s="7" t="n">
        <v>-88414</v>
      </c>
      <c r="E6" s="6" t="n">
        <v>-4460837</v>
      </c>
      <c r="F6" s="6" t="n">
        <v>-88414</v>
      </c>
      <c r="G6" s="7" t="n">
        <v>-63555</v>
      </c>
    </row>
    <row r="7" spans="1:7">
      <c r="A7" s="4" t="s">
        <v>797</v>
      </c>
      <c r="E7" s="6" t="n">
        <v>-35675</v>
      </c>
      <c r="F7" s="6" t="n">
        <v>-71070</v>
      </c>
    </row>
    <row r="8" spans="1:7">
      <c r="A8" s="4" t="s">
        <v>798</v>
      </c>
      <c r="C8" s="6" t="n">
        <v>808114</v>
      </c>
      <c r="D8" s="6" t="n">
        <v>5152570</v>
      </c>
      <c r="E8" s="6" t="n">
        <v>808114</v>
      </c>
      <c r="F8" s="6" t="n">
        <v>5152570</v>
      </c>
      <c r="G8" s="6" t="n">
        <v>4679648</v>
      </c>
    </row>
    <row r="9" spans="1:7">
      <c r="A9" s="4" t="s">
        <v>799</v>
      </c>
    </row>
    <row r="10" spans="1:7">
      <c r="A10" s="3" t="s">
        <v>794</v>
      </c>
    </row>
    <row r="11" spans="1:7">
      <c r="A11" s="4" t="s">
        <v>795</v>
      </c>
      <c r="B11" s="4" t="s">
        <v>57</v>
      </c>
      <c r="E11" s="6" t="n">
        <v>4322219</v>
      </c>
      <c r="F11" s="6" t="n">
        <v>3802334</v>
      </c>
    </row>
    <row r="12" spans="1:7">
      <c r="A12" s="4" t="s">
        <v>796</v>
      </c>
      <c r="B12" s="4" t="s">
        <v>57</v>
      </c>
      <c r="E12" s="6" t="n">
        <v>130450</v>
      </c>
      <c r="F12" s="6" t="n">
        <v>522156</v>
      </c>
    </row>
    <row r="13" spans="1:7">
      <c r="A13" s="4" t="s">
        <v>101</v>
      </c>
      <c r="B13" s="4" t="s">
        <v>57</v>
      </c>
      <c r="E13" s="6" t="n">
        <v>-3929576</v>
      </c>
    </row>
    <row r="14" spans="1:7">
      <c r="A14" s="4" t="s">
        <v>797</v>
      </c>
      <c r="B14" s="4" t="s">
        <v>57</v>
      </c>
      <c r="E14" s="6" t="n">
        <v>-4207</v>
      </c>
      <c r="F14" s="6" t="n">
        <v>-2271</v>
      </c>
    </row>
    <row r="15" spans="1:7">
      <c r="A15" s="4" t="s">
        <v>798</v>
      </c>
      <c r="B15" s="4" t="s">
        <v>57</v>
      </c>
      <c r="C15" s="6" t="n">
        <v>518886</v>
      </c>
      <c r="D15" s="6" t="n">
        <v>4322219</v>
      </c>
      <c r="E15" s="6" t="n">
        <v>518886</v>
      </c>
      <c r="F15" s="6" t="n">
        <v>4322219</v>
      </c>
      <c r="G15" s="6" t="n">
        <v>3802334</v>
      </c>
    </row>
    <row r="16" spans="1:7">
      <c r="A16" s="4" t="s">
        <v>800</v>
      </c>
    </row>
    <row r="17" spans="1:7">
      <c r="A17" s="3" t="s">
        <v>794</v>
      </c>
    </row>
    <row r="18" spans="1:7">
      <c r="A18" s="4" t="s">
        <v>795</v>
      </c>
      <c r="B18" s="4" t="s">
        <v>77</v>
      </c>
      <c r="E18" s="6" t="n">
        <v>532469</v>
      </c>
      <c r="F18" s="6" t="n">
        <v>546856</v>
      </c>
    </row>
    <row r="19" spans="1:7">
      <c r="A19" s="4" t="s">
        <v>796</v>
      </c>
      <c r="B19" s="4" t="s">
        <v>77</v>
      </c>
      <c r="E19" s="6" t="n">
        <v>21606</v>
      </c>
      <c r="F19" s="6" t="n">
        <v>110857</v>
      </c>
    </row>
    <row r="20" spans="1:7">
      <c r="A20" s="4" t="s">
        <v>101</v>
      </c>
      <c r="B20" s="4" t="s">
        <v>77</v>
      </c>
      <c r="E20" s="6" t="n">
        <v>-531261</v>
      </c>
      <c r="F20" s="6" t="n">
        <v>-79135</v>
      </c>
    </row>
    <row r="21" spans="1:7">
      <c r="A21" s="4" t="s">
        <v>797</v>
      </c>
      <c r="B21" s="4" t="s">
        <v>77</v>
      </c>
      <c r="E21" s="6" t="n">
        <v>-22814</v>
      </c>
      <c r="F21" s="6" t="n">
        <v>-46109</v>
      </c>
    </row>
    <row r="22" spans="1:7">
      <c r="A22" s="4" t="s">
        <v>798</v>
      </c>
      <c r="B22" s="4" t="s">
        <v>77</v>
      </c>
      <c r="C22" s="6" t="n">
        <v>0</v>
      </c>
      <c r="D22" s="6" t="n">
        <v>532469</v>
      </c>
      <c r="E22" s="6" t="n">
        <v>0</v>
      </c>
      <c r="F22" s="6" t="n">
        <v>532469</v>
      </c>
      <c r="G22" s="6" t="n">
        <v>546856</v>
      </c>
    </row>
    <row r="23" spans="1:7">
      <c r="A23" s="4" t="s">
        <v>801</v>
      </c>
    </row>
    <row r="24" spans="1:7">
      <c r="A24" s="3" t="s">
        <v>794</v>
      </c>
    </row>
    <row r="25" spans="1:7">
      <c r="A25" s="4" t="s">
        <v>795</v>
      </c>
      <c r="B25" s="4" t="s">
        <v>580</v>
      </c>
      <c r="E25" s="6" t="n">
        <v>297882</v>
      </c>
      <c r="F25" s="6" t="n">
        <v>330458</v>
      </c>
    </row>
    <row r="26" spans="1:7">
      <c r="A26" s="4" t="s">
        <v>796</v>
      </c>
      <c r="B26" s="4" t="s">
        <v>580</v>
      </c>
      <c r="F26" s="6" t="n">
        <v>-607</v>
      </c>
    </row>
    <row r="27" spans="1:7">
      <c r="A27" s="4" t="s">
        <v>101</v>
      </c>
      <c r="B27" s="4" t="s">
        <v>580</v>
      </c>
      <c r="F27" s="6" t="n">
        <v>-9279</v>
      </c>
    </row>
    <row r="28" spans="1:7">
      <c r="A28" s="4" t="s">
        <v>797</v>
      </c>
      <c r="B28" s="4" t="s">
        <v>580</v>
      </c>
      <c r="E28" s="6" t="n">
        <v>-8654</v>
      </c>
      <c r="F28" s="6" t="n">
        <v>-22690</v>
      </c>
    </row>
    <row r="29" spans="1:7">
      <c r="A29" s="4" t="s">
        <v>798</v>
      </c>
      <c r="B29" s="4" t="s">
        <v>580</v>
      </c>
      <c r="C29" s="7" t="n">
        <v>289228</v>
      </c>
      <c r="D29" s="7" t="n">
        <v>297882</v>
      </c>
      <c r="E29" s="7" t="n">
        <v>289228</v>
      </c>
      <c r="F29" s="7" t="n">
        <v>297882</v>
      </c>
      <c r="G29" s="7" t="n">
        <v>330458</v>
      </c>
    </row>
    <row r="30" spans="1:7">
      <c r="A30" t="n"/>
    </row>
    <row r="31" spans="1:7">
      <c r="A31" s="4" t="s">
        <v>57</v>
      </c>
      <c r="B31" s="4" t="s">
        <v>802</v>
      </c>
    </row>
    <row r="32" spans="1:7">
      <c r="A32" s="4" t="s">
        <v>77</v>
      </c>
      <c r="B32" s="4" t="s">
        <v>803</v>
      </c>
    </row>
    <row r="33" spans="1:7">
      <c r="A33" s="4" t="s">
        <v>580</v>
      </c>
      <c r="B33" s="4" t="s">
        <v>804</v>
      </c>
    </row>
  </sheetData>
  <mergeCells count="7">
    <mergeCell ref="A1:B2"/>
    <mergeCell ref="C1:D1"/>
    <mergeCell ref="E1:G1"/>
    <mergeCell ref="A30:F30"/>
    <mergeCell ref="B31:F31"/>
    <mergeCell ref="B32:F32"/>
    <mergeCell ref="B33:F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05</v>
      </c>
      <c r="B1" s="2" t="s">
        <v>2</v>
      </c>
      <c r="C1" s="2" t="s">
        <v>806</v>
      </c>
    </row>
    <row r="2" spans="1:3">
      <c r="A2" s="4" t="s">
        <v>799</v>
      </c>
    </row>
    <row r="3" spans="1:3">
      <c r="A3" s="3" t="s">
        <v>794</v>
      </c>
    </row>
    <row r="4" spans="1:3">
      <c r="A4" s="4" t="s">
        <v>807</v>
      </c>
      <c r="B4" s="7" t="n">
        <v>4400</v>
      </c>
      <c r="C4" s="7" t="n">
        <v>3800</v>
      </c>
    </row>
    <row r="5" spans="1:3">
      <c r="A5" s="4" t="s">
        <v>808</v>
      </c>
      <c r="B5" s="6" t="n">
        <v>3900</v>
      </c>
    </row>
    <row r="6" spans="1:3">
      <c r="A6" s="4" t="s">
        <v>800</v>
      </c>
    </row>
    <row r="7" spans="1:3">
      <c r="A7" s="3" t="s">
        <v>794</v>
      </c>
    </row>
    <row r="8" spans="1:3">
      <c r="A8" s="4" t="s">
        <v>807</v>
      </c>
      <c r="B8" s="6" t="n">
        <v>1200</v>
      </c>
      <c r="C8" s="6" t="n">
        <v>1100</v>
      </c>
    </row>
    <row r="9" spans="1:3">
      <c r="A9" s="4" t="s">
        <v>808</v>
      </c>
      <c r="B9" s="6" t="n">
        <v>1200</v>
      </c>
      <c r="C9" s="6" t="n">
        <v>551</v>
      </c>
    </row>
    <row r="10" spans="1:3">
      <c r="A10" s="4" t="s">
        <v>801</v>
      </c>
    </row>
    <row r="11" spans="1:3">
      <c r="A11" s="3" t="s">
        <v>794</v>
      </c>
    </row>
    <row r="12" spans="1:3">
      <c r="A12" s="4" t="s">
        <v>807</v>
      </c>
      <c r="B12" s="6" t="n">
        <v>448</v>
      </c>
      <c r="C12" s="6" t="n">
        <v>480</v>
      </c>
    </row>
    <row r="13" spans="1:3">
      <c r="A13" s="4" t="s">
        <v>808</v>
      </c>
      <c r="B13" s="7" t="n">
        <v>159</v>
      </c>
      <c r="C13" s="7" t="n">
        <v>1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6"/>
    <col customWidth="1" max="7" min="7" width="14"/>
    <col customWidth="1" max="8" min="8" width="14"/>
    <col customWidth="1" max="9" min="9" width="14"/>
  </cols>
  <sheetData>
    <row r="1" spans="1:9">
      <c r="A1" s="1" t="s">
        <v>809</v>
      </c>
      <c r="C1" s="2" t="s">
        <v>518</v>
      </c>
      <c r="F1" s="2" t="s">
        <v>1</v>
      </c>
    </row>
    <row r="2" spans="1:9">
      <c r="C2" s="2" t="s">
        <v>2</v>
      </c>
      <c r="D2" s="2" t="s">
        <v>32</v>
      </c>
      <c r="E2" s="2" t="s">
        <v>90</v>
      </c>
      <c r="F2" s="2" t="s">
        <v>2</v>
      </c>
      <c r="G2" s="2" t="s">
        <v>32</v>
      </c>
      <c r="H2" s="2" t="s">
        <v>90</v>
      </c>
      <c r="I2" s="2" t="s">
        <v>714</v>
      </c>
    </row>
    <row r="3" spans="1:9">
      <c r="A3" s="3" t="s">
        <v>794</v>
      </c>
    </row>
    <row r="4" spans="1:9">
      <c r="A4" s="4" t="s">
        <v>101</v>
      </c>
      <c r="C4" s="7" t="n">
        <v>4460837000</v>
      </c>
      <c r="D4" s="7" t="n">
        <v>88414000</v>
      </c>
      <c r="F4" s="7" t="n">
        <v>4460837000</v>
      </c>
      <c r="G4" s="7" t="n">
        <v>88414000</v>
      </c>
      <c r="H4" s="7" t="n">
        <v>63555000</v>
      </c>
    </row>
    <row r="5" spans="1:9">
      <c r="A5" s="4" t="s">
        <v>41</v>
      </c>
      <c r="C5" s="6" t="n">
        <v>808114000</v>
      </c>
      <c r="D5" s="6" t="n">
        <v>5152570000</v>
      </c>
      <c r="E5" s="7" t="n">
        <v>4679648000</v>
      </c>
      <c r="F5" s="6" t="n">
        <v>808114000</v>
      </c>
      <c r="G5" s="6" t="n">
        <v>5152570000</v>
      </c>
      <c r="H5" s="6" t="n">
        <v>4679648000</v>
      </c>
    </row>
    <row r="6" spans="1:9">
      <c r="A6" s="4" t="s">
        <v>357</v>
      </c>
    </row>
    <row r="7" spans="1:9">
      <c r="A7" s="3" t="s">
        <v>794</v>
      </c>
    </row>
    <row r="8" spans="1:9">
      <c r="A8" s="4" t="s">
        <v>101</v>
      </c>
      <c r="F8" s="6" t="n">
        <v>230000000</v>
      </c>
    </row>
    <row r="9" spans="1:9">
      <c r="A9" s="4" t="s">
        <v>41</v>
      </c>
      <c r="C9" s="6" t="n">
        <v>519000000</v>
      </c>
      <c r="E9" s="6" t="n">
        <v>749000000</v>
      </c>
      <c r="F9" s="6" t="n">
        <v>519000000</v>
      </c>
      <c r="H9" s="6" t="n">
        <v>749000000</v>
      </c>
      <c r="I9" s="7" t="n">
        <v>748979000</v>
      </c>
    </row>
    <row r="10" spans="1:9">
      <c r="A10" s="4" t="s">
        <v>810</v>
      </c>
    </row>
    <row r="11" spans="1:9">
      <c r="A11" s="3" t="s">
        <v>794</v>
      </c>
    </row>
    <row r="12" spans="1:9">
      <c r="A12" s="4" t="s">
        <v>101</v>
      </c>
      <c r="F12" s="6" t="n">
        <v>531000000</v>
      </c>
    </row>
    <row r="13" spans="1:9">
      <c r="A13" s="4" t="s">
        <v>811</v>
      </c>
    </row>
    <row r="14" spans="1:9">
      <c r="A14" s="3" t="s">
        <v>794</v>
      </c>
    </row>
    <row r="15" spans="1:9">
      <c r="A15" s="4" t="s">
        <v>101</v>
      </c>
      <c r="F15" s="6" t="n">
        <v>3692000000</v>
      </c>
    </row>
    <row r="16" spans="1:9">
      <c r="A16" s="4" t="s">
        <v>812</v>
      </c>
    </row>
    <row r="17" spans="1:9">
      <c r="A17" s="3" t="s">
        <v>794</v>
      </c>
    </row>
    <row r="18" spans="1:9">
      <c r="A18" s="4" t="s">
        <v>101</v>
      </c>
      <c r="F18" s="6" t="n">
        <v>8000000</v>
      </c>
    </row>
    <row r="19" spans="1:9">
      <c r="A19" s="4" t="s">
        <v>800</v>
      </c>
    </row>
    <row r="20" spans="1:9">
      <c r="A20" s="3" t="s">
        <v>794</v>
      </c>
    </row>
    <row r="21" spans="1:9">
      <c r="A21" s="4" t="s">
        <v>101</v>
      </c>
      <c r="B21" s="4" t="s">
        <v>57</v>
      </c>
      <c r="F21" s="6" t="n">
        <v>531261000</v>
      </c>
      <c r="G21" s="6" t="n">
        <v>79135000</v>
      </c>
    </row>
    <row r="22" spans="1:9">
      <c r="A22" s="4" t="s">
        <v>41</v>
      </c>
      <c r="B22" s="4" t="s">
        <v>57</v>
      </c>
      <c r="C22" s="6" t="n">
        <v>0</v>
      </c>
      <c r="D22" s="6" t="n">
        <v>532469000</v>
      </c>
      <c r="E22" s="6" t="n">
        <v>546856000</v>
      </c>
      <c r="F22" s="6" t="n">
        <v>0</v>
      </c>
      <c r="G22" s="6" t="n">
        <v>532469000</v>
      </c>
      <c r="H22" s="6" t="n">
        <v>546856000</v>
      </c>
    </row>
    <row r="23" spans="1:9">
      <c r="A23" s="4" t="s">
        <v>813</v>
      </c>
    </row>
    <row r="24" spans="1:9">
      <c r="A24" s="3" t="s">
        <v>794</v>
      </c>
    </row>
    <row r="25" spans="1:9">
      <c r="A25" s="4" t="s">
        <v>101</v>
      </c>
      <c r="D25" s="6" t="n">
        <v>79000000</v>
      </c>
      <c r="E25" s="6" t="n">
        <v>63555000</v>
      </c>
    </row>
    <row r="26" spans="1:9">
      <c r="A26" s="4" t="s">
        <v>41</v>
      </c>
      <c r="D26" s="6" t="n">
        <v>0</v>
      </c>
      <c r="E26" s="6" t="n">
        <v>77000000</v>
      </c>
      <c r="G26" s="6" t="n">
        <v>0</v>
      </c>
      <c r="H26" s="6" t="n">
        <v>77000000</v>
      </c>
    </row>
    <row r="27" spans="1:9">
      <c r="A27" s="4" t="s">
        <v>801</v>
      </c>
    </row>
    <row r="28" spans="1:9">
      <c r="A28" s="3" t="s">
        <v>794</v>
      </c>
    </row>
    <row r="29" spans="1:9">
      <c r="A29" s="4" t="s">
        <v>101</v>
      </c>
      <c r="B29" s="4" t="s">
        <v>77</v>
      </c>
      <c r="G29" s="6" t="n">
        <v>9279000</v>
      </c>
    </row>
    <row r="30" spans="1:9">
      <c r="A30" s="4" t="s">
        <v>41</v>
      </c>
      <c r="B30" s="4" t="s">
        <v>77</v>
      </c>
      <c r="C30" s="7" t="n">
        <v>289228000</v>
      </c>
      <c r="D30" s="6" t="n">
        <v>297882000</v>
      </c>
      <c r="E30" s="7" t="n">
        <v>330458000</v>
      </c>
      <c r="F30" s="7" t="n">
        <v>289228000</v>
      </c>
      <c r="G30" s="6" t="n">
        <v>297882000</v>
      </c>
      <c r="H30" s="7" t="n">
        <v>330458000</v>
      </c>
    </row>
    <row r="31" spans="1:9">
      <c r="A31" s="4" t="s">
        <v>814</v>
      </c>
    </row>
    <row r="32" spans="1:9">
      <c r="A32" s="3" t="s">
        <v>794</v>
      </c>
    </row>
    <row r="33" spans="1:9">
      <c r="A33" s="4" t="s">
        <v>101</v>
      </c>
      <c r="D33" s="6" t="n">
        <v>9000000</v>
      </c>
    </row>
    <row r="34" spans="1:9">
      <c r="A34" s="4" t="s">
        <v>41</v>
      </c>
      <c r="D34" s="7" t="n">
        <v>0</v>
      </c>
      <c r="G34" s="7" t="n">
        <v>0</v>
      </c>
    </row>
    <row r="35" spans="1:9">
      <c r="A35" t="n"/>
    </row>
    <row r="36" spans="1:9">
      <c r="A36" s="4" t="s">
        <v>57</v>
      </c>
      <c r="B36" s="4" t="s">
        <v>803</v>
      </c>
    </row>
    <row r="37" spans="1:9">
      <c r="A37" s="4" t="s">
        <v>77</v>
      </c>
      <c r="B37" s="4" t="s">
        <v>804</v>
      </c>
    </row>
  </sheetData>
  <mergeCells count="6">
    <mergeCell ref="A1:B2"/>
    <mergeCell ref="C1:E1"/>
    <mergeCell ref="F1:H1"/>
    <mergeCell ref="A35:H35"/>
    <mergeCell ref="B36:H36"/>
    <mergeCell ref="B37:H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815</v>
      </c>
      <c r="C1" s="2" t="s">
        <v>2</v>
      </c>
      <c r="D1" s="2" t="s">
        <v>32</v>
      </c>
    </row>
    <row r="2" spans="1:4">
      <c r="A2" s="3" t="s">
        <v>816</v>
      </c>
    </row>
    <row r="3" spans="1:4">
      <c r="A3" s="4" t="s">
        <v>817</v>
      </c>
      <c r="C3" s="7" t="n">
        <v>592976</v>
      </c>
      <c r="D3" s="7" t="n">
        <v>684177</v>
      </c>
    </row>
    <row r="4" spans="1:4">
      <c r="A4" s="4" t="s">
        <v>818</v>
      </c>
      <c r="B4" s="4" t="s">
        <v>57</v>
      </c>
      <c r="C4" s="6" t="n">
        <v>-245707</v>
      </c>
      <c r="D4" s="6" t="n">
        <v>-213335</v>
      </c>
    </row>
    <row r="5" spans="1:4">
      <c r="A5" s="4" t="s">
        <v>819</v>
      </c>
      <c r="C5" s="6" t="n">
        <v>347269</v>
      </c>
      <c r="D5" s="6" t="n">
        <v>470842</v>
      </c>
    </row>
    <row r="6" spans="1:4">
      <c r="A6" s="4" t="s">
        <v>820</v>
      </c>
    </row>
    <row r="7" spans="1:4">
      <c r="A7" s="3" t="s">
        <v>816</v>
      </c>
    </row>
    <row r="8" spans="1:4">
      <c r="A8" s="4" t="s">
        <v>817</v>
      </c>
      <c r="C8" s="6" t="n">
        <v>355568</v>
      </c>
      <c r="D8" s="6" t="n">
        <v>369914</v>
      </c>
    </row>
    <row r="9" spans="1:4">
      <c r="A9" s="4" t="s">
        <v>818</v>
      </c>
      <c r="B9" s="4" t="s">
        <v>57</v>
      </c>
      <c r="C9" s="6" t="n">
        <v>-135513</v>
      </c>
      <c r="D9" s="6" t="n">
        <v>-88318</v>
      </c>
    </row>
    <row r="10" spans="1:4">
      <c r="A10" s="4" t="s">
        <v>819</v>
      </c>
      <c r="C10" s="6" t="n">
        <v>220055</v>
      </c>
      <c r="D10" s="6" t="n">
        <v>281596</v>
      </c>
    </row>
    <row r="11" spans="1:4">
      <c r="A11" s="4" t="s">
        <v>821</v>
      </c>
    </row>
    <row r="12" spans="1:4">
      <c r="A12" s="3" t="s">
        <v>816</v>
      </c>
    </row>
    <row r="13" spans="1:4">
      <c r="A13" s="4" t="s">
        <v>817</v>
      </c>
      <c r="C13" s="6" t="n">
        <v>170289</v>
      </c>
      <c r="D13" s="6" t="n">
        <v>206422</v>
      </c>
    </row>
    <row r="14" spans="1:4">
      <c r="A14" s="4" t="s">
        <v>818</v>
      </c>
      <c r="B14" s="4" t="s">
        <v>57</v>
      </c>
      <c r="C14" s="6" t="n">
        <v>-83380</v>
      </c>
      <c r="D14" s="6" t="n">
        <v>-83748</v>
      </c>
    </row>
    <row r="15" spans="1:4">
      <c r="A15" s="4" t="s">
        <v>819</v>
      </c>
      <c r="C15" s="6" t="n">
        <v>86909</v>
      </c>
      <c r="D15" s="6" t="n">
        <v>122674</v>
      </c>
    </row>
    <row r="16" spans="1:4">
      <c r="A16" s="4" t="s">
        <v>822</v>
      </c>
    </row>
    <row r="17" spans="1:4">
      <c r="A17" s="3" t="s">
        <v>816</v>
      </c>
    </row>
    <row r="18" spans="1:4">
      <c r="A18" s="4" t="s">
        <v>817</v>
      </c>
      <c r="C18" s="6" t="n">
        <v>67119</v>
      </c>
      <c r="D18" s="6" t="n">
        <v>107841</v>
      </c>
    </row>
    <row r="19" spans="1:4">
      <c r="A19" s="4" t="s">
        <v>818</v>
      </c>
      <c r="B19" s="4" t="s">
        <v>57</v>
      </c>
      <c r="C19" s="6" t="n">
        <v>-26814</v>
      </c>
      <c r="D19" s="6" t="n">
        <v>-41269</v>
      </c>
    </row>
    <row r="20" spans="1:4">
      <c r="A20" s="4" t="s">
        <v>819</v>
      </c>
      <c r="C20" s="7" t="n">
        <v>40305</v>
      </c>
      <c r="D20" s="7" t="n">
        <v>66572</v>
      </c>
    </row>
    <row r="21" spans="1:4">
      <c r="A21" t="n"/>
    </row>
    <row r="22" spans="1:4">
      <c r="A22" s="4" t="s">
        <v>57</v>
      </c>
      <c r="B22" s="4" t="s">
        <v>823</v>
      </c>
    </row>
  </sheetData>
  <mergeCells count="3">
    <mergeCell ref="A1:B1"/>
    <mergeCell ref="A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24</v>
      </c>
      <c r="B1" s="2" t="s">
        <v>1</v>
      </c>
    </row>
    <row r="2" spans="1:3">
      <c r="B2" s="2" t="s">
        <v>2</v>
      </c>
      <c r="C2" s="2" t="s">
        <v>32</v>
      </c>
    </row>
    <row r="3" spans="1:3">
      <c r="A3" s="3" t="s">
        <v>816</v>
      </c>
    </row>
    <row r="4" spans="1:3">
      <c r="A4" s="4" t="s">
        <v>825</v>
      </c>
      <c r="B4" s="7" t="n">
        <v>18</v>
      </c>
      <c r="C4" s="7" t="n">
        <v>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s="1" t="s">
        <v>826</v>
      </c>
      <c r="B1" s="2" t="s">
        <v>518</v>
      </c>
      <c r="C1" s="2" t="s">
        <v>1</v>
      </c>
    </row>
    <row r="2" spans="1:5">
      <c r="B2" s="2" t="s">
        <v>2</v>
      </c>
      <c r="C2" s="2" t="s">
        <v>2</v>
      </c>
      <c r="D2" s="2" t="s">
        <v>32</v>
      </c>
      <c r="E2" s="2" t="s">
        <v>90</v>
      </c>
    </row>
    <row r="3" spans="1:5">
      <c r="A3" s="3" t="s">
        <v>816</v>
      </c>
    </row>
    <row r="4" spans="1:5">
      <c r="A4" s="4" t="s">
        <v>177</v>
      </c>
      <c r="C4" s="7" t="n">
        <v>136719000</v>
      </c>
      <c r="D4" s="7" t="n">
        <v>131537000</v>
      </c>
      <c r="E4" s="7" t="n">
        <v>96518000</v>
      </c>
    </row>
    <row r="5" spans="1:5">
      <c r="A5" s="4" t="s">
        <v>827</v>
      </c>
      <c r="B5" s="7" t="n">
        <v>114000000</v>
      </c>
      <c r="C5" s="6" t="n">
        <v>114000000</v>
      </c>
    </row>
    <row r="6" spans="1:5">
      <c r="A6" s="4" t="s">
        <v>828</v>
      </c>
      <c r="B6" s="6" t="n">
        <v>104000000</v>
      </c>
      <c r="C6" s="6" t="n">
        <v>104000000</v>
      </c>
    </row>
    <row r="7" spans="1:5">
      <c r="A7" s="4" t="s">
        <v>829</v>
      </c>
      <c r="B7" s="6" t="n">
        <v>84000000</v>
      </c>
      <c r="C7" s="6" t="n">
        <v>84000000</v>
      </c>
    </row>
    <row r="8" spans="1:5">
      <c r="A8" s="4" t="s">
        <v>830</v>
      </c>
      <c r="B8" s="6" t="n">
        <v>44000000</v>
      </c>
      <c r="C8" s="6" t="n">
        <v>44000000</v>
      </c>
    </row>
    <row r="9" spans="1:5">
      <c r="A9" s="4" t="s">
        <v>831</v>
      </c>
      <c r="B9" s="6" t="n">
        <v>1000000</v>
      </c>
      <c r="C9" s="6" t="n">
        <v>1000000</v>
      </c>
    </row>
    <row r="10" spans="1:5">
      <c r="A10" s="4" t="s">
        <v>832</v>
      </c>
      <c r="B10" s="6" t="n">
        <v>0</v>
      </c>
    </row>
    <row r="11" spans="1:5">
      <c r="A11" s="4" t="s">
        <v>833</v>
      </c>
      <c r="B11" s="7" t="n">
        <v>15423000</v>
      </c>
      <c r="C11" s="6" t="n">
        <v>15423000</v>
      </c>
    </row>
    <row r="12" spans="1:5">
      <c r="A12" s="4" t="s">
        <v>119</v>
      </c>
    </row>
    <row r="13" spans="1:5">
      <c r="A13" s="3" t="s">
        <v>816</v>
      </c>
    </row>
    <row r="14" spans="1:5">
      <c r="A14" s="4" t="s">
        <v>177</v>
      </c>
      <c r="C14" s="7" t="n">
        <v>58000000</v>
      </c>
      <c r="D14" s="7" t="n">
        <v>65000000</v>
      </c>
      <c r="E14" s="7" t="n">
        <v>52000000</v>
      </c>
    </row>
    <row r="15" spans="1:5">
      <c r="A15" s="4" t="s">
        <v>472</v>
      </c>
    </row>
    <row r="16" spans="1:5">
      <c r="A16" s="3" t="s">
        <v>816</v>
      </c>
    </row>
    <row r="17" spans="1:5">
      <c r="A17" s="4" t="s">
        <v>745</v>
      </c>
      <c r="C17" s="4" t="s">
        <v>474</v>
      </c>
    </row>
    <row r="18" spans="1:5">
      <c r="A18" s="4" t="s">
        <v>834</v>
      </c>
    </row>
    <row r="19" spans="1:5">
      <c r="A19" s="3" t="s">
        <v>816</v>
      </c>
    </row>
    <row r="20" spans="1:5">
      <c r="A20" s="4" t="s">
        <v>745</v>
      </c>
      <c r="C20" s="4" t="s">
        <v>835</v>
      </c>
    </row>
    <row r="21" spans="1:5">
      <c r="A21" s="4" t="s">
        <v>836</v>
      </c>
    </row>
    <row r="22" spans="1:5">
      <c r="A22" s="3" t="s">
        <v>816</v>
      </c>
    </row>
    <row r="23" spans="1:5">
      <c r="A23" s="4" t="s">
        <v>745</v>
      </c>
      <c r="C23" s="4" t="s">
        <v>474</v>
      </c>
    </row>
    <row r="24" spans="1:5">
      <c r="A24" s="4" t="s">
        <v>837</v>
      </c>
    </row>
    <row r="25" spans="1:5">
      <c r="A25" s="3" t="s">
        <v>816</v>
      </c>
    </row>
    <row r="26" spans="1:5">
      <c r="A26" s="4" t="s">
        <v>745</v>
      </c>
      <c r="C26" s="4" t="s">
        <v>474</v>
      </c>
    </row>
    <row r="27" spans="1:5">
      <c r="A27" s="4" t="s">
        <v>478</v>
      </c>
    </row>
    <row r="28" spans="1:5">
      <c r="A28" s="3" t="s">
        <v>816</v>
      </c>
    </row>
    <row r="29" spans="1:5">
      <c r="A29" s="4" t="s">
        <v>745</v>
      </c>
      <c r="C29" s="4" t="s">
        <v>479</v>
      </c>
    </row>
    <row r="30" spans="1:5">
      <c r="A30" s="4" t="s">
        <v>838</v>
      </c>
    </row>
    <row r="31" spans="1:5">
      <c r="A31" s="3" t="s">
        <v>816</v>
      </c>
    </row>
    <row r="32" spans="1:5">
      <c r="A32" s="4" t="s">
        <v>745</v>
      </c>
      <c r="C32" s="4" t="s">
        <v>750</v>
      </c>
    </row>
    <row r="33" spans="1:5">
      <c r="A33" s="4" t="s">
        <v>839</v>
      </c>
    </row>
    <row r="34" spans="1:5">
      <c r="A34" s="3" t="s">
        <v>816</v>
      </c>
    </row>
    <row r="35" spans="1:5">
      <c r="A35" s="4" t="s">
        <v>745</v>
      </c>
      <c r="C35" s="4" t="s">
        <v>750</v>
      </c>
    </row>
    <row r="36" spans="1:5">
      <c r="A36" s="4" t="s">
        <v>840</v>
      </c>
    </row>
    <row r="37" spans="1:5">
      <c r="A37" s="3" t="s">
        <v>816</v>
      </c>
    </row>
    <row r="38" spans="1:5">
      <c r="A38" s="4" t="s">
        <v>745</v>
      </c>
      <c r="C38" s="4" t="s">
        <v>47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90</v>
      </c>
    </row>
    <row r="3" spans="1:4">
      <c r="A3" s="3" t="s">
        <v>174</v>
      </c>
    </row>
    <row r="4" spans="1:4">
      <c r="A4" s="4" t="s">
        <v>110</v>
      </c>
      <c r="B4" s="7" t="n">
        <v>-4351107</v>
      </c>
      <c r="C4" s="7" t="n">
        <v>7532142</v>
      </c>
      <c r="D4" s="7" t="n">
        <v>1376566</v>
      </c>
    </row>
    <row r="5" spans="1:4">
      <c r="A5" s="3" t="s">
        <v>175</v>
      </c>
    </row>
    <row r="6" spans="1:4">
      <c r="A6" s="4" t="s">
        <v>176</v>
      </c>
      <c r="B6" s="6" t="n">
        <v>472894</v>
      </c>
      <c r="C6" s="6" t="n">
        <v>475031</v>
      </c>
      <c r="D6" s="6" t="n">
        <v>532485</v>
      </c>
    </row>
    <row r="7" spans="1:4">
      <c r="A7" s="4" t="s">
        <v>177</v>
      </c>
      <c r="B7" s="6" t="n">
        <v>136719</v>
      </c>
      <c r="C7" s="6" t="n">
        <v>131537</v>
      </c>
      <c r="D7" s="6" t="n">
        <v>96518</v>
      </c>
    </row>
    <row r="8" spans="1:4">
      <c r="A8" s="4" t="s">
        <v>178</v>
      </c>
      <c r="B8" s="6" t="n">
        <v>63061</v>
      </c>
      <c r="C8" s="6" t="n">
        <v>59838</v>
      </c>
      <c r="D8" s="6" t="n">
        <v>4846</v>
      </c>
    </row>
    <row r="9" spans="1:4">
      <c r="A9" s="4" t="s">
        <v>157</v>
      </c>
      <c r="B9" s="6" t="n">
        <v>459858</v>
      </c>
      <c r="C9" s="6" t="n">
        <v>420174</v>
      </c>
      <c r="D9" s="6" t="n">
        <v>278220</v>
      </c>
    </row>
    <row r="10" spans="1:4">
      <c r="A10" s="4" t="s">
        <v>179</v>
      </c>
      <c r="B10" s="6" t="n">
        <v>44381</v>
      </c>
    </row>
    <row r="11" spans="1:4">
      <c r="A11" s="4" t="s">
        <v>180</v>
      </c>
      <c r="B11" s="6" t="n">
        <v>4460837</v>
      </c>
      <c r="C11" s="6" t="n">
        <v>88414</v>
      </c>
      <c r="D11" s="6" t="n">
        <v>63555</v>
      </c>
    </row>
    <row r="12" spans="1:4">
      <c r="A12" s="4" t="s">
        <v>181</v>
      </c>
      <c r="B12" s="6" t="n">
        <v>15423</v>
      </c>
    </row>
    <row r="13" spans="1:4">
      <c r="A13" s="4" t="s">
        <v>182</v>
      </c>
      <c r="B13" s="6" t="n">
        <v>3150</v>
      </c>
      <c r="C13" s="6" t="n">
        <v>-3394</v>
      </c>
      <c r="D13" s="6" t="n">
        <v>547</v>
      </c>
    </row>
    <row r="14" spans="1:4">
      <c r="A14" s="4" t="s">
        <v>183</v>
      </c>
      <c r="B14" s="6" t="n">
        <v>47218</v>
      </c>
      <c r="C14" s="6" t="n">
        <v>30878</v>
      </c>
      <c r="D14" s="6" t="n">
        <v>36985</v>
      </c>
    </row>
    <row r="15" spans="1:4">
      <c r="A15" s="4" t="s">
        <v>184</v>
      </c>
      <c r="B15" s="6" t="n">
        <v>4376</v>
      </c>
      <c r="C15" s="6" t="n">
        <v>15978</v>
      </c>
      <c r="D15" s="6" t="n">
        <v>-10852</v>
      </c>
    </row>
    <row r="16" spans="1:4">
      <c r="A16" s="4" t="s">
        <v>185</v>
      </c>
      <c r="B16" s="6" t="n">
        <v>-2878</v>
      </c>
      <c r="C16" s="6" t="n">
        <v>-11383</v>
      </c>
      <c r="D16" s="6" t="n">
        <v>-3736</v>
      </c>
    </row>
    <row r="17" spans="1:4">
      <c r="A17" s="4" t="s">
        <v>186</v>
      </c>
      <c r="C17" s="6" t="n">
        <v>-10319437</v>
      </c>
    </row>
    <row r="18" spans="1:4">
      <c r="A18" s="4" t="s">
        <v>99</v>
      </c>
      <c r="B18" s="6" t="n">
        <v>-11100</v>
      </c>
      <c r="C18" s="6" t="n">
        <v>-97894</v>
      </c>
      <c r="D18" s="6" t="n">
        <v>-79950</v>
      </c>
    </row>
    <row r="19" spans="1:4">
      <c r="A19" s="4" t="s">
        <v>187</v>
      </c>
      <c r="B19" s="6" t="n">
        <v>19199</v>
      </c>
      <c r="C19" s="6" t="n">
        <v>-98062</v>
      </c>
    </row>
    <row r="20" spans="1:4">
      <c r="A20" s="4" t="s">
        <v>188</v>
      </c>
      <c r="B20" s="6" t="n">
        <v>-383571</v>
      </c>
      <c r="C20" s="6" t="n">
        <v>-1057863</v>
      </c>
      <c r="D20" s="6" t="n">
        <v>-896675</v>
      </c>
    </row>
    <row r="21" spans="1:4">
      <c r="A21" s="4" t="s">
        <v>189</v>
      </c>
      <c r="D21" s="6" t="n">
        <v>-35726</v>
      </c>
    </row>
    <row r="22" spans="1:4">
      <c r="A22" s="4" t="s">
        <v>190</v>
      </c>
      <c r="B22" s="6" t="n">
        <v>41729</v>
      </c>
      <c r="C22" s="6" t="n">
        <v>145711</v>
      </c>
      <c r="D22" s="6" t="n">
        <v>49061</v>
      </c>
    </row>
    <row r="23" spans="1:4">
      <c r="A23" s="4" t="s">
        <v>191</v>
      </c>
      <c r="B23" s="6" t="n">
        <v>-58282</v>
      </c>
      <c r="C23" s="6" t="n">
        <v>-149582</v>
      </c>
      <c r="D23" s="6" t="n">
        <v>-64407</v>
      </c>
    </row>
    <row r="24" spans="1:4">
      <c r="A24" s="4" t="s">
        <v>192</v>
      </c>
      <c r="B24" s="6" t="n">
        <v>-42341</v>
      </c>
      <c r="C24" s="6" t="n">
        <v>465873</v>
      </c>
      <c r="D24" s="6" t="n">
        <v>-84302</v>
      </c>
    </row>
    <row r="25" spans="1:4">
      <c r="A25" s="4" t="s">
        <v>193</v>
      </c>
      <c r="B25" s="6" t="n">
        <v>142045</v>
      </c>
      <c r="C25" s="6" t="n">
        <v>83685</v>
      </c>
      <c r="D25" s="6" t="n">
        <v>135058</v>
      </c>
    </row>
    <row r="26" spans="1:4">
      <c r="A26" s="3" t="s">
        <v>194</v>
      </c>
    </row>
    <row r="27" spans="1:4">
      <c r="A27" s="4" t="s">
        <v>195</v>
      </c>
      <c r="B27" s="6" t="n">
        <v>-39065</v>
      </c>
      <c r="C27" s="6" t="n">
        <v>29278</v>
      </c>
      <c r="D27" s="6" t="n">
        <v>26199</v>
      </c>
    </row>
    <row r="28" spans="1:4">
      <c r="A28" s="4" t="s">
        <v>196</v>
      </c>
      <c r="B28" s="6" t="n">
        <v>21842</v>
      </c>
      <c r="C28" s="6" t="n">
        <v>-82419</v>
      </c>
      <c r="D28" s="6" t="n">
        <v>27401</v>
      </c>
    </row>
    <row r="29" spans="1:4">
      <c r="A29" s="4" t="s">
        <v>48</v>
      </c>
      <c r="B29" s="6" t="n">
        <v>-59965</v>
      </c>
      <c r="C29" s="6" t="n">
        <v>14165</v>
      </c>
      <c r="D29" s="6" t="n">
        <v>-7764</v>
      </c>
    </row>
    <row r="30" spans="1:4">
      <c r="A30" s="4" t="s">
        <v>197</v>
      </c>
      <c r="B30" s="6" t="n">
        <v>109776</v>
      </c>
      <c r="C30" s="6" t="n">
        <v>156307</v>
      </c>
      <c r="D30" s="6" t="n">
        <v>-98853</v>
      </c>
    </row>
    <row r="31" spans="1:4">
      <c r="A31" s="4" t="s">
        <v>198</v>
      </c>
      <c r="B31" s="6" t="n">
        <v>-3282293</v>
      </c>
      <c r="C31" s="6" t="n">
        <v>3282293</v>
      </c>
    </row>
    <row r="32" spans="1:4">
      <c r="A32" s="4" t="s">
        <v>51</v>
      </c>
      <c r="B32" s="6" t="n">
        <v>-195328</v>
      </c>
      <c r="C32" s="6" t="n">
        <v>-194920</v>
      </c>
      <c r="D32" s="6" t="n">
        <v>-149929</v>
      </c>
    </row>
    <row r="33" spans="1:4">
      <c r="A33" s="4" t="s">
        <v>199</v>
      </c>
      <c r="B33" s="6" t="n">
        <v>-2383422</v>
      </c>
      <c r="C33" s="6" t="n">
        <v>916350</v>
      </c>
      <c r="D33" s="6" t="n">
        <v>1195247</v>
      </c>
    </row>
    <row r="34" spans="1:4">
      <c r="A34" s="3" t="s">
        <v>200</v>
      </c>
    </row>
    <row r="35" spans="1:4">
      <c r="A35" s="4" t="s">
        <v>201</v>
      </c>
      <c r="B35" s="6" t="n">
        <v>-554163</v>
      </c>
      <c r="C35" s="6" t="n">
        <v>-413019</v>
      </c>
      <c r="D35" s="6" t="n">
        <v>-342971</v>
      </c>
    </row>
    <row r="36" spans="1:4">
      <c r="A36" s="4" t="s">
        <v>202</v>
      </c>
      <c r="B36" s="6" t="n">
        <v>11176</v>
      </c>
      <c r="C36" s="6" t="n">
        <v>17404</v>
      </c>
      <c r="D36" s="6" t="n">
        <v>4840</v>
      </c>
    </row>
    <row r="37" spans="1:4">
      <c r="A37" s="4" t="s">
        <v>203</v>
      </c>
      <c r="B37" s="6" t="n">
        <v>-5206245</v>
      </c>
      <c r="C37" s="6" t="n">
        <v>-7890092</v>
      </c>
      <c r="D37" s="6" t="n">
        <v>-3223190</v>
      </c>
    </row>
    <row r="38" spans="1:4">
      <c r="A38" s="4" t="s">
        <v>204</v>
      </c>
      <c r="B38" s="6" t="n">
        <v>822997</v>
      </c>
      <c r="C38" s="6" t="n">
        <v>2269659</v>
      </c>
      <c r="D38" s="6" t="n">
        <v>2871834</v>
      </c>
    </row>
    <row r="39" spans="1:4">
      <c r="A39" s="4" t="s">
        <v>205</v>
      </c>
      <c r="B39" s="6" t="n">
        <v>6691645</v>
      </c>
      <c r="C39" s="6" t="n">
        <v>945696</v>
      </c>
      <c r="D39" s="6" t="n">
        <v>748915</v>
      </c>
    </row>
    <row r="40" spans="1:4">
      <c r="A40" s="4" t="s">
        <v>206</v>
      </c>
      <c r="C40" s="6" t="n">
        <v>9404974</v>
      </c>
    </row>
    <row r="41" spans="1:4">
      <c r="A41" s="4" t="s">
        <v>207</v>
      </c>
      <c r="D41" s="6" t="n">
        <v>800000</v>
      </c>
    </row>
    <row r="42" spans="1:4">
      <c r="A42" s="4" t="s">
        <v>208</v>
      </c>
      <c r="B42" s="6" t="n">
        <v>-175693</v>
      </c>
      <c r="C42" s="6" t="n">
        <v>-859036</v>
      </c>
      <c r="D42" s="6" t="n">
        <v>-1247544</v>
      </c>
    </row>
    <row r="43" spans="1:4">
      <c r="A43" s="4" t="s">
        <v>209</v>
      </c>
      <c r="B43" s="6" t="n">
        <v>29100</v>
      </c>
      <c r="C43" s="6" t="n">
        <v>86300</v>
      </c>
      <c r="D43" s="6" t="n">
        <v>79950</v>
      </c>
    </row>
    <row r="44" spans="1:4">
      <c r="A44" s="4" t="s">
        <v>210</v>
      </c>
      <c r="B44" s="6" t="n">
        <v>-4811</v>
      </c>
      <c r="C44" s="6" t="n">
        <v>-2658</v>
      </c>
      <c r="D44" s="6" t="n">
        <v>-2500</v>
      </c>
    </row>
    <row r="45" spans="1:4">
      <c r="A45" s="4" t="s">
        <v>211</v>
      </c>
      <c r="B45" s="6" t="n">
        <v>147179</v>
      </c>
      <c r="C45" s="6" t="n">
        <v>254496</v>
      </c>
      <c r="D45" s="6" t="n">
        <v>312266</v>
      </c>
    </row>
    <row r="46" spans="1:4">
      <c r="A46" s="4" t="s">
        <v>212</v>
      </c>
      <c r="B46" s="6" t="n">
        <v>-8817</v>
      </c>
      <c r="C46" s="6" t="n">
        <v>-5454</v>
      </c>
      <c r="D46" s="6" t="n">
        <v>-22708</v>
      </c>
    </row>
    <row r="47" spans="1:4">
      <c r="A47" s="4" t="s">
        <v>213</v>
      </c>
      <c r="C47" s="6" t="n">
        <v>-74399</v>
      </c>
      <c r="D47" s="6" t="n">
        <v>-4226</v>
      </c>
    </row>
    <row r="48" spans="1:4">
      <c r="A48" s="4" t="s">
        <v>214</v>
      </c>
      <c r="B48" s="6" t="n">
        <v>-256</v>
      </c>
      <c r="C48" s="6" t="n">
        <v>4630</v>
      </c>
      <c r="D48" s="6" t="n">
        <v>2113</v>
      </c>
    </row>
    <row r="49" spans="1:4">
      <c r="A49" s="4" t="s">
        <v>215</v>
      </c>
      <c r="B49" s="6" t="n">
        <v>1752112</v>
      </c>
      <c r="C49" s="6" t="n">
        <v>3738501</v>
      </c>
      <c r="D49" s="6" t="n">
        <v>-23221</v>
      </c>
    </row>
    <row r="50" spans="1:4">
      <c r="A50" s="3" t="s">
        <v>216</v>
      </c>
    </row>
    <row r="51" spans="1:4">
      <c r="A51" s="4" t="s">
        <v>217</v>
      </c>
      <c r="B51" s="6" t="n">
        <v>59130</v>
      </c>
      <c r="C51" s="6" t="n">
        <v>308029</v>
      </c>
      <c r="D51" s="6" t="n">
        <v>353267</v>
      </c>
    </row>
    <row r="52" spans="1:4">
      <c r="A52" s="4" t="s">
        <v>155</v>
      </c>
      <c r="B52" s="6" t="n">
        <v>-203771</v>
      </c>
      <c r="C52" s="6" t="n">
        <v>-4163227</v>
      </c>
      <c r="D52" s="6" t="n">
        <v>-3344396</v>
      </c>
    </row>
    <row r="53" spans="1:4">
      <c r="A53" s="4" t="s">
        <v>218</v>
      </c>
      <c r="D53" s="6" t="n">
        <v>1412344</v>
      </c>
    </row>
    <row r="54" spans="1:4">
      <c r="A54" s="4" t="s">
        <v>219</v>
      </c>
      <c r="D54" s="6" t="n">
        <v>-205706</v>
      </c>
    </row>
    <row r="55" spans="1:4">
      <c r="A55" s="4" t="s">
        <v>220</v>
      </c>
      <c r="D55" s="6" t="n">
        <v>124775</v>
      </c>
    </row>
    <row r="56" spans="1:4">
      <c r="A56" s="4" t="s">
        <v>191</v>
      </c>
      <c r="B56" s="6" t="n">
        <v>58282</v>
      </c>
      <c r="C56" s="6" t="n">
        <v>149582</v>
      </c>
      <c r="D56" s="6" t="n">
        <v>64407</v>
      </c>
    </row>
    <row r="57" spans="1:4">
      <c r="A57" s="4" t="s">
        <v>221</v>
      </c>
      <c r="B57" s="6" t="n">
        <v>-257731</v>
      </c>
      <c r="C57" s="6" t="n">
        <v>-280879</v>
      </c>
      <c r="D57" s="6" t="n">
        <v>-139815</v>
      </c>
    </row>
    <row r="58" spans="1:4">
      <c r="A58" s="4" t="s">
        <v>222</v>
      </c>
      <c r="B58" s="6" t="n">
        <v>-15847</v>
      </c>
      <c r="C58" s="6" t="n">
        <v>-22344</v>
      </c>
    </row>
    <row r="59" spans="1:4">
      <c r="A59" s="4" t="s">
        <v>223</v>
      </c>
      <c r="D59" s="6" t="n">
        <v>150000</v>
      </c>
    </row>
    <row r="60" spans="1:4">
      <c r="A60" s="4" t="s">
        <v>224</v>
      </c>
      <c r="D60" s="6" t="n">
        <v>-150000</v>
      </c>
    </row>
    <row r="61" spans="1:4">
      <c r="A61" s="4" t="s">
        <v>225</v>
      </c>
      <c r="B61" s="6" t="n">
        <v>-17321</v>
      </c>
      <c r="C61" s="6" t="n">
        <v>-13627</v>
      </c>
      <c r="D61" s="6" t="n">
        <v>-8760</v>
      </c>
    </row>
    <row r="62" spans="1:4">
      <c r="A62" s="4" t="s">
        <v>226</v>
      </c>
      <c r="B62" s="6" t="n">
        <v>-377258</v>
      </c>
      <c r="C62" s="6" t="n">
        <v>-4022466</v>
      </c>
      <c r="D62" s="6" t="n">
        <v>-1743884</v>
      </c>
    </row>
    <row r="63" spans="1:4">
      <c r="A63" s="4" t="s">
        <v>227</v>
      </c>
      <c r="B63" s="6" t="n">
        <v>-23619</v>
      </c>
      <c r="C63" s="6" t="n">
        <v>-45877</v>
      </c>
      <c r="D63" s="6" t="n">
        <v>-18330</v>
      </c>
    </row>
    <row r="64" spans="1:4">
      <c r="A64" s="4" t="s">
        <v>228</v>
      </c>
      <c r="B64" s="6" t="n">
        <v>-1032187</v>
      </c>
      <c r="C64" s="6" t="n">
        <v>586508</v>
      </c>
      <c r="D64" s="6" t="n">
        <v>-590188</v>
      </c>
    </row>
    <row r="65" spans="1:4">
      <c r="A65" s="4" t="s">
        <v>229</v>
      </c>
      <c r="B65" s="6" t="n">
        <v>2664098</v>
      </c>
      <c r="C65" s="6" t="n">
        <v>2077590</v>
      </c>
      <c r="D65" s="6" t="n">
        <v>2667778</v>
      </c>
    </row>
    <row r="66" spans="1:4">
      <c r="A66" s="4" t="s">
        <v>230</v>
      </c>
      <c r="B66" s="6" t="n">
        <v>1631911</v>
      </c>
      <c r="C66" s="6" t="n">
        <v>2664098</v>
      </c>
      <c r="D66" s="6" t="n">
        <v>2077590</v>
      </c>
    </row>
    <row r="67" spans="1:4">
      <c r="A67" s="3" t="s">
        <v>231</v>
      </c>
    </row>
    <row r="68" spans="1:4">
      <c r="A68" s="4" t="s">
        <v>232</v>
      </c>
      <c r="B68" s="7" t="n">
        <v>-12392</v>
      </c>
      <c r="C68" s="7" t="n">
        <v>-27533</v>
      </c>
      <c r="D68" s="7" t="n">
        <v>373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1</v>
      </c>
      <c r="B1" s="2" t="s">
        <v>1</v>
      </c>
    </row>
    <row r="2" spans="1:3">
      <c r="B2" s="2" t="s">
        <v>32</v>
      </c>
      <c r="C2" s="2" t="s">
        <v>90</v>
      </c>
    </row>
    <row r="3" spans="1:3">
      <c r="A3" s="3" t="s">
        <v>842</v>
      </c>
    </row>
    <row r="4" spans="1:3">
      <c r="A4" s="4" t="s">
        <v>843</v>
      </c>
      <c r="B4" s="6" t="n">
        <v>3</v>
      </c>
      <c r="C4" s="6" t="n">
        <v>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U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44</v>
      </c>
      <c r="C1" s="2" t="s">
        <v>518</v>
      </c>
      <c r="S1" s="2" t="s">
        <v>1</v>
      </c>
    </row>
    <row r="2" spans="1:21">
      <c r="C2" s="2" t="s">
        <v>2</v>
      </c>
      <c r="D2" s="2" t="s">
        <v>57</v>
      </c>
      <c r="E2" s="2" t="s">
        <v>519</v>
      </c>
      <c r="F2" s="2" t="s">
        <v>77</v>
      </c>
      <c r="G2" s="2" t="s">
        <v>4</v>
      </c>
      <c r="H2" s="2" t="s">
        <v>580</v>
      </c>
      <c r="I2" s="2" t="s">
        <v>520</v>
      </c>
      <c r="J2" s="2" t="s">
        <v>673</v>
      </c>
      <c r="K2" s="2" t="s">
        <v>32</v>
      </c>
      <c r="L2" s="2" t="s">
        <v>686</v>
      </c>
      <c r="M2" s="2" t="s">
        <v>674</v>
      </c>
      <c r="N2" s="2" t="s">
        <v>675</v>
      </c>
      <c r="O2" s="2" t="s">
        <v>676</v>
      </c>
      <c r="P2" s="2" t="s">
        <v>677</v>
      </c>
      <c r="Q2" s="2" t="s">
        <v>678</v>
      </c>
      <c r="R2" s="2" t="s">
        <v>679</v>
      </c>
      <c r="S2" s="2" t="s">
        <v>2</v>
      </c>
      <c r="T2" s="2" t="s">
        <v>32</v>
      </c>
      <c r="U2" s="2" t="s">
        <v>90</v>
      </c>
    </row>
    <row r="3" spans="1:21">
      <c r="A3" s="3" t="s">
        <v>845</v>
      </c>
      <c r="C3" t="n"/>
      <c r="E3" t="n"/>
      <c r="G3" t="n"/>
      <c r="I3" t="n"/>
      <c r="K3" t="n"/>
      <c r="M3" t="n"/>
      <c r="O3" t="n"/>
      <c r="Q3" t="n"/>
    </row>
    <row r="4" spans="1:21">
      <c r="A4" s="4" t="s">
        <v>112</v>
      </c>
      <c r="C4" s="7" t="n">
        <v>-4434987</v>
      </c>
      <c r="E4" s="7" t="n">
        <v>76261</v>
      </c>
      <c r="G4" s="7" t="n">
        <v>-21554</v>
      </c>
      <c r="I4" s="7" t="n">
        <v>21198</v>
      </c>
      <c r="K4" s="7" t="n">
        <v>166344</v>
      </c>
      <c r="M4" s="7" t="n">
        <v>6774102</v>
      </c>
      <c r="O4" s="7" t="n">
        <v>269707</v>
      </c>
      <c r="Q4" s="7" t="n">
        <v>311578</v>
      </c>
      <c r="S4" s="7" t="n">
        <v>-4359082</v>
      </c>
      <c r="T4" s="7" t="n">
        <v>7521731</v>
      </c>
      <c r="U4" s="7" t="n">
        <v>1366281</v>
      </c>
    </row>
    <row r="5" spans="1:21">
      <c r="A5" s="4" t="s">
        <v>846</v>
      </c>
      <c r="C5" t="n"/>
      <c r="E5" t="n"/>
      <c r="G5" t="n"/>
      <c r="I5" t="n"/>
      <c r="K5" t="n"/>
      <c r="M5" t="n"/>
      <c r="O5" t="n"/>
      <c r="Q5" t="n"/>
      <c r="T5" s="6" t="n">
        <v>-68</v>
      </c>
      <c r="U5" s="6" t="n">
        <v>-28</v>
      </c>
    </row>
    <row r="6" spans="1:21">
      <c r="A6" s="4" t="s">
        <v>847</v>
      </c>
      <c r="C6" t="n"/>
      <c r="E6" t="n"/>
      <c r="G6" t="n"/>
      <c r="I6" t="n"/>
      <c r="K6" t="n"/>
      <c r="M6" t="n"/>
      <c r="O6" t="n"/>
      <c r="Q6" t="n"/>
      <c r="S6" s="7" t="n">
        <v>-4359082</v>
      </c>
      <c r="T6" s="7" t="n">
        <v>7521663</v>
      </c>
      <c r="U6" s="7" t="n">
        <v>1366253</v>
      </c>
    </row>
    <row r="7" spans="1:21">
      <c r="A7" s="4" t="s">
        <v>848</v>
      </c>
      <c r="C7" s="6" t="n">
        <v>943425</v>
      </c>
      <c r="E7" s="6" t="n">
        <v>940822</v>
      </c>
      <c r="G7" s="6" t="n">
        <v>937569</v>
      </c>
      <c r="I7" s="6" t="n">
        <v>934748</v>
      </c>
      <c r="K7" s="6" t="n">
        <v>948079</v>
      </c>
      <c r="M7" s="6" t="n">
        <v>993543</v>
      </c>
      <c r="O7" s="6" t="n">
        <v>999765</v>
      </c>
      <c r="Q7" s="6" t="n">
        <v>1009890</v>
      </c>
      <c r="S7" s="6" t="n">
        <v>939141</v>
      </c>
      <c r="T7" s="6" t="n">
        <v>987819</v>
      </c>
      <c r="U7" s="6" t="n">
        <v>1052705</v>
      </c>
    </row>
    <row r="8" spans="1:21">
      <c r="A8" s="4" t="s">
        <v>849</v>
      </c>
      <c r="C8" s="9" t="n">
        <v>-4.7</v>
      </c>
      <c r="E8" s="9" t="n">
        <v>0.08</v>
      </c>
      <c r="G8" s="9" t="n">
        <v>-0.02</v>
      </c>
      <c r="I8" s="9" t="n">
        <v>0.02</v>
      </c>
      <c r="K8" s="9" t="n">
        <v>0.18</v>
      </c>
      <c r="M8" s="9" t="n">
        <v>6.82</v>
      </c>
      <c r="O8" s="9" t="n">
        <v>0.27</v>
      </c>
      <c r="Q8" s="9" t="n">
        <v>0.31</v>
      </c>
      <c r="S8" s="9" t="n">
        <v>-4.64</v>
      </c>
      <c r="T8" s="9" t="n">
        <v>7.61</v>
      </c>
      <c r="U8" s="9" t="n">
        <v>1.3</v>
      </c>
    </row>
    <row r="9" spans="1:21">
      <c r="A9" s="4" t="s">
        <v>112</v>
      </c>
      <c r="C9" s="7" t="n">
        <v>-4434987</v>
      </c>
      <c r="E9" s="7" t="n">
        <v>76261</v>
      </c>
      <c r="G9" s="7" t="n">
        <v>-21554</v>
      </c>
      <c r="I9" s="7" t="n">
        <v>21198</v>
      </c>
      <c r="K9" s="7" t="n">
        <v>166344</v>
      </c>
      <c r="M9" s="7" t="n">
        <v>6774102</v>
      </c>
      <c r="O9" s="7" t="n">
        <v>269707</v>
      </c>
      <c r="Q9" s="7" t="n">
        <v>311578</v>
      </c>
      <c r="S9" s="7" t="n">
        <v>-4359082</v>
      </c>
      <c r="T9" s="7" t="n">
        <v>7521731</v>
      </c>
      <c r="U9" s="7" t="n">
        <v>1366281</v>
      </c>
    </row>
    <row r="10" spans="1:21">
      <c r="A10" s="4" t="s">
        <v>846</v>
      </c>
      <c r="C10" t="n"/>
      <c r="E10" t="n"/>
      <c r="G10" t="n"/>
      <c r="I10" t="n"/>
      <c r="K10" t="n"/>
      <c r="M10" t="n"/>
      <c r="O10" t="n"/>
      <c r="Q10" t="n"/>
      <c r="T10" s="6" t="n">
        <v>-67</v>
      </c>
      <c r="U10" s="6" t="n">
        <v>-28</v>
      </c>
    </row>
    <row r="11" spans="1:21">
      <c r="A11" s="4" t="s">
        <v>850</v>
      </c>
      <c r="C11" t="n"/>
      <c r="E11" t="n"/>
      <c r="G11" t="n"/>
      <c r="I11" t="n"/>
      <c r="K11" t="n"/>
      <c r="M11" t="n"/>
      <c r="O11" t="n"/>
      <c r="Q11" t="n"/>
      <c r="T11" s="6" t="n">
        <v>-43689</v>
      </c>
      <c r="U11" s="6" t="n">
        <v>-16656</v>
      </c>
    </row>
    <row r="12" spans="1:21">
      <c r="A12" s="4" t="s">
        <v>851</v>
      </c>
      <c r="C12" t="n"/>
      <c r="E12" t="n"/>
      <c r="G12" t="n"/>
      <c r="I12" t="n"/>
      <c r="K12" t="n"/>
      <c r="M12" t="n"/>
      <c r="O12" t="n"/>
      <c r="Q12" t="n"/>
      <c r="S12" s="7" t="n">
        <v>-4359082</v>
      </c>
      <c r="T12" s="7" t="n">
        <v>7477975</v>
      </c>
      <c r="U12" s="7" t="n">
        <v>1349597</v>
      </c>
    </row>
    <row r="13" spans="1:21">
      <c r="A13" s="4" t="s">
        <v>852</v>
      </c>
      <c r="C13" s="6" t="n">
        <v>943425</v>
      </c>
      <c r="E13" s="6" t="n">
        <v>940822</v>
      </c>
      <c r="G13" s="6" t="n">
        <v>937569</v>
      </c>
      <c r="I13" s="6" t="n">
        <v>934748</v>
      </c>
      <c r="K13" s="6" t="n">
        <v>948079</v>
      </c>
      <c r="M13" s="6" t="n">
        <v>993543</v>
      </c>
      <c r="O13" s="6" t="n">
        <v>999765</v>
      </c>
      <c r="Q13" s="6" t="n">
        <v>1009890</v>
      </c>
      <c r="S13" s="6" t="n">
        <v>939141</v>
      </c>
      <c r="T13" s="6" t="n">
        <v>987819</v>
      </c>
      <c r="U13" s="6" t="n">
        <v>1052705</v>
      </c>
    </row>
    <row r="14" spans="1:21">
      <c r="A14" s="4" t="s">
        <v>853</v>
      </c>
      <c r="C14" s="6" t="n">
        <v>943425</v>
      </c>
      <c r="E14" s="6" t="n">
        <v>946934</v>
      </c>
      <c r="G14" s="6" t="n">
        <v>937569</v>
      </c>
      <c r="I14" s="6" t="n">
        <v>947976</v>
      </c>
      <c r="K14" s="6" t="n">
        <v>962626</v>
      </c>
      <c r="M14" s="6" t="n">
        <v>1007693</v>
      </c>
      <c r="O14" s="6" t="n">
        <v>1014692</v>
      </c>
      <c r="Q14" s="6" t="n">
        <v>1031420</v>
      </c>
      <c r="S14" s="6" t="n">
        <v>939141</v>
      </c>
      <c r="T14" s="6" t="n">
        <v>1004108</v>
      </c>
      <c r="U14" s="6" t="n">
        <v>1070811</v>
      </c>
    </row>
    <row r="15" spans="1:21">
      <c r="A15" s="4" t="s">
        <v>854</v>
      </c>
      <c r="C15" s="9" t="n">
        <v>-4.7</v>
      </c>
      <c r="E15" s="9" t="n">
        <v>0.08</v>
      </c>
      <c r="G15" s="9" t="n">
        <v>-0.02</v>
      </c>
      <c r="I15" s="9" t="n">
        <v>0.02</v>
      </c>
      <c r="K15" s="9" t="n">
        <v>0.17</v>
      </c>
      <c r="M15" s="9" t="n">
        <v>6.7</v>
      </c>
      <c r="O15" s="9" t="n">
        <v>0.26</v>
      </c>
      <c r="Q15" s="9" t="n">
        <v>0.29</v>
      </c>
      <c r="S15" s="9" t="n">
        <v>-4.64</v>
      </c>
      <c r="T15" s="9" t="n">
        <v>7.45</v>
      </c>
      <c r="U15" s="9" t="n">
        <v>1.26</v>
      </c>
    </row>
    <row r="16" spans="1:21">
      <c r="A16" s="4" t="s">
        <v>855</v>
      </c>
      <c r="C16" t="n"/>
      <c r="E16" t="n"/>
      <c r="G16" t="n"/>
      <c r="I16" t="n"/>
      <c r="K16" t="n"/>
      <c r="M16" t="n"/>
      <c r="O16" t="n"/>
      <c r="Q16" t="n"/>
    </row>
    <row r="17" spans="1:21">
      <c r="A17" s="3" t="s">
        <v>845</v>
      </c>
      <c r="C17" t="n"/>
      <c r="E17" t="n"/>
      <c r="G17" t="n"/>
      <c r="I17" t="n"/>
      <c r="K17" t="n"/>
      <c r="M17" t="n"/>
      <c r="O17" t="n"/>
      <c r="Q17" t="n"/>
    </row>
    <row r="18" spans="1:21">
      <c r="A18" s="4" t="s">
        <v>856</v>
      </c>
      <c r="C18" t="n"/>
      <c r="E18" t="n"/>
      <c r="G18" t="n"/>
      <c r="I18" t="n"/>
      <c r="K18" t="n"/>
      <c r="M18" t="n"/>
      <c r="O18" t="n"/>
      <c r="Q18" t="n"/>
      <c r="T18" s="6" t="n">
        <v>12365</v>
      </c>
      <c r="U18" s="6" t="n">
        <v>14097</v>
      </c>
    </row>
    <row r="19" spans="1:21">
      <c r="A19" s="4" t="s">
        <v>857</v>
      </c>
      <c r="C19" t="n"/>
      <c r="E19" t="n"/>
      <c r="G19" t="n"/>
      <c r="I19" t="n"/>
      <c r="K19" t="n"/>
      <c r="M19" t="n"/>
      <c r="O19" t="n"/>
      <c r="Q19" t="n"/>
    </row>
    <row r="20" spans="1:21">
      <c r="A20" s="3" t="s">
        <v>845</v>
      </c>
      <c r="C20" t="n"/>
      <c r="E20" t="n"/>
      <c r="G20" t="n"/>
      <c r="I20" t="n"/>
      <c r="K20" t="n"/>
      <c r="M20" t="n"/>
      <c r="O20" t="n"/>
      <c r="Q20" t="n"/>
    </row>
    <row r="21" spans="1:21">
      <c r="A21" s="4" t="s">
        <v>856</v>
      </c>
      <c r="B21" s="4" t="s">
        <v>858</v>
      </c>
      <c r="C21" t="n"/>
      <c r="E21" t="n"/>
      <c r="G21" t="n"/>
      <c r="I21" t="n"/>
      <c r="K21" t="n"/>
      <c r="M21" t="n"/>
      <c r="O21" t="n"/>
      <c r="Q21" t="n"/>
      <c r="T21" s="6" t="n">
        <v>3924</v>
      </c>
      <c r="U21" s="6" t="n">
        <v>4009</v>
      </c>
    </row>
    <row r="22" spans="1:21">
      <c r="A22" t="n"/>
    </row>
    <row r="23" spans="1:21">
      <c r="A23" s="4" t="s">
        <v>57</v>
      </c>
      <c r="B23" s="4" t="s">
        <v>687</v>
      </c>
    </row>
    <row r="24" spans="1:21">
      <c r="A24" s="4" t="s">
        <v>77</v>
      </c>
      <c r="B24" s="4" t="s">
        <v>688</v>
      </c>
    </row>
    <row r="25" spans="1:21">
      <c r="A25" s="4" t="s">
        <v>580</v>
      </c>
      <c r="B25" s="4" t="s">
        <v>689</v>
      </c>
    </row>
    <row r="26" spans="1:21">
      <c r="A26" s="4" t="s">
        <v>673</v>
      </c>
      <c r="B26" s="4" t="s">
        <v>690</v>
      </c>
    </row>
    <row r="27" spans="1:21">
      <c r="A27" s="4" t="s">
        <v>686</v>
      </c>
      <c r="B27" s="4" t="s">
        <v>691</v>
      </c>
    </row>
    <row r="28" spans="1:21">
      <c r="A28" s="4" t="s">
        <v>675</v>
      </c>
      <c r="B28" s="4" t="s">
        <v>692</v>
      </c>
    </row>
    <row r="29" spans="1:21">
      <c r="A29" s="4" t="s">
        <v>677</v>
      </c>
      <c r="B29" s="4" t="s">
        <v>693</v>
      </c>
    </row>
    <row r="30" spans="1:21">
      <c r="A30" s="4" t="s">
        <v>679</v>
      </c>
      <c r="B30" s="4" t="s">
        <v>694</v>
      </c>
    </row>
    <row r="31" spans="1:21">
      <c r="A31" s="4" t="s">
        <v>858</v>
      </c>
      <c r="B31" s="4" t="s">
        <v>859</v>
      </c>
    </row>
  </sheetData>
  <mergeCells count="165">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T22"/>
    <mergeCell ref="B23:T23"/>
    <mergeCell ref="B24:T24"/>
    <mergeCell ref="B25:T25"/>
    <mergeCell ref="B26:T26"/>
    <mergeCell ref="B27:T27"/>
    <mergeCell ref="B28:T28"/>
    <mergeCell ref="B29:T29"/>
    <mergeCell ref="B30:T30"/>
    <mergeCell ref="B31:T3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60</v>
      </c>
      <c r="B1" s="2" t="s">
        <v>2</v>
      </c>
      <c r="C1" s="2" t="s">
        <v>32</v>
      </c>
    </row>
    <row r="2" spans="1:3">
      <c r="A2" s="3" t="s">
        <v>861</v>
      </c>
    </row>
    <row r="3" spans="1:3">
      <c r="A3" s="4" t="s">
        <v>862</v>
      </c>
      <c r="B3" s="7" t="n">
        <v>2503229</v>
      </c>
      <c r="C3" s="7" t="n">
        <v>2489578</v>
      </c>
    </row>
    <row r="4" spans="1:3">
      <c r="A4" s="4" t="s">
        <v>377</v>
      </c>
    </row>
    <row r="5" spans="1:3">
      <c r="A5" s="3" t="s">
        <v>861</v>
      </c>
    </row>
    <row r="6" spans="1:3">
      <c r="A6" s="4" t="s">
        <v>862</v>
      </c>
      <c r="B6" s="7" t="n">
        <v>2496657</v>
      </c>
      <c r="C6" s="7" t="n">
        <v>2482660</v>
      </c>
    </row>
    <row r="7" spans="1:3">
      <c r="A7" s="4" t="s">
        <v>863</v>
      </c>
      <c r="B7" s="4" t="s">
        <v>864</v>
      </c>
      <c r="C7" s="4" t="s">
        <v>864</v>
      </c>
    </row>
    <row r="8" spans="1:3">
      <c r="A8" s="4" t="s">
        <v>166</v>
      </c>
    </row>
    <row r="9" spans="1:3">
      <c r="A9" s="3" t="s">
        <v>861</v>
      </c>
    </row>
    <row r="10" spans="1:3">
      <c r="A10" s="4" t="s">
        <v>862</v>
      </c>
      <c r="B10" s="7" t="n">
        <v>6572</v>
      </c>
      <c r="C10" s="7" t="n">
        <v>6918</v>
      </c>
    </row>
    <row r="11" spans="1:3">
      <c r="A11" s="4" t="s">
        <v>863</v>
      </c>
      <c r="B11" s="4" t="s">
        <v>865</v>
      </c>
      <c r="C11" s="4" t="s">
        <v>8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90</v>
      </c>
    </row>
    <row r="3" spans="1:4">
      <c r="A3" s="3" t="s">
        <v>861</v>
      </c>
    </row>
    <row r="4" spans="1:4">
      <c r="A4" s="4" t="s">
        <v>193</v>
      </c>
      <c r="B4" s="7" t="n">
        <v>142045</v>
      </c>
      <c r="C4" s="7" t="n">
        <v>83685</v>
      </c>
      <c r="D4" s="7" t="n">
        <v>135058</v>
      </c>
    </row>
    <row r="5" spans="1:4">
      <c r="A5" s="4" t="s">
        <v>699</v>
      </c>
    </row>
    <row r="6" spans="1:4">
      <c r="A6" s="3" t="s">
        <v>861</v>
      </c>
    </row>
    <row r="7" spans="1:4">
      <c r="A7" s="4" t="s">
        <v>867</v>
      </c>
      <c r="B7" s="6" t="n">
        <v>199000</v>
      </c>
      <c r="C7" s="6" t="n">
        <v>281000</v>
      </c>
      <c r="D7" s="6" t="n">
        <v>259000</v>
      </c>
    </row>
    <row r="8" spans="1:4">
      <c r="A8" s="4" t="s">
        <v>377</v>
      </c>
    </row>
    <row r="9" spans="1:4">
      <c r="A9" s="3" t="s">
        <v>861</v>
      </c>
    </row>
    <row r="10" spans="1:4">
      <c r="A10" s="4" t="s">
        <v>868</v>
      </c>
      <c r="B10" s="6" t="n">
        <v>8300000</v>
      </c>
    </row>
    <row r="11" spans="1:4">
      <c r="A11" s="4" t="s">
        <v>193</v>
      </c>
      <c r="B11" s="6" t="n">
        <v>142045</v>
      </c>
      <c r="C11" s="6" t="n">
        <v>83685</v>
      </c>
      <c r="D11" s="6" t="n">
        <v>77000</v>
      </c>
    </row>
    <row r="12" spans="1:4">
      <c r="A12" s="4" t="s">
        <v>869</v>
      </c>
      <c r="C12" s="6" t="n">
        <v>11000</v>
      </c>
    </row>
    <row r="13" spans="1:4">
      <c r="A13" s="4" t="s">
        <v>870</v>
      </c>
      <c r="C13" s="6" t="n">
        <v>5000</v>
      </c>
    </row>
    <row r="14" spans="1:4">
      <c r="A14" s="4" t="s">
        <v>871</v>
      </c>
      <c r="B14" s="6" t="n">
        <v>3700000</v>
      </c>
      <c r="C14" s="6" t="n">
        <v>3300000</v>
      </c>
    </row>
    <row r="15" spans="1:4">
      <c r="A15" s="4" t="s">
        <v>872</v>
      </c>
      <c r="B15" s="6" t="n">
        <v>228000</v>
      </c>
      <c r="C15" s="6" t="n">
        <v>253000</v>
      </c>
      <c r="D15" s="7" t="n">
        <v>264000</v>
      </c>
    </row>
    <row r="16" spans="1:4">
      <c r="A16" s="4" t="s">
        <v>873</v>
      </c>
      <c r="B16" s="7" t="n">
        <v>37000</v>
      </c>
      <c r="C16" s="7" t="n">
        <v>4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90</v>
      </c>
    </row>
    <row r="3" spans="1:4">
      <c r="A3" s="3" t="s">
        <v>861</v>
      </c>
    </row>
    <row r="4" spans="1:4">
      <c r="A4" s="4" t="s">
        <v>91</v>
      </c>
      <c r="B4" s="7" t="n">
        <v>3769410</v>
      </c>
      <c r="C4" s="7" t="n">
        <v>4046412</v>
      </c>
      <c r="D4" s="7" t="n">
        <v>4296522</v>
      </c>
    </row>
    <row r="5" spans="1:4">
      <c r="A5" s="4" t="s">
        <v>875</v>
      </c>
      <c r="B5" s="6" t="n">
        <v>2983880</v>
      </c>
      <c r="C5" s="6" t="n">
        <v>3262450</v>
      </c>
      <c r="D5" s="6" t="n">
        <v>3577001</v>
      </c>
    </row>
    <row r="6" spans="1:4">
      <c r="A6" s="4" t="s">
        <v>876</v>
      </c>
      <c r="B6" s="6" t="n">
        <v>1609403</v>
      </c>
      <c r="C6" s="6" t="n">
        <v>1896368</v>
      </c>
      <c r="D6" s="6" t="n">
        <v>2150644</v>
      </c>
    </row>
    <row r="7" spans="1:4">
      <c r="A7" s="4" t="s">
        <v>877</v>
      </c>
      <c r="B7" s="6" t="n">
        <v>1092657</v>
      </c>
      <c r="C7" s="6" t="n">
        <v>1236583</v>
      </c>
      <c r="D7" s="6" t="n">
        <v>1365443</v>
      </c>
    </row>
    <row r="8" spans="1:4">
      <c r="A8" s="4" t="s">
        <v>878</v>
      </c>
      <c r="B8" s="7" t="n">
        <v>1092048</v>
      </c>
      <c r="C8" s="7" t="n">
        <v>1225221</v>
      </c>
      <c r="D8" s="7" t="n">
        <v>13554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519</v>
      </c>
      <c r="C1" s="2" t="s">
        <v>674</v>
      </c>
    </row>
    <row r="2" spans="1:3">
      <c r="A2" s="3" t="s">
        <v>861</v>
      </c>
    </row>
    <row r="3" spans="1:3">
      <c r="A3" s="4" t="s">
        <v>880</v>
      </c>
      <c r="B3" s="7" t="n">
        <v>6150688</v>
      </c>
      <c r="C3" s="7" t="n">
        <v>6095559</v>
      </c>
    </row>
    <row r="4" spans="1:3">
      <c r="A4" s="4" t="s">
        <v>881</v>
      </c>
      <c r="B4" s="6" t="n">
        <v>2430699</v>
      </c>
      <c r="C4" s="6" t="n">
        <v>1973946</v>
      </c>
    </row>
    <row r="5" spans="1:3">
      <c r="A5" s="4" t="s">
        <v>882</v>
      </c>
      <c r="B5" s="6" t="n">
        <v>2003960</v>
      </c>
      <c r="C5" s="6" t="n">
        <v>1948540</v>
      </c>
    </row>
    <row r="6" spans="1:3">
      <c r="A6" s="4" t="s">
        <v>883</v>
      </c>
      <c r="B6" s="6" t="n">
        <v>245834</v>
      </c>
      <c r="C6" s="6" t="n">
        <v>35418</v>
      </c>
    </row>
    <row r="7" spans="1:3">
      <c r="A7" s="4" t="s">
        <v>70</v>
      </c>
      <c r="B7" s="7" t="n">
        <v>165601</v>
      </c>
      <c r="C7" s="7" t="n">
        <v>669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4</v>
      </c>
      <c r="B1" s="2" t="s">
        <v>2</v>
      </c>
      <c r="C1" s="2" t="s">
        <v>32</v>
      </c>
      <c r="D1" s="2" t="s">
        <v>90</v>
      </c>
    </row>
    <row r="2" spans="1:4">
      <c r="A2" s="3" t="s">
        <v>885</v>
      </c>
    </row>
    <row r="3" spans="1:4">
      <c r="A3" s="4" t="s">
        <v>599</v>
      </c>
      <c r="B3" s="7" t="n">
        <v>1500</v>
      </c>
      <c r="C3" s="7" t="n">
        <v>2100</v>
      </c>
    </row>
    <row r="4" spans="1:4">
      <c r="A4" s="4" t="s">
        <v>600</v>
      </c>
    </row>
    <row r="5" spans="1:4">
      <c r="A5" s="3" t="s">
        <v>885</v>
      </c>
    </row>
    <row r="6" spans="1:4">
      <c r="A6" s="4" t="s">
        <v>599</v>
      </c>
      <c r="B6" s="6" t="n">
        <v>1150</v>
      </c>
      <c r="C6" s="6" t="n">
        <v>1647</v>
      </c>
      <c r="D6" s="7" t="n">
        <v>1341</v>
      </c>
    </row>
    <row r="7" spans="1:4">
      <c r="A7" s="4" t="s">
        <v>886</v>
      </c>
    </row>
    <row r="8" spans="1:4">
      <c r="A8" s="3" t="s">
        <v>885</v>
      </c>
    </row>
    <row r="9" spans="1:4">
      <c r="A9" s="4" t="s">
        <v>599</v>
      </c>
      <c r="B9" s="6" t="n">
        <v>75</v>
      </c>
      <c r="C9" s="6" t="n">
        <v>222</v>
      </c>
      <c r="D9" s="6" t="n">
        <v>56</v>
      </c>
    </row>
    <row r="10" spans="1:4">
      <c r="A10" s="4" t="s">
        <v>887</v>
      </c>
    </row>
    <row r="11" spans="1:4">
      <c r="A11" s="3" t="s">
        <v>885</v>
      </c>
    </row>
    <row r="12" spans="1:4">
      <c r="A12" s="4" t="s">
        <v>599</v>
      </c>
      <c r="B12" s="7" t="n">
        <v>225</v>
      </c>
      <c r="C12" s="7" t="n">
        <v>243</v>
      </c>
      <c r="D12" s="7" t="n">
        <v>3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 customWidth="1" max="6" min="6" width="14"/>
  </cols>
  <sheetData>
    <row r="1" spans="1:6">
      <c r="A1" s="1" t="s">
        <v>888</v>
      </c>
      <c r="B1" s="2" t="s">
        <v>1</v>
      </c>
    </row>
    <row r="2" spans="1:6">
      <c r="B2" s="2" t="s">
        <v>2</v>
      </c>
      <c r="D2" s="2" t="s">
        <v>32</v>
      </c>
      <c r="F2" s="2" t="s">
        <v>90</v>
      </c>
    </row>
    <row r="3" spans="1:6">
      <c r="A3" s="3" t="s">
        <v>885</v>
      </c>
    </row>
    <row r="4" spans="1:6">
      <c r="A4" s="4" t="s">
        <v>889</v>
      </c>
      <c r="B4" s="7" t="n">
        <v>-4376</v>
      </c>
      <c r="D4" s="7" t="n">
        <v>-15978</v>
      </c>
      <c r="F4" s="7" t="n">
        <v>10852</v>
      </c>
    </row>
    <row r="5" spans="1:6">
      <c r="A5" s="4" t="s">
        <v>600</v>
      </c>
    </row>
    <row r="6" spans="1:6">
      <c r="A6" s="3" t="s">
        <v>885</v>
      </c>
    </row>
    <row r="7" spans="1:6">
      <c r="A7" s="4" t="s">
        <v>890</v>
      </c>
      <c r="B7" s="6" t="n">
        <v>185000</v>
      </c>
      <c r="D7" s="6" t="n">
        <v>209000</v>
      </c>
    </row>
    <row r="8" spans="1:6">
      <c r="A8" s="4" t="s">
        <v>891</v>
      </c>
      <c r="B8" s="6" t="n">
        <v>-117000</v>
      </c>
      <c r="D8" s="6" t="n">
        <v>-234000</v>
      </c>
    </row>
    <row r="9" spans="1:6">
      <c r="A9" s="4" t="s">
        <v>889</v>
      </c>
      <c r="B9" s="6" t="n">
        <v>1000</v>
      </c>
    </row>
    <row r="10" spans="1:6">
      <c r="A10" s="4" t="s">
        <v>892</v>
      </c>
      <c r="B10" s="6" t="n">
        <v>5000</v>
      </c>
      <c r="C10" s="4" t="s">
        <v>57</v>
      </c>
      <c r="D10" s="6" t="n">
        <v>210000</v>
      </c>
      <c r="E10" s="4" t="s">
        <v>77</v>
      </c>
    </row>
    <row r="11" spans="1:6">
      <c r="A11" s="4" t="s">
        <v>893</v>
      </c>
      <c r="B11" s="6" t="n">
        <v>74000</v>
      </c>
      <c r="D11" s="6" t="n">
        <v>185000</v>
      </c>
      <c r="F11" s="6" t="n">
        <v>209000</v>
      </c>
    </row>
    <row r="12" spans="1:6">
      <c r="A12" s="4" t="s">
        <v>886</v>
      </c>
    </row>
    <row r="13" spans="1:6">
      <c r="A13" s="3" t="s">
        <v>885</v>
      </c>
    </row>
    <row r="14" spans="1:6">
      <c r="A14" s="4" t="s">
        <v>890</v>
      </c>
      <c r="B14" s="6" t="n">
        <v>8000</v>
      </c>
      <c r="D14" s="6" t="n">
        <v>4000</v>
      </c>
    </row>
    <row r="15" spans="1:6">
      <c r="A15" s="4" t="s">
        <v>891</v>
      </c>
      <c r="D15" s="6" t="n">
        <v>-4000</v>
      </c>
    </row>
    <row r="16" spans="1:6">
      <c r="A16" s="4" t="s">
        <v>889</v>
      </c>
      <c r="B16" s="6" t="n">
        <v>-1000</v>
      </c>
      <c r="D16" s="6" t="n">
        <v>-1000</v>
      </c>
    </row>
    <row r="17" spans="1:6">
      <c r="A17" s="4" t="s">
        <v>892</v>
      </c>
      <c r="B17" s="6" t="n">
        <v>-2000</v>
      </c>
      <c r="D17" s="6" t="n">
        <v>1000</v>
      </c>
    </row>
    <row r="18" spans="1:6">
      <c r="A18" s="4" t="s">
        <v>894</v>
      </c>
      <c r="B18" s="6" t="n">
        <v>-3000</v>
      </c>
      <c r="D18" s="6" t="n">
        <v>8000</v>
      </c>
    </row>
    <row r="19" spans="1:6">
      <c r="A19" s="4" t="s">
        <v>893</v>
      </c>
      <c r="B19" s="6" t="n">
        <v>2000</v>
      </c>
      <c r="D19" s="6" t="n">
        <v>8000</v>
      </c>
      <c r="F19" s="6" t="n">
        <v>4000</v>
      </c>
    </row>
    <row r="20" spans="1:6">
      <c r="A20" s="4" t="s">
        <v>887</v>
      </c>
    </row>
    <row r="21" spans="1:6">
      <c r="A21" s="3" t="s">
        <v>885</v>
      </c>
    </row>
    <row r="22" spans="1:6">
      <c r="A22" s="4" t="s">
        <v>890</v>
      </c>
      <c r="B22" s="6" t="n">
        <v>4000</v>
      </c>
      <c r="D22" s="6" t="n">
        <v>0</v>
      </c>
    </row>
    <row r="23" spans="1:6">
      <c r="A23" s="4" t="s">
        <v>891</v>
      </c>
      <c r="B23" s="6" t="n">
        <v>-21000</v>
      </c>
      <c r="D23" s="6" t="n">
        <v>-12000</v>
      </c>
    </row>
    <row r="24" spans="1:6">
      <c r="A24" s="4" t="s">
        <v>889</v>
      </c>
      <c r="B24" s="6" t="n">
        <v>19000</v>
      </c>
      <c r="D24" s="6" t="n">
        <v>16000</v>
      </c>
    </row>
    <row r="25" spans="1:6">
      <c r="A25" s="4" t="s">
        <v>893</v>
      </c>
      <c r="B25" s="6" t="n">
        <v>2000</v>
      </c>
      <c r="D25" s="6" t="n">
        <v>4000</v>
      </c>
      <c r="F25" s="7" t="n">
        <v>0</v>
      </c>
    </row>
    <row r="26" spans="1:6">
      <c r="A26" s="4" t="s">
        <v>892</v>
      </c>
      <c r="B26" s="7" t="n">
        <v>0</v>
      </c>
      <c r="D26" s="7" t="n">
        <v>0</v>
      </c>
    </row>
    <row r="27" spans="1:6">
      <c r="A27" t="n"/>
    </row>
    <row r="28" spans="1:6">
      <c r="A28" s="4" t="s">
        <v>57</v>
      </c>
      <c r="B28" s="4" t="s">
        <v>895</v>
      </c>
    </row>
    <row r="29" spans="1:6">
      <c r="A29" s="4" t="s">
        <v>77</v>
      </c>
      <c r="B29" s="4" t="s">
        <v>896</v>
      </c>
    </row>
  </sheetData>
  <mergeCells count="7">
    <mergeCell ref="A1:A2"/>
    <mergeCell ref="B1:F1"/>
    <mergeCell ref="B2:C2"/>
    <mergeCell ref="D2:E2"/>
    <mergeCell ref="A27:F27"/>
    <mergeCell ref="B28:F28"/>
    <mergeCell ref="B29:F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90</v>
      </c>
    </row>
    <row r="3" spans="1:4">
      <c r="A3" s="3" t="s">
        <v>885</v>
      </c>
    </row>
    <row r="4" spans="1:4">
      <c r="A4" s="4" t="s">
        <v>142</v>
      </c>
      <c r="B4" s="7" t="n">
        <v>-1941</v>
      </c>
      <c r="C4" s="7" t="n">
        <v>-79037</v>
      </c>
      <c r="D4" s="7" t="n">
        <v>-192369</v>
      </c>
    </row>
    <row r="5" spans="1:4">
      <c r="A5" s="4" t="s">
        <v>898</v>
      </c>
      <c r="B5" s="7" t="n">
        <v>3333</v>
      </c>
      <c r="C5" s="7" t="n">
        <v>130904</v>
      </c>
      <c r="D5" s="7" t="n">
        <v>3174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9</v>
      </c>
      <c r="C1" s="2" t="s">
        <v>2</v>
      </c>
      <c r="D1" s="2" t="s">
        <v>32</v>
      </c>
    </row>
    <row r="2" spans="1:4">
      <c r="A2" s="4" t="s">
        <v>900</v>
      </c>
    </row>
    <row r="3" spans="1:4">
      <c r="A3" s="3" t="s">
        <v>901</v>
      </c>
    </row>
    <row r="4" spans="1:4">
      <c r="A4" s="4" t="s">
        <v>902</v>
      </c>
      <c r="B4" s="4" t="s">
        <v>57</v>
      </c>
      <c r="C4" s="7" t="n">
        <v>79</v>
      </c>
      <c r="D4" s="7" t="n">
        <v>190</v>
      </c>
    </row>
    <row r="5" spans="1:4">
      <c r="A5" s="4" t="s">
        <v>903</v>
      </c>
    </row>
    <row r="6" spans="1:4">
      <c r="A6" s="3" t="s">
        <v>901</v>
      </c>
    </row>
    <row r="7" spans="1:4">
      <c r="A7" s="4" t="s">
        <v>904</v>
      </c>
      <c r="B7" s="4" t="s">
        <v>77</v>
      </c>
      <c r="C7" s="6" t="n">
        <v>-5</v>
      </c>
      <c r="D7" s="6" t="n">
        <v>-5</v>
      </c>
    </row>
    <row r="8" spans="1:4">
      <c r="A8" s="4" t="s">
        <v>905</v>
      </c>
    </row>
    <row r="9" spans="1:4">
      <c r="A9" s="3" t="s">
        <v>901</v>
      </c>
    </row>
    <row r="10" spans="1:4">
      <c r="A10" s="4" t="s">
        <v>902</v>
      </c>
      <c r="B10" s="4" t="s">
        <v>57</v>
      </c>
      <c r="C10" s="6" t="n">
        <v>2</v>
      </c>
      <c r="D10" s="6" t="n">
        <v>8</v>
      </c>
    </row>
    <row r="11" spans="1:4">
      <c r="A11" s="4" t="s">
        <v>906</v>
      </c>
    </row>
    <row r="12" spans="1:4">
      <c r="A12" s="3" t="s">
        <v>901</v>
      </c>
    </row>
    <row r="13" spans="1:4">
      <c r="A13" s="4" t="s">
        <v>902</v>
      </c>
      <c r="B13" s="4" t="s">
        <v>57</v>
      </c>
      <c r="C13" s="6" t="n">
        <v>3</v>
      </c>
      <c r="D13" s="6" t="n">
        <v>5</v>
      </c>
    </row>
    <row r="14" spans="1:4">
      <c r="A14" s="4" t="s">
        <v>907</v>
      </c>
    </row>
    <row r="15" spans="1:4">
      <c r="A15" s="3" t="s">
        <v>901</v>
      </c>
    </row>
    <row r="16" spans="1:4">
      <c r="A16" s="4" t="s">
        <v>904</v>
      </c>
      <c r="B16" s="4" t="s">
        <v>77</v>
      </c>
      <c r="C16" s="7" t="n">
        <v>-1</v>
      </c>
      <c r="D16" s="7" t="n">
        <v>-1</v>
      </c>
    </row>
    <row r="17" spans="1:4">
      <c r="A17" t="n"/>
    </row>
    <row r="18" spans="1:4">
      <c r="A18" s="4" t="s">
        <v>57</v>
      </c>
      <c r="B18" s="4" t="s">
        <v>908</v>
      </c>
    </row>
    <row r="19" spans="1:4">
      <c r="A19" s="4" t="s">
        <v>77</v>
      </c>
      <c r="B19" s="4" t="s">
        <v>909</v>
      </c>
    </row>
  </sheetData>
  <mergeCells count="4">
    <mergeCell ref="A1:B1"/>
    <mergeCell ref="A17:C17"/>
    <mergeCell ref="B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1"/>
  </cols>
  <sheetData>
    <row r="1" spans="1:2">
      <c r="A1" s="1" t="s">
        <v>910</v>
      </c>
      <c r="B1" s="2" t="s">
        <v>1</v>
      </c>
    </row>
    <row r="2" spans="1:2">
      <c r="B2" s="2" t="s">
        <v>911</v>
      </c>
    </row>
    <row r="3" spans="1:2">
      <c r="A3" s="3" t="s">
        <v>912</v>
      </c>
    </row>
    <row r="4" spans="1:2">
      <c r="A4" s="4" t="s">
        <v>913</v>
      </c>
      <c r="B4" s="7" t="n">
        <v>0</v>
      </c>
    </row>
    <row r="5" spans="1:2">
      <c r="A5" s="4" t="s">
        <v>914</v>
      </c>
    </row>
    <row r="6" spans="1:2">
      <c r="A6" s="3" t="s">
        <v>912</v>
      </c>
    </row>
    <row r="7" spans="1:2">
      <c r="A7" s="4" t="s">
        <v>915</v>
      </c>
      <c r="B7" s="4" t="s">
        <v>916</v>
      </c>
    </row>
    <row r="8" spans="1:2">
      <c r="A8" s="4" t="s">
        <v>917</v>
      </c>
    </row>
    <row r="9" spans="1:2">
      <c r="A9" s="3" t="s">
        <v>912</v>
      </c>
    </row>
    <row r="10" spans="1:2">
      <c r="A10" s="4" t="s">
        <v>915</v>
      </c>
      <c r="B10" s="4" t="s">
        <v>918</v>
      </c>
    </row>
    <row r="11" spans="1:2">
      <c r="A11" s="4" t="s">
        <v>919</v>
      </c>
    </row>
    <row r="12" spans="1:2">
      <c r="A12" s="3" t="s">
        <v>912</v>
      </c>
    </row>
    <row r="13" spans="1:2">
      <c r="A13" s="4" t="s">
        <v>915</v>
      </c>
      <c r="B13" s="4" t="s">
        <v>540</v>
      </c>
    </row>
    <row r="14" spans="1:2">
      <c r="A14" s="4" t="s">
        <v>920</v>
      </c>
    </row>
    <row r="15" spans="1:2">
      <c r="A15" s="3" t="s">
        <v>912</v>
      </c>
    </row>
    <row r="16" spans="1:2">
      <c r="A16" s="4" t="s">
        <v>915</v>
      </c>
      <c r="B16" s="4" t="s">
        <v>921</v>
      </c>
    </row>
    <row r="17" spans="1:2">
      <c r="A17" s="4" t="s">
        <v>922</v>
      </c>
    </row>
    <row r="18" spans="1:2">
      <c r="A18" s="3" t="s">
        <v>912</v>
      </c>
    </row>
    <row r="19" spans="1:2">
      <c r="A19" s="4" t="s">
        <v>923</v>
      </c>
      <c r="B19" s="4" t="s">
        <v>924</v>
      </c>
    </row>
    <row r="20" spans="1:2">
      <c r="A20" s="4" t="s">
        <v>925</v>
      </c>
      <c r="B20" s="7" t="n">
        <v>750000000</v>
      </c>
    </row>
    <row r="21" spans="1:2">
      <c r="A21" s="4" t="s">
        <v>926</v>
      </c>
      <c r="B21" s="7" t="n">
        <v>25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14"/>
    <col customWidth="1" max="5" min="5" width="14"/>
  </cols>
  <sheetData>
    <row r="1" spans="1:5">
      <c r="A1" s="1" t="s">
        <v>927</v>
      </c>
      <c r="C1" s="2" t="s">
        <v>1</v>
      </c>
    </row>
    <row r="2" spans="1:5">
      <c r="C2" s="2" t="s">
        <v>2</v>
      </c>
      <c r="D2" s="2" t="s">
        <v>90</v>
      </c>
      <c r="E2" s="2" t="s">
        <v>32</v>
      </c>
    </row>
    <row r="3" spans="1:5">
      <c r="A3" s="3" t="s">
        <v>928</v>
      </c>
    </row>
    <row r="4" spans="1:5">
      <c r="A4" s="4" t="s">
        <v>929</v>
      </c>
      <c r="D4" s="7" t="n">
        <v>205706</v>
      </c>
    </row>
    <row r="5" spans="1:5">
      <c r="A5" s="4" t="s">
        <v>220</v>
      </c>
      <c r="D5" s="7" t="n">
        <v>124775</v>
      </c>
    </row>
    <row r="6" spans="1:5">
      <c r="A6" s="4" t="s">
        <v>537</v>
      </c>
    </row>
    <row r="7" spans="1:5">
      <c r="A7" s="3" t="s">
        <v>928</v>
      </c>
    </row>
    <row r="8" spans="1:5">
      <c r="A8" s="4" t="s">
        <v>539</v>
      </c>
      <c r="C8" s="4" t="s">
        <v>540</v>
      </c>
      <c r="D8" s="4" t="s">
        <v>540</v>
      </c>
    </row>
    <row r="9" spans="1:5">
      <c r="A9" s="4" t="s">
        <v>930</v>
      </c>
      <c r="C9" s="7" t="n">
        <v>1437500</v>
      </c>
      <c r="E9" s="7" t="n">
        <v>1437500</v>
      </c>
    </row>
    <row r="10" spans="1:5">
      <c r="A10" s="4" t="s">
        <v>931</v>
      </c>
      <c r="C10" s="10" t="n">
        <v>18.7161</v>
      </c>
    </row>
    <row r="11" spans="1:5">
      <c r="A11" s="4" t="s">
        <v>932</v>
      </c>
      <c r="C11" s="4" t="s">
        <v>933</v>
      </c>
    </row>
    <row r="12" spans="1:5">
      <c r="A12" s="4" t="s">
        <v>934</v>
      </c>
      <c r="C12" s="9" t="n">
        <v>53.43</v>
      </c>
    </row>
    <row r="13" spans="1:5">
      <c r="A13" s="4" t="s">
        <v>541</v>
      </c>
      <c r="C13" s="4" t="s">
        <v>542</v>
      </c>
    </row>
    <row r="14" spans="1:5">
      <c r="A14" s="4" t="s">
        <v>935</v>
      </c>
      <c r="C14" s="4" t="s">
        <v>936</v>
      </c>
    </row>
    <row r="15" spans="1:5">
      <c r="A15" s="4" t="s">
        <v>937</v>
      </c>
      <c r="B15" s="4" t="s">
        <v>57</v>
      </c>
      <c r="C15" s="7" t="n">
        <v>305569</v>
      </c>
      <c r="E15" s="7" t="n">
        <v>305569</v>
      </c>
    </row>
    <row r="16" spans="1:5">
      <c r="A16" s="4" t="s">
        <v>938</v>
      </c>
      <c r="C16" s="7" t="n">
        <v>37000</v>
      </c>
    </row>
    <row r="17" spans="1:5">
      <c r="A17" s="4" t="s">
        <v>929</v>
      </c>
      <c r="D17" s="7" t="n">
        <v>205706</v>
      </c>
    </row>
    <row r="18" spans="1:5">
      <c r="A18" s="4" t="s">
        <v>939</v>
      </c>
      <c r="D18" s="4" t="s">
        <v>940</v>
      </c>
    </row>
    <row r="19" spans="1:5">
      <c r="A19" s="4" t="s">
        <v>941</v>
      </c>
      <c r="D19" s="9" t="n">
        <v>71.23999999999999</v>
      </c>
    </row>
    <row r="20" spans="1:5">
      <c r="A20" s="4" t="s">
        <v>220</v>
      </c>
      <c r="D20" s="7" t="n">
        <v>124775</v>
      </c>
    </row>
    <row r="21" spans="1:5">
      <c r="A21" t="n"/>
    </row>
    <row r="22" spans="1:5">
      <c r="A22" s="4" t="s">
        <v>57</v>
      </c>
      <c r="B22" s="4" t="s">
        <v>942</v>
      </c>
    </row>
  </sheetData>
  <mergeCells count="4">
    <mergeCell ref="A1:B2"/>
    <mergeCell ref="C1:D1"/>
    <mergeCell ref="A21:D21"/>
    <mergeCell ref="B22:D2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78"/>
    <col customWidth="1" max="3" min="3" width="14"/>
    <col customWidth="1" max="4" min="4" width="14"/>
  </cols>
  <sheetData>
    <row r="1" spans="1:4">
      <c r="A1" s="1" t="s">
        <v>943</v>
      </c>
      <c r="C1" s="2" t="s">
        <v>2</v>
      </c>
      <c r="D1" s="2" t="s">
        <v>32</v>
      </c>
    </row>
    <row r="2" spans="1:4">
      <c r="A2" s="3" t="s">
        <v>928</v>
      </c>
    </row>
    <row r="3" spans="1:4">
      <c r="A3" s="4" t="s">
        <v>944</v>
      </c>
      <c r="C3" s="7" t="n">
        <v>1233485</v>
      </c>
      <c r="D3" s="7" t="n">
        <v>1170423</v>
      </c>
    </row>
    <row r="4" spans="1:4">
      <c r="A4" s="4" t="s">
        <v>537</v>
      </c>
    </row>
    <row r="5" spans="1:4">
      <c r="A5" s="3" t="s">
        <v>928</v>
      </c>
    </row>
    <row r="6" spans="1:4">
      <c r="A6" s="4" t="s">
        <v>930</v>
      </c>
      <c r="C6" s="6" t="n">
        <v>1437500</v>
      </c>
      <c r="D6" s="6" t="n">
        <v>1437500</v>
      </c>
    </row>
    <row r="7" spans="1:4">
      <c r="A7" s="4" t="s">
        <v>945</v>
      </c>
      <c r="C7" s="6" t="n">
        <v>-204015</v>
      </c>
      <c r="D7" s="6" t="n">
        <v>-267077</v>
      </c>
    </row>
    <row r="8" spans="1:4">
      <c r="A8" s="4" t="s">
        <v>944</v>
      </c>
      <c r="C8" s="6" t="n">
        <v>1233485</v>
      </c>
      <c r="D8" s="6" t="n">
        <v>1170423</v>
      </c>
    </row>
    <row r="9" spans="1:4">
      <c r="A9" s="4" t="s">
        <v>937</v>
      </c>
      <c r="B9" s="4" t="s">
        <v>57</v>
      </c>
      <c r="C9" s="7" t="n">
        <v>305569</v>
      </c>
      <c r="D9" s="7" t="n">
        <v>305569</v>
      </c>
    </row>
    <row r="10" spans="1:4">
      <c r="A10" t="n"/>
    </row>
    <row r="11" spans="1:4">
      <c r="A11" s="4" t="s">
        <v>57</v>
      </c>
      <c r="B11" s="4" t="s">
        <v>942</v>
      </c>
    </row>
  </sheetData>
  <mergeCells count="3">
    <mergeCell ref="A1:B1"/>
    <mergeCell ref="A10:C10"/>
    <mergeCell ref="B11:C1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46</v>
      </c>
      <c r="B1" s="2" t="s">
        <v>1</v>
      </c>
    </row>
    <row r="2" spans="1:4">
      <c r="B2" s="2" t="s">
        <v>2</v>
      </c>
      <c r="C2" s="2" t="s">
        <v>32</v>
      </c>
      <c r="D2" s="2" t="s">
        <v>90</v>
      </c>
    </row>
    <row r="3" spans="1:4">
      <c r="A3" s="3" t="s">
        <v>928</v>
      </c>
    </row>
    <row r="4" spans="1:4">
      <c r="A4" s="4" t="s">
        <v>947</v>
      </c>
      <c r="B4" s="7" t="n">
        <v>63061</v>
      </c>
      <c r="C4" s="7" t="n">
        <v>59838</v>
      </c>
      <c r="D4" s="7" t="n">
        <v>48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8</v>
      </c>
      <c r="B1" s="2" t="s">
        <v>2</v>
      </c>
      <c r="C1" s="2" t="s">
        <v>32</v>
      </c>
    </row>
    <row r="2" spans="1:3">
      <c r="A2" s="3" t="s">
        <v>928</v>
      </c>
    </row>
    <row r="3" spans="1:3">
      <c r="A3" s="4" t="s">
        <v>949</v>
      </c>
      <c r="B3" s="7" t="n">
        <v>1233485</v>
      </c>
      <c r="C3" s="7" t="n">
        <v>1170423</v>
      </c>
    </row>
    <row r="4" spans="1:3">
      <c r="A4" s="4" t="s">
        <v>537</v>
      </c>
    </row>
    <row r="5" spans="1:3">
      <c r="A5" s="3" t="s">
        <v>928</v>
      </c>
    </row>
    <row r="6" spans="1:3">
      <c r="A6" s="4" t="s">
        <v>949</v>
      </c>
      <c r="B6" s="6" t="n">
        <v>1233485</v>
      </c>
      <c r="C6" s="6" t="n">
        <v>1170423</v>
      </c>
    </row>
    <row r="7" spans="1:3">
      <c r="A7" s="4" t="s">
        <v>549</v>
      </c>
    </row>
    <row r="8" spans="1:3">
      <c r="A8" s="3" t="s">
        <v>928</v>
      </c>
    </row>
    <row r="9" spans="1:3">
      <c r="A9" s="4" t="s">
        <v>950</v>
      </c>
      <c r="B9" s="7" t="n">
        <v>1250124</v>
      </c>
      <c r="C9" s="7" t="n">
        <v>117524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2"/>
    <col customWidth="1" max="6" min="6" width="40"/>
    <col customWidth="1" max="7" min="7" width="21"/>
    <col customWidth="1" max="8" min="8" width="21"/>
    <col customWidth="1" max="9" min="9" width="21"/>
    <col customWidth="1" max="10" min="10" width="21"/>
  </cols>
  <sheetData>
    <row r="1" spans="1:10">
      <c r="A1" s="1" t="s">
        <v>951</v>
      </c>
      <c r="B1" s="2" t="s">
        <v>952</v>
      </c>
      <c r="C1" s="2" t="s">
        <v>953</v>
      </c>
      <c r="D1" s="2" t="s">
        <v>954</v>
      </c>
      <c r="E1" s="2" t="s">
        <v>955</v>
      </c>
      <c r="F1" s="2" t="s">
        <v>956</v>
      </c>
      <c r="G1" s="2" t="s">
        <v>726</v>
      </c>
      <c r="H1" s="2" t="s">
        <v>957</v>
      </c>
      <c r="I1" s="2" t="s">
        <v>958</v>
      </c>
      <c r="J1" s="2" t="s">
        <v>959</v>
      </c>
    </row>
    <row r="2" spans="1:10">
      <c r="A2" s="3" t="s">
        <v>960</v>
      </c>
    </row>
    <row r="3" spans="1:10">
      <c r="A3" s="4" t="s">
        <v>961</v>
      </c>
      <c r="F3" s="7" t="n">
        <v>416000000</v>
      </c>
    </row>
    <row r="4" spans="1:10">
      <c r="A4" s="4" t="s">
        <v>962</v>
      </c>
      <c r="F4" s="6" t="n">
        <v>77000000</v>
      </c>
      <c r="G4" s="7" t="n">
        <v>86000000</v>
      </c>
      <c r="H4" s="7" t="n">
        <v>77000000</v>
      </c>
    </row>
    <row r="5" spans="1:10">
      <c r="A5" s="4" t="s">
        <v>963</v>
      </c>
      <c r="F5" s="6" t="n">
        <v>136000000</v>
      </c>
    </row>
    <row r="6" spans="1:10">
      <c r="A6" s="4" t="s">
        <v>964</v>
      </c>
      <c r="F6" s="6" t="n">
        <v>91000000</v>
      </c>
    </row>
    <row r="7" spans="1:10">
      <c r="A7" s="4" t="s">
        <v>965</v>
      </c>
      <c r="F7" s="6" t="n">
        <v>25000000</v>
      </c>
    </row>
    <row r="8" spans="1:10">
      <c r="A8" s="4" t="s">
        <v>966</v>
      </c>
      <c r="F8" s="6" t="n">
        <v>18000000</v>
      </c>
    </row>
    <row r="9" spans="1:10">
      <c r="A9" s="4" t="s">
        <v>967</v>
      </c>
      <c r="F9" s="6" t="n">
        <v>2000000</v>
      </c>
    </row>
    <row r="10" spans="1:10">
      <c r="A10" s="4" t="s">
        <v>968</v>
      </c>
      <c r="F10" s="7" t="n">
        <v>16000000</v>
      </c>
    </row>
    <row r="11" spans="1:10">
      <c r="A11" s="4" t="s">
        <v>969</v>
      </c>
      <c r="F11" s="6" t="n">
        <v>2023</v>
      </c>
    </row>
    <row r="12" spans="1:10">
      <c r="A12" s="4" t="s">
        <v>970</v>
      </c>
      <c r="F12" s="7" t="n">
        <v>42000000</v>
      </c>
    </row>
    <row r="13" spans="1:10">
      <c r="A13" s="4" t="s">
        <v>478</v>
      </c>
    </row>
    <row r="14" spans="1:10">
      <c r="A14" s="3" t="s">
        <v>960</v>
      </c>
    </row>
    <row r="15" spans="1:10">
      <c r="A15" s="4" t="s">
        <v>971</v>
      </c>
      <c r="F15" s="4" t="s">
        <v>457</v>
      </c>
    </row>
    <row r="16" spans="1:10">
      <c r="A16" s="4" t="s">
        <v>972</v>
      </c>
      <c r="F16" s="6" t="n">
        <v>2025</v>
      </c>
    </row>
    <row r="17" spans="1:10">
      <c r="A17" s="4" t="s">
        <v>973</v>
      </c>
      <c r="F17" s="7" t="n">
        <v>1000000</v>
      </c>
    </row>
    <row r="18" spans="1:10">
      <c r="A18" s="4" t="s">
        <v>472</v>
      </c>
    </row>
    <row r="19" spans="1:10">
      <c r="A19" s="3" t="s">
        <v>960</v>
      </c>
    </row>
    <row r="20" spans="1:10">
      <c r="A20" s="4" t="s">
        <v>972</v>
      </c>
      <c r="F20" s="6" t="n">
        <v>2016</v>
      </c>
    </row>
    <row r="21" spans="1:10">
      <c r="A21" s="4" t="s">
        <v>974</v>
      </c>
    </row>
    <row r="22" spans="1:10">
      <c r="A22" s="3" t="s">
        <v>960</v>
      </c>
    </row>
    <row r="23" spans="1:10">
      <c r="A23" s="4" t="s">
        <v>975</v>
      </c>
      <c r="I23" s="7" t="n">
        <v>2600000</v>
      </c>
    </row>
    <row r="24" spans="1:10">
      <c r="A24" s="4" t="s">
        <v>976</v>
      </c>
    </row>
    <row r="25" spans="1:10">
      <c r="A25" s="3" t="s">
        <v>960</v>
      </c>
    </row>
    <row r="26" spans="1:10">
      <c r="A26" s="4" t="s">
        <v>977</v>
      </c>
      <c r="F26" s="7" t="n">
        <v>1539000000</v>
      </c>
    </row>
    <row r="27" spans="1:10">
      <c r="A27" s="4" t="s">
        <v>964</v>
      </c>
      <c r="F27" s="6" t="n">
        <v>383000000</v>
      </c>
    </row>
    <row r="28" spans="1:10">
      <c r="A28" s="4" t="s">
        <v>965</v>
      </c>
      <c r="F28" s="6" t="n">
        <v>375000000</v>
      </c>
    </row>
    <row r="29" spans="1:10">
      <c r="A29" s="4" t="s">
        <v>966</v>
      </c>
      <c r="F29" s="6" t="n">
        <v>375000000</v>
      </c>
    </row>
    <row r="30" spans="1:10">
      <c r="A30" s="4" t="s">
        <v>967</v>
      </c>
      <c r="F30" s="6" t="n">
        <v>375000000</v>
      </c>
    </row>
    <row r="31" spans="1:10">
      <c r="A31" s="4" t="s">
        <v>978</v>
      </c>
      <c r="F31" s="6" t="n">
        <v>31000000</v>
      </c>
    </row>
    <row r="32" spans="1:10">
      <c r="A32" s="4" t="s">
        <v>979</v>
      </c>
    </row>
    <row r="33" spans="1:10">
      <c r="A33" s="3" t="s">
        <v>960</v>
      </c>
    </row>
    <row r="34" spans="1:10">
      <c r="A34" s="4" t="s">
        <v>977</v>
      </c>
      <c r="F34" s="6" t="n">
        <v>20000000</v>
      </c>
    </row>
    <row r="35" spans="1:10">
      <c r="A35" s="4" t="s">
        <v>964</v>
      </c>
      <c r="F35" s="6" t="n">
        <v>1000000</v>
      </c>
    </row>
    <row r="36" spans="1:10">
      <c r="A36" s="4" t="s">
        <v>965</v>
      </c>
      <c r="F36" s="6" t="n">
        <v>2000000</v>
      </c>
    </row>
    <row r="37" spans="1:10">
      <c r="A37" s="4" t="s">
        <v>966</v>
      </c>
      <c r="F37" s="6" t="n">
        <v>2000000</v>
      </c>
    </row>
    <row r="38" spans="1:10">
      <c r="A38" s="4" t="s">
        <v>967</v>
      </c>
      <c r="F38" s="6" t="n">
        <v>2000000</v>
      </c>
    </row>
    <row r="39" spans="1:10">
      <c r="A39" s="4" t="s">
        <v>978</v>
      </c>
      <c r="F39" s="6" t="n">
        <v>2000000</v>
      </c>
    </row>
    <row r="40" spans="1:10">
      <c r="A40" s="4" t="s">
        <v>980</v>
      </c>
      <c r="F40" s="7" t="n">
        <v>11000000</v>
      </c>
    </row>
    <row r="41" spans="1:10">
      <c r="A41" s="4" t="s">
        <v>981</v>
      </c>
    </row>
    <row r="42" spans="1:10">
      <c r="A42" s="3" t="s">
        <v>960</v>
      </c>
    </row>
    <row r="43" spans="1:10">
      <c r="A43" s="4" t="s">
        <v>982</v>
      </c>
      <c r="F43" s="6" t="n">
        <v>2</v>
      </c>
    </row>
    <row r="44" spans="1:10">
      <c r="A44" s="4" t="s">
        <v>983</v>
      </c>
      <c r="F44" s="7" t="n">
        <v>56000000</v>
      </c>
    </row>
    <row r="45" spans="1:10">
      <c r="A45" s="4" t="s">
        <v>964</v>
      </c>
      <c r="F45" s="6" t="n">
        <v>4000000</v>
      </c>
    </row>
    <row r="46" spans="1:10">
      <c r="A46" s="4" t="s">
        <v>965</v>
      </c>
      <c r="F46" s="6" t="n">
        <v>5000000</v>
      </c>
    </row>
    <row r="47" spans="1:10">
      <c r="A47" s="4" t="s">
        <v>966</v>
      </c>
      <c r="F47" s="6" t="n">
        <v>5000000</v>
      </c>
    </row>
    <row r="48" spans="1:10">
      <c r="A48" s="4" t="s">
        <v>967</v>
      </c>
      <c r="F48" s="6" t="n">
        <v>5000000</v>
      </c>
    </row>
    <row r="49" spans="1:10">
      <c r="A49" s="4" t="s">
        <v>978</v>
      </c>
      <c r="F49" s="6" t="n">
        <v>5000000</v>
      </c>
    </row>
    <row r="50" spans="1:10">
      <c r="A50" s="4" t="s">
        <v>980</v>
      </c>
      <c r="F50" s="6" t="n">
        <v>32000000</v>
      </c>
    </row>
    <row r="51" spans="1:10">
      <c r="A51" s="4" t="s">
        <v>984</v>
      </c>
    </row>
    <row r="52" spans="1:10">
      <c r="A52" s="3" t="s">
        <v>960</v>
      </c>
    </row>
    <row r="53" spans="1:10">
      <c r="A53" s="4" t="s">
        <v>985</v>
      </c>
      <c r="E53" s="4" t="s">
        <v>986</v>
      </c>
    </row>
    <row r="54" spans="1:10">
      <c r="A54" s="4" t="s">
        <v>987</v>
      </c>
      <c r="E54" s="6" t="n">
        <v>3</v>
      </c>
    </row>
    <row r="55" spans="1:10">
      <c r="A55" s="4" t="s">
        <v>988</v>
      </c>
    </row>
    <row r="56" spans="1:10">
      <c r="A56" s="3" t="s">
        <v>960</v>
      </c>
    </row>
    <row r="57" spans="1:10">
      <c r="A57" s="4" t="s">
        <v>961</v>
      </c>
      <c r="F57" s="7" t="n">
        <v>40000000</v>
      </c>
    </row>
    <row r="58" spans="1:10">
      <c r="A58" s="4" t="s">
        <v>989</v>
      </c>
      <c r="E58" s="4" t="s">
        <v>479</v>
      </c>
    </row>
    <row r="59" spans="1:10">
      <c r="A59" s="4" t="s">
        <v>990</v>
      </c>
    </row>
    <row r="60" spans="1:10">
      <c r="A60" s="3" t="s">
        <v>960</v>
      </c>
    </row>
    <row r="61" spans="1:10">
      <c r="A61" s="4" t="s">
        <v>989</v>
      </c>
      <c r="E61" s="4" t="s">
        <v>482</v>
      </c>
    </row>
    <row r="62" spans="1:10">
      <c r="A62" s="4" t="s">
        <v>991</v>
      </c>
    </row>
    <row r="63" spans="1:10">
      <c r="A63" s="3" t="s">
        <v>960</v>
      </c>
    </row>
    <row r="64" spans="1:10">
      <c r="A64" s="4" t="s">
        <v>987</v>
      </c>
      <c r="E64" s="6" t="n">
        <v>2</v>
      </c>
    </row>
    <row r="65" spans="1:10">
      <c r="A65" s="4" t="s">
        <v>992</v>
      </c>
    </row>
    <row r="66" spans="1:10">
      <c r="A66" s="3" t="s">
        <v>960</v>
      </c>
    </row>
    <row r="67" spans="1:10">
      <c r="A67" s="4" t="s">
        <v>987</v>
      </c>
      <c r="E67" s="6" t="n">
        <v>1</v>
      </c>
    </row>
    <row r="68" spans="1:10">
      <c r="A68" s="4" t="s">
        <v>993</v>
      </c>
    </row>
    <row r="69" spans="1:10">
      <c r="A69" s="3" t="s">
        <v>960</v>
      </c>
    </row>
    <row r="70" spans="1:10">
      <c r="A70" s="4" t="s">
        <v>994</v>
      </c>
      <c r="F70" s="6" t="n">
        <v>2</v>
      </c>
    </row>
    <row r="71" spans="1:10">
      <c r="A71" s="4" t="s">
        <v>995</v>
      </c>
    </row>
    <row r="72" spans="1:10">
      <c r="A72" s="3" t="s">
        <v>960</v>
      </c>
    </row>
    <row r="73" spans="1:10">
      <c r="A73" s="4" t="s">
        <v>975</v>
      </c>
      <c r="B73" s="7" t="n">
        <v>2600000</v>
      </c>
    </row>
    <row r="74" spans="1:10">
      <c r="A74" s="4" t="s">
        <v>996</v>
      </c>
      <c r="B74" s="7" t="n">
        <v>172500</v>
      </c>
    </row>
    <row r="75" spans="1:10">
      <c r="A75" s="4" t="s">
        <v>997</v>
      </c>
    </row>
    <row r="76" spans="1:10">
      <c r="A76" s="3" t="s">
        <v>960</v>
      </c>
    </row>
    <row r="77" spans="1:10">
      <c r="A77" s="4" t="s">
        <v>998</v>
      </c>
      <c r="C77" s="7" t="n">
        <v>2750000000</v>
      </c>
    </row>
    <row r="78" spans="1:10">
      <c r="A78" s="4" t="s">
        <v>975</v>
      </c>
      <c r="J78" s="7" t="n">
        <v>2600000</v>
      </c>
    </row>
    <row r="79" spans="1:10">
      <c r="A79" s="4" t="s">
        <v>999</v>
      </c>
    </row>
    <row r="80" spans="1:10">
      <c r="A80" s="3" t="s">
        <v>960</v>
      </c>
    </row>
    <row r="81" spans="1:10">
      <c r="A81" s="4" t="s">
        <v>1000</v>
      </c>
      <c r="F81" s="7" t="n">
        <v>500</v>
      </c>
    </row>
    <row r="82" spans="1:10">
      <c r="A82" s="4" t="s">
        <v>1001</v>
      </c>
      <c r="F82" s="7" t="n">
        <v>1500</v>
      </c>
    </row>
    <row r="83" spans="1:10">
      <c r="A83" s="4" t="s">
        <v>1002</v>
      </c>
    </row>
    <row r="84" spans="1:10">
      <c r="A84" s="3" t="s">
        <v>960</v>
      </c>
    </row>
    <row r="85" spans="1:10">
      <c r="A85" s="4" t="s">
        <v>1003</v>
      </c>
      <c r="D85" s="6" t="n">
        <v>3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21"/>
  </cols>
  <sheetData>
    <row r="1" spans="1:2">
      <c r="A1" s="1" t="s">
        <v>1004</v>
      </c>
      <c r="B1" s="2" t="s">
        <v>911</v>
      </c>
    </row>
    <row r="2" spans="1:2">
      <c r="A2" s="3" t="s">
        <v>960</v>
      </c>
    </row>
    <row r="3" spans="1:2">
      <c r="A3" s="4" t="s">
        <v>1005</v>
      </c>
      <c r="B3" s="7" t="n">
        <v>121</v>
      </c>
    </row>
    <row r="4" spans="1:2">
      <c r="A4" s="4" t="s">
        <v>1006</v>
      </c>
      <c r="B4" s="6" t="n">
        <v>91</v>
      </c>
    </row>
    <row r="5" spans="1:2">
      <c r="A5" s="4" t="s">
        <v>1007</v>
      </c>
      <c r="B5" s="6" t="n">
        <v>63</v>
      </c>
    </row>
    <row r="6" spans="1:2">
      <c r="A6" s="4" t="s">
        <v>1008</v>
      </c>
      <c r="B6" s="6" t="n">
        <v>48</v>
      </c>
    </row>
    <row r="7" spans="1:2">
      <c r="A7" s="4" t="s">
        <v>1009</v>
      </c>
      <c r="B7" s="6" t="n">
        <v>35</v>
      </c>
    </row>
    <row r="8" spans="1:2">
      <c r="A8" s="4" t="s">
        <v>1010</v>
      </c>
      <c r="B8" s="6" t="n">
        <v>104</v>
      </c>
    </row>
    <row r="9" spans="1:2">
      <c r="A9" s="4" t="s">
        <v>1011</v>
      </c>
      <c r="B9" s="6" t="n">
        <v>462</v>
      </c>
    </row>
    <row r="10" spans="1:2">
      <c r="A10" s="4" t="s">
        <v>1012</v>
      </c>
      <c r="B10" s="6" t="n">
        <v>-13</v>
      </c>
    </row>
    <row r="11" spans="1:2">
      <c r="A11" s="4" t="s">
        <v>1013</v>
      </c>
      <c r="B11" s="6" t="n">
        <v>-11</v>
      </c>
    </row>
    <row r="12" spans="1:2">
      <c r="A12" s="4" t="s">
        <v>1014</v>
      </c>
      <c r="B12" s="6" t="n">
        <v>-8</v>
      </c>
    </row>
    <row r="13" spans="1:2">
      <c r="A13" s="4" t="s">
        <v>1015</v>
      </c>
      <c r="B13" s="6" t="n">
        <v>-6</v>
      </c>
    </row>
    <row r="14" spans="1:2">
      <c r="A14" s="4" t="s">
        <v>1016</v>
      </c>
      <c r="B14" s="6" t="n">
        <v>-3</v>
      </c>
    </row>
    <row r="15" spans="1:2">
      <c r="A15" s="4" t="s">
        <v>1017</v>
      </c>
      <c r="B15" s="6" t="n">
        <v>-5</v>
      </c>
    </row>
    <row r="16" spans="1:2">
      <c r="A16" s="4" t="s">
        <v>1018</v>
      </c>
      <c r="B16" s="6" t="n">
        <v>-46</v>
      </c>
    </row>
    <row r="17" spans="1:2">
      <c r="A17" s="4" t="s">
        <v>1019</v>
      </c>
      <c r="B17" s="6" t="n">
        <v>108</v>
      </c>
    </row>
    <row r="18" spans="1:2">
      <c r="A18" s="4" t="s">
        <v>1020</v>
      </c>
      <c r="B18" s="6" t="n">
        <v>80</v>
      </c>
    </row>
    <row r="19" spans="1:2">
      <c r="A19" s="4" t="s">
        <v>1021</v>
      </c>
      <c r="B19" s="6" t="n">
        <v>55</v>
      </c>
    </row>
    <row r="20" spans="1:2">
      <c r="A20" s="4" t="s">
        <v>1022</v>
      </c>
      <c r="B20" s="6" t="n">
        <v>42</v>
      </c>
    </row>
    <row r="21" spans="1:2">
      <c r="A21" s="4" t="s">
        <v>1023</v>
      </c>
      <c r="B21" s="6" t="n">
        <v>32</v>
      </c>
    </row>
    <row r="22" spans="1:2">
      <c r="A22" s="4" t="s">
        <v>1024</v>
      </c>
      <c r="B22" s="6" t="n">
        <v>99</v>
      </c>
    </row>
    <row r="23" spans="1:2">
      <c r="A23" s="4" t="s">
        <v>1025</v>
      </c>
      <c r="B23" s="7" t="n">
        <v>41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026</v>
      </c>
      <c r="B1" s="2" t="s">
        <v>911</v>
      </c>
    </row>
    <row r="2" spans="1:2">
      <c r="A2" s="3" t="s">
        <v>1027</v>
      </c>
    </row>
    <row r="3" spans="1:2">
      <c r="A3" s="4" t="s">
        <v>1028</v>
      </c>
      <c r="B3" s="7" t="n">
        <v>15</v>
      </c>
    </row>
    <row r="4" spans="1:2">
      <c r="A4" s="6" t="n">
        <v>2017</v>
      </c>
      <c r="B4" s="6" t="n">
        <v>10</v>
      </c>
    </row>
    <row r="5" spans="1:2">
      <c r="A5" s="6" t="n">
        <v>2018</v>
      </c>
      <c r="B5" s="6" t="n">
        <v>9</v>
      </c>
    </row>
    <row r="6" spans="1:2">
      <c r="A6" s="6" t="n">
        <v>2019</v>
      </c>
      <c r="B6" s="6" t="n">
        <v>5</v>
      </c>
    </row>
    <row r="7" spans="1:2">
      <c r="A7" s="6" t="n">
        <v>2020</v>
      </c>
      <c r="B7" s="6" t="n">
        <v>0</v>
      </c>
    </row>
    <row r="8" spans="1:2">
      <c r="A8" s="4" t="s">
        <v>1029</v>
      </c>
      <c r="B8" s="6" t="n">
        <v>0</v>
      </c>
    </row>
    <row r="9" spans="1:2">
      <c r="A9" s="4" t="s">
        <v>1030</v>
      </c>
      <c r="B9" s="6" t="n">
        <v>39</v>
      </c>
    </row>
    <row r="10" spans="1:2">
      <c r="A10" s="4" t="s">
        <v>1031</v>
      </c>
      <c r="B10" s="6" t="n">
        <v>6</v>
      </c>
    </row>
    <row r="11" spans="1:2">
      <c r="A11" s="4" t="s">
        <v>1032</v>
      </c>
      <c r="B11" s="7" t="n">
        <v>3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5"/>
    <col customWidth="1" max="5" min="5" width="15"/>
    <col customWidth="1" max="6" min="6" width="14"/>
    <col customWidth="1" max="7" min="7" width="15"/>
    <col customWidth="1" max="8" min="8" width="15"/>
    <col customWidth="1" max="9" min="9" width="15"/>
    <col customWidth="1" max="10" min="10" width="15"/>
    <col customWidth="1" max="11" min="11" width="15"/>
  </cols>
  <sheetData>
    <row r="1" spans="1:11">
      <c r="A1" s="1" t="s">
        <v>1033</v>
      </c>
      <c r="B1" s="2" t="s">
        <v>1034</v>
      </c>
      <c r="C1" s="2" t="s">
        <v>1035</v>
      </c>
      <c r="D1" s="2" t="s">
        <v>1036</v>
      </c>
      <c r="E1" s="2" t="s">
        <v>1037</v>
      </c>
      <c r="F1" s="2" t="s">
        <v>674</v>
      </c>
      <c r="G1" s="2" t="s">
        <v>2</v>
      </c>
      <c r="H1" s="2" t="s">
        <v>32</v>
      </c>
      <c r="I1" s="2" t="s">
        <v>90</v>
      </c>
      <c r="J1" s="2" t="s">
        <v>520</v>
      </c>
      <c r="K1" s="2" t="s">
        <v>1038</v>
      </c>
    </row>
    <row r="2" spans="1:11">
      <c r="A2" s="3" t="s">
        <v>1039</v>
      </c>
    </row>
    <row r="3" spans="1:11">
      <c r="A3" s="4" t="s">
        <v>79</v>
      </c>
      <c r="G3" s="6" t="n">
        <v>10000000</v>
      </c>
      <c r="H3" s="6" t="n">
        <v>10000000</v>
      </c>
    </row>
    <row r="4" spans="1:11">
      <c r="A4" s="4" t="s">
        <v>1040</v>
      </c>
      <c r="G4" s="7" t="n">
        <v>203771000</v>
      </c>
      <c r="H4" s="7" t="n">
        <v>4163227000</v>
      </c>
      <c r="I4" s="7" t="n">
        <v>3344396000</v>
      </c>
    </row>
    <row r="5" spans="1:11">
      <c r="A5" s="4" t="s">
        <v>1041</v>
      </c>
      <c r="I5" s="7" t="n">
        <v>150000000</v>
      </c>
    </row>
    <row r="6" spans="1:11">
      <c r="A6" s="4" t="s">
        <v>1042</v>
      </c>
      <c r="H6" s="6" t="n">
        <v>94000000</v>
      </c>
      <c r="I6" s="6" t="n">
        <v>198000000</v>
      </c>
    </row>
    <row r="7" spans="1:11">
      <c r="A7" s="4" t="s">
        <v>1043</v>
      </c>
      <c r="G7" s="6" t="n">
        <v>0</v>
      </c>
    </row>
    <row r="8" spans="1:11">
      <c r="A8" s="4" t="s">
        <v>148</v>
      </c>
    </row>
    <row r="9" spans="1:11">
      <c r="A9" s="3" t="s">
        <v>1039</v>
      </c>
    </row>
    <row r="10" spans="1:11">
      <c r="A10" s="4" t="s">
        <v>1044</v>
      </c>
      <c r="G10" s="6" t="n">
        <v>4276000</v>
      </c>
      <c r="H10" s="6" t="n">
        <v>61838000</v>
      </c>
      <c r="I10" s="6" t="n">
        <v>128863000</v>
      </c>
    </row>
    <row r="11" spans="1:11">
      <c r="A11" s="4" t="s">
        <v>158</v>
      </c>
      <c r="H11" s="7" t="n">
        <v>94000</v>
      </c>
      <c r="I11" s="7" t="n">
        <v>198000</v>
      </c>
    </row>
    <row r="12" spans="1:11">
      <c r="A12" s="4" t="s">
        <v>150</v>
      </c>
    </row>
    <row r="13" spans="1:11">
      <c r="A13" s="3" t="s">
        <v>1039</v>
      </c>
    </row>
    <row r="14" spans="1:11">
      <c r="A14" s="4" t="s">
        <v>162</v>
      </c>
      <c r="H14" s="6" t="n">
        <v>795000000</v>
      </c>
      <c r="I14" s="6" t="n">
        <v>1600000000</v>
      </c>
    </row>
    <row r="15" spans="1:11">
      <c r="A15" s="4" t="s">
        <v>67</v>
      </c>
    </row>
    <row r="16" spans="1:11">
      <c r="A16" s="3" t="s">
        <v>1039</v>
      </c>
    </row>
    <row r="17" spans="1:11">
      <c r="A17" s="4" t="s">
        <v>162</v>
      </c>
      <c r="H17" s="6" t="n">
        <v>2900000000</v>
      </c>
      <c r="I17" s="7" t="n">
        <v>2900000000</v>
      </c>
    </row>
    <row r="18" spans="1:11">
      <c r="A18" s="4" t="s">
        <v>1045</v>
      </c>
    </row>
    <row r="19" spans="1:11">
      <c r="A19" s="3" t="s">
        <v>1039</v>
      </c>
    </row>
    <row r="20" spans="1:11">
      <c r="A20" s="4" t="s">
        <v>1044</v>
      </c>
      <c r="I20" s="6" t="n">
        <v>129000000</v>
      </c>
    </row>
    <row r="21" spans="1:11">
      <c r="A21" s="4" t="s">
        <v>1046</v>
      </c>
      <c r="I21" s="9" t="n">
        <v>25.95</v>
      </c>
    </row>
    <row r="22" spans="1:11">
      <c r="A22" s="4" t="s">
        <v>1047</v>
      </c>
      <c r="I22" s="7" t="n">
        <v>3300000000</v>
      </c>
    </row>
    <row r="23" spans="1:11">
      <c r="A23" s="4" t="s">
        <v>1041</v>
      </c>
      <c r="D23" s="7" t="n">
        <v>150000000</v>
      </c>
    </row>
    <row r="24" spans="1:11">
      <c r="A24" s="4" t="s">
        <v>1048</v>
      </c>
    </row>
    <row r="25" spans="1:11">
      <c r="A25" s="3" t="s">
        <v>1039</v>
      </c>
    </row>
    <row r="26" spans="1:11">
      <c r="A26" s="4" t="s">
        <v>1049</v>
      </c>
      <c r="K26" s="7" t="n">
        <v>5000000000</v>
      </c>
    </row>
    <row r="27" spans="1:11">
      <c r="A27" s="4" t="s">
        <v>1050</v>
      </c>
      <c r="G27" s="4" t="s">
        <v>1051</v>
      </c>
    </row>
    <row r="28" spans="1:11">
      <c r="A28" s="4" t="s">
        <v>1052</v>
      </c>
      <c r="G28" s="7" t="n">
        <v>726000000</v>
      </c>
      <c r="H28" s="7" t="n">
        <v>930000000</v>
      </c>
    </row>
    <row r="29" spans="1:11">
      <c r="A29" s="4" t="s">
        <v>1044</v>
      </c>
      <c r="G29" s="6" t="n">
        <v>4000000</v>
      </c>
    </row>
    <row r="30" spans="1:11">
      <c r="A30" s="4" t="s">
        <v>1046</v>
      </c>
      <c r="G30" s="9" t="n">
        <v>47.65</v>
      </c>
    </row>
    <row r="31" spans="1:11">
      <c r="A31" s="4" t="s">
        <v>1047</v>
      </c>
      <c r="G31" s="7" t="n">
        <v>204000000</v>
      </c>
    </row>
    <row r="32" spans="1:11">
      <c r="A32" s="4" t="s">
        <v>1053</v>
      </c>
    </row>
    <row r="33" spans="1:11">
      <c r="A33" s="3" t="s">
        <v>1039</v>
      </c>
    </row>
    <row r="34" spans="1:11">
      <c r="A34" s="4" t="s">
        <v>1044</v>
      </c>
      <c r="D34" s="6" t="n">
        <v>40000000</v>
      </c>
    </row>
    <row r="35" spans="1:11">
      <c r="A35" s="4" t="s">
        <v>1046</v>
      </c>
      <c r="D35" s="9" t="n">
        <v>29.11</v>
      </c>
    </row>
    <row r="36" spans="1:11">
      <c r="A36" s="4" t="s">
        <v>1047</v>
      </c>
      <c r="D36" s="7" t="n">
        <v>1200000000</v>
      </c>
    </row>
    <row r="37" spans="1:11">
      <c r="A37" s="4" t="s">
        <v>1054</v>
      </c>
    </row>
    <row r="38" spans="1:11">
      <c r="A38" s="3" t="s">
        <v>1039</v>
      </c>
    </row>
    <row r="39" spans="1:11">
      <c r="A39" s="4" t="s">
        <v>1049</v>
      </c>
      <c r="J39" s="7" t="n">
        <v>2000000000</v>
      </c>
    </row>
    <row r="40" spans="1:11">
      <c r="A40" s="4" t="s">
        <v>1050</v>
      </c>
      <c r="G40" s="4" t="s">
        <v>1055</v>
      </c>
    </row>
    <row r="41" spans="1:11">
      <c r="A41" s="4" t="s">
        <v>1052</v>
      </c>
      <c r="G41" s="7" t="n">
        <v>2000000000</v>
      </c>
    </row>
    <row r="42" spans="1:11">
      <c r="A42" s="4" t="s">
        <v>1056</v>
      </c>
    </row>
    <row r="43" spans="1:11">
      <c r="A43" s="3" t="s">
        <v>1039</v>
      </c>
    </row>
    <row r="44" spans="1:11">
      <c r="A44" s="4" t="s">
        <v>1044</v>
      </c>
      <c r="H44" s="6" t="n">
        <v>62000000</v>
      </c>
    </row>
    <row r="45" spans="1:11">
      <c r="A45" s="4" t="s">
        <v>1046</v>
      </c>
      <c r="H45" s="9" t="n">
        <v>39.3</v>
      </c>
    </row>
    <row r="46" spans="1:11">
      <c r="A46" s="4" t="s">
        <v>1047</v>
      </c>
      <c r="H46" s="7" t="n">
        <v>2400000000</v>
      </c>
    </row>
    <row r="47" spans="1:11">
      <c r="A47" s="4" t="s">
        <v>1057</v>
      </c>
    </row>
    <row r="48" spans="1:11">
      <c r="A48" s="3" t="s">
        <v>1039</v>
      </c>
    </row>
    <row r="49" spans="1:11">
      <c r="A49" s="4" t="s">
        <v>1044</v>
      </c>
      <c r="B49" s="6" t="n">
        <v>16000000</v>
      </c>
      <c r="C49" s="6" t="n">
        <v>23500000</v>
      </c>
      <c r="E49" s="6" t="n">
        <v>15000000</v>
      </c>
      <c r="F49" s="6" t="n">
        <v>15000000</v>
      </c>
    </row>
    <row r="50" spans="1:11">
      <c r="A50" s="4" t="s">
        <v>1047</v>
      </c>
      <c r="B50" s="7" t="n">
        <v>800000000</v>
      </c>
      <c r="C50" s="7" t="n">
        <v>933000000</v>
      </c>
      <c r="F50" s="7" t="n">
        <v>600000000</v>
      </c>
    </row>
    <row r="51" spans="1:11">
      <c r="A51" s="4" t="s">
        <v>1040</v>
      </c>
      <c r="E51" s="7" t="n">
        <v>1000000000</v>
      </c>
      <c r="F51" s="6" t="n">
        <v>1100000000</v>
      </c>
    </row>
    <row r="52" spans="1:11">
      <c r="A52" s="4" t="s">
        <v>1058</v>
      </c>
      <c r="B52" s="7" t="n">
        <v>200000000</v>
      </c>
      <c r="C52" s="7" t="n">
        <v>167000000</v>
      </c>
    </row>
    <row r="53" spans="1:11">
      <c r="A53" s="4" t="s">
        <v>1059</v>
      </c>
      <c r="F53" s="7" t="n">
        <v>500000000</v>
      </c>
    </row>
    <row r="54" spans="1:11">
      <c r="A54" s="4" t="s">
        <v>1060</v>
      </c>
    </row>
    <row r="55" spans="1:11">
      <c r="A55" s="3" t="s">
        <v>1039</v>
      </c>
    </row>
    <row r="56" spans="1:11">
      <c r="A56" s="4" t="s">
        <v>1044</v>
      </c>
      <c r="H56" s="6" t="n">
        <v>39859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1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31"/>
    <col customWidth="1" max="6" min="6" width="31"/>
    <col customWidth="1" max="7" min="7" width="21"/>
  </cols>
  <sheetData>
    <row r="1" spans="1:7">
      <c r="A1" s="1" t="s">
        <v>1061</v>
      </c>
      <c r="B1" s="2" t="s">
        <v>1062</v>
      </c>
      <c r="C1" s="2" t="s">
        <v>1063</v>
      </c>
      <c r="D1" s="2" t="s">
        <v>1064</v>
      </c>
      <c r="E1" s="2" t="s">
        <v>1065</v>
      </c>
      <c r="F1" s="2" t="s">
        <v>1066</v>
      </c>
      <c r="G1" s="2" t="s">
        <v>1067</v>
      </c>
    </row>
    <row r="2" spans="1:7">
      <c r="A2" s="3" t="s">
        <v>1068</v>
      </c>
    </row>
    <row r="3" spans="1:7">
      <c r="A3" s="4" t="s">
        <v>1069</v>
      </c>
      <c r="D3" s="4" t="s">
        <v>1070</v>
      </c>
    </row>
    <row r="4" spans="1:7">
      <c r="A4" s="4" t="s">
        <v>157</v>
      </c>
      <c r="D4" s="7" t="n">
        <v>457153000</v>
      </c>
      <c r="E4" s="7" t="n">
        <v>420174000</v>
      </c>
      <c r="F4" s="7" t="n">
        <v>278220000</v>
      </c>
    </row>
    <row r="5" spans="1:7">
      <c r="A5" s="4" t="s">
        <v>1071</v>
      </c>
      <c r="D5" s="9" t="n">
        <v>20.31</v>
      </c>
      <c r="E5" s="9" t="n">
        <v>31.31</v>
      </c>
      <c r="F5" s="9" t="n">
        <v>18.72</v>
      </c>
    </row>
    <row r="6" spans="1:7">
      <c r="A6" s="4" t="s">
        <v>1072</v>
      </c>
      <c r="D6" s="7" t="n">
        <v>257731000</v>
      </c>
      <c r="E6" s="7" t="n">
        <v>280879000</v>
      </c>
      <c r="F6" s="7" t="n">
        <v>139815000</v>
      </c>
    </row>
    <row r="7" spans="1:7">
      <c r="A7" s="4" t="s">
        <v>191</v>
      </c>
      <c r="D7" s="7" t="n">
        <v>58282000</v>
      </c>
      <c r="E7" s="7" t="n">
        <v>149582000</v>
      </c>
      <c r="F7" s="7" t="n">
        <v>64407000</v>
      </c>
    </row>
    <row r="8" spans="1:7">
      <c r="A8" s="4" t="s">
        <v>855</v>
      </c>
    </row>
    <row r="9" spans="1:7">
      <c r="A9" s="3" t="s">
        <v>1068</v>
      </c>
    </row>
    <row r="10" spans="1:7">
      <c r="A10" s="4" t="s">
        <v>1073</v>
      </c>
      <c r="D10" s="6" t="n">
        <v>16969000</v>
      </c>
    </row>
    <row r="11" spans="1:7">
      <c r="A11" s="4" t="s">
        <v>1074</v>
      </c>
      <c r="D11" s="6" t="n">
        <v>7000000</v>
      </c>
    </row>
    <row r="12" spans="1:7">
      <c r="A12" s="4" t="s">
        <v>1075</v>
      </c>
    </row>
    <row r="13" spans="1:7">
      <c r="A13" s="3" t="s">
        <v>1068</v>
      </c>
    </row>
    <row r="14" spans="1:7">
      <c r="A14" s="4" t="s">
        <v>744</v>
      </c>
      <c r="D14" s="4" t="s">
        <v>480</v>
      </c>
      <c r="E14" s="4" t="s">
        <v>480</v>
      </c>
      <c r="F14" s="4" t="s">
        <v>480</v>
      </c>
    </row>
    <row r="15" spans="1:7">
      <c r="A15" s="4" t="s">
        <v>1076</v>
      </c>
      <c r="D15" s="4" t="s">
        <v>1077</v>
      </c>
    </row>
    <row r="16" spans="1:7">
      <c r="A16" s="4" t="s">
        <v>1078</v>
      </c>
    </row>
    <row r="17" spans="1:7">
      <c r="A17" s="3" t="s">
        <v>1068</v>
      </c>
    </row>
    <row r="18" spans="1:7">
      <c r="A18" s="4" t="s">
        <v>744</v>
      </c>
      <c r="D18" s="4" t="s">
        <v>477</v>
      </c>
      <c r="E18" s="4" t="s">
        <v>477</v>
      </c>
      <c r="F18" s="4" t="s">
        <v>477</v>
      </c>
    </row>
    <row r="19" spans="1:7">
      <c r="A19" s="4" t="s">
        <v>1079</v>
      </c>
    </row>
    <row r="20" spans="1:7">
      <c r="A20" s="3" t="s">
        <v>1068</v>
      </c>
    </row>
    <row r="21" spans="1:7">
      <c r="A21" s="4" t="s">
        <v>1080</v>
      </c>
      <c r="D21" s="7" t="n">
        <v>53000000</v>
      </c>
      <c r="E21" s="7" t="n">
        <v>167000000</v>
      </c>
      <c r="F21" s="7" t="n">
        <v>122000000</v>
      </c>
    </row>
    <row r="22" spans="1:7">
      <c r="A22" s="4" t="s">
        <v>1081</v>
      </c>
      <c r="D22" s="7" t="n">
        <v>17000000</v>
      </c>
    </row>
    <row r="23" spans="1:7">
      <c r="A23" s="4" t="s">
        <v>1076</v>
      </c>
      <c r="D23" s="4" t="s">
        <v>1082</v>
      </c>
    </row>
    <row r="24" spans="1:7">
      <c r="A24" s="4" t="s">
        <v>1083</v>
      </c>
      <c r="D24" s="7" t="n">
        <v>59000000</v>
      </c>
    </row>
    <row r="25" spans="1:7">
      <c r="A25" s="4" t="s">
        <v>1084</v>
      </c>
      <c r="D25" s="6" t="n">
        <v>15000000</v>
      </c>
    </row>
    <row r="26" spans="1:7">
      <c r="A26" s="4" t="s">
        <v>1085</v>
      </c>
    </row>
    <row r="27" spans="1:7">
      <c r="A27" s="3" t="s">
        <v>1068</v>
      </c>
    </row>
    <row r="28" spans="1:7">
      <c r="A28" s="4" t="s">
        <v>1081</v>
      </c>
      <c r="D28" s="7" t="n">
        <v>685000000</v>
      </c>
    </row>
    <row r="29" spans="1:7">
      <c r="A29" s="4" t="s">
        <v>1076</v>
      </c>
      <c r="D29" s="4" t="s">
        <v>1086</v>
      </c>
    </row>
    <row r="30" spans="1:7">
      <c r="A30" s="4" t="s">
        <v>1087</v>
      </c>
      <c r="D30" s="7" t="n">
        <v>502000000</v>
      </c>
      <c r="E30" s="6" t="n">
        <v>415000000</v>
      </c>
      <c r="F30" s="6" t="n">
        <v>220000000</v>
      </c>
    </row>
    <row r="31" spans="1:7">
      <c r="A31" s="4" t="s">
        <v>1088</v>
      </c>
    </row>
    <row r="32" spans="1:7">
      <c r="A32" s="3" t="s">
        <v>1068</v>
      </c>
    </row>
    <row r="33" spans="1:7">
      <c r="A33" s="4" t="s">
        <v>1076</v>
      </c>
      <c r="D33" s="4" t="s">
        <v>1077</v>
      </c>
    </row>
    <row r="34" spans="1:7">
      <c r="A34" s="4" t="s">
        <v>1089</v>
      </c>
      <c r="D34" s="7" t="n">
        <v>31000000</v>
      </c>
    </row>
    <row r="35" spans="1:7">
      <c r="A35" s="4" t="s">
        <v>1090</v>
      </c>
    </row>
    <row r="36" spans="1:7">
      <c r="A36" s="3" t="s">
        <v>1068</v>
      </c>
    </row>
    <row r="37" spans="1:7">
      <c r="A37" s="4" t="s">
        <v>1091</v>
      </c>
      <c r="D37" s="6" t="n">
        <v>9000000</v>
      </c>
    </row>
    <row r="38" spans="1:7">
      <c r="A38" s="4" t="s">
        <v>1092</v>
      </c>
    </row>
    <row r="39" spans="1:7">
      <c r="A39" s="3" t="s">
        <v>1068</v>
      </c>
    </row>
    <row r="40" spans="1:7">
      <c r="A40" s="4" t="s">
        <v>1091</v>
      </c>
      <c r="D40" s="6" t="n">
        <v>11000000</v>
      </c>
    </row>
    <row r="41" spans="1:7">
      <c r="A41" s="4" t="s">
        <v>1093</v>
      </c>
    </row>
    <row r="42" spans="1:7">
      <c r="A42" s="3" t="s">
        <v>1068</v>
      </c>
    </row>
    <row r="43" spans="1:7">
      <c r="A43" s="4" t="s">
        <v>1091</v>
      </c>
      <c r="D43" s="7" t="n">
        <v>19000000</v>
      </c>
    </row>
    <row r="44" spans="1:7">
      <c r="A44" s="4" t="s">
        <v>1094</v>
      </c>
    </row>
    <row r="45" spans="1:7">
      <c r="A45" s="3" t="s">
        <v>1068</v>
      </c>
    </row>
    <row r="46" spans="1:7">
      <c r="A46" s="4" t="s">
        <v>1095</v>
      </c>
      <c r="D46" s="4" t="s">
        <v>1096</v>
      </c>
    </row>
    <row r="47" spans="1:7">
      <c r="A47" s="4" t="s">
        <v>1097</v>
      </c>
      <c r="D47" s="4" t="s">
        <v>1096</v>
      </c>
    </row>
    <row r="48" spans="1:7">
      <c r="A48" s="4" t="s">
        <v>1098</v>
      </c>
    </row>
    <row r="49" spans="1:7">
      <c r="A49" s="3" t="s">
        <v>1068</v>
      </c>
    </row>
    <row r="50" spans="1:7">
      <c r="A50" s="4" t="s">
        <v>1095</v>
      </c>
      <c r="D50" s="4" t="s">
        <v>1096</v>
      </c>
    </row>
    <row r="51" spans="1:7">
      <c r="A51" s="4" t="s">
        <v>1097</v>
      </c>
      <c r="D51" s="4" t="s">
        <v>1096</v>
      </c>
    </row>
    <row r="52" spans="1:7">
      <c r="A52" s="4" t="s">
        <v>1099</v>
      </c>
    </row>
    <row r="53" spans="1:7">
      <c r="A53" s="3" t="s">
        <v>1068</v>
      </c>
    </row>
    <row r="54" spans="1:7">
      <c r="A54" s="4" t="s">
        <v>1095</v>
      </c>
      <c r="D54" s="4" t="s">
        <v>1096</v>
      </c>
    </row>
    <row r="55" spans="1:7">
      <c r="A55" s="4" t="s">
        <v>1097</v>
      </c>
      <c r="D55" s="4" t="s">
        <v>1096</v>
      </c>
    </row>
    <row r="56" spans="1:7">
      <c r="A56" s="4" t="s">
        <v>1100</v>
      </c>
    </row>
    <row r="57" spans="1:7">
      <c r="A57" s="3" t="s">
        <v>1068</v>
      </c>
    </row>
    <row r="58" spans="1:7">
      <c r="A58" s="4" t="s">
        <v>1101</v>
      </c>
      <c r="D58" s="4" t="s">
        <v>986</v>
      </c>
    </row>
    <row r="59" spans="1:7">
      <c r="A59" s="4" t="s">
        <v>1102</v>
      </c>
    </row>
    <row r="60" spans="1:7">
      <c r="A60" s="3" t="s">
        <v>1068</v>
      </c>
    </row>
    <row r="61" spans="1:7">
      <c r="A61" s="4" t="s">
        <v>1101</v>
      </c>
      <c r="D61" s="4" t="s">
        <v>479</v>
      </c>
    </row>
    <row r="62" spans="1:7">
      <c r="A62" s="4" t="s">
        <v>1103</v>
      </c>
    </row>
    <row r="63" spans="1:7">
      <c r="A63" s="3" t="s">
        <v>1068</v>
      </c>
    </row>
    <row r="64" spans="1:7">
      <c r="A64" s="4" t="s">
        <v>1104</v>
      </c>
      <c r="D64" s="6" t="n">
        <v>784000000</v>
      </c>
    </row>
    <row r="65" spans="1:7">
      <c r="A65" s="4" t="s">
        <v>1105</v>
      </c>
      <c r="D65" s="6" t="n">
        <v>97000000</v>
      </c>
    </row>
    <row r="66" spans="1:7">
      <c r="A66" s="4" t="s">
        <v>1106</v>
      </c>
    </row>
    <row r="67" spans="1:7">
      <c r="A67" s="3" t="s">
        <v>1068</v>
      </c>
    </row>
    <row r="68" spans="1:7">
      <c r="A68" s="4" t="s">
        <v>1107</v>
      </c>
      <c r="D68" s="11" t="n">
        <v>1.75</v>
      </c>
    </row>
    <row r="69" spans="1:7">
      <c r="A69" s="4" t="s">
        <v>1108</v>
      </c>
    </row>
    <row r="70" spans="1:7">
      <c r="A70" s="3" t="s">
        <v>1068</v>
      </c>
    </row>
    <row r="71" spans="1:7">
      <c r="A71" s="4" t="s">
        <v>1107</v>
      </c>
      <c r="D71" s="12" t="n">
        <v>2.5</v>
      </c>
    </row>
    <row r="72" spans="1:7">
      <c r="A72" s="4" t="s">
        <v>1109</v>
      </c>
    </row>
    <row r="73" spans="1:7">
      <c r="A73" s="3" t="s">
        <v>1068</v>
      </c>
    </row>
    <row r="74" spans="1:7">
      <c r="A74" s="4" t="s">
        <v>1104</v>
      </c>
      <c r="D74" s="6" t="n">
        <v>9000000</v>
      </c>
    </row>
    <row r="75" spans="1:7">
      <c r="A75" s="4" t="s">
        <v>1105</v>
      </c>
      <c r="D75" s="6" t="n">
        <v>5000000</v>
      </c>
    </row>
    <row r="76" spans="1:7">
      <c r="A76" s="4" t="s">
        <v>1107</v>
      </c>
      <c r="D76" s="11" t="n">
        <v>1.75</v>
      </c>
    </row>
    <row r="77" spans="1:7">
      <c r="A77" s="4" t="s">
        <v>1110</v>
      </c>
    </row>
    <row r="78" spans="1:7">
      <c r="A78" s="3" t="s">
        <v>1068</v>
      </c>
    </row>
    <row r="79" spans="1:7">
      <c r="A79" s="4" t="s">
        <v>1101</v>
      </c>
      <c r="D79" s="4" t="s">
        <v>479</v>
      </c>
    </row>
    <row r="80" spans="1:7">
      <c r="A80" s="4" t="s">
        <v>744</v>
      </c>
      <c r="D80" s="4" t="s">
        <v>474</v>
      </c>
    </row>
    <row r="81" spans="1:7">
      <c r="A81" s="4" t="s">
        <v>1111</v>
      </c>
      <c r="D81" s="4" t="s">
        <v>1112</v>
      </c>
    </row>
    <row r="82" spans="1:7">
      <c r="A82" s="4" t="s">
        <v>1113</v>
      </c>
    </row>
    <row r="83" spans="1:7">
      <c r="A83" s="3" t="s">
        <v>1068</v>
      </c>
    </row>
    <row r="84" spans="1:7">
      <c r="A84" s="4" t="s">
        <v>744</v>
      </c>
      <c r="D84" s="4" t="s">
        <v>474</v>
      </c>
    </row>
    <row r="85" spans="1:7">
      <c r="A85" s="4" t="s">
        <v>1114</v>
      </c>
    </row>
    <row r="86" spans="1:7">
      <c r="A86" s="3" t="s">
        <v>1068</v>
      </c>
    </row>
    <row r="87" spans="1:7">
      <c r="A87" s="4" t="s">
        <v>744</v>
      </c>
      <c r="B87" s="4" t="s">
        <v>477</v>
      </c>
    </row>
    <row r="88" spans="1:7">
      <c r="A88" s="4" t="s">
        <v>1115</v>
      </c>
      <c r="B88" s="7" t="n">
        <v>6000000</v>
      </c>
    </row>
    <row r="89" spans="1:7">
      <c r="A89" s="4" t="s">
        <v>1116</v>
      </c>
    </row>
    <row r="90" spans="1:7">
      <c r="A90" s="3" t="s">
        <v>1068</v>
      </c>
    </row>
    <row r="91" spans="1:7">
      <c r="A91" s="4" t="s">
        <v>744</v>
      </c>
      <c r="C91" s="4" t="s">
        <v>1117</v>
      </c>
    </row>
    <row r="92" spans="1:7">
      <c r="A92" s="4" t="s">
        <v>1115</v>
      </c>
      <c r="C92" s="7" t="n">
        <v>6000000</v>
      </c>
    </row>
    <row r="93" spans="1:7">
      <c r="A93" s="4" t="s">
        <v>1118</v>
      </c>
    </row>
    <row r="94" spans="1:7">
      <c r="A94" s="3" t="s">
        <v>1068</v>
      </c>
    </row>
    <row r="95" spans="1:7">
      <c r="A95" s="4" t="s">
        <v>744</v>
      </c>
      <c r="B95" s="4" t="s">
        <v>482</v>
      </c>
    </row>
    <row r="96" spans="1:7">
      <c r="A96" s="4" t="s">
        <v>1115</v>
      </c>
      <c r="B96" s="7" t="n">
        <v>15000000</v>
      </c>
    </row>
    <row r="97" spans="1:7">
      <c r="A97" s="4" t="s">
        <v>1119</v>
      </c>
    </row>
    <row r="98" spans="1:7">
      <c r="A98" s="3" t="s">
        <v>1068</v>
      </c>
    </row>
    <row r="99" spans="1:7">
      <c r="A99" s="4" t="s">
        <v>744</v>
      </c>
      <c r="C99" s="4" t="s">
        <v>610</v>
      </c>
    </row>
    <row r="100" spans="1:7">
      <c r="A100" s="4" t="s">
        <v>1115</v>
      </c>
      <c r="C100" s="7" t="n">
        <v>15000000</v>
      </c>
    </row>
    <row r="101" spans="1:7">
      <c r="A101" s="4" t="s">
        <v>1120</v>
      </c>
    </row>
    <row r="102" spans="1:7">
      <c r="A102" s="3" t="s">
        <v>1068</v>
      </c>
    </row>
    <row r="103" spans="1:7">
      <c r="A103" s="4" t="s">
        <v>1087</v>
      </c>
      <c r="E103" s="6" t="n">
        <v>3000000</v>
      </c>
      <c r="F103" s="6" t="n">
        <v>7000000</v>
      </c>
      <c r="G103" s="7" t="n">
        <v>4000000</v>
      </c>
    </row>
    <row r="104" spans="1:7">
      <c r="A104" s="4" t="s">
        <v>1115</v>
      </c>
      <c r="B104" s="7" t="n">
        <v>14000000</v>
      </c>
    </row>
    <row r="105" spans="1:7">
      <c r="A105" s="4" t="s">
        <v>1121</v>
      </c>
    </row>
    <row r="106" spans="1:7">
      <c r="A106" s="3" t="s">
        <v>1068</v>
      </c>
    </row>
    <row r="107" spans="1:7">
      <c r="A107" s="4" t="s">
        <v>157</v>
      </c>
      <c r="D107" s="7" t="n">
        <v>2000000</v>
      </c>
      <c r="E107" s="6" t="n">
        <v>12000000</v>
      </c>
      <c r="F107" s="6" t="n">
        <v>16000000</v>
      </c>
    </row>
    <row r="108" spans="1:7">
      <c r="A108" s="4" t="s">
        <v>1081</v>
      </c>
      <c r="D108" s="7" t="n">
        <v>0</v>
      </c>
    </row>
    <row r="109" spans="1:7">
      <c r="A109" s="4" t="s">
        <v>1122</v>
      </c>
    </row>
    <row r="110" spans="1:7">
      <c r="A110" s="3" t="s">
        <v>1068</v>
      </c>
    </row>
    <row r="111" spans="1:7">
      <c r="A111" s="4" t="s">
        <v>1123</v>
      </c>
      <c r="D111" s="4" t="s">
        <v>1124</v>
      </c>
    </row>
    <row r="112" spans="1:7">
      <c r="A112" s="4" t="s">
        <v>1125</v>
      </c>
      <c r="D112" s="4" t="s">
        <v>1126</v>
      </c>
    </row>
    <row r="113" spans="1:7">
      <c r="A113" s="4" t="s">
        <v>1127</v>
      </c>
    </row>
    <row r="114" spans="1:7">
      <c r="A114" s="3" t="s">
        <v>1068</v>
      </c>
    </row>
    <row r="115" spans="1:7">
      <c r="A115" s="4" t="s">
        <v>1123</v>
      </c>
      <c r="D115" s="4" t="s">
        <v>465</v>
      </c>
    </row>
    <row r="116" spans="1:7">
      <c r="A116" s="4" t="s">
        <v>1125</v>
      </c>
      <c r="D116" s="4" t="s">
        <v>1128</v>
      </c>
    </row>
    <row r="117" spans="1:7">
      <c r="A117" s="4" t="s">
        <v>478</v>
      </c>
    </row>
    <row r="118" spans="1:7">
      <c r="A118" s="3" t="s">
        <v>1068</v>
      </c>
    </row>
    <row r="119" spans="1:7">
      <c r="A119" s="4" t="s">
        <v>744</v>
      </c>
      <c r="D119" s="4" t="s">
        <v>480</v>
      </c>
    </row>
    <row r="120" spans="1:7">
      <c r="A120" s="4" t="s">
        <v>1129</v>
      </c>
    </row>
    <row r="121" spans="1:7">
      <c r="A121" s="3" t="s">
        <v>1068</v>
      </c>
    </row>
    <row r="122" spans="1:7">
      <c r="A122" s="4" t="s">
        <v>1130</v>
      </c>
      <c r="D122" s="4" t="s">
        <v>933</v>
      </c>
    </row>
    <row r="123" spans="1:7">
      <c r="A123" s="4" t="s">
        <v>1131</v>
      </c>
    </row>
    <row r="124" spans="1:7">
      <c r="A124" s="3" t="s">
        <v>1068</v>
      </c>
    </row>
    <row r="125" spans="1:7">
      <c r="A125" s="4" t="s">
        <v>1132</v>
      </c>
      <c r="D125" s="4" t="s">
        <v>1133</v>
      </c>
    </row>
    <row r="126" spans="1:7">
      <c r="A126" s="4" t="s">
        <v>1134</v>
      </c>
    </row>
    <row r="127" spans="1:7">
      <c r="A127" s="3" t="s">
        <v>1068</v>
      </c>
    </row>
    <row r="128" spans="1:7">
      <c r="A128" s="4" t="s">
        <v>744</v>
      </c>
      <c r="D128" s="4" t="s">
        <v>480</v>
      </c>
    </row>
    <row r="129" spans="1:7">
      <c r="A129" s="4" t="s">
        <v>1135</v>
      </c>
    </row>
    <row r="130" spans="1:7">
      <c r="A130" s="3" t="s">
        <v>1068</v>
      </c>
    </row>
    <row r="131" spans="1:7">
      <c r="A131" s="4" t="s">
        <v>1136</v>
      </c>
      <c r="D131" s="4" t="s">
        <v>1137</v>
      </c>
    </row>
    <row r="132" spans="1:7">
      <c r="A132" s="4" t="s">
        <v>472</v>
      </c>
    </row>
    <row r="133" spans="1:7">
      <c r="A133" s="3" t="s">
        <v>1068</v>
      </c>
    </row>
    <row r="134" spans="1:7">
      <c r="A134" s="4" t="s">
        <v>744</v>
      </c>
      <c r="D134" s="4" t="s">
        <v>474</v>
      </c>
    </row>
    <row r="135" spans="1:7">
      <c r="A135" s="4" t="s">
        <v>1138</v>
      </c>
    </row>
    <row r="136" spans="1:7">
      <c r="A136" s="3" t="s">
        <v>1068</v>
      </c>
    </row>
    <row r="137" spans="1:7">
      <c r="A137" s="4" t="s">
        <v>1130</v>
      </c>
      <c r="D137" s="4" t="s">
        <v>540</v>
      </c>
    </row>
    <row r="138" spans="1:7">
      <c r="A138" s="4" t="s">
        <v>1139</v>
      </c>
    </row>
    <row r="139" spans="1:7">
      <c r="A139" s="3" t="s">
        <v>1068</v>
      </c>
    </row>
    <row r="140" spans="1:7">
      <c r="A140" s="4" t="s">
        <v>1132</v>
      </c>
      <c r="D140" s="4" t="s">
        <v>540</v>
      </c>
    </row>
    <row r="141" spans="1:7">
      <c r="A141" s="4" t="s">
        <v>1140</v>
      </c>
    </row>
    <row r="142" spans="1:7">
      <c r="A142" s="3" t="s">
        <v>1068</v>
      </c>
    </row>
    <row r="143" spans="1:7">
      <c r="A143" s="4" t="s">
        <v>744</v>
      </c>
      <c r="D143" s="4" t="s">
        <v>480</v>
      </c>
    </row>
    <row r="144" spans="1:7">
      <c r="A144" s="4" t="s">
        <v>1111</v>
      </c>
      <c r="D144" s="4" t="s">
        <v>1141</v>
      </c>
    </row>
    <row r="145" spans="1:7">
      <c r="A145" s="4" t="s">
        <v>1142</v>
      </c>
    </row>
    <row r="146" spans="1:7">
      <c r="A146" s="3" t="s">
        <v>1068</v>
      </c>
    </row>
    <row r="147" spans="1:7">
      <c r="A147" s="4" t="s">
        <v>1143</v>
      </c>
      <c r="D147" s="4" t="s">
        <v>1070</v>
      </c>
    </row>
    <row r="148" spans="1:7">
      <c r="A148" s="4" t="s">
        <v>1144</v>
      </c>
      <c r="D148" s="6" t="n">
        <v>36</v>
      </c>
    </row>
    <row r="149" spans="1:7">
      <c r="A149" s="4" t="s">
        <v>1145</v>
      </c>
    </row>
    <row r="150" spans="1:7">
      <c r="A150" s="3" t="s">
        <v>1068</v>
      </c>
    </row>
    <row r="151" spans="1:7">
      <c r="A151" s="4" t="s">
        <v>1101</v>
      </c>
      <c r="D151" s="4" t="s">
        <v>986</v>
      </c>
    </row>
    <row r="152" spans="1:7">
      <c r="A152" s="4" t="s">
        <v>1146</v>
      </c>
    </row>
    <row r="153" spans="1:7">
      <c r="A153" s="3" t="s">
        <v>1068</v>
      </c>
    </row>
    <row r="154" spans="1:7">
      <c r="A154" s="4" t="s">
        <v>1101</v>
      </c>
      <c r="D154" s="4" t="s">
        <v>479</v>
      </c>
    </row>
    <row r="155" spans="1:7">
      <c r="A155" s="4" t="s">
        <v>1147</v>
      </c>
    </row>
    <row r="156" spans="1:7">
      <c r="A156" s="3" t="s">
        <v>1068</v>
      </c>
    </row>
    <row r="157" spans="1:7">
      <c r="A157" s="4" t="s">
        <v>1148</v>
      </c>
      <c r="D157" s="4" t="s">
        <v>933</v>
      </c>
    </row>
    <row r="158" spans="1:7">
      <c r="A158" s="4" t="s">
        <v>1149</v>
      </c>
    </row>
    <row r="159" spans="1:7">
      <c r="A159" s="3" t="s">
        <v>1068</v>
      </c>
    </row>
    <row r="160" spans="1:7">
      <c r="A160" s="4" t="s">
        <v>1148</v>
      </c>
      <c r="D160" s="4" t="s">
        <v>916</v>
      </c>
    </row>
    <row r="161" spans="1:7">
      <c r="A161" s="4" t="s">
        <v>1150</v>
      </c>
    </row>
    <row r="162" spans="1:7">
      <c r="A162" s="3" t="s">
        <v>1068</v>
      </c>
    </row>
    <row r="163" spans="1:7">
      <c r="A163" s="4" t="s">
        <v>1151</v>
      </c>
      <c r="D163" s="7" t="n">
        <v>21000000</v>
      </c>
      <c r="E163" s="6" t="n">
        <v>19000000</v>
      </c>
      <c r="F163" s="6" t="n">
        <v>18000000</v>
      </c>
    </row>
    <row r="164" spans="1:7">
      <c r="A164" s="4" t="s">
        <v>1152</v>
      </c>
    </row>
    <row r="165" spans="1:7">
      <c r="A165" s="3" t="s">
        <v>1068</v>
      </c>
    </row>
    <row r="166" spans="1:7">
      <c r="A166" s="4" t="s">
        <v>1151</v>
      </c>
      <c r="D166" s="7" t="n">
        <v>15000000</v>
      </c>
      <c r="E166" s="7" t="n">
        <v>16000000</v>
      </c>
      <c r="F166" s="7" t="n">
        <v>17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The Company And Summary Of Sign</vt:lpstr>
      <vt:lpstr>Marketable Securities Investmen</vt:lpstr>
      <vt:lpstr>Consolidated Financial Statemen</vt:lpstr>
      <vt:lpstr>Acquisitions And Dispositions</vt:lpstr>
      <vt:lpstr>Goodwill</vt:lpstr>
      <vt:lpstr>Intangible Assets, Net</vt:lpstr>
      <vt:lpstr>Basic And Diluted Net Income (L</vt:lpstr>
      <vt:lpstr>Investments In Equity Interests</vt:lpstr>
      <vt:lpstr>Foreign Currency Derivative Fin</vt:lpstr>
      <vt:lpstr>Credit Agreement</vt:lpstr>
      <vt:lpstr>Convertible Notes</vt:lpstr>
      <vt:lpstr>Commitments And Contingencies</vt:lpstr>
      <vt:lpstr>Stockholders' Equity</vt:lpstr>
      <vt:lpstr>Employee Benefits</vt:lpstr>
      <vt:lpstr>Restructuring Charges, Net</vt:lpstr>
      <vt:lpstr>Income Taxes</vt:lpstr>
      <vt:lpstr>Transactions With Related Parti</vt:lpstr>
      <vt:lpstr>Segments</vt:lpstr>
      <vt:lpstr>Search Agreement With Microsoft</vt:lpstr>
      <vt:lpstr>Subsequent Events</vt:lpstr>
      <vt:lpstr>Schedule II-Valuation and Quali</vt:lpstr>
      <vt:lpstr>Selected Quarterly Financial Da</vt:lpstr>
      <vt:lpstr>The Company And Summary Of Si31</vt:lpstr>
      <vt:lpstr>Marketable Securities Investm32</vt:lpstr>
      <vt:lpstr>Consolidated Financial Statem33</vt:lpstr>
      <vt:lpstr>Acquisitions And Dispositions (</vt:lpstr>
      <vt:lpstr>Goodwill (Tables)</vt:lpstr>
      <vt:lpstr>Intangible Assets, Net (Tables)</vt:lpstr>
      <vt:lpstr>Basic And Diluted Net Income 37</vt:lpstr>
      <vt:lpstr>Investments In Equity Interes38</vt:lpstr>
      <vt:lpstr>Foreign Currency Derivative F39</vt:lpstr>
      <vt:lpstr>Convertible Notes (Tables)</vt:lpstr>
      <vt:lpstr>Commitments And Contingencies (</vt:lpstr>
      <vt:lpstr>Employee Benefits (Tables)</vt:lpstr>
      <vt:lpstr>Restructuring Charges, Net (Tab</vt:lpstr>
      <vt:lpstr>Income Taxes (Tables)</vt:lpstr>
      <vt:lpstr>Segments (Tables)</vt:lpstr>
      <vt:lpstr>Selected Quarterly Financial 46</vt:lpstr>
      <vt:lpstr>Company and Summary of Signific</vt:lpstr>
      <vt:lpstr>Available for Sale Securities (</vt:lpstr>
      <vt:lpstr>Available for Sale Marketable S</vt:lpstr>
      <vt:lpstr>Marketable Securities Investm50</vt:lpstr>
      <vt:lpstr>Available for Sale Securities b</vt:lpstr>
      <vt:lpstr>Available for Sale Marketable D</vt:lpstr>
      <vt:lpstr>Fair Value of Financial Assets </vt:lpstr>
      <vt:lpstr>Fair Value of Financial Asset54</vt:lpstr>
      <vt:lpstr>Assumptions Used to Calculate V</vt:lpstr>
      <vt:lpstr>Consolidated Financial Statem56</vt:lpstr>
      <vt:lpstr>Property and Equipment Net (Det</vt:lpstr>
      <vt:lpstr>Property and Equipment Net (Par</vt:lpstr>
      <vt:lpstr>Other Long-Term Assets and Inve</vt:lpstr>
      <vt:lpstr>Other Accrued Expenses and Curr</vt:lpstr>
      <vt:lpstr>Deferred and Other Long-Term Ta</vt:lpstr>
      <vt:lpstr>Accumulated Other Comprehensive</vt:lpstr>
      <vt:lpstr>Noncontrolling Interests (Detai</vt:lpstr>
      <vt:lpstr>Other Income (expense), Net (De</vt:lpstr>
      <vt:lpstr>Consolidated Financial Statem65</vt:lpstr>
      <vt:lpstr>Reclassifications Out of Accumu</vt:lpstr>
      <vt:lpstr>Reclassifications Out of Accu67</vt:lpstr>
      <vt:lpstr>Summary of Significant Acquisit</vt:lpstr>
      <vt:lpstr>Acquisitions and Dispositions -</vt:lpstr>
      <vt:lpstr>Allocation of Purchase Price of</vt:lpstr>
      <vt:lpstr>Allocation of Purchase Price 71</vt:lpstr>
      <vt:lpstr>Allocation of Purchase Price 72</vt:lpstr>
      <vt:lpstr>Allocation of Purchase Price 73</vt:lpstr>
      <vt:lpstr>Goodwill (Detail)</vt:lpstr>
      <vt:lpstr>Goodwill (Parenthetical) (Detai</vt:lpstr>
      <vt:lpstr>Goodwill - Additional Informati</vt:lpstr>
      <vt:lpstr>Intangible Assets Net (Detail)</vt:lpstr>
      <vt:lpstr>Intangible Assets Net (Parenthe</vt:lpstr>
      <vt:lpstr>Intangible Assets, Net - Additi</vt:lpstr>
      <vt:lpstr>Basic and Diluted Net Income 80</vt:lpstr>
      <vt:lpstr>Computation of Basic and Dilute</vt:lpstr>
      <vt:lpstr>Investments in Equity Interes82</vt:lpstr>
      <vt:lpstr>Investments in Equity Interes83</vt:lpstr>
      <vt:lpstr>Yahoo Japan Condensed Financial</vt:lpstr>
      <vt:lpstr>Yahoo Japan Condensed Financi85</vt:lpstr>
      <vt:lpstr>Notional Amounts of Outstanding</vt:lpstr>
      <vt:lpstr>Foreign Currency Forward Contra</vt:lpstr>
      <vt:lpstr>Foreign Currency Forward Cont88</vt:lpstr>
      <vt:lpstr>Foreign Currency Forward Cont89</vt:lpstr>
      <vt:lpstr>Credit Agreement - Additional I</vt:lpstr>
      <vt:lpstr>Convertible Notes - Additional </vt:lpstr>
      <vt:lpstr>Schedule of Notes (Detail)</vt:lpstr>
      <vt:lpstr>Interest Expense Recognized Rel</vt:lpstr>
      <vt:lpstr>Fair Value and Carrying Value o</vt:lpstr>
      <vt:lpstr>Commitments and Contingencies -</vt:lpstr>
      <vt:lpstr>Lease Commitments (Detail)</vt:lpstr>
      <vt:lpstr>Capital Lease Commitment (Detai</vt:lpstr>
      <vt:lpstr>Stockholders' Equity - Addition</vt:lpstr>
      <vt:lpstr>Employee Benefits - Additional </vt:lpstr>
      <vt:lpstr>Stock Option Activity (Detail)</vt:lpstr>
      <vt:lpstr>Weighted Average Assumptions Us</vt:lpstr>
      <vt:lpstr>Weighted Average Assumptions102</vt:lpstr>
      <vt:lpstr>Restricted Stock Units Activity</vt:lpstr>
      <vt:lpstr>Restructuring Charges (Reversal</vt:lpstr>
      <vt:lpstr>Restructuring Charges, Net by S</vt:lpstr>
      <vt:lpstr>Restructuring Accrual Activity </vt:lpstr>
      <vt:lpstr>Restructuring Charges (Rever107</vt:lpstr>
      <vt:lpstr>Classification of Restructuring</vt:lpstr>
      <vt:lpstr>Restructuring Accrual by Segmen</vt:lpstr>
      <vt:lpstr>Income (Loss) Before Income Tax</vt:lpstr>
      <vt:lpstr>Provision For Income Tax (Detai</vt:lpstr>
      <vt:lpstr>Reconciliation Tax Computed by </vt:lpstr>
      <vt:lpstr>Deferred Income Tax Assets and </vt:lpstr>
      <vt:lpstr>Income Taxes - Additional Infor</vt:lpstr>
      <vt:lpstr>Reconciliation of Beginning and</vt:lpstr>
      <vt:lpstr>Unrecognized Tax Benefits Recor</vt:lpstr>
      <vt:lpstr>Transactions with Related Pa117</vt:lpstr>
      <vt:lpstr>Segment Information (Detail)</vt:lpstr>
      <vt:lpstr>Capital Expenditures by Segment</vt:lpstr>
      <vt:lpstr>Property and Equipment Net by S</vt:lpstr>
      <vt:lpstr>Revenues for Groups of Similar </vt:lpstr>
      <vt:lpstr>Search Agreement with Micros122</vt:lpstr>
      <vt:lpstr>Subsequent Events - Additional </vt:lpstr>
      <vt:lpstr>Valuation And Qualifying Accoun</vt:lpstr>
      <vt:lpstr>Selected Quarterly Financial125</vt:lpstr>
      <vt:lpstr>Selected Quarterly Financial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19:09Z</dcterms:created>
  <dcterms:modified xmlns:dcterms="http://purl.org/dc/terms/" xmlns:xsi="http://www.w3.org/2001/XMLSchema-instance" xsi:type="dcterms:W3CDTF">2016-02-29T09:19:09Z</dcterms:modified>
  <dc:title xmlns:dc="http://purl.org/dc/elements/1.1/">Untitled</dc:title>
  <dc:description xmlns:dc="http://purl.org/dc/elements/1.1/"/>
  <dc:subject xmlns:dc="http://purl.org/dc/elements/1.1/"/>
  <cp:keywords/>
  <cp:category/>
</cp:coreProperties>
</file>